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Document and Entity Information" sheetId="2" state="visible" r:id="rId2"/>
    <sheet xmlns:r="http://schemas.openxmlformats.org/officeDocument/2006/relationships" name="Audit Information_2" sheetId="3" state="visible" r:id="rId3"/>
    <sheet xmlns:r="http://schemas.openxmlformats.org/officeDocument/2006/relationships" name="Consolidated Balance Sheets" sheetId="4" state="visible" r:id="rId4"/>
    <sheet xmlns:r="http://schemas.openxmlformats.org/officeDocument/2006/relationships" name="Condensed Consolidated Balance "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usiness, Basis of Presentation" sheetId="10" state="visible" r:id="rId10"/>
    <sheet xmlns:r="http://schemas.openxmlformats.org/officeDocument/2006/relationships" name="Investment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Deferred Policy Acquisition Cos" sheetId="14" state="visible" r:id="rId14"/>
    <sheet xmlns:r="http://schemas.openxmlformats.org/officeDocument/2006/relationships" name="Guaranteed Benefit Features" sheetId="15" state="visible" r:id="rId15"/>
    <sheet xmlns:r="http://schemas.openxmlformats.org/officeDocument/2006/relationships" name="Reinsurance" sheetId="16" state="visible" r:id="rId16"/>
    <sheet xmlns:r="http://schemas.openxmlformats.org/officeDocument/2006/relationships" name="Capital Contributions, Dividend"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chedule I. Summary of Investme" sheetId="23" state="visible" r:id="rId23"/>
    <sheet xmlns:r="http://schemas.openxmlformats.org/officeDocument/2006/relationships" name="Schedule IV - Reinsurance Infor" sheetId="24" state="visible" r:id="rId24"/>
    <sheet xmlns:r="http://schemas.openxmlformats.org/officeDocument/2006/relationships" name="Business, Basis of Presentati_2" sheetId="25" state="visible" r:id="rId25"/>
    <sheet xmlns:r="http://schemas.openxmlformats.org/officeDocument/2006/relationships" name="Fair Value Measures and Disclos" sheetId="26" state="visible" r:id="rId26"/>
    <sheet xmlns:r="http://schemas.openxmlformats.org/officeDocument/2006/relationships" name="Business, Basis of Presentati_3" sheetId="27" state="visible" r:id="rId27"/>
    <sheet xmlns:r="http://schemas.openxmlformats.org/officeDocument/2006/relationships" name="Investments (Tables)" sheetId="28" state="visible" r:id="rId28"/>
    <sheet xmlns:r="http://schemas.openxmlformats.org/officeDocument/2006/relationships" name="Derivative Financial Instrume_2" sheetId="29" state="visible" r:id="rId29"/>
    <sheet xmlns:r="http://schemas.openxmlformats.org/officeDocument/2006/relationships" name="Fair Value Measurements (Tables" sheetId="30" state="visible" r:id="rId30"/>
    <sheet xmlns:r="http://schemas.openxmlformats.org/officeDocument/2006/relationships" name="Deferred Policy Acquisition C_2" sheetId="31" state="visible" r:id="rId31"/>
    <sheet xmlns:r="http://schemas.openxmlformats.org/officeDocument/2006/relationships" name="Reinsurance (Tables)" sheetId="32" state="visible" r:id="rId32"/>
    <sheet xmlns:r="http://schemas.openxmlformats.org/officeDocument/2006/relationships" name="Accumulated Other Comprehensi_2" sheetId="33" state="visible" r:id="rId33"/>
    <sheet xmlns:r="http://schemas.openxmlformats.org/officeDocument/2006/relationships" name="Income Taxes (Tables)" sheetId="34" state="visible" r:id="rId34"/>
    <sheet xmlns:r="http://schemas.openxmlformats.org/officeDocument/2006/relationships" name="Benefit Plans (Tables)" sheetId="35" state="visible" r:id="rId35"/>
    <sheet xmlns:r="http://schemas.openxmlformats.org/officeDocument/2006/relationships" name="Commitments and Contingencies (" sheetId="36" state="visible" r:id="rId36"/>
    <sheet xmlns:r="http://schemas.openxmlformats.org/officeDocument/2006/relationships" name="Business, Basis of Presentati_4" sheetId="37" state="visible" r:id="rId37"/>
    <sheet xmlns:r="http://schemas.openxmlformats.org/officeDocument/2006/relationships" name="Business, Basis of Presentati_5" sheetId="38" state="visible" r:id="rId38"/>
    <sheet xmlns:r="http://schemas.openxmlformats.org/officeDocument/2006/relationships" name="Business, Basis of Presentati_6" sheetId="39" state="visible" r:id="rId39"/>
    <sheet xmlns:r="http://schemas.openxmlformats.org/officeDocument/2006/relationships" name="Business, Basis of Presentati_7" sheetId="40" state="visible" r:id="rId40"/>
    <sheet xmlns:r="http://schemas.openxmlformats.org/officeDocument/2006/relationships" name="Investments - Fixed Maturities " sheetId="41" state="visible" r:id="rId41"/>
    <sheet xmlns:r="http://schemas.openxmlformats.org/officeDocument/2006/relationships" name="Investments - Debt Maturities (" sheetId="42" state="visible" r:id="rId42"/>
    <sheet xmlns:r="http://schemas.openxmlformats.org/officeDocument/2006/relationships" name="Investments - Composition of US" sheetId="43" state="visible" r:id="rId43"/>
    <sheet xmlns:r="http://schemas.openxmlformats.org/officeDocument/2006/relationships" name="Investments - Fixed Maturitie_2" sheetId="44" state="visible" r:id="rId44"/>
    <sheet xmlns:r="http://schemas.openxmlformats.org/officeDocument/2006/relationships" name="Investments - Allowance for cre" sheetId="45" state="visible" r:id="rId45"/>
    <sheet xmlns:r="http://schemas.openxmlformats.org/officeDocument/2006/relationships" name="Investments - Unrealized Capita" sheetId="46" state="visible" r:id="rId46"/>
    <sheet xmlns:r="http://schemas.openxmlformats.org/officeDocument/2006/relationships" name="Investments - OTTI (Details)" sheetId="47" state="visible" r:id="rId47"/>
    <sheet xmlns:r="http://schemas.openxmlformats.org/officeDocument/2006/relationships" name="Investments - Troubled Debt Res" sheetId="48" state="visible" r:id="rId48"/>
    <sheet xmlns:r="http://schemas.openxmlformats.org/officeDocument/2006/relationships" name="Investments - Loans by Loan to " sheetId="49" state="visible" r:id="rId49"/>
    <sheet xmlns:r="http://schemas.openxmlformats.org/officeDocument/2006/relationships" name="Investments - Loans by Debt Ser" sheetId="50" state="visible" r:id="rId50"/>
    <sheet xmlns:r="http://schemas.openxmlformats.org/officeDocument/2006/relationships" name="Investments - Loans by U.S. Reg" sheetId="51" state="visible" r:id="rId51"/>
    <sheet xmlns:r="http://schemas.openxmlformats.org/officeDocument/2006/relationships" name="Investments - Loans by Property" sheetId="52" state="visible" r:id="rId52"/>
    <sheet xmlns:r="http://schemas.openxmlformats.org/officeDocument/2006/relationships" name="Investments - Allowance for Loa" sheetId="53" state="visible" r:id="rId53"/>
    <sheet xmlns:r="http://schemas.openxmlformats.org/officeDocument/2006/relationships" name="Investments - Past due commerci" sheetId="54" state="visible" r:id="rId54"/>
    <sheet xmlns:r="http://schemas.openxmlformats.org/officeDocument/2006/relationships" name="Investments - Net Investment In" sheetId="55" state="visible" r:id="rId55"/>
    <sheet xmlns:r="http://schemas.openxmlformats.org/officeDocument/2006/relationships" name="Investments - Net Realized Capi"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Fair Value Measurements - Fair " sheetId="61" state="visible" r:id="rId61"/>
    <sheet xmlns:r="http://schemas.openxmlformats.org/officeDocument/2006/relationships" name="Fair Value Measurements - Level" sheetId="62" state="visible" r:id="rId62"/>
    <sheet xmlns:r="http://schemas.openxmlformats.org/officeDocument/2006/relationships" name="Fair Value Measurements - Other" sheetId="63" state="visible" r:id="rId63"/>
    <sheet xmlns:r="http://schemas.openxmlformats.org/officeDocument/2006/relationships" name="Deferred Policy Acquisition C_3" sheetId="64" state="visible" r:id="rId64"/>
    <sheet xmlns:r="http://schemas.openxmlformats.org/officeDocument/2006/relationships" name="Guaranteed Benefit Features (De" sheetId="65" state="visible" r:id="rId65"/>
    <sheet xmlns:r="http://schemas.openxmlformats.org/officeDocument/2006/relationships" name="Reinsurance - Narrative (Detail" sheetId="66" state="visible" r:id="rId66"/>
    <sheet xmlns:r="http://schemas.openxmlformats.org/officeDocument/2006/relationships" name="Reinsurance - Premiums Receivab" sheetId="67" state="visible" r:id="rId67"/>
    <sheet xmlns:r="http://schemas.openxmlformats.org/officeDocument/2006/relationships" name="Reinsurance - Effects of Reinsu" sheetId="68" state="visible" r:id="rId68"/>
    <sheet xmlns:r="http://schemas.openxmlformats.org/officeDocument/2006/relationships" name="Capital Contributions, Divide_2"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Income Taxes - Components of In" sheetId="72" state="visible" r:id="rId72"/>
    <sheet xmlns:r="http://schemas.openxmlformats.org/officeDocument/2006/relationships" name="Income Taxes - Income Tax Recon" sheetId="73" state="visible" r:id="rId73"/>
    <sheet xmlns:r="http://schemas.openxmlformats.org/officeDocument/2006/relationships" name="Income Taxes - Temporary Differ" sheetId="74" state="visible" r:id="rId74"/>
    <sheet xmlns:r="http://schemas.openxmlformats.org/officeDocument/2006/relationships" name="Income Taxes - Valuation Allowa" sheetId="75" state="visible" r:id="rId75"/>
    <sheet xmlns:r="http://schemas.openxmlformats.org/officeDocument/2006/relationships" name="Income Taxes - Tax Sharing Agre" sheetId="76" state="visible" r:id="rId76"/>
    <sheet xmlns:r="http://schemas.openxmlformats.org/officeDocument/2006/relationships" name="Benefit Plans - Defined Benefit" sheetId="77" state="visible" r:id="rId77"/>
    <sheet xmlns:r="http://schemas.openxmlformats.org/officeDocument/2006/relationships" name="Benefit Plans - Defined Contrib" sheetId="78" state="visible" r:id="rId78"/>
    <sheet xmlns:r="http://schemas.openxmlformats.org/officeDocument/2006/relationships" name="Benefit Plans - Non-Qualified R" sheetId="79" state="visible" r:id="rId79"/>
    <sheet xmlns:r="http://schemas.openxmlformats.org/officeDocument/2006/relationships" name="Benefit Plans - Obligations and" sheetId="80" state="visible" r:id="rId80"/>
    <sheet xmlns:r="http://schemas.openxmlformats.org/officeDocument/2006/relationships" name="Benefit Plans - Assumptions (De" sheetId="81" state="visible" r:id="rId81"/>
    <sheet xmlns:r="http://schemas.openxmlformats.org/officeDocument/2006/relationships" name="Benefit Plans - Net Periodic Be" sheetId="82" state="visible" r:id="rId82"/>
    <sheet xmlns:r="http://schemas.openxmlformats.org/officeDocument/2006/relationships" name="Benefit Plans - Expected Future" sheetId="83" state="visible" r:id="rId83"/>
    <sheet xmlns:r="http://schemas.openxmlformats.org/officeDocument/2006/relationships" name="Benefit Plans - Stock Option an"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Related Party Transactions - Op" sheetId="87" state="visible" r:id="rId87"/>
    <sheet xmlns:r="http://schemas.openxmlformats.org/officeDocument/2006/relationships" name="Related Party Transactions - Re" sheetId="88" state="visible" r:id="rId88"/>
    <sheet xmlns:r="http://schemas.openxmlformats.org/officeDocument/2006/relationships" name="Related Party Transactions - Fi" sheetId="89" state="visible" r:id="rId89"/>
    <sheet xmlns:r="http://schemas.openxmlformats.org/officeDocument/2006/relationships" name="Schedule I. Summary of Invest_2" sheetId="90" state="visible" r:id="rId90"/>
    <sheet xmlns:r="http://schemas.openxmlformats.org/officeDocument/2006/relationships" name="Schedule IV - Reinsurance Inf_2" sheetId="91" state="visible" r:id="rId9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nd Young LLP</t>
        </is>
      </c>
    </row>
    <row r="5">
      <c r="A5" s="4" t="inlineStr">
        <is>
          <t>Auditor Location</t>
        </is>
      </c>
      <c r="B5" s="4" t="inlineStr">
        <is>
          <t>San Antonio, Texas</t>
        </is>
      </c>
    </row>
    <row r="6">
      <c r="A6" s="4" t="inlineStr">
        <is>
          <t>Auditor Firm ID</t>
        </is>
      </c>
      <c r="B6"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12 Months Ended</t>
        </is>
      </c>
    </row>
    <row r="2">
      <c r="B2" s="2" t="inlineStr">
        <is>
          <t>Dec. 31, 2021</t>
        </is>
      </c>
    </row>
    <row r="3">
      <c r="A3" s="3" t="inlineStr">
        <is>
          <t>Accounting Policies [Abstract]</t>
        </is>
      </c>
    </row>
    <row r="4">
      <c r="A4" s="4" t="inlineStr">
        <is>
          <t>Business, Basis of Presentation and Significant Accounting Policies</t>
        </is>
      </c>
      <c r="B4" s="4" t="inlineStr">
        <is>
          <t>Business, Basis of Presentation and Significant Accounting Policies Business Voya Retirement Insurance and Annuity Company ("VRIAC") is a stock life insurance company domiciled in the State of Connecticut. VRIAC and its wholly owned subsidiaries (collectively, the "Company") provide financial products and services in the United States. VRIAC is authorized to conduct its insurance business in all states and in the District of Columbia and in Guam, Puerto Rico and the Virgin Islands. VRIAC is a direct, wholly owned subsidiary of Voya Holdings Inc. ("Parent"), which is a direct, wholly owned subsidiary of Voya Financial, Inc. The Company derives its revenue mainly from (a) Investment income earned on investments, (b) Fee income generated from separate account assets supporting variable options under variable annuity contract investments, as designated by contract owners, (c) Premiums, (d) Net gains (losses) on investments and changes in fair value of embedded derivatives on product guarantees, and (e) Other revenue which includes certain other fees. The Company's benefits and expenses primarily consist of (a) Interest credited and other benefits to contract owners/policyholders, (b) Operating expenses, which include expenses related to the selling and servicing of the various products offered by us and other general business expenses, and (c) Amortization of DAC and VOBA. In addition, the Company collects broker-dealer commission revenues through Voya Financial Partners, LLC ("VFP"), which are, in turn, paid to broker-dealers and expensed. The Company offers qualified and non-qualified annuity contracts that include a variety of funding and payout options for individuals and employer-sponsored retirement plans qualified under Internal Revenue Code Sections 401, 403, 408, 457 and 501, as well as non-qualified deferred compensation plans and related services. The Company's products are offered primarily to public and private school systems, higher education institutions, hospitals and healthcare facilities, not-for-profit organizations, state and local governments, small to mid-sized corporations and individuals. The Company also provides stable value investment options, including separate account guaranteed investment contracts (e.g., GICs) and synthetic GICs, to institutional clients. Pension risk transfer group annuity solutions were previously offered to institutional plan sponsors who needed to transfer their defined benefit plan obligations to the Company. The Company discontinued sales of these solutions to better align business activities to the Company's priorities. This business was transferred as part of the Individual Life Transaction described below. The Company's products are generally distributed through independent brokers and advisors, third-party administrators and consultants. Products offered by the Company include deferred and immediate (i.e., payout) annuity contracts. The Company's products also include programs offered to qualified plans and non-qualified deferred compensation plans that package administrative and record-keeping services, participant education, and retirement readiness planning tools along with a variety of investment options, including proprietary and non-proprietary mutual funds and variable and fixed investment options. In addition, the Company offers wrapper agreements entered into with retirement plans, which contain certain benefit responsive guarantees (i.e., guarantees of principal and previously accrued interest for benefits paid under the terms of the plan) with respect to portfolios of plan-owned assets not invested with the Company. Stable value products are also provided to institutional plan sponsors where the Company may or may not be providing other employer sponsored products and services. The Company has one operating segment. Effective December 31, 2019, VRIAC’s sole shareholder, Voya Holdings, Inc., transferred ownership of Voya Institutional Plan Services, LLC (“VIPS”) and Voya Retirement Advisors, LLC (“VRA”) to VRIAC for no cash consideration. VIPS and VRA provide retirement recordkeeping and investment advisory services, respectively, and the transfer was made to more closely align recordkeeping and related activities of VRIAC’s retirement business. It also had the effect of reducing VRIAC's tax liability. In addition to these non-insurance subsidiaries, VRIAC owns the wholly-owned non-insurance subsidiary, VFP. On January 4, 2021, VRIAC's ultimate parent, Voya Financial, Inc. ("Voya Financial"), completed a series of transactions pursuant to a Master Transaction Agreement (the “Resolution MTA”) entered into on December 18, 2019 with Resolution Life U.S. Holdings Inc., a Delaware corporation (“Resolution Life US”), pursuant to which Resolution Life US acquired all of the shares of the capital stock of Security Life of Denver Company ("SLD") and Security Life of Denver International Limited ("SLDI"), including the capital stock of several subsidiaries of SLD and SLDI. Refer to the Reinsurance Note for additional information on the reinsurance transactions associated with the Resolution MTA. Effective as of March 1, 2021, VRIAC acquired 49.9% of the issued and outstanding common stock of Voya Special Investments, Inc. from Voya Financial. The investment has been accounted for as an equity method investment and recognized within Other investments in Consolidated Balance Sheets. Also, effective as of March 1, 2021, the Company acquired $80 of SLD issued surplus notes and $73 of Resolution (Life U.S. Intermediate Holdings Ltd.) issued preferred shares from affiliated entities, which were received in connection with the Individual Life Transaction. On June 9, 2021, Voya Financial completed the sale of the independent financial planning channel of Voya Financial Advisors, Inc. ("VFA") to Cetera Financial Group, Inc. (“Cetera”), one of the nation’s largest networks of independently managed broker-dealers. VFA is one of the channels through which VRIAC distributes its products. In connection with this transaction, VFA transferred more than 800 independent financial professionals serving retail customers with approximately $38 billion in assets under advisement to Cetera, while retaining approximately 500 field and phone-based financial professionals who support our business. Basis of Presentation The accompanying Consolidated Financial Statements of the Company have been prepared in accordance with accounting principles generally accepted in the United States ("U.S. GAAP"). The Consolidated Financial Statements include the accounts of VRIAC and its wholly owned subsidiaries, VFP, VIPS, and VRA. Intercompany transactions and balances have been eliminated. Significant Accounting Policies 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ose estimates are inherently subject to change and actual results could differ from those estimates, and the differences may be material to the Consolidated Financial Statements. The Company has identified the following accounts and policies as the most significant in that they involve a higher degree of judgment, are subject to a significant degree of variability and/or contain significant accounting estimates: • Reserves for future policy benefits; • Deferred policy acquisition costs ("DAC") and value of business acquired ("VOBA"); • Valuation of investments and derivatives; • Impairments; • Income taxes; and • Contingencies. Fair Value Measurement 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 Investments The accounting policies for the Company's principal investments are as follows: Fixed Maturities and Equity Securities : The Company measures its equity securities at fair value and recognizes any changes in fair value in net income. The Company's fixed maturities are generally designated as available-for-sale. In addition, the Company has fixed maturities accounted for using the fair value option ("FVO"), and in the second quarter of 2021, the Company established a trading portfolio of fixed maturity debt securities. Available-for-sale securities are reported at fair value and unrealized capital gains (losses) on these securities are recorded directly in AOCI and presented net of related changes in DAC, VOBA and Deferred income taxes. Trading securities are valued at fair value, with the changes in fair value recorded in Other net gains (losses) and interest income recorded in Net investment income in the Consolidated Statements of Operations. In addition, certain fixed maturities have embedded derivatives, which are reported with the host contract on the Consolidated Balance Sheets. Certain collateralized mortgage obligations ("CMOs"), primarily interest-only and principal-only strips, are accounted for as hybrid instruments and valued at fair value with changes in the fair value recorded in Other net gains (losses). Changes in fair value associated with derivatives purchased to hedge CMOs are also recorded in Other net gains (losse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Consolidated Statements of Operations.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Mortgage Loans on Real Estate : The Company's mortgage loans on real estate are all commercial mortgage loans, which are reported at amortized cost, net of allowance for credit losses. Amortized cost is the principal balance outstanding, net of deferred loan fees and costs. Accrued interest receivable is reported in Accrued investment income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debt type, capital market factors, and market vacancy rates, and loan-specific risk characteristics such as debt service coverage ratios (“DSC”), loan-to-value (“LTV”), collateral size, seniority of the loan, segmentation, and property types. The allowance for credit losses is a valuation account that is deducted from the loans’ amortized cost basis to present the net amount expected to be collected on the loans. The change in the allowance for credit losses is recorded in Other net gains (losses). Loans are written off against the allowance when management believes the uncollectability of a loan balance is confirmed. Expected recoveries do not exceed the aggregate of amounts previously written-off and expected to be written-off.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mortgage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For those mortgages that are determined to require foreclosure, expected credit losses are based on the fair value of the underlying collateral, net of estimated costs to obtain and sell at the point of foreclosure. Property obtained from foreclosed mortgage loans is recorded in Other investments on the Consolidated Balance Sheets.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which consist primarily of private equity and hedge funds. Generally, the Company records its share of earnings using a lag methodology, relying on the most recent financial information available, generally not to exceed three months. The Company's earnings from limited partnership interests accounted for under the equity method are recorded in Net investment income. Other Investments : Other investments are comprised primarily of the Company's investment in outstanding common stock of an affiliate, Voya Special Investments, Inc., which is accounted for as an equity method investment. Other investments also include Federal Home Loan Bank ("FHLB") stock and property obtained from foreclosed mortgage loans, as well as other miscellaneous investments. The Company is a member of the FHLB system and is required to own a certain amount of FHLB stock based on the level of borrowings and other factors. FHLB stock is carried at cost, classified as a restricted security and periodically evaluated for impairment based on ultimate recovery of par value. Securities Pledged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minimum rate of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Impairments The Company evaluates its available-for-sale general account investments quarterly to determine whether a decline in fair value below the amortized cost basis has resulted from credit loss or other factors. This evaluation process entails considerable judgment and estimation. Factors considered in this analysis include, but are not limited to, the extent to which the fair value has been less than amortized cost, the issuer's financial condition and near-term prospects, future economic conditions and market forecasts, interest rate changes and changes in ratings of the security. A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gains (losses) as impairments in the Consolidated Statements of Operations. For available-for-sale securities that do not meet the intent impairment criteria but the Company has determined that a credit loss exists, the present value of cash flows expected to be collected from the security are compared to the amortized cost basis of the security. If the present value of cash flows expected to be collected is less than the amortized cost basis, a credit loss allowance is recorded for the credit loss, limited by the amount that the fair value is less than the amortized cost basis. Any impairment that has not been recorded through an allowance for credit losses is recognized in Other comprehensive income (loss). The Company uses the following methodology and significant inputs in determining whether a credit loss exist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Changes in the allowance for credit losses are recorded in Net gains (losses) as impairments. Losses are charged against the allowance when the Company believes the uncollectability of an available-for-sale security is confirmed or when either of the criteria regarding intent or requirement to sell is met. Accrued interest receivable on available-for-sale securities is excluded from the estimate of credit losses. The Company evaluates the collectability of accrued interest receivable as part of its quarterly impairment evaluation of available-for-sale investments. Losses are recorded in Net investment income when the Company believes the uncollectability of the accrued interest receivable is confirmed. 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s related to the variation margin payments, the Company is required to adjust the derivative balances with the variation margin payments related to its cleared derivatives executed through CME.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annuity products. Derivative contracts are reported as Derivatives assets or liabilities on the Consolidated Balance Sheets at fair value. Changes in the fair value of derivatives are recorded in Other net gains (losses) in the Consolidated Statements of Operation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entire change in the fair value of the hedging instrument included in the assessment of hedge effectiveness is recorded in the same line item in the Consolidated Statements of Operations as impacted by the hedged item. • Cash Flow Hedge : For derivative instruments that are designated and qualify as a cash flow hedge, the entire change in the fair value of the hedging instrument included in the assessment of hedge effectiveness is reported as a component of AOCI. Those amounts are subsequently reclassified to earnings when the hedged item affects earnings, and are reported in the same line item in the Consolidated Statements of Operations as impacted by the hedged item. Even if a derivative qualifies for hedge accounting treatment, there may be an element of ineffectiveness of the hedge. The ineffective portion of a hedging relationship subject to hedge accounting is recognized in Net gains (losses) in the Consolidated Statements of Operations. 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currently in Other net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Other net gains (losses). Derivative gains and losses recorded in Other comprehensive income (loss) pursuant to the discontinued cash flow hedge of a forecasted transaction that is no longer probable are recognized immediately in Other net gains (losses). The Company also has investments in certain fixed maturities and has issued certain annuity products that contain embedded derivatives for which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the fair value of the embedded derivatives are recorded in Other net gains (losses). Embedded derivatives within certain annuity products are included in Future policy benefits and contract owner account balances on the Consolidated Balance Sheets, and changes in the fair value of the embedded derivatives are recorded in Other net gains (losses). In addition, the Company previously had coinsurance with funds withheld reinsurance arrangements that were recaptured in March 2020, accounted for under the deposit method, that contained embedded derivatives, the fair value of which was based on the change in the fair value of the underlying assets held in trust. Changes in the fair value of the embedded derivatives are recorded in Interest credited and other benefits to contract owners/policyholders in the Consolidated Statements of Operations. Cash and Cash Equivalents Cash and cash equivalents include cash on hand, amounts due from banks and other highly liquid investments, such as money market instruments and debt instruments with maturities of three months or less at the time of purchase. Cash and cash equivalents are stated at fair value. Deferred Policy Acquisition Costs and Value of Business Acquired DAC represents policy acquisition costs that have been capitalized and are subject to amortization and interest.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Investments Fixed Maturities Available-for-sale and fair value option ("FVO") fixed maturities were as follows as of December 31, 2021: Amortized Gross Gross Embedded Derivatives (2) Fair Allowance for credit losses Fixed maturities: U.S. Treasuries $ 554 $ 137 $ — $ — $ 691 $ — U.S. Government agencies and authorities 20 — — — 20 — State, municipalities and political subdivisions 716 88 1 — 803 — U.S. corporate public securities 7,314 994 39 — 8,269 — U.S. corporate private securities 3,620 334 15 — 3,939 — Foreign corporate public securities and foreign governments (1) 2,352 253 14 — 2,591 — Foreign corporate private securities (1) 2,563 188 1 — 2,703 47 Residential mortgage-backed securities 3,081 97 20 7 3,164 1 Commercial mortgage-backed securities 2,766 130 15 — 2,881 — Other asset-backed securities 1,341 16 6 — 1,351 — Total fixed maturities, including securities pledged 24,327 2,237 111 7 26,412 48 Less: Securities pledged 725 74 — — 799 — Total fixed maturities $ 23,602 $ 2,163 $ 111 $ 7 $ 25,613 $ 48 (1) Primarily U.S. dollar denominated. (2) Embedded derivatives within fixed maturity securities are reported with the host investment. The changes in fair value of embedded derivatives are reported in Other net gains (losses) in the Consolidated Statements of Operations. Available-for-sale and FVO fixed maturities were as follows as of December 31, 2020: Amortized Gross Gross Embedded Derivatives (2) Fair Allowance for credit losses Fixed maturities: U.S. Treasuries $ 535 $ 186 $ — $ — $ 721 $ — U.S. Government agencies and authorities 18 1 — — 19 — State, municipalities and political subdivisions 698 116 — — 814 — U.S. corporate public securities 7,632 1,531 7 — 9,156 — U.S. corporate private securities 3,870 536 27 — 4,379 — Foreign corporate public securities and foreign governments (1) 2,539 413 1 — 2,951 — Foreign corporate private securities (1) 2,991 348 25 — 3,303 11 Residential mortgage-backed securities 4,071 171 15 11 4,237 1 Commercial mortgage-backed securities 2,712 207 26 — 2,893 — Other asset-backed securities 1,500 28 6 — 1,520 2 Total fixed maturities, including securities pledged 26,566 3,537 107 11 29,993 14 Less: Securities pledged 169 52 1 — 220 — Total fixed maturities $ 26,397 $ 3,485 $ 106 $ 11 $ 29,773 $ 14 (1) Primarily U.S. dollar denominated. (2) Embedded derivatives within fixed maturity securities are reported with the host investment. The changes in fair value of embedded derivatives are reported in Other net gains (losses) in the Consolidated Statements of Operations. The amortized cost and fair value of fixed maturities, including securities pledged, as of December 31, 2021,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334 $ 339 After one year through five years 3,324 3,476 After five years through ten years 4,058 4,429 After ten years 9,423 10,772 Mortgage-backed securities 5,847 6,045 Other asset-backed securities 1,341 1,351 Fixed maturities, including securities pledged $ 24,327 $ 26,412 The investment portfolio is monitored to maintain a diversified portfolio on an ongoing basis. Credit risk is mitigated by monitoring concentrations by issuer, sector and geographic stratification and limiting exposure to any one issuer. As of December 31, 2021 and 2020, the Company did not have any investments in a single issuer, other than obligations of the U.S. Government and government agencies, with a carrying value in excess of 10% of the Company's Total Shareholder's Equity. The following tables present the composition of the U.S. and foreign corporate securities within the fixed maturity portfolio by industry category as of the dates indicated: Amortized Gross Unrealized Capital Gains Gross Unrealized Capital Losses Fair Value December 31, 2021 Communications $ 883 $ 154 $ 2 $ 1,035 Financial 2,713 275 13 2,975 Industrial and other companies 7,004 713 26 7,691 Energy 1,385 216 14 1,587 Utilities 2,658 310 10 2,958 Transportation 854 71 1 924 Total $ 15,497 $ 1,739 $ 66 $ 17,170 December 31, 2020 Communications $ 950 $ 231 $ 1 $ 1,180 Financial 2,921 472 2 3,391 Industrial and other companies 7,284 1,155 13 8,426 Energy 1,571 259 22 1,808 Utilities 3,025 530 1 3,554 Transportation 929 128 20 1,037 Total $ 16,680 $ 2,775 $ 59 $ 19,396 The Company has elected the FVO for certain of its fixed maturities to better match the measurement of assets and liabilities in the Consolidated Statements of Operations. Certain collateralized mortgage obligations ("CMOs"), primarily interest-only and principal-only strips, are accounted for as hybrid instruments and reported at fair value with changes in the fair value recorded in Other net gains (losses) in the Consolidat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December 31, 2021 and 2020, approximately 45.1% and 48.2%,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December 31, 2021 and 2020, the Company did not have any securities pledged in dollar rolls, repurchase agreement transactions or reverse repurchase agreements. Securities Lending The Company engages in securities lending whereby the initial collateral is required at a minimum rate of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December 31, 2021 and 2020, the fair value of loaned securities was $739 and $143, respectively, and is included in Securities pledged on the Consolidated Balance Sheets. If cash is received as collateral, the lending agent retains the cash collateral and invests it in short-term liquid assets on behalf of the Company. As of December 31, 2021 and 2020, cash collateral retained by the lending agent and invested in short-term liquid assets on the Company's behalf was $677 and $74, respectively, and is recorded in Short-term investments under securities loan agreements, including collateral delivered on the Consolidated Balance Sheets. As of December 31, 2021 and 2020, liabilities to return collateral of $677 and $74, respectively, are included in Payables under securities loan agreements, including collateral held, on the Consolidated Balance Sheets. The Company accepts non-cash collateral in the form of securities. The securities retained as collateral by the lending agent may not be sold or re-pledged, except in the event of default, and are not reflected on the Company’s Consolidated Balance Sheets. This collateral generally consists of U.S. Treasury, U.S. Government agency securities and MBS pools. As of December 31, 2021 and 2020, the fair value of securities retained as collateral by the lending agent on the Company’s behalf was $87 and $70, respectively. The following table presents borrowings under securities lending transactions by asset class pledged as of the dates indicated: December 31, 2021 December 31, 2020 U.S. Treasuries $ 42 $ 70 U.S. corporate public securities 479 54 Foreign corporate public securities and foreign governments 243 20 Payables under securities loan agreements $ 764 $ 144 The Company's securities lending activities are conducted on an overnight basis, and all securities loaned can be recalled at any time. The Company does not offset assets and liabilities associated with its securities lending program. Variable Interest Entities ("VIEs") The Company holds certain VIEs for investment purposes. VIEs may be in the form of private placement securities, structured securities, securitization transactions or limited partnerships. The Company has reviewed each of its holdings and determined that consolidation of these investments in the Company's financial statements is not required, as the Company is not the primary beneficiary, because the Company does not have both the power to direct the activities that most significantly impact the entity's economic performance and the obligation or right to potentially significant losses or benefits, for any of its investments in VIEs. The Company did not provide any non-contractual financial support and its carrying value represents the Company's exposure to loss. The carrying value and ownership interest of these investments are included in Limited partnerships/corporations on the Consolidated Balance Sheets. Income and losses recognized on these investments are reported in Net investment income in the Consolidated Statements of Operations. Securitizations The Company invests in various tranches of securitization entities, including Residential mortgage-backed securities ("RMBS"), Commercial mortgage-backed securitie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does not consolidate any of the RMBS, CMBS and ABS entities in which it holds investments. These investments are accounted for as investments available-for-sale as described in the Fair Value Measurements Note to these Consolidated Financial Statements and unrealized capital gains (losses) on these securities are recorded directly in AOCI, except for certain RMBS that are accounted for under the FVO, for which changes in fair value are reflected in Other net gains (losses) in the Consolidated Statements of Operations. The Company’s maximum exposure to loss on these structured investments is limited to the amount of its investment. Allowance for credit losses The following table presents a rollforward of the allowance for credit losses on available-for-sale fixed maturity securities for the period presented: Year Ended December 31, 2021 Residential mortgage-backed securities Commercial mortgage-backed securities Foreign corporate private securities Other asset-backed securities Total Balance as of January 1, 2021 $ 1 $ — $ 11 $ 2 $ 14 Credit losses on securities for which credit losses were not previously recorded 1 — 35 — 36 Initial allowance for credit losses recognized on financial assets accounted for as PCD — — — — — Reductions for securities sold during the period — — — — — Reductions for intent to sell or more likely than not will be required to sell securities prior to recovery of amortized cost — — — — — Increase (decrease) on securities with allowance recorded in previous period (1) — 1 (2) (2) Write-offs — — — — — Recoveries of amounts previously written off — — — — — Balance as of December 31, 2021 $ 1 $ — $ 47 $ — $ 48 Year Ended December 31, 2020 Residential mortgage-backed securities Commercial mortgage-backed securities Foreign corporate private securities Other asset-backed securities Total Balance as of January 1, 2020 $ — $ — $ — $ — $ — Credit losses on securities for which credit losses were not previously recorded 1 — 11 2 14 Initial allowance for credit losses recognized on financial assets accounted for as PCD — — — — — Reductions for securities sold during the period — — — — — Reductions for intent to sell or more likely than not will be required to sell securities prior to recovery of amortized cost — — — — — Increase (decrease) on securities with allowance recorded in previous period — — — — — Write-offs — — — — — Recoveries of amounts previously written off — — — — — Balance as of December 31, 2020 $ 1 $ — $ 11 $ 2 $ 14 Unrealized Capital Losses The following table presents available-for-sale fixed maturities, including securities pledged, for which an allowance for credit losses has not been recorded by market sector and duration as of December 31, 2021: Twelve Months or Less More Than Twelve Total Fair Unrealized Number of securities Fair Unrealized Number of securities Fair Unrealized Number of securities U.S. Treasuries $ 7 $ — 4 $ 7 $ — 2 $ 14 $ — 6 State, municipalities and political subdivisions 33 1 21 — — — 33 1 21 U.S. corporate public securities 1,237 32 290 110 7 138 1,347 39 428 U.S. corporate private securities 325 2 35 94 13 8 419 15 43 Foreign corporate public securities and foreign governments 425 13 90 21 1 17 446 14 107 Foreign corporate private securities 54 1 7 10 — 1 64 1 8 Residential mortgage-backed 400 11 181 241 9 96 641 20 277 Commercial mortgage-backed 780 8 178 155 7 27 935 15 205 Other asset-backed 577 4 183 70 2 48 647 6 231 Total $ 3,838 $ 72 989 $ 708 $ 39 337 $ 4,546 $ 111 1,326 The Company concluded that an allowance for credit losses was unnecessary for these securities because the unrealized losses are not credit related. The following table presents available-for-sale fixed maturities, including securities pledged, for which an allowance for credit losses has not been recorded by market sector and duration as of December 31, 2020: Twelve Months or Less More Than Twelve Total Fair Unrealized Number of Securities Fair Unrealized Number of Securities Fair Unrealized Number of Securities U.S. Treasuries $ 8 $ — 2 $ — $ — — $ 8 $ — 2 State, municipalities and political subdivisions 5 — 2 — — — 5 — 2 U.S. corporate public securities 199 5 182 22 2 4 221 7 186 U.S. corporate private securities 316 10 29 71 17 7 387 27 36 Foreign corporate public securities and foreign governments 32 1 22 6 — 2 38 1 24 Foreign corporate private securities 176 25 20 3 — 1 179 25 21 Residential mortgage-backed 613 11 134 119 4 54 732 15 188 Commercial mortgage-backed 579 25 105 33 1 7 612 26 112 Other asset-backed 206 1 59 265 5 88 471 6 147 Total $ 2,134 $ 78 555 $ 519 $ 29 163 $ 2,653 $ 107 718 Based on the Company's quarterly evaluation of its securities in a unrealized loss position, described below, the Company concluded that these securities were not impaired as of December 31, 2021. The Company does not intend to sell the investments and it is not more likely than not that the Company will be required to sell the investments before recovery of their amortized cost bases. Gross unrealized capital losses on fixed maturities, including securities pledged, increased $4 from $107 to $111 for the year ended December 31, 2021. The change in gross unrealized capital losses was primarily due to higher interest rates in the front end of the yield curve. As of December 31, 2021, $4 of the total $111 of gross unrealized losses were from 4 available-for-sale fixed maturity securities with an unrealized loss position of 20% or more of amortized cost for 12 months or greater. Evaluating Securities for Impairments The Company performs a regular evaluation, on a security-by-security basis, of its available-for-sale securities holdings, including fixed maturity securities in accordance with its impairment policy in order to evaluate whether such investments are impaired. The following table identifies the Company's impairments included in the Consolidated Statements of Operations, excluding impairments included in Other comprehensive income (loss) by type for the periods indicated: Year Ended December 31, 2021 2020 2019 Impairment No. of Securities Impairment No. of Securities Impairment No. of Securities State municipalities, and political subdivisions $ — — $ — * 6 $ — * 6 U.S. corporate public securities — — 12 43 11 25 U.S. corporate private securities — — — * 2 1 16 Foreign corporate public securities and foreign governments (1) — — 1 22 3 15 Foreign corporate private securities (1) — * 7 18 11 Residential mortgage-backed 2 13 3 44 4 71 Commercial mortgage-backed — * 1 20 106 — * 18 Other asset-backed — — 1 61 3 73 Total $ 2 14 $ 37 291 $ 40 235 (1) Primarily U.S. dollar denominated. *Less than $1.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credit allowance recorded in connection with the troubled debt restructuring. A credit allowance may have been recorded prior to the quarter when the loan is modified in a troubled debt restructuring. Accordingly, the carrying value (net of the allowance) before and after modification through a troubled debt restructuring may not change significantly, or may increase if the expected recovery is higher than the pre-modification recovery assessment. For the year ended December 31, 2021, the Company did not have any new commercial mortgage loan troubled debt restructurings or new private placement troubled debt restructurings. As of December 31, 2020, the Company had eight commercial mortgage loan troubled debt restructurings with a pre-modification carrying value and post-modification carrying value of $45. For the year ended December 31, 2020, the Company had no new private placement troubled debt restructurings. For the years ended December 31, 2021 and 2020, the Company did not have any private placements modified in a troubled debt restructuring with a subsequent payment default or commercial mortgage loans modified in a troubled debt restructuring with a subsequent payment default. Mortgage Loans on Real Estate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performance,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s present commercial mortgage loans by year of origination and LTV ratio as of the dates indicated. The information is updated as of December 31, 2021 and 2020, respectively. As of December 31, 2021 Loan-to-Value Ratios Year of Origination 0% - 50% &gt;50% - 60% &gt;60% - 70% &gt;70% - 80% &gt;80% and above Total 2021 $ 215 $ 273 $ 182 $ — $ — $ 670 2020 114 202 69 — — 385 2019 150 145 61 — — 356 2018 127 43 3 — — 173 2017 543 202 3 — — 748 2016 290 227 1 — — 518 2015 and prior 1,161 207 15 — — 1,383 Total $ 2,600 $ 1,299 $ 334 $ — $ — $ 4,233 As of December 31, 2020 Loan-to-Value Ratios Year of Origination 0% - 50% &gt;50% - 60% &gt;60% - 70% &gt;70% - 80% &gt;80% and above Total 2020 $ 164 $ 206 $ 39 $ — $ — $ 409 2019 209 165 107 — — 481 2018 124 91 73 — — 288 2017 499 356 6 — — 861 2016 399 275 1 — — 675 2015 and prior 1,574 391 15 — — 1,980 Total $ 2,969 $ 1,484 $ 241 $ — $ — $ 4,694 The following tables present commercial mortgage loans by year of origination and DSC ratio as of the dates indicated. The information is updated as of December 31, 2021 and 2020, respectively. As of December 31, 2021 Debt Service Coverage Ratios Year of Origination &gt;1.5x &gt;1.25x - 1.5x &gt;1.0x - 1.25x &lt;1.0x Commercial mortgage loans secured by land or construction loans Total 2021 $ 556 $ 23 $ 34 $ 57 $ — $ 670 2020 342 15 23 5 — 385 2019 206 43 84 23 — 356 2018 96 3 49 25 — 173 2017 355 139 93 161 — 748 2016 440 17 44 17 — 518 2015 and prior 1,065 137 122 59 — 1,383 Total $ 3,060 $ 377 $ 449 $ 347 $ — $ 4,233 As of December 31, 2020 Debt Service Coverage Ratios Year of Origination &gt;1.5x &gt;1.25x - 1.5x &gt;1.0x - 1.25x &lt;1.0x Commercial mortgage loans secured by land or construction loans Total 2020 $ 298 $ 93 $ 18 $ — $ — $ 409 2019 319 77 36 49 — 481 2018 102 79 60 47 — 288 2017 494 204 103 60 — 861 2016 591 53 31 — — 675 2015 and prior 1,676 178 72 54 — 1,980 Total $ 3,480 $ 684 $ 320 $ 210 $ — $ 4,694 The following tables present the commercial mortgage loans by year of origination and U.S. region as of the dates indicated. The information is updated as of December 31, 2021 and 2020, respectively. As of December 31, 2021 U.S. Region Year of Origination Pacific South Atlantic Middle Atlantic West South Central Mountain East North Central New England West North Central East South Central Total 2021 $ 79 $ 58 $ 120 $ 132 $ 96 $ 118 $ 9 $ 36 $ 22 $ 670 2020 70 159 25 33 34 30 1 12 21 385 2019 48 106 10 103 34 12 15 11 17 356 2018 32 60 53 8 6 9 — 5 — 173 2017 87 82 311 129 44 55 4 36 — 748 2016 74 120 162 28 44 63 7 14 6 518 2015 and prior 364 317 252 64 135 102 45 85 19 1,383 Total $ 754 $ 902 $ 933 $ 497 $ 393 $ 389 $ 81 $ 199 $ 85 $ 4,233 As of December 31, 2020 U.S. Region Year of Origination Pacific South Atlantic Middle Atlantic West South Central Mountain East North Central New England West North Central East South Central Total 2020 $ 84 $ 159 $ 35 $ 37 $ 32 $ 29 $ 1 $ 12 $ 20 $ 409 2019 63 122 11 137 54 39 17 11 27 481 2018 49 98 57 34 26 11 — 13 — 288 2017 99 98 352 136 74 60 5 37 — 861 2016 156 127 180 32 72 72 9 21 6 675 2015 and prior 526 423 326 141 198 180 49 108 29 1,980 Total $ 977 $ 1,027 $ 961 $ 517 $ 456 $ 391 $ 81 $ 202 $ 82 $ 4,694 The following tables present the commercial mortgage loans by year of origination and property type as of the dates indicated. The information is updated as of December 31, 2021 and 2020, respectively. As of December 31, 2021 Property Type Year of Origination Retail Industrial Apartments Office Hotel/Motel Other Mixed Use Total 2021 $ 24 $ 159 $ 368 $ 104 $ — $ 7 $ 8 $ 670 2020 51 72 124 138 — — — 385 2019 30 66 173 67 20 — — 356 2018 35 72 31 15 3 17 — 173 2017 90 355 184 116 3 — — 748 2016 103 212 68 127 — 5 3 518 2015 and prior 528 196 267 153 63 139 37 1,383 Total $ 861 $ 1,132 $ 1,215 $ 720 $ 89 $ 168 $ 48 $ 4,233 As of December 31, 2020 Property Type Year of Origination Retail Industrial Apartments Office Hotel/Motel Other Mixed Use Total 2020 $ 51 $ 73 $ 141 $ 144 $ — $ — $ — $ 409 2019 32 73 283 71 22 — — 481 2018 49 78 124 17 3 17 — 288 2017 102 415 204 136 4 — — 861 2016 129 244 138 144 9 7 4 675 2015 and prior 792 305 338 261 79 166 39 1,980 Total $ 1,155 $ 1,188 $ 1,228 $ 773 $ 117 $ 190 $ 43 $ 4,694 The following table summarizes the activity in the allowance for losses for commercial mortgage loans for the periods indicated: December 31, 2021 December 31, 2020 Allowance for credit losses, balance at January 1 $ 67 $ 12 (1) Credit losses on mortgage loans for which credit losses were not previously recorded 1 5 Change in allowance due to transfer of loans from Voya Reinsurance (7) — Increase (decrease) on mortgage loans with allowance recorded in previous period (50) 52 Provision for expected credit losses 11 69 Write-offs — (2) Recoveries of amounts previously written-off — — Allowance for credit losses, balance at December 31 $ 11 $ 67 (1) On January 1, 2020, as a result of implementing ASU 2016-13 Measurement of Credit Losses of Financial Instruments, the Company recorded a transition adjustment for Allowance for credit losses on mortgage loans on real estate of $12. The following table presents past due commercial mortgage loans as of the dates indicated: December 31, 2021 December 31, 2020 Delinquency: Current $ 4,233 $ 4,691 30-59 days past due — — 60-89 days past due — — Greater than 90 days past due — 3 Total $ 4,233 $ 4,694 Commercial mortgage loans are placed on non-accrual status when 90 days in arrears if the Company has concerns regarding the collectability of future payments, or if a loan has matured without being paid off or extended. As of December 31, 2021, the Company had no commercial mortgage loan in non-accrual status. As of December 31, 2020, the Company had one commercial mortgage loan in non-accrual status. There was no interest income recognized on loans in non-accrual status for the years ended December 31, 2021 and 2020. Net Investment Income The following table summarizes Net investment income for the periods indicated: Year Ended December 31, 2021 2020 2019 Fixed maturities $ 1,453 $ 1,603 $ 1,432 Equity securities 12 9 6 Mortgage loans on real estate 179 200 224 Policy loans 8 12 7 Short-term investments and cash equivalents 3 2 3 Limited partnerships and other 364 107 91 Gross investment income 2,019 1,933 1,763 Less: investment expenses 70 75 74 Net investment income $ 1,949 $ 1,858 $ 1,689 As of December 31, 2021, the Company had no investments in fixed maturities that did not produce net investment income. For the year ended December 31, 2020, the Company had $1 of investments in fixed maturities that did not produce net investment income. Fixed maturities are moved to a non-accrual status when the investment defaults. Interest income on fixed maturities is recorded when earned using an effective yield method, giving effect to amortization of premiums and accretion of discounts. Such interest income is recorded in Net investment income in the Consolidated Statements of Operations. Net Gains (Losses) Net gains (losses) comprise the difference between the amortized cost of investments and proceeds from sale and redemption, as well as losses incurred due to the credit-related and intent-related impairment of investments. Net gains and losses are also primarily generated from changes in fair value of embedded derivatives within products and fixed maturities, changes in fair value of fixed maturities recorded at FVO and changes in fair value including accruals on derivative instruments, except for effective cash flow hedges. Net gains (losses) also include changes in fair value of trading debt securities and changes in fair value of equity securities. The cost of the investments on disposal is generally determined based on first-in-first-out ("FIFO") methodology. Net gains (losses) were as follows for the periods indicated: Year Ended December 31, 2021 2020 2019 Fixed maturities, available-for-sale, including securities pledged $ 515 $ (23) $ 11 Fixed maturities, at fair value option (562) (257) (47) Equity securities, at fair value 6 3 (16) Derivatives (18) 49 (82) Embedded derivatives - fixed maturities (4) — 2 Guaranteed benefit derivatives 35 (27) (11) Mortgage loans 99 (56) — Other investments 95 1 (1) Net gains (losses) $ 166 $ (310) $ (144) On June 1, 2021, the Company fully disposed of a 9.99% equity interest in VA Capital which was originally acquired as part of a Master Transaction Agreement dated December 20, 2017, related to the sale of substantially all of our Closed Block Variable Annuity (CBVA) and Annuity business. The disposition resulted in a net realized gain of $95 reported as Other net gains (losses) in the Consolidated Statements of Operations. Proceeds from the sale of fixed maturities, available-for-sale, and equity securities and the related gross realized gains and losses, before tax were as follows for the periods indicated: Year Ended December 31, 2021 2020 2019 Proceeds on sales $ 5,275 $ 1,512 $ 2,418 Gross gains 538 85 30 Gross losses 8 59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The Company primaril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Futur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The notional amounts and fair values of derivatives were as follows as of the dates indicated: December 31, 2021 December 31, 2020 Notional Asset Liability Notional Asset Liability Derivatives: Qualifying for hedge accounting (1 ) Cash flow hedges: Interest rate contracts $ 18 $ — $ — $ 18 $ — $ — Foreign exchange contracts 567 14 15 628 3 36 Derivatives: Non-qualifying for hedge accounting (1) Interest rate contracts 10,514 135 129 14,155 137 171 Foreign exchange contracts 34 — — 83 — 3 Equity contracts — — — 55 5 5 Credit contracts 110 — — 188 — 1 Embedded derivatives and Managed custody guarantees: Within fixed maturity investments N/A 7 — N/A 11 — Within products N/A — 28 N/A — 59 Managed custody guarantees N/A — 1 N/A — 4 Total $ 156 $ 173 $ 156 $ 279 (1) Open derivative contracts are reported as Derivatives assets or liabilities on the Consolidated Balance Sheets at fair value. N/A - Not Applicable Based on the notional amounts, a substantial portion of the Company’s derivative positions was not designated or did not qualify for hedge accounting as part of a hedging relationship as of December 31, 2021 and 2020.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re presented in the tables below as of the dates indicated: December 31, 2021 Notional Amount Asset Fair Value Liability Fair Value Credit contracts $ 110 $ — $ — Equity contracts — — — Foreign exchange contracts 601 14 15 Interest rate contracts 9,576 135 129 149 144 Counterparty netting (1) (140) (140) Cash collateral netting (1) (7) (2) Securities collateral netting (1) (2) (1) Net receivables/payables $ — $ 1 (1) Represents the netting of receivable balances with payable balances, net of collateral, for the same counterparty under eligible netting agreements. December 31, 2020 Notional Amount Asset Fair Value Liability Fair Value Credit contracts $ 188 $ — $ 1 Equity contracts 55 5 5 Foreign exchange contracts 711 3 39 Interest rate contracts 12,567 137 171 145 216 Counterparty netting (1) (141) (141) Cash collateral netting (1) (1) (43) Securities collateral netting (1) — (28) Net receivables/payables $ 3 $ 4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solidated Balance Sheets. As of December 31, 2021, the Company held $8 and pledged $2 of net cash collateral related to OTC derivative contracts and cleared derivative contracts, respectively. As of December 31, 2020, the Company held $5 and delivered $43 of net cash collateral related to OTC derivative contracts and cleared derivative contracts, respectively. In addition, as of December 31, 2021, the Company delivered $60 of securities and held $2 securities as collateral. As of December 31, 2020, the Company delivered $77 of securities and held no securities as collateral. The location and effect of derivatives qualifying for hedge accounting on the Consolidated Statements of Operations and Consolidated Statements of Comprehensive Income are as follows for the periods indicated: Year Ended December 31 2021 2020 2019 Interest Rate Contracts Foreign Exchange Contracts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Other net gains/(losses) Net investment income Net investment income and Other net gains/(losses) Net investment income Net investment income and Other net gains/(losses) Amount of Gain or (Loss) Recognized in Other Comprehensive Income $ (1) $ 33 $ 1 $ (23) $ 2 $ — Amount of Gain or (Loss) Reclassified from Accumulated Other Comprehensive Income — 3 — 7 — 10 Interest Rate Contracts Foreign Exchange Contracts The location and amount of gain (loss) recognized in the Consolidated Statements of Operations for derivatives qualifying for hedge accounting are as follows for the periods indicated: Year Ended December 31, 2021 2020 2019 Net investment income Other net gains/(losses) Net investment income Other net gains/(losses) Net investment income Other net gains/(losses) Total amounts of line items presented in the statement of operations in which the effects of cash flow hedges are recorded $ 1,949 $ 168 $ 1,858 $ (273) 1,689 (101) Derivatives: Qualifying for hedge accounting Cash flow hedges: Foreign exchange contracts: Gain (loss) reclassified from accumulated other comprehensive income into income 8 (5) 10 (3) 10 — The location and effect of derivatives not designated as hedging instruments on the Consolidated Statements of Operations are as follows for the periods indicated: Location of Gain or (Loss) Recognized in Income on Derivative Year Ended December 31, 2021 2020 2019 Derivatives: Non-qualifying for hedge accounting Interest rate contracts Other net gains (losses) $ (16) $ 51 $ (85) Foreign exchange contracts Other net gains (losses) 1 (2) 1 Equity contracts Other net gains (losses) — — 1 Credit contracts Other net gains (losses) 2 3 1 Embedded derivatives and Managed custody guarantees: Within fixed maturity investments Other net gains (losses) (4) — 2 Within products Other net gains (losses) 31 (23) (11) Within reinsurance agreements Policyholder benefits — 23 (102) Managed custody guarantees Other net gains (losses) 4 (4) — Total $ 18 $ 48 $ (1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 presents the Company's hierarchy for its assets and liabilities measured at fair value on a recurring basis as of December 31, 2021: Level 1 Level 2 Level 3 Total Assets: Fixed maturities, including securities pledged: U.S. Treasuries $ 510 $ 181 $ — $ 691 U.S. Government agencies and authorities — 20 — 20 State, municipalities and political subdivisions — 803 — 803 U.S. corporate public securities — 8,264 5 8,269 U.S. corporate private securities — 2,560 1,379 3,939 Foreign corporate public securities and foreign governments (1) — 2,591 — 2,591 Foreign corporate private securities (1) — 2,431 272 2,703 Residential mortgage-backed securities — 3,130 34 3,164 Commercial mortgage-backed securities — 2,881 — 2,881 Other asset-backed securities — 1,318 33 1,351 Total fixed maturities, including securities pledged 510 24,179 1,723 26,412 Equity securities 27 — 114 141 Derivatives: Interest rate contracts — 135 — 135 Foreign exchange contracts — 14 — 14 Equity contracts — — — — Credit contracts — — — — Cash and cash equivalents, short-term investments and short-term investments under securities loan agreements 1,244 — — 1,244 Assets held in separate accounts 91,474 5,174 316 96,964 Total assets $ 93,255 $ 29,502 $ 2,153 $ 124,910 Percentage of Level to total 74 % 24 % 2 % 100 % Liabilities: Derivatives: Guaranteed benefit derivatives: FIA $ — $ — $ 9 $ 9 Stabilizer and MCGs — — 20 20 Other derivatives: Interest rate contracts — 129 — 129 Foreign exchange contracts — 15 — 15 Equity contracts — — — — Credit contracts — — — — Total liabilities $ — $ 144 $ 29 $ 173 (1) Primarily U.S. dollar denominated. The following table presents the Company's hierarchy for its assets and liabilities measured at fair value on a recurring basis as of December 31, 2020: Level 1 Level 2 Level 3 Total Assets: Fixed maturities, including securities pledged: U.S. Treasuries $ 548 $ 173 $ — $ 721 U.S. Government agencies and authorities — 19 — 19 State, municipalities and political subdivisions — 814 — 814 U.S. corporate public securities — 9,099 57 9,156 U.S. corporate private securities — 3,093 1,286 4,379 Foreign corporate public securities and foreign governments (1) — 2,951 — 2,951 Foreign corporate private securities (1) — 3,008 295 3,303 Residential mortgage-backed securities — 4,204 33 4,237 Commercial mortgage-backed securities — 2,893 — 2,893 Other asset-backed securities — 1,483 37 1,520 Total fixed maturities, including securities pledged 548 27,737 1,708 29,993 Equity securities 17 — 99 116 Derivatives: Interest rate contracts 7 130 — 137 Foreign exchange contracts — 3 — 3 Equity contracts — 5 — 5 Cash and cash equivalents, short-term investments and short-term investments under securities loan agreements 610 16 — 626 Assets held in separate accounts 81,096 6,001 222 87,319 Total assets $ 82,278 $ 33,892 $ 2,029 $ 118,199 Percentage of Level to total 69 % 29 % 2 % 100 % Liabilities: Derivatives: Guaranteed benefit derivatives: FIA $ — $ — $ 10 $ 10 Stabilizer and MCGs — — 53 53 Other derivatives: Interest rate contracts — 171 — 171 Foreign exchange contracts — 39 — 39 Equity contracts — 5 — 5 Credit contracts — 1 — 1 Total liabilities $ — $ 216 $ 63 $ 279 (1) Primarily U.S. dollar denominated. Valuation of Financial Assets and Liabilities at Fair Value Certain assets and liabilities are measured at estimated fair value on the Company's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 Level 2 and Level 3 equity securities, typically private equities or equity securities not traded on an exchange, are valued by other sources such as analytics or brokers. Derivatives : Derivatives are carried at fair value, which is determined using the Company's derivative accounting system in conjunction with observable key financial data from third party sources, such as yield curves, exchange rates, S&amp;P 500 Index prices, London Interbank Offered Rates ("LIBOR") and Overnight Index Swap ("OIS") rate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Guaranteed benefit derivatives : The index-crediting feature in the Company's FIA contract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embedded derivatives and stand-alone derivative includes an adjustment for nonperformance risk. The nonperformance risk adjustment incorporates a blend of observable, similarly rated peer holding company credit spreads, adjusted to reflect the credit quality of the Company, as well as an adjustment to reflect the non-default spreads and the priority and recovery rates of policyholder claims.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 summarizes the change in fair value of the Company's Level 3 assets and liabilities and transfers in and out of Level 3 for the period indicated: Year Ended December 31, 2021 Fair Value Total Purchases Issuances Sales Settlements Transfers into Level 3 Transfers out of Level 3 Fair Value as of December 31 Change in Unrealized Gains (Losses) Included in Earnings (3) Change in Unrealized Gains (Losses) Included in OCI (3) Net Income OCI Fixed maturities, including securities pledged: U.S. Corporate public securities $ 57 $ — $ — $ 5 $ — $ — $ (3) $ — $ (54) $ 5 $ — $ — U.S. Corporate private securities 1,286 13 (46) 201 — (103) (161) 283 (94) 1,379 — (33) Foreign corporate private securities (1) 295 (31) 22 38 — (22) (30) — — 272 3 19 Residential mortgage-backed securities 33 (12) — 21 — (7) — 1 (2) 34 (12) — Other asset-backed securities 37 — (2) 14 — — (34) 18 — 33 — (1) Total fixed maturities, including securities pledged 1,708 (30) (26) 279 — (132) (228) 302 (150) 1,723 (9) (15) Fixed maturities, trading, at fair value — — — 33 — (33) — — — — — — Equity securities, at fair value 99 7 — 75 — (30) (37) — — 114 — — Derivatives: Guaranteed benefit derivatives: Stabilizer and MCGs (2) (53) 33 — — (1) — 1 — — (20) — — FIA (2) (10) 2 — — (2) — 1 — — (9) — — Assets held in separate accounts (4) 222 1 — 225 — (13) — — (119) 316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gains (losses) in the Consolidated Statements of Operations. (3) For financial instruments still held as of December 31, amounts are included in Net investment income and Total net gains (losses) in the Consolidated Statements of Operations or Unrealized gains (losses) on securities in the Condensed Consolidated Statements of Comprehensive Income (4) The investment income and realized gains (losses) and change in unrealized gains (losses) included in net income (loss) for separate account assets are offset by an equal amount for separate account liabilities, which results in a net zero impact on Net income (loss) for the Company. The following table summarizes the change in fair value of the Company's Level 3 assets and liabilities and transfers in and out of Level 3 for the period indicated: Year Ended December 31, 2020 Fair Value Total Purchases Issuances Sales Settlements Transfers into Level 3 Transfers out of Level 3 Fair Value as of December 31 Change in Unrealized Gains (Losses) Included in Earnings (3) Change in Unrealized Gains (Losses) Included in OCI (3) Net Income OCI Fixed maturities, including securities pledged: U.S. Corporate public securities $ 47 $ — $ 4 $ — $ — $ (10) $ (11) $ 27 $ — $ 57 $ — $ 4 U.S. Corporate private securities 1,002 — 33 255 — (9) (89) 294 (200) 1,286 — 33 Foreign corporate private securities (1) 190 (9) (21) 190 — (11) (4) 4 (44) 295 2 (21) Residential mortgage-backed securities 16 (7) — 32 — — — — (8) 33 (7) — Other asset-backed securities 48 — — 4 — — (15) — — 37 — — Total fixed maturities, including securities pledged 1,303 (16) 16 481 — (30) (119) 325 (252) 1,708 (5) 16 Equity securities, at fair value 63 2 — 35 — — (1) — — 99 2 — Derivatives: Guaranteed benefit derivatives: Stabilizer and MCGs (2) (22) (29) — — (2) — — — — (53) — — FIA (2) (11) 2 — — (2) — 1 — — (10) — — Assets held in separate accounts (4) 115 — — 161 — (2) — 3 (55) 222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gains (losses) in the Consolidated Statements of Operations. (3) For financial instruments still held as of December 31, amounts are included in Net investment income and Total net gains (losses) in the Consolidated Statements of Operations or Unrealized gains (losses) on securities in the Consolidated Statements of Comprehensive Income. (4) The investment income and realized gains (losses) and change in unrealized gains (losses) included in net income (loss) for separate account assets are offset by an equal amount for separate account liabilities, which results in a net zero impact on Net income (loss) for the Company. For the years ended December 31, 2021 and 2020, the transfers in and out of Level 3 for fixed maturities and separate account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Other Financial Instruments The following disclosures are made in accordance with the requirements of ASC Topic 825 which requires disclosure of fair value information about financial instruments, whether or not recognized at fair value on the Consolidated Balance Sheets. ASC Topic 825 excludes certain financial instruments, including insurance contracts and all nonfinancial instruments from its disclosure requirements. Accordingly, the aggregate fair value amounts presented do not represent the underlying value of the Company. The carrying values and estimated fair values of the Company's financial instruments as of the dates indicated: December 31, 2021 December 31, 2020 Carrying Fair Carrying Fair Assets: Fixed maturities, including securities pledged $ 26,412 $ 26,412 $ 29,993 $ 29,993 Equity securities 141 141 116 116 Mortgage loans on real estate 4,233 4,495 4,694 5,013 Policy loans 171 171 187 187 Cash and cash equivalents, short-term investments and short-term investments under securities loan agreements 1,244 1,244 626 626 Deposit assets (2) 1,407 1,425 — — Derivatives 149 149 145 145 Short-term loan to affiliate 130 130 653 653 Other investments 143 143 43 43 Assets held in separate accounts 96,964 96,964 87,319 87,319 Liabilities: Investment contract liabilities: Funding agreements without fixed maturities and deferred annuities (1) 28,128 35,256 28,169 36,741 Funding agreements with fixed maturities 925 925 795 796 Supplementary contracts, immediate annuities and other 257 267 288 345 Derivatives: Guaranteed benefit derivatives: FIA 9 9 10 10 Stabilizer and MCGs 20 20 53 53 Other derivatives 144 144 216 216 Short-term debt (3) 19 19 8 8 Long-term debt (3) 2 2 3 3 (1) Certain amounts included in Funding agreements without fixed maturities and deferred annuities are also reflected within the Guaranteed benefit derivatives section of the table above. (2) Included in Other Assets on the Consolidated Balance Sheets. (3) Included in Other Liabilities on the Consolidated Balance Sheets. The following table presents the classification of financial instruments which are not carried at fair value on the Consolidated Balance Sheets: Financial Instrument Classification Mortgage loans on real estate Level 3 Policy loans Level 2 Deposit assets Level 3 Other investments Level 2 Funding agreements without fixed maturities and deferred annuities Level 3 Funding agreements with fixed maturities Level 2 Supplementary contracts, immediate annuities and other Level 3 Short-term debt and Long-term debt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t>
        </is>
      </c>
      <c r="B1" s="2" t="inlineStr">
        <is>
          <t>12 Months Ended</t>
        </is>
      </c>
    </row>
    <row r="2">
      <c r="B2" s="2" t="inlineStr">
        <is>
          <t>Dec. 31, 2021</t>
        </is>
      </c>
    </row>
    <row r="3">
      <c r="A3" s="3" t="inlineStr">
        <is>
          <t>Deferred Policy Acquisition Costs and Present Value of Future Insurance Profits, Net [Abstract]</t>
        </is>
      </c>
    </row>
    <row r="4">
      <c r="A4" s="4" t="inlineStr">
        <is>
          <t>Deferred Policy Acquisition Costs and Value of Business Acquired</t>
        </is>
      </c>
      <c r="B4" s="4" t="inlineStr">
        <is>
          <t xml:space="preserve">Deferred Policy Acquisition Costs and Value of Business Acquired The following table presents a rollforward of DAC and VOBA for the periods indicated: DAC VOBA Total Balance at January 1, 2019 $ 536 $ 551 $ 1,087 Deferrals of commissions and expenses 43 6 49 Amortization: Amortization, excluding unlocking (72) (66) (138) Unlocking (1) 2 (2) — Interest accrued 35 38 (2) 73 Net amortization included in the Consolidated Statements of Operations (35) (30) (65) Change in unrealized capital gains/losses on available-for-sale securities (256) (222) (478) Balance as of December 31, 2019 288 305 593 Impact of ASU 2016-13 2 — 2 Deferrals of commissions and expenses 56 3 59 Amortization: Amortization, excluding unlocking (84) (76) (160) Unlocking (1) (5) (94) (99) Interest accrued 35 32 (2) 67 Net amortization included in the Consolidated Statements of Operations (54) (138) (192) Change in unrealized capital gains/losses on available-for-sale securities (170) (130) (300) Balance as of December 31, 2020 122 40 162 Deferrals of commissions and expenses 55 4 59 Amortization: Amortization, excluding unlocking (94) (86) (180) Unlocking (1) 6 17 23 Interest accrued 35 25 (2) 60 Net amortization included in the Consolidated Statements of Operations (53) (44) (97) Change in unrealized capital gains/losses on available-for-sale securities 146 139 285 Balance as of December 31, 2021 $ 270 $ 139 $ 409 (1) DAC/VOBA unlocking includes the impact of annual review of assumptions which typically occurs in the third quarter; and retrospective and prospective unlocking. (2) Interest accrued at the following rates for VOBA: 5.5% to 7.0% during 2021, 2020 and 2019. The estimated amount of VOBA amortization expense, net of interest, during the next five years is presented in the following table. Actual amortization incurred during these years may vary as assumptions are modified to incorporate actual results and/or changes in best estimates of future results. Year Amount 2022 $ 27 2023 22 2024 17 2025 15 2026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uaranteed Benefit Features</t>
        </is>
      </c>
      <c r="B1" s="2" t="inlineStr">
        <is>
          <t>12 Months Ended</t>
        </is>
      </c>
    </row>
    <row r="2">
      <c r="B2" s="2" t="inlineStr">
        <is>
          <t>Dec. 31, 2021</t>
        </is>
      </c>
    </row>
    <row r="3">
      <c r="A3" s="3" t="inlineStr">
        <is>
          <t>Insurance [Abstract]</t>
        </is>
      </c>
    </row>
    <row r="4">
      <c r="A4" s="4" t="inlineStr">
        <is>
          <t>Guaranteed Benefit Features</t>
        </is>
      </c>
      <c r="B4" s="4" t="inlineStr">
        <is>
          <t>Guaranteed Benefit Features The Company calculates an additional liability for certain GMDBs and other minimum guarantees in order to recognize the expected value of these benefits in excess of the projected account balance over the accumulation period based on total expected assessments. The Company regularly evaluates estimates used to adjust the additional liability balance, with a related charge or credit to benefit expense, if actual experience or other evidence suggests that earlier assumptions should be revised. As of December 31, 2021 and 2020, the account value for the separate account contracts with guaranteed minimum benefits was $44.2 billion and $46.9 billion, respectively. The additional liability related to minimum guarantees as of December 31, 2021 and 2020 was $25 and $57, respectively. The aggregate fair value of fixed income securities and equity securities, including mutual funds, supporting separate accounts with additional insurance benefits and minimum investment return guarantees as of December 31, 2021 and 2020 was $9.0 billion and $9.2 b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1</t>
        </is>
      </c>
    </row>
    <row r="3">
      <c r="A3" s="3" t="inlineStr">
        <is>
          <t>Insurance [Abstract]</t>
        </is>
      </c>
    </row>
    <row r="4">
      <c r="A4" s="4" t="inlineStr">
        <is>
          <t>Reinsurance</t>
        </is>
      </c>
      <c r="B4" s="4" t="inlineStr">
        <is>
          <t xml:space="preserve">Reinsurance As of December 31, 2021, the Company has reinsurance treaties with 3 unaffiliated reinsurers covering a significant portion of the mortality risks and guaranteed death benefits under its variable contracts. The Company previously had an agreement with one of its affiliates, Security Life of Denver International ("SLDI"), which was accounted for under the deposit method of accounting. This agreement was recaptured in Q1 2020. Refer to the Related Party Transactions Note for further detail. Premiums receivable and reinsurance recoverable was comprised of the following as of the dates indicated: December 31, 2021 2020 Premiums receivable $ (3) $ — Reinsurance recoverable, net of allowance for credit losses 3,601 1,219 Total $ 3,598 $ 1,2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Contributions, Dividends and Statutory Information</t>
        </is>
      </c>
      <c r="B1" s="2" t="inlineStr">
        <is>
          <t>12 Months Ended</t>
        </is>
      </c>
    </row>
    <row r="2">
      <c r="B2" s="2" t="inlineStr">
        <is>
          <t>Dec. 31, 2021</t>
        </is>
      </c>
    </row>
    <row r="3">
      <c r="A3" s="3" t="inlineStr">
        <is>
          <t>Equity [Abstract]</t>
        </is>
      </c>
    </row>
    <row r="4">
      <c r="A4" s="4" t="inlineStr">
        <is>
          <t>Capital Contributions, Dividends and Statutory Information</t>
        </is>
      </c>
      <c r="B4" s="4" t="inlineStr">
        <is>
          <t>Capital Contributions, Dividends and Statutory Information Connecticut insurance law imposes restrictions on a Connecticut insurance company's ability to pay dividends to its parent. These restrictions are based in part on the prior year's statutory income and surplus. In general, dividends up to specified levels are considered ordinary and may be paid without prior approval. Dividends in larger amounts, or extraordinary dividends, are subject to approval by the Connecticut Insurance Commissioner. Under Connecticut insurance law, an extraordinary dividend or distribution is defined as a dividend or distribution that, together with other dividends or distributions made within the preceding twelve months, exceeds the greater of (1) ten percent (10%) of VRIAC's earned statutory surplus at the prior year end or (2) VRIAC's prior year statutory net gain from operations. Connecticut law also prohibits a Connecticut insurer from declaring or paying a dividend except out of its earned surplus unless prior insurance regulatory approval is obtained. During the year ended December 31, 2021, VRIAC declared and paid ordinary dividends to its Parent in the aggregate amount of $78, as well as an extraordinary dividend in the aggregate amount of $474. During the year ended December 31, 2020 and December 31, 2019 , VRIAC paid an ordinary dividend in the amount of $294 and $396 to its Parent, respectively. During the year ended December 31, 2021, VRIAC received $318 capital contributions from its Parent, comprised of cash and non-cash assets. During the year ended December 31, 2020, VRIAC did not receive capital contributions from its Parent. During the year ended December 31, 2019, VRIAC received capital contributions of $57 from its Parent. The Company is subject to minimum risk-based capital ("RBC") requirements established by the Department. The formulas for determining the amount of RBC specify various weighting factors that are applied to financial balances or various levels of activity based on the perceived degree of risk. Regulatory compliance is determined by a ratio of total adjusted capital ("TAC"), as defined by the National Association of Insurance Commissioners ("NAIC"), to RBC requirements, as defined by the NAIC. The Company exceeded the minimum RBC requirements that would require any regulatory or corrective action for all periods presented herein. The Company is required to prepare statutory financial statements in accordance with statutory accounting practices prescribed or permitted by the Department. Statutory accounting practices primarily differ from U.S. GAAP by charging policy acquisition costs to expense as incurred, establishing future policy benefit liabilities using different actuarial assumptions as well as valuing investments and certain assets and accounting for deferred taxes on a different basis. Certain assets that are not admitted under statutory accounting principles are charged directly to surplus. Depending on the regulations of the Department, the entire amount or a portion of an insurance company's asset balance can be non-admitted depending on specific rules regarding admissibility. The most significant non-admitted assets of the Company are typically a portion of deferred tax assets in excess of prescribed thresholds. Statutory net income was $794, $299 and $325 for the years ended December 31, 2021, 2020 and 2019, respectively. Statutory capital and surplus was $2.2 billion and $2.0 billion for the years ended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Shareholder's equity included the following components of AOCI as of the dates indicated. December 31, 2021 2020 2019 Fixed maturities, net of impairment $ 2,126 $ 3,430 $ 2,113 Derivatives (1) 77 73 117 DAC/VOBA and Sales inducements adjustments on available-for-sale securities (567) (855) (551) Premium deficiency reserve adjustment — (434) (211) Other — 2 — Unrealized capital gains (losses), before tax 1,636 2,216 1,468 Deferred income tax asset (liability) (215) (337) (180) Unrealized capital gains (losses), after tax 1,421 1,879 1,288 Pension and other postretirement benefits liability, net of tax 2 3 4 AOCI $ 1,423 $ 1,882 $ 1,292 (1) Gains and losses reported in AOCI from hedge transactions that resulted in the acquisition of an identified asset are reclassified into earnings in the same period or periods during which the asset acquired affects earnings. As of December 31, 2021, the portion of the AOCI that is expected to be reclassified into earnings within the next twelve months is $20. Changes in AOCI, including the reclassification adjustments recognized in the Consolidated Statements of Operations were as follows for the periods indicated: Year Ended December 31, 2021 Before-Tax Amount Income Tax After-Tax Amount Available-for-sale securities: Fixed maturities $ (756) $ 160 $ (596) Other (1) — (1) Adjustments for amounts recognized in Net gains (losses) in the Consolidated Statements of Operations (549) 115 (434) DAC/VOBA and Sales inducements 288 (1) (61) 227 Premium deficiency reserve adjustment 434 (91) 343 Change in unrealized gains (losses) on available-for-sale securities (584) 123 (461) Derivatives: Derivatives 25 (2) (5) 20 Adjustments related to effective cash flow hedges for amounts recognized in Net investment income in the Consolidated Statements of Operations (21) 4 (17) Change in unrealized gains (losses) on derivatives 4 (1) 3 Pension and other postretirement benefits liability: Amortization of prior service cost recognized in Operating expenses in the Consolidated Statements of Operations (1) (3) — (1) Change in pension and other postretirement benefits liability (1) — (1) Change in Accumulated other comprehensive income (loss) $ (581) $ 122 $ (459) (1) See the Deferred Policy Acquisition Costs and Value of Business Acquired Note to these Consolidated Financial Statements for additional information. (2) See the Derivative Financial Instruments Note to these Consolidated Financial Statements for additional information. (3) See the Benefit Plans Note to these Consolidated Financial Statements for amounts reported in Net Periodic (Benefit) Costs. Year Ended December 31, 2020 Before-Tax Amount Income Tax After-Tax Amount Available-for-sale securities: Fixed maturities $ 1,309 $ (275) $ 1,034 Other 2 — 2 Adjustments for amounts recognized in Net gains (losses) in the Consolidated Statements of Operations 8 (2) 6 DAC/VOBA and Sales inducements (302) (1) 63 (239) Premium deficiency reserve adjustment (224) 47 (177) Change in unrealized gains (losses) on available-for-sale securities 793 (167) 626 Derivatives: Derivatives (22) (2) 5 (17) Adjustments related to effective cash flow hedges for amounts recognized in Net investment income in the Consolidated Statements of Operations (23) 5 (18) Change in unrealized gains (losses) on derivatives (45) 10 (35) Pension and other postretirement benefits liability: Amortization of prior service cost recognized in Operating expenses in the Consolidated Statements of Operations (1) (3) — (1) Change in pension and other postretirement benefits liability (1) — (1) Change in Accumulated other comprehensive income (loss) $ 747 $ (157) $ 590 (1) See the Deferred Policy Acquisition Costs and Value of Business Acquired Note to these Consolidated Financial Statements for additional information. (2) See the Derivative Financial Instruments Note to these Consolidated Financial Statements for additional information. (3) See the Benefit Plans Note to these Consolidated Financial Statements for amounts reported in Net Periodic (Benefit) Costs. Year Ended December 31, 2019 Before-Tax Amount Income Tax After-Tax Amount Available-for-sale securities: Fixed maturities $ 1,996 $ (419) $ 1,577 Other — — — Adjustments for amounts recognized in Net gains (losses) in the Consolidated Statements of Operations (11) 2 (9) DAC/VOBA and Sales inducements (479) (1) 100 (379) Premium deficiency reserve adjustment (160) 33 (127) Change in unrealized gains (losses) on available-for-sale securities 1,346 (284) 1,062 Derivatives: Derivatives 1 (2) — 1 Adjustments related to effective cash flow hedges for amounts recognized in Net investment income in the Consolidated Statements of Operations (23) 5 (18) Change in unrealized gains (losses) on derivatives (22) 5 (17) Pension and other postretirement benefits liability: Amortization of prior service cost recognized in Operating expenses in the Consolidated Statements of Operations (1) (3) 3 2 Change in pension and other postretirement benefits liability (1) 3 2 Change in Accumulated other comprehensive income (loss) $ 1,323 $ (276) $ 1,047 (1) See the Deferred Policy Acquisition Costs and Value of Business Acquired Note to these Consolidated Financial Statements for additional information. (2) See the Derivative Financial Instruments Note to these Consolidated Financial Statements for additional information. (3) See the Benefit Plans Note to these Consolidated Financial Statements for amounts reported in Net Periodic (Benefit)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benefit) consisted of the following for the periods indicated: Year Ended December 31, 2021 2020 2019 Current tax expense (benefit): Federal $ (45) $ 6 $ 9 Total current tax expense (benefit) (45) 6 9 Deferred tax expense (benefit): Federal 208 (20) 23 Total deferred tax expense (benefit) 208 (20) 23 Total income tax expense (benefit) $ 163 $ (14) $ 32 Income taxes were different from the amount computed by applying the federal income tax rate to Income (loss) before income taxes for the following reasons for the periods indicated: Year Ended December 31, 2021 2020 2019 Income (loss) before income taxes $ 989 $ 152 $ 332 Tax rate 21.0 % 21.0 % 21.0 % Income tax expense (benefit) at federal statutory rate 208 32 70 Tax effect of: Dividends received deduction (33) (37) (35) Tax attributes (11) (8) (4) Other (1) (1) 1 Income tax expense (benefit) $ 163 $ (14) $ 32 Effective tax rate 16.5 % (9.2) % 9.6 % Temporary Differences The tax effects of temporary differences that give rise to deferred tax assets and deferred tax liabilities as of the dates indicated, are presented below. December 31, 2021 2020 Deferred tax assets Insurance reserves $ — $ 112 Investments 57 9 Compensation and benefits 63 60 Loss carryforwards 211 — Other assets — 35 Total gross assets 331 216 Deferred tax liabilities Net unrealized investment (gains) losses (463) (645) Insurance reserves (23) — Deferred policy acquisition costs (71) (10) Other liabilities (1) — Total gross liabilities (558) (655) Net deferred income tax asset (liability) $ (227) $ (439) Due to the Individual Life Transaction, $1,668 of federal net operating loss ("NOL") carryforwards were contributed to VRIAC in 2021. The following table sets forth the NOLs as of the dates indicated. December 31, 2021 2020 Federal net operating loss carryforward $ 1,006 (1) $ — (1) NOL not subject to expiration. Valuation allowances are provided when it is considered more likely than not that some portion or all of the deferred tax assets will not be realized. As of December 31, 2021 and 2020, the Company had no valuation allowance. However, the application of intra-period tax allocation rules to benefits associated with capital deferred tax assets resulted in a valuation allowance as of December 31, 2021 and 2020 of $128 and $128, respectively, in continuing operations, offset by a corresponding benefit in Other comprehensive income. Tax Sharing Agreement As of December 31, 2021 and 2020, the Company had a (payable)/receivable from Voya Financial of $(42) and $5, respectively, for federal income taxes under the intercompany tax sharing agreement. The results of the Company's operations are included in the consolidated tax return of Voya Financial. Generally, the Company's consolidated financial statements recognize the current and deferred income tax consequences that result from the Company's activities during the current and preceding periods pursuant to the provisions of Income Taxes (ASC 740) as if the Company were a separate taxpayer rather than a member of Voya Financial's consolidated income tax return group with the exception of any net operating loss carryforwards and capital loss carryforwards, which are recorded pursuant to the tax sharing agreement. If the Company instead were to follow a separate taxpayer approach without any exceptions, there would be no impact to income tax expense (benefit) for the periods indicated above. However, any current tax benefit related to the Company's tax attributes realized by virtue of its inclusion in the consolidated tax return of Voya Financial would have been recorded directly to equity rather than income. Under the tax sharing agreement, Voya Financial will pay the Company for the tax benefits of ordinary and capital losses only in the event that the consolidated tax group actually uses the tax benefit of losses generated. Unrecognized Tax Benefits The Company had no unrecognized tax benefits as of December 31, 2021 and December 31, 2020. Interest and Penalties The Company recognizes accrued interest and penalties related to unrecognized tax benefits in current income taxes and Income tax expense on the Consolidated Balance Sheets and the Consolidated Statements of Operations, respectively. The Company had no accrued interest as of December 31, 2021 and December 31, 2020. Tax Regulatory Matters For the tax years 2019 through 2021, the Company participated in the Internal Revenue Service ("IRS") Compliance Assurance Process ("CAP"), which is a continuous audit program provided by the IRS. For the 2019 and 2020 tax years, the Company was in the Compliance Maintenance Bridge ("Bridge") phase of CAP. In the Bridge phase, the IRS did conduct any review or provide any letters of assurance for those tax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39" customWidth="1" min="2" max="2"/>
    <col width="14" customWidth="1" min="3" max="3"/>
    <col width="14" customWidth="1" min="4" max="4"/>
    <col width="14" customWidth="1" min="5" max="5"/>
  </cols>
  <sheetData>
    <row r="1">
      <c r="A1" s="1" t="inlineStr">
        <is>
          <t>Document and Entity Information - USD ($) $ / shares in Units, $ in Millions</t>
        </is>
      </c>
      <c r="B1" s="2" t="inlineStr">
        <is>
          <t>12 Months Ended</t>
        </is>
      </c>
    </row>
    <row r="2">
      <c r="B2" s="2" t="inlineStr">
        <is>
          <t>Dec. 31, 2021</t>
        </is>
      </c>
      <c r="C2" s="2" t="inlineStr">
        <is>
          <t>Mar. 08, 2022</t>
        </is>
      </c>
      <c r="D2" s="2" t="inlineStr">
        <is>
          <t>Dec. 31, 2020</t>
        </is>
      </c>
      <c r="E2" s="2" t="inlineStr">
        <is>
          <t>Mar. 1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33-23376</t>
        </is>
      </c>
    </row>
    <row r="10">
      <c r="A10" s="4" t="inlineStr">
        <is>
          <t>Entity Registrant Name</t>
        </is>
      </c>
      <c r="B10" s="4" t="inlineStr">
        <is>
          <t>VOYA RETIREMENT INSURANCE &amp; ANNUITY CO</t>
        </is>
      </c>
    </row>
    <row r="11">
      <c r="A11" s="4" t="inlineStr">
        <is>
          <t>Entity Incorporation, State or Country Code</t>
        </is>
      </c>
      <c r="B11" s="4" t="inlineStr">
        <is>
          <t>CT</t>
        </is>
      </c>
    </row>
    <row r="12">
      <c r="A12" s="4" t="inlineStr">
        <is>
          <t>Entity Tax Identification Number</t>
        </is>
      </c>
      <c r="B12" s="4" t="inlineStr">
        <is>
          <t>71-0294708</t>
        </is>
      </c>
    </row>
    <row r="13">
      <c r="A13" s="4" t="inlineStr">
        <is>
          <t>Entity Address, Address Line One</t>
        </is>
      </c>
      <c r="B13" s="4" t="inlineStr">
        <is>
          <t>One Orange Way</t>
        </is>
      </c>
    </row>
    <row r="14">
      <c r="A14" s="4" t="inlineStr">
        <is>
          <t>Entity Address, City or Town</t>
        </is>
      </c>
      <c r="B14" s="4" t="inlineStr">
        <is>
          <t>Windsor</t>
        </is>
      </c>
    </row>
    <row r="15">
      <c r="A15" s="4" t="inlineStr">
        <is>
          <t>Entity Address, State or Province</t>
        </is>
      </c>
      <c r="B15" s="4" t="inlineStr">
        <is>
          <t>CT</t>
        </is>
      </c>
    </row>
    <row r="16">
      <c r="A16" s="4" t="inlineStr">
        <is>
          <t>Entity Address, Postal Zip Code</t>
        </is>
      </c>
      <c r="B16" s="4" t="inlineStr">
        <is>
          <t>06095-4774</t>
        </is>
      </c>
    </row>
    <row r="17">
      <c r="A17" s="4" t="inlineStr">
        <is>
          <t>City Area Code</t>
        </is>
      </c>
      <c r="B17" s="4" t="inlineStr">
        <is>
          <t>860</t>
        </is>
      </c>
    </row>
    <row r="18">
      <c r="A18" s="4" t="inlineStr">
        <is>
          <t>Local Phone Number</t>
        </is>
      </c>
      <c r="B18" s="4" t="inlineStr">
        <is>
          <t>580-4646</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B27" s="5" t="n">
        <v>0</v>
      </c>
    </row>
    <row r="28">
      <c r="A28" s="4" t="inlineStr">
        <is>
          <t>Entity Common Stock, Shares Outstanding</t>
        </is>
      </c>
      <c r="C28" s="6" t="n">
        <v>55000</v>
      </c>
    </row>
    <row r="29">
      <c r="A29" s="4" t="inlineStr">
        <is>
          <t>Common stock, par value</t>
        </is>
      </c>
      <c r="B29" s="5" t="n">
        <v>50</v>
      </c>
      <c r="D29" s="5" t="n">
        <v>50</v>
      </c>
      <c r="E29" s="5" t="n">
        <v>50</v>
      </c>
    </row>
    <row r="30">
      <c r="A30" s="4" t="inlineStr">
        <is>
          <t>Entity Central Index Key</t>
        </is>
      </c>
      <c r="B30" s="4" t="inlineStr">
        <is>
          <t>0000837010</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Benefit Plans Defined Benefit Plan Voya Services Company sponsors the Voya Retirement Plan (the "Retirement Plan"). Substantially all employees of Voya Services Company and its affiliates (excluding certain employees) are eligible to participate. The Retirement Plan is a tax qualified defined benefit plan, the benefits of which are guaranteed (within certain specified legal limits) by the Pension Benefit Guaranty Corporation (“PBGC”). Beginning January 1, 2012, the Retirement Plan adopted a cash balance pension formula instead of a final average pay ("FAP") formula, allowing all eligible employees to participate in the Retirement Plan. Participants will earn an annual credit equal to 4% of eligible compensation. Interest is credited monthly based on a 30-year U.S. Treasury securities bond rate published by the Internal Revenue Service in the preceding August of each year. The accrued vested cash pension balance benefit is portable; participants can take it if they leave the Company. The costs allocated to the Company for its employees' participation in the Retirement Plan were $13, $11 and $11 for the years ended December 31, 2021, 2020 and 2019, respectively, and are included in Operating expenses in the Consolidated Statements of Operations. Defined Contribution Plan Voya Services Company sponsors the Voya Savings Plan (the "Savings Plan"). Substantially all employees of Voya Services Company and its affiliates (excluding certain employees, including but not limited to Career Agents) are eligible to participate, including the Company's employees other than Company agents. Career Agents are certain, full-time insurance salespeople who have entered into a career agent agreement with the Company and certain other individuals who meet specified eligibility criteria ("Career Agents"). The Savings Plan is a tax qualified defined contribution plan. Savings Plan benefits are not guaranteed by the PBGC. The Savings Plan allows eligible participants to defer into the Savings Plan a specified percentage of eligible compensation on a pre-tax basis. Voya Services Company matches such pre-tax contributions, up to a maximum of 6% of eligible compensation. Matching contributions are subject to a 4.0-year Non-Qualified Retirement Plans The Company, in conjunction with Voya Services Company, offers certain eligible employees (other than Career Agents) a Supplemental Executive Retirement Plan and an Excess Plan (collectively, the "SERPs"). Benefit accruals under Aetna Financial Services SERPs ceased, effective as of December 31, 2001 and participants began accruing benefits under Voya Services SERPs. Benefits under the SERPs are determined based on an eligible employee's years of service and average annual compensation for the highest five years during the last ten years of employment. Effective January 1, 2012, the Supplemental Executive Retirement Plan was amended to coordinate with the amendment of the Retirement Plan from its current final average pay formula to a cash balance formula. The Company, in conjunction with Voya Services Company, sponsors the Pension Plan for Certain Producers of Voya Retirement Insurance and Annuity Company (the "Agents Non-Qualified Plan"). This plan covers Career Agents. The Agents Non-Qualified Plan was frozen effective January 1, 2002. In connection with the termination, all benefit accruals ceased and all accrued benefits were frozen. The SERPs and Agents Non-Qualified Plan are non-qualified defined benefit pension plans, which means all the SERPs benefits are payable from the general assets of the Company and Agents Non-Qualified Plan benefits are payable from the general assets of the Company and Voya Services Company. These non-qualified defined benefit pension plans are not guaranteed by the PBGC. Obligations and Funded Status The following table summarizes the benefit obligations for the SERPs and Agents Non-Qualified Plan as of December 31, 2021 and 2020: Year Ended December 31, 2021 2020 Change in benefit obligation: Benefit obligation, January 1 $ 84 $ 82 Interest cost 2 3 Benefits paid (6) (6) Actuarial (gains) losses on obligation (3) 5 Benefit obligation, December 31 $ 78 $ 84 Amounts recognized on the Consolidated Balance Sheets in Other liabilities and in AOCI were as follows as of December 31, 2021 and 2020: December 31, 2021 2020 Accrued benefit cost $ (78) $ (84) Accumulated other comprehensive income (loss): Prior service cost (credit) — — Net amount recognized $ (78) $ (84) Assumptions The discount rate used in the measurement of the December 31, 2021 and 2020 benefit obligation for the SERPs and Agents Non-Qualified Plan, were as follows: 2021 2020 Discount rate 3.00 % 2.67 % In determining the discount rate assumption, the Company utilizes current market information provided by its plan actuaries, including a discounted cash flow analysis of the Company's pension obligation and general movements in the current market environment. The discount rate modeling process involves selecting a portfolio of high quality, noncallable bonds that will match the cash flows of the SERPs and Agents Non-Qualified Plan. The weighted-average discount rate used in calculating the net pension cost was as follows: 2021 2020 2019 Discount rate 2.67 % 3.36 % 4.46 % Since the benefit plans of the Company are unfunded, an assumption for return on plan assets is not required. Net Periodic Benefit Costs Net periodic benefit costs for the SERPs and Agents Non-Qualified Plan were as follows for the years ended December 31, 2021, 2020 and 2019: Year Ended December 31, 2021 2020 2019 Interest cost $ 2 $ 3 $ 3 Net (gain) loss recognition (3) 5 4 Net periodic (benefit) cost $ (1) $ 8 $ 7 Expected Future Benefit Payments The following table summarizes the expected benefit payments related to the SERPs and Agents Non-Qualified Plan for the years indicated: 2022 $ 6 2023 6 2024 5 2025 5 2026 5 2027-2031 24 In 2022, the Company is expected to contribute $6 to the SERPs and Agents Non-Qualified Plan. Share Based Compensation Plans Certain employees of the Company participate in the 2013, 2014 and 2019 Omnibus Employee Incentive Plans ("the Omnibus Plans") sponsored by Voya Financial. The Omnibus Plans each permit the granting of a wide range of equity-based awards, including restricted stock units ("RSUs"), performance share units ("PSUs"), and stock options. The Company was allocated compensation expense from Voya Financial of $34, $27 and $31 for the years ended December 31, 2021, 2020 and 2019, respectively. The Company recognized tax benefits of $8, $6 and $7 for the years ended 2021, 2020 and 2019, respectively. All excess tax benefits and tax deficiencies related to share-based compensation are reported in Net Income. Other Benefit Plans In addition, the Company, in conjunction with Voya Services Company, sponsors the following benefit plans: • The Voya 401(k) Plan for VRIAC Agents, which allows participants to defer a specified percentage of eligible compensation on a pre-tax basis. Effective January 1, 2006, the Company match equals 60% of a participant's pre-tax deferral contribution, with a maximum of 6% of the participant's eligible pay. A request for a determination letter on the qualified status of the Voya 401(k) Plan for VRIAC Agents was filed with the IRS on January 1, 2014. A favorable determination letter was received dated August 28, 2014. • The Producers' Incentive Savings Plan, which allows participants to defer up to a specified portion of their eligible compensation on a pre-tax basis. The Company matches such pre-tax contributions at specified amounts. • The Producers' Deferred Compensation Plan, which allows participants to defer up to a specified portion of their eligible compensation on a pre-tax basis. • Certain health care and life insurance benefits for retired employees and their eligible dependents. The postretirement health care plan is contributory, with retiree contribution levels adjusted annually and the Company subsidizes a portion of the monthly per-participant premium. Prior to April 1, 2017, coverage for Medicare eligible retirees was provided through a fully insured Medicare Advantage plan. Effective April 1, 2017, the fully insured Medicare Advantage Plan was replaced with access to individual coverage through a private exchange. The Company's premium subsidy ended and was replaced with a monthly HRA contribution. The Company continues to offer access to medical coverage until retirees become eligible for Medicare. The life insurance plan provides a flat amount of noncontributory coverage and optional contributory coverage. • The Voya Financial Deferred Compensation Savings Plan, which is a non-qualified deferred compensation plan that includes a 401(k) excess component. The benefit charges incurred by the Company related to these plans were immaterial for the years ended December 31, 202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All of the Company's expenses for leased and subleased office properties are paid for by an affiliate and allocated back to the Company, as all remaining operating leases were executed by Voya Services Company as of December 31, 2008, which resulted in the Company no longer being party to any operating leases. For the years ended December 31, 2021, 2020 and 2019, rent expense for leases was $3, $5 and $5, respectively.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December 31, 2021 the Company had off-balance sheet commitments to acquire mortgage loans of $73 and purchase limited partnerships and private placement investments of $590. Restricted Assets The Company is required to maintain assets on deposit with various regulatory authorities to support its insurance operations. The Company may also post collateral in connection with certain securities lending, repurchase agreements, funding agreement, letter of credit ("LOC") and derivative transactions as described further in this note. The components of the fair value of the restricted assets were as follows as of the dates indicated: December 31, 2021 2020 Fixed maturity collateral pledged to FHLB (1) $ 1,124 $ 997 FHLB restricted stock (2) 47 44 Other fixed maturities-state deposits 14 14 Cash and cash equivalents 3 4 Securities pledged (3) 799 220 Total restricted assets $ 1,987 $ 1,279 (1) Included in Fixed maturities, available for sale, at fair value, on the Consolidated Balance Sheets. (2) Included in Other investments on the Consolidated Balance Sheets. (3) Includes the fair value of loaned securities of $739 and $143 as of December 31, 2021 and 2020, respectively. In addition, as of December 31, 2021 and 2020, the Company delivered securities as collateral of $60 and $77, respectively. Loaned securities and securities delivered as collateral are included in Securities pledged on the Consolidated Balance Sheets. Federal Home Loan Bank Funding On January 18, 2018, the Company became a member of the Federal Home Loan Bank of Boston (“FHLB”). The Company is required to pledge collateral to back funding agreements issued to the FHLB. As of December 31, 2021, the Company had $925 in non-putable funding agreements, which are included in Future policy benefits and contract owner account balances on the Consolidated Balance sheets. As of December 31, 2021, assets with a market value of approximately $1,124 collateralized the FHLB funding agreements. Assets pledged to the FHLB are included in Fixed maturities, available for sale, at fair value on the Consolidated Balance Shee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21, the Company estimates the aggregate range of reasonably possible losses, in excess of any amounts accrued for these matters as of such date, not material to the Company.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Ravarino, et al. v. Voya Financial, Inc., et al. (USDC District of Connecticut, No. 3:21-cv-01658)(filed December 14, 2021). In this putative class action, the plaintiffs allege that the named defendants, which include VRIAC, breached their fiduciary duties of prudence and loyalty in the administration of the Voya 401(k) Savings Plan. The plaintiffs claim that the named defendants did not exercise proper prudence in their management of allegedly poorly performing investment options, including proprietary funds, and passed excessive investment-management and other administrative fees for proprietary and non-proprietary funds onto plan participants. The plaintiffs also allege that the defendants engaged in self-dealing through the inclusion of the Voya Stable Value Option into the plan offerings and by setting the “crediting rate” for participants’ investment in the Stable Value Fund artificially low in relation to Voya’s general account investment returns in order to maximize the spread and Voya’s profits at the participants’ expense. The complaint seeks disgorgement of unjust profits as well as costs incurred. The Company denies the allegations, which it believes are without merit, and intends to defend the case vigorously. Finally, industry wide, life insurers continue to be exposed to class action litigation related to the cost of insurance rates and periodic deductions from cash value. Common allegations include that insurance companies have breached the terms of their universal life insurance policies by establishing or increasing the cost of insurance rates using cost factors not permitted by the contract, thereby unjustly enriching themselves. This litigation is generally known as cost of insurance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3. Related Party Transactions Operating Agreements VRIAC has certain agreements whereby it generates revenues and incurs expenses with affiliated entities. The agreements are as follows: • Investment Advisory agreement with Voya Investment Management LLC ("VIM"), an affiliate, in which VIM provides asset management, administrative and accounting services for VRIAC's general account. VRIAC incurs a fee, which is paid quarterly, based on the value of the assets under management. For the years ended December 31, 2021, 2020 and 2019, expenses were incurred in the amounts of $69, $73 and $68, respectively. • Services agreements with Voya Services Company and other insurance and non-insurance company affiliates for administrative, management, financial and information technology services. For the years ended December 31, 2021, 2020 and 2019, expenses were incurred in the amounts of $505, $458 and $443, respectively. • Intercompany agreement with VIM, as amended pursuant to which VIM agreed, effective January 1, 2010, to pay the Company, on a monthly basis, a portion of the revenues VIM earns as investment adviser to certain U.S. registered investment companies that are investment options under certain of the Company's variable insurance products. For the years ended December 31, 2021, 2020 and 2019, revenue under the VIM intercompany agreement was $67, $57 and $59, respectively. • Variable annuity, fixed insurance and mutual fund products issued by VRIAC are sold by Voya Financial Advisors, an affiliate of VRIAC. For the years ended December 31, 2021, 2020 and 2019 commission expenses incurred by VRIAC were $84, $81 and $82, respectively. Management and service contracts and all cost sharing arrangements with other affiliated companies are allocated in accordance with the Company's expense and cost allocation methods. Revenues and expenses recorded as a result of transactions and agreements with affiliates may not be the same as those incurred if the Company was not a wholly owned subsidiary of its Parent. Reinsurance Agreements In March 2020, the Company recaptured an automatic reinsurance agreement entered into in 2012 with its affiliate, SLDI, to manage the reserve and capital requirements in connection with a portion of its deferred annuities business. Under the terms of the agreement, the Company reinsured to SLDI, on an indemnity reinsurance basis, a quota share of its liabilities on certain contracts. The agreement was accounted for under the deposit method. The recapture resulted in a loss of $20 that was recorded in the Consolidated Statements of Operations for the year ended December 31, 2020. Investment Advisory and Other Fees VFP acts as a distributor of insurance products issued by its affiliates, which may in turn invest in mutual fund products issued by certain of its affiliates. For each of the years ended December 31, 2021, 2020 and 2019, distribution revenues received by VFP related to affiliated mutual fund products were $31, $26, and $27. Financing Agreements Reciprocal Loan Agreement The Company maintains a reciprocal loan agreement with Voya Financial, an affiliate, to facilitate the handling of unanticipated short-term cash requirements that arise in the ordinary course of business. Under this agreement, which became effective in June 2001 and expires on April 1, 2026, either party can borrow from the other up to 3.0% of the Company's statutory admitted assets as of the preceding December 31. During the years ended December 31, 2021, 2020, and 2019, interest on any borrowing by either the Company or Voya Financial was charged at a rate based on the prevailing market rate for similar third-party borrowings for secu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chedule I Summary of Investments - Other Than Investments in Affiliates</t>
        </is>
      </c>
      <c r="B4" s="4" t="inlineStr">
        <is>
          <t>Voya Retirement Insurance and Annuity Company and Subsidiaries (A wholly owned subsidiary of Voya Holdings Inc.) Schedule I Summary of Investments – Other than Investments in Affiliates As of December 31, 2021 (In millions) Type of Investments Cost Fair Value Amount Shown on Consolidated Balance Sheets Fixed maturities U.S. Treasuries $ 554 $ 691 $ 691 U.S. Government agencies and authorities 20 20 20 State, municipalities and political subdivisions 716 803 803 U.S. corporate public securities 7,314 8,269 8,269 U.S. corporate private securities 3,620 3,939 3,939 Foreign corporate public securities and foreign governments (1) 2,352 2,591 2,591 Foreign corporate private securities (1) 2,563 2,703 2,703 Residential mortgage-backed securities 3,081 3,164 3,164 Commercial mortgage-backed securities 2,766 2,881 2,881 Other asset-backed securities 1,341 1,351 1,351 Total fixed maturities, including securities pledged 24,327 26,412 26,412 Equity securities, available-for-sale — — 141 Mortgage loans on real estate 4,233 4,495 4,222 Policy loans 171 171 171 Limited partnerships/corporations 980 980 980 Derivatives (4) 149 149 Other investments 143 143 143 Total investments $ 29,850 $ 32,350 $ 32,218 (1) Primarily U.S. dollar denomin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 Information</t>
        </is>
      </c>
      <c r="B1" s="2" t="inlineStr">
        <is>
          <t>12 Months Ended</t>
        </is>
      </c>
    </row>
    <row r="2">
      <c r="B2" s="2" t="inlineStr">
        <is>
          <t>Dec. 31, 2021</t>
        </is>
      </c>
    </row>
    <row r="3">
      <c r="A3" s="3" t="inlineStr">
        <is>
          <t>SEC Schedule, 12-17, Insurance Companies, Reinsurance [Abstract]</t>
        </is>
      </c>
    </row>
    <row r="4">
      <c r="A4" s="4" t="inlineStr">
        <is>
          <t>Schedule IV - Reinsurance Information</t>
        </is>
      </c>
      <c r="B4" s="4" t="inlineStr">
        <is>
          <t>Voya Retirement Insurance and Annuity Company and Subsidiaries (A wholly owned subsidiary of Voya Holdings Inc.) Schedule IV Reinsurance Years Ended December 31, 2021, 2020 and 2019 (In millions) Gross Ceded Assumed Net Percentage Year Ended December 31, 2021 Life insurance in force $ 7,006 $ 7,184 $ 178 $ — NM** Premiums: Accident and health insurance — — — — * — % Annuity contracts 34 2,459 — (2,425) — % Total premiums $ 34 $ 2,459 $ — $ (2,425) — % Year Ended December 31, 2020 Life insurance in force $ 7,540 $ 7,733 $ 193 $ — NM** Premiums: Accident and health insurance — — — — * — % Annuity contracts 32 — — 32 — % Total premiums $ 32 $ — * $ — $ 32 — % Year Ended December 31, 2019 Life insurance in force $ 8,201 $ 8,410 $ 209 $ — NM** Premiums: Accident and health insurance — * — * — — * — % Annuity contracts 31 — — 31 — % Total premiums $ 31 $ — * $ — $ 31 — % * Less than $1 ** Not meaningfu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U.S. GAAP").</t>
        </is>
      </c>
    </row>
    <row r="5">
      <c r="A5" s="4" t="inlineStr">
        <is>
          <t>Estimates and Assumptions</t>
        </is>
      </c>
      <c r="B5" s="4" t="inlineStr">
        <is>
          <t xml:space="preserve">Significant Accounting Policies 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ose estimates are inherently subject to change and actual results could differ from those estimates, and the differences may be material to the Consolidated Financial Statements. The Company has identified the following accounts and policies as the most significant in that they involve a higher degree of judgment, are subject to a significant degree of variability and/or contain significant accounting estimates: • Reserves for future policy benefits; • Deferred policy acquisition costs ("DAC") and value of business acquired ("VOBA"); • Valuation of investments and derivatives; • Impairments; • Income taxes; and </t>
        </is>
      </c>
    </row>
    <row r="6">
      <c r="A6" s="4" t="inlineStr">
        <is>
          <t>Fair Value Measurement</t>
        </is>
      </c>
      <c r="B6" s="4" t="inlineStr">
        <is>
          <t>Fair Value Measurement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t>
        </is>
      </c>
    </row>
    <row r="7">
      <c r="A7" s="4" t="inlineStr">
        <is>
          <t>Investments</t>
        </is>
      </c>
      <c r="B7" s="4" t="inlineStr">
        <is>
          <t>Investments The accounting policies for the Company's principal investments are as follows: Fixed Maturities and Equity Securities : The Company measures its equity securities at fair value and recognizes any changes in fair value in net income. The Company's fixed maturities are generally designated as available-for-sale. In addition, the Company has fixed maturities accounted for using the fair value option ("FVO"), and in the second quarter of 2021, the Company established a trading portfolio of fixed maturity debt securities. Available-for-sale securities are reported at fair value and unrealized capital gains (losses) on these securities are recorded directly in AOCI and presented net of related changes in DAC, VOBA and Deferred income taxes. Trading securities are valued at fair value, with the changes in fair value recorded in Other net gains (losses) and interest income recorded in Net investment income in the Consolidated Statements of Operations. In addition, certain fixed maturities have embedded derivatives, which are reported with the host contract on the Consolidated Balance Sheets. Certain collateralized mortgage obligations ("CMOs"), primarily interest-only and principal-only strips, are accounted for as hybrid instruments and valued at fair value with changes in the fair value recorded in Other net gains (losses). Changes in fair value associated with derivatives purchased to hedge CMOs are also recorded in Other net gains (losse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Consolidated Statements of Operations.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Mortgage Loans on Real Estate : The Company's mortgage loans on real estate are all commercial mortgage loans, which are reported at amortized cost, net of allowance for credit losses. Amortized cost is the principal balance outstanding, net of deferred loan fees and costs. Accrued interest receivable is reported in Accrued investment income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debt type, capital market factors, and market vacancy rates, and loan-specific risk characteristics such as debt service coverage ratios (“DSC”), loan-to-value (“LTV”), collateral size, seniority of the loan, segmentation, and property types. The allowance for credit losses is a valuation account that is deducted from the loans’ amortized cost basis to present the net amount expected to be collected on the loans. The change in the allowance for credit losses is recorded in Other net gains (losses). Loans are written off against the allowance when management believes the uncollectability of a loan balance is confirmed. Expected recoveries do not exceed the aggregate of amounts previously written-off and expected to be written-off.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mortgage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For those mortgages that are determined to require foreclosure, expected credit losses are based on the fair value of the underlying collateral, net of estimated costs to obtain and sell at the point of foreclosure. Property obtained from foreclosed mortgage loans is recorded in Other investments on the Consolidated Balance Sheets.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which consist primarily of private equity and hedge funds. Generally, the Company records its share of earnings using a lag methodology, relying on the most recent financial information available, generally not to exceed three months. The Company's earnings from limited partnership interests accounted for under the equity method are recorded in Net investment income. Other Investments : Other investments are comprised primarily of the Company's investment in outstanding common stock of an affiliate, Voya Special Investments, Inc., which is accounted for as an equity method investment. Other investments also include Federal Home Loan Bank ("FHLB") stock and property obtained from foreclosed mortgage loans, as well as other miscellaneous investments. The Company is a member of the FHLB system and is required to own a certain amount of FHLB stock based on the level of borrowings and other factors. FHLB stock is carried at cost, classified as a restricted security and periodically evaluated for impairment based on ultimate recovery of par value. Securities Pledged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minimum rate of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Impairments The Company evaluates its available-for-sale general account investments quarterly to determine whether a decline in fair value below the amortized cost basis has resulted from credit loss or other factors. This evaluation process entails considerable judgment and estimation. Factors considered in this analysis include, but are not limited to, the extent to which the fair value has been less than amortized cost, the issuer's financial condition and near-term prospects, future economic conditions and market forecasts, interest rate changes and changes in ratings of the security. A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gains (losses) as impairments in the Consolidated Statements of Operations. For available-for-sale securities that do not meet the intent impairment criteria but the Company has determined that a credit loss exists, the present value of cash flows expected to be collected from the security are compared to the amortized cost basis of the security. If the present value of cash flows expected to be collected is less than the amortized cost basis, a credit loss allowance is recorded for the credit loss, limited by the amount that the fair value is less than the amortized cost basis. Any impairment that has not been recorded through an allowance for credit losses is recognized in Other comprehensive income (loss). The Company uses the following methodology and significant inputs in determining whether a credit loss exist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Changes in the allowance for credit losses are recorded in Net gains (losses) as impairments. Losses are charged against the allowance when the Company believes the uncollectability of an available-for-sale security is confirmed or when either of the criteria regarding intent or requirement to sell is met.</t>
        </is>
      </c>
    </row>
    <row r="8">
      <c r="A8" s="4" t="inlineStr">
        <is>
          <t>Derivatives</t>
        </is>
      </c>
      <c r="B8" s="4" t="inlineStr">
        <is>
          <t xml:space="preserve">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s related to the variation margin payments, the Company is required to adjust the derivative balances with the variation margin payments related to its cleared derivatives executed through CME.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annuity products. Derivative contracts are reported as Derivatives assets or liabilities on the Consolidated Balance Sheets at fair value. Changes in the fair value of derivatives are recorded in Other net gains (losses) in the Consolidated Statements of Operation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entire change in the fair value of the hedging instrument included in the assessment of hedge effectiveness is recorded in the same line item in the Consolidated Statements of Operations as impacted by the hedged item. • Cash Flow Hedge : For derivative instruments that are designated and qualify as a cash flow hedge, the entire change in the fair value of the hedging instrument included in the assessment of hedge effectiveness is reported as a component of AOCI. Those amounts are subsequently reclassified to earnings when the hedged item affects earnings, and are reported in the same line item in the Consolidated Statements of Operations as impacted by the hedged item. Even if a derivative qualifies for hedge accounting treatment, there may be an element of ineffectiveness of the hedge. The ineffective portion of a hedging relationship subject to hedge accounting is recognized in Net gains (losses) in the Consolidated Statements of Operations. 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currently in Other net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Other net gains (losses). Derivative gains and losses recorded in Other comprehensive income (loss) pursuant to the discontinued cash flow hedge of a forecasted transaction that is no longer probable are recognized immediately in Other net gains (losses). The Company also has investments in certain fixed maturities and has issued certain annuity products that contain embedded derivatives for which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the fair value of the embedded derivatives are recorded in Other net gains (losses). Embedded derivatives within certain annuity products are included in Future policy benefits and contract owner account balances on the Consolidated Balance Sheets, and changes in the fair value of the embedded derivatives are recorded in Other net gains (losses). </t>
        </is>
      </c>
    </row>
    <row r="9">
      <c r="A9" s="4" t="inlineStr">
        <is>
          <t>Cash and Cash Equivalents</t>
        </is>
      </c>
      <c r="B9" s="4" t="inlineStr">
        <is>
          <t>Cash and Cash Equivalents Cash and cash equivalents include cash on hand, amounts due from banks and other highly liquid investments, such as money market instruments and debt instruments with maturities of three months or less at the time of purchase. Cash and cash equivalents are stated at fair value.</t>
        </is>
      </c>
    </row>
    <row r="10">
      <c r="A10" s="4" t="inlineStr">
        <is>
          <t>Deferred Policy Acquisition Costs and Value of Business Acquired</t>
        </is>
      </c>
      <c r="B10" s="4" t="inlineStr">
        <is>
          <t xml:space="preserve">Deferred Policy Acquisition Costs and Value of Business Acquired DAC represents policy acquisition costs that have been capitalized and are subject to amortization and interest.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and interest. The value is based on the present value of estimated net cash flows embedded in the insurance contracts at the time of the acquisition and increased for subsequent deferrable expenses on purchased policies. DAC and VOBA are adjusted for the impact of unrealized capital gains (losses) on investments, as if such gains (losses) have been realized, with corresponding adjustments included in AOCI. Amortization Methodologies The Company amortizes DAC and VOBA related to deferred annuity contracts over the estimated lives of the contracts in relation to the emergence of estimated gross profits. At each valuation date, estimated gross profits are updated with actual gross profits, and the assumptions underlying future estimated gross profits are evaluated for continued reasonableness. Adjustments to estimated gross profits require that amortization rates be revised retroactively to the date of the contract issuance ("unlocking"). Recoverability testing is performed for current issue year products to determine if gross profits are sufficient to cover DAC and VOBA, estimated benefits and related expenses. In subsequent years, the Company performs testing to assess the recoverability of DAC and VOBA on an annual basis, or more frequently if circumstances indicate a potential loss recognition issue exists. If DAC or VOBA are not deemed recoverable from future gross profits, charges will be applied against DAC or VOBA balances before an additional reserve is established. Internal Replacements Contract owners may periodically exchange one contract for another, or make modifications to an existing contract. These transactions are identified as internal replacements. Internal replacements that are determined to result in substantially unchanged contracts are accounted for as continuations of the replaced contracts. Any costs associated with the issuance of the new contracts are considered maintenance costs and expensed as incurred. Unamortized DAC and VOBA related to the replaced contracts continue to be deferred and amortized in connection with the new contracts. Internal replacements that are determined to result in contracts that are substantially changed are accounted for as extinguishments of the replaced contracts, and any unamortized DAC and VOBA related to the replaced contracts are written off to Net amortization of Deferred policy acquisition costs and Value of business acquired in the Consolidated Statements of Operations. Assumptions Changes in assumptions may have a significant impact on DAC and VOBA balances, amortization rates, reserve levels, and results of operations. Assumptions are management's best estimate of future outcome. Several assumptions are considered significant in the estimation of gross profits associated with the Company's deferred annuity products. One significant assumption is the assumed return associated with the variable account performance. To reflect the volatility in the equity markets, this assumption involves a combination of near-term expectations and long-term assumptions regarding market performance. The overall return on the variable account is dependent on multiple factors, including the relative mix of the underlying sub-accounts among bond funds and equity funds, as well as equity sector weightings. The Company uses a reversion to the mean approach, which assumes that the market returns over the entire mean reversion period are consistent with a long-term level of equity market appreciation. The Company monitors market events and only changes the assumption when sustained deviations are expected. This methodology incorporates an 8% long-term equity return assumption, a 14% cap and a five-year look-forward period. </t>
        </is>
      </c>
    </row>
    <row r="11">
      <c r="A11" s="4" t="inlineStr">
        <is>
          <t>Future Policy Benefits and Contract Owner Accounts</t>
        </is>
      </c>
      <c r="B11" s="4" t="inlineStr">
        <is>
          <t>Future Policy Benefits and Contract Owner Account Balances Future Policy Benefits The Company establishes and carries actuarially-determined reserves that are calculated to meet its future obligations, including estimates of unpaid claims and claims that the Company believes have been incurred but have not yet been reported as of the balance sheet date. The principal assumptions used to establish liabilities for future policy benefits are based on Company experience and periodically reviewed against industry standards. These assumptions include mortality, morbidity, policy lapse, contract renewal, payment of subsequent premiums or deposits by the contract owner, retirement, investment returns, inflation, benefit utilization and expenses. Changes in, or deviations from, the assumptions used can significantly affect the Company's reserve levels and related results of operations. Reserves for payout contracts with life contingencies are equal to the present value of expected future payments. Assumptions as to interest rates, mortality and expenses are based on the Company's estimates of anticipated experience at the period the policy is sold or acquired, including a provision for adverse deviation. Such assumptions generally vary by annuity plan type, year of issue and policy duration. Interest rates used to calculate the present value of future benefits ranged from 3.4% to 5.3%. Although assumptions are "locked-in" upon the issuance of payout contracts with life contingencies, significant changes in experience or assumptions may require the Company to provide for expected future losses on a product by establishing premium deficiency reserves. Premium deficiency reserves are determined based on best estimate assumptions that exist at the time the premium deficiency reserve is established and do not include a provision for adverse deviation. Contract Owner Account Balances Contract owner account balances relate to investment-type contracts, as follows: • Account balances for funding agreements with fixed maturities are calculated using the amount deposited with the Company, less withdrawals, plus interest accrued to the ending valuation date. Interest on these contracts is accrued by a predetermined index, plus a spread or a fixed rate, established at the issue date of the contract. • Account balances for fixed annuities and payout contracts without life contingencies are equal to cumulative deposits, less charges and withdrawals, plus credited interest thereon. Credited interest rates vary by product and ranged up to 4.3% for the year 2021, 4.3% for the year 2020 and 5.3% for the year 2019. Account balances for group immediate annuities without life contingent payouts are equal to the discounted value of the payment at the implied break-even rate.</t>
        </is>
      </c>
    </row>
    <row r="12">
      <c r="A12" s="4" t="inlineStr">
        <is>
          <t>Product Guarantees and Additional Reserves</t>
        </is>
      </c>
      <c r="B12" s="4" t="inlineStr">
        <is>
          <t>Product Guarantees and Additional Reserves The Company calculates additional reserve liabilities for certain variable annuity guaranteed benefits and variable funding products. The Company periodically evaluates its estimates and adjusts the additional liability balance, with a related charge or credit to benefit expense, if actual experience or other evidence suggests that earlier assumptions should be revised. Changes in, or deviations from, the assumptions used can significantly affect the Company's reserve levels and related results of operations. GMDB : Reserves for annuity guaranteed minimum death benefits ("GMDB") are determined by estimating the value of expected benefits in excess of the projected account balance and recognizing the excess ratably over the accumulation period based on total expected assessments. Expected experience is based on a range of scenarios. Assumptions used, such as the long-term equity market return, lapse rate and mortality, are consistent with assumptions used in estimating gross profits for the purpose of amortizing DAC. The assumptions of investment performance and volatility are consistent with the historical experience of the appropriate underlying equity index, such as the Standard &amp; Poor's ("S&amp;P") 500 Index. Reserves for GMDB are recorded in Future policy benefits and contract owner account balances on the Consolidated Balance Sheets. Changes in reserves for GMDB are reported in Interest credited and other benefits to contract owners/policyholders in the Consolidated Statements of Operations. FIA : The Company issued FIA contracts that contain embedded derivatives that are measured at estimated fair value separately from the host contracts. Such embedded derivatives are recorded in Future policy benefits and contract owner account balances. Changes in estimated fair value, that are not related to attributed fees or premiums collected or payments made, are reported in Other net gains (losses) in the Consolidated Statements of Operations. The estimated fair value of the embedded derivative in the FIA contracts is based on the present value of the excess of interest payments to the contract owners over the growth in the minimum guaranteed contract value. The excess interest payments are determined as the excess of projected index driven benefits over the projected guaranteed benefits. The projection horizon is over the anticipated life of the related contracts, which takes into account best estimate actuarial assumptions, such as partial withdrawals, full surrenders, deaths, annuitizations and maturities. Stabilizer and MCG : Guaranteed credited rates give rise to an embedded derivative in the stabilizer ("Stabilizer") products and a stand-alone derivative for managed custody guarantee products ("MCG"). These derivatives are measured at estimated fair value and recorded in Future policy benefits and contract owner account balances. Changes in estimated fair value, that are not related to attributed fees collected or payments made, are reported in Other net gains (losses). The estimated fair value of the Stabilizer embedded derivative and MCG stand-alone derivativ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he liabilities for the FIA and Stabilizer embedded derivatives and the MCG stand-alone derivative (collectively, "guaranteed benefit derivatives") include a risk margin to capture uncertainties related to policyholder behavior assumptions. The margin represents additional compensation a market participant would require to assume these risks. The discount rate used to determine the fair value of the liabilities for FIA and Stabilizer embedded derivatives and the MCG stand-alone derivative includes an adjustment to reflect the risk that these obligations will not be fulfilled ("nonperformance risk").</t>
        </is>
      </c>
    </row>
    <row r="13">
      <c r="A13" s="4" t="inlineStr">
        <is>
          <t>Separate Accounts</t>
        </is>
      </c>
      <c r="B13" s="4" t="inlineStr">
        <is>
          <t>Separate Accounts Separate account assets and liabilities generally represent funds maintained to meet specific investment objectives of contract owners or participants who bear the investment risk, subject, in limited cases, to minimum guaranteed rates. Investment income and investment gains and losses generally accrue directly to such contract owners. The assets of each account are legally segregated and are not subject to claims that arise out of any other business of the Company or its affiliates. Separate account assets supporting variable options under variable annuity contracts are invested, as designated by the contract owner or participant under a contract, in shares of mutual funds that are managed by the Company, or its affiliates, or in other selected mutual funds not managed by the Company, or its affiliates. The Company reports separately, as assets and liabilities, investments held in the separate accounts and liabilities of separate accounts if: • Such separate accounts are legally recognized; • Assets supporting the contract liabilities are legally insulated from the Company's general account liabilities; • Investments are directed by the contract owner or participant; and • All investment performance, net of contract fees and assessments, is passed through to the contract owner. The Company reports separate account assets that meet the above criteria at fair value on the Consolidated Balance Sheets based on the fair value of the underlying investments. The underlying investments include mutual funds, short term investments, cash and fixed maturities. Separate account liabilities equal separate account assets. Investment income and net realized and unrealized capital gains (losses) of the separate accounts, however, are not reflected in the Consolidated Statements of Operations, and the Consolidated Statements of Cash Flows do not reflect investment activity of the separate accounts.</t>
        </is>
      </c>
    </row>
    <row r="14">
      <c r="A14" s="4" t="inlineStr">
        <is>
          <t>Repurchase Agreements</t>
        </is>
      </c>
      <c r="B14" s="4" t="inlineStr">
        <is>
          <t>Repurchase Agreements The Company engages in dollar repurchase agreements with MBS ("dollar rolls") and repurchase agreements with other collateral types to increase its return on investments and improve liquidity. Such arrangements meet the requirements to be accounted for as financing arrangements. The Company enters into dollar roll transactions by selling existing MBS and concurrently entering into an agreement to repurchase similar securities within a short time frame at a lower price. Under repurchase agreements, the Company borrows cash from a counterparty at an agreed upon interest rate for an agreed upon time frame and pledges collateral in the form of securities. At the end of the agreement, the counterparty returns the collateral to the Company, and the Company, in turn, repays the loan amount along with the additional agreed upon interest. The Company's policy requires that at all times during the term of the dollar roll and repurchase agreements that cash or other collateral types obtained is sufficient to allow the Company to fund substantially all of the cost of purchasing replacement assets. Cash received is generally invested in Short-term investments, with the offsetting obligation to repay the loan included within Payables under securities loan agreements, including collateral held on the Consolidated Balance Sheets. The carrying value of the securities pledged in dollar rolls and repurchase agreement transactions is included in Securities pledged on the Consolidated Balance Sheets.</t>
        </is>
      </c>
    </row>
    <row r="15">
      <c r="A15" s="4" t="inlineStr">
        <is>
          <t>Recognition of Insurance Revenue and Related Benefits</t>
        </is>
      </c>
      <c r="B15" s="4" t="inlineStr">
        <is>
          <t xml:space="preserve">Recognition of Revenue Insurance Revenue and Related Benefits Premiums related to payouts contracts with life contingencies are recognized in Premiums in the Consolidated Statements of Operations when due from the contract owner. When premiums are due over a significantly shorter period than the period over which benefits are provided, any gross premium in excess of the net premium (i.e., the portion of the gross premium required to provide for all expected future benefits and expenses) is deferred and recognized into revenue in a constant relationship to insurance in force. Benefits are recorded in Interest credited and other benefits to contract owners/policyholders in the Consolidated Statements of Operations when incurred. Amounts received as payment for investment-type, fixed annuities, payout contracts without life contingencies and FIA contracts are reported as deposits to contract owner account balances. Revenues from these contracts consist primarily of fees assessed against the contract owner account balance for mortality and policy administration charges and are reported in Fee income. Surrender charges are reported in Other revenue. In addition, the Company earns investment income from the investment of contract deposits in the Company's general account portfolio, which is reported in Net investment income in the Consolidated Statements of Operations. Fees assessed that represent compensation to the Company for services to be provided in future periods and certain other fees are deferred and amortized into revenue over the expected life of the related contracts in proportion to estimated gross profits in a manner consistent with DAC for these contracts. Benefits and expenses for these products include claims in excess of related account balances, expenses of contract administration and interest credited to contract owner account balances. Financial Services Revenue Revenue for various financial services is measured based on consideration specified in a contract with a customer and is recognized when the Company has satisfied a performance obligation. For advisory, recordkeeping and administration services of $514, $423 and $405 for the years ended December 31, 2021, 2020 and 2019, respectively, the Company recognizes revenue as services are provided, generally over time. For distribution and shareholder servicing revenue of $180, $158 and $82 for the years ended December 31, 2021, 2020 and 2019, respectively, the Company recognizes revenue as related consideration is received and provides distribution services at a point in time and shareholder services over time. Contract terms are typically less than one year, and consideration is variable. For a description of principal activities from which the Company generates revenue, see the Business section above for further information. For the years ended December 31, 2021, 2020 and 2019, such revenue represents approximately 21.2%, 23.4% and 19.7% respectively, of total revenues. In calculating the percentage for the year ended December 31, 2021, the Company excluded the </t>
        </is>
      </c>
    </row>
    <row r="16">
      <c r="A16" s="4" t="inlineStr">
        <is>
          <t>Income Tax</t>
        </is>
      </c>
      <c r="B16" s="4" t="inlineStr">
        <is>
          <t>Income Taxes The Company uses certain assumptions and estimates in determining (a) the income taxes payable or refundable to/from Voya Financial, Inc. for the current year, (b) the provision for income taxes and (c) the deferred income tax assets and liabilities. The provision for income taxes is based on income and expense reported in the financial statements after adjustments for permanent differences between our financial statements and consolidated federal income tax return. Permanent differences include the dividends received deduction. As a result of permanent differences, the effective tax rate reflected in the financial statements may be different than the actual rate in the income tax return. Temporary differences between our financial statements and income tax return create deferred tax assets and liabilities. Deferred tax assets represent the tax benefit of future deductible temporary differences, net operating loss carryforwards and tax credit carryforwards. The Company's deferred tax assets and liabilities are measured at the balance sheet date using enacted tax rates expected to apply to taxable income in the years the temporary differences are expected to reverse. The Company evaluates and tests the recoverability of its deferred tax assets. Deferred tax assets are reduced by a valuation allowance if, based on the weight of evidence, it is more likely than not that some portion, or all, of the deferred tax assets will not be realized. Considerable judgment and the use of estimates are required in determining whether a valuation allowance is necessary and, if so, the amount of such valuation allowance. In evaluating the need for a valuation allowance, the Company considers many factors, including the nature and character of the deferred tax assets and liabilities, the amount and character of book income or losses in recent years, projected future taxable income and future reversals of temporary differences, tax planning strategies we would employ to avoid a tax benefit from expiring unused, and the length of time carryforwards can be utilized. The Company recognizes the tax benefit from an uncertain tax position only if it is more likely than not to be sustained under examination by the applicable taxing authority. The Company also considers positions that have been reviewed and agreed to as part of an examination by the applicable taxing authority. For items that meet the more-likely-than-not recognition threshold, the Company measures the tax position as the largest amount of benefit that is more than 50% likely to be realized upon ultimate resolution with the applicable tax authority that has full knowledge of all relevant information.</t>
        </is>
      </c>
    </row>
    <row r="17">
      <c r="A17" s="4" t="inlineStr">
        <is>
          <t>Reinsurance</t>
        </is>
      </c>
      <c r="B17" s="4" t="inlineStr">
        <is>
          <t>Reinsurance The Company utilizes reinsurance agreements in most aspects of its insurance business to reduce its exposure to large losses. Such reinsurance permits recovery of a portion of losses from reinsurers, although it does not discharge the primary liability of the Company as direct insurer of the risks reinsured. For each of its reinsurance agreements, the Company determines whether the agreement provides indemnification against loss or liability relating to insurance risk. The Company reviews contractual features, particularly those that may limit the amount of insurance risk to which the reinsurer is subject or features that delay the timely reimbursement of claims. The assumptions used to account for long-duration reinsurance agreements are consistent with those used for the underlying contracts. Ceded Future policy benefits and contract owner account balances are reported gross on the Consolidated Balance Sheets. Long-duration : For reinsurance of long-duration contracts that transfer significant insurance risk, the difference, if any, between the amounts paid and benefits received related to the underlying contracts is included in the expected net cost of reinsurance, which is recorded as a component of the reinsurance asset or liability.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in Other assets on the Consolidated Balance Sheets. As amounts are paid or received, consistent with the underlying contracts, the deposit assets or liabilities are adjusted. Interest on such deposits is recorded as Other revenues or Operating expenses in the Consolidated Statements of Operations, as appropriate. Periodically, the Company evaluates the adequacy of the expected payments or recoveries and adjusts the deposit asset or liability through Other revenues or Other expenses, as appropriate. Accounting for reinsurance requires use of assumptions and estimates, particularly related to the future performance of the underlying business and the potential impact of counterparty credit risks. The Company periodically reviews actual and anticipated experience compared to the assumptions used to establish assets and liabilities relating to ceded and assumed reinsurance. The Company also evaluates the financial strength of potential reinsurers and continually monitors the financial condition of reinsurers. Reinsurance recoverable balances are reported net of the allowance for credit losses in the Company’s Consolidated Balance Sheets.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capital market factors, counterparty financial information and ratings, and reinsurance agreement-specific risk characteristics such as collateral type, collateral size, and covenant strength. The allowance for credit losses is a valuation account that is deducted from the reinsurance recoverable balance to present the net amount expected to be collected on the reinsurance recoverable. The change in the allowance for credit losses is recorded in Policyholder benefits in the Consolidated Statements of Operations. Current reinsurance recoverable balances deemed probable of recovery and payable balances under reinsurance agreements are included in Premiums receivable and reinsurance recoverable and Other liabilities, respectively. Such assets and liabilities relating to reinsurance agreements with the same reinsurer are recorded net on the Consolidated Balance Sheets if a right of offset exists within the reinsurance agreement. Premiums, Fee income and Interest credited and other benefits to contract owners/policyholders are reported net of reinsurance ceded. Amounts received from reinsurers for policy administration are reported in Other revenue in the Consolidated Statements of Operations. The Company currently has a significant concentration of ceded reinsurance with a subsidiary of Lincoln National Corporation ("Lincoln") arising from the disposition of its individual life insurance business.</t>
        </is>
      </c>
    </row>
    <row r="18">
      <c r="A18" s="4" t="inlineStr">
        <is>
          <t>Employee Benefits Plans</t>
        </is>
      </c>
      <c r="B18" s="4" t="inlineStr">
        <is>
          <t xml:space="preserve">Employee Benefits Plans The Company, in conjunction with Voya Services Company, sponsors non-qualified defined benefit pension plans covering eligible employees, sales representatives and other individuals. A defined benefit plan is a pension plan that defines an amount of pension benefit that an employee will receive upon retirement, usually dependent on one or more factors such as age, years of service and compensation. The liability recognized in respect of non-qualified defined benefit pension plans is the present value of the projected pension benefit obligation ("PBO") at the balance sheet date, together with adjustments for unrecognized past service costs. This liability is included in Other liabilities on the Consolidated Balance Sheets. The PBO is defined as the actuarially calculated present value of vested and non-vested pension benefits accrued based on future salary levels. The Company recognizes the funded status of the PBO for pension plans on the Consolidated Balance Sheets. Net periodic benefit cost for the non-qualified defined benefit pension plans is determined using management estimates and actuarial assumptions to derive service cost and interest cost for a particular year and is included in Operating expenses in the Consolidated Statements of Operations. The obligations and expenses associated with these plans require use of assumptions, such as discount rate and rate of future compensation increases and healthcare cost trend rates, as well as assumptions regarding participant demographics, such as age of retirement, withdrawal rates and mortality. Management determines these assumptions based on a variety of factors, such as currently available market and industry data and expected benefit payout streams. Actual results could vary significantly from assumptions based on changes, such as economic and market conditions, demographics of participants in the plans and amendments to benefits provided under the plans. These differences may have a significant effect </t>
        </is>
      </c>
    </row>
    <row r="19">
      <c r="A19" s="4" t="inlineStr">
        <is>
          <t>Contingencies</t>
        </is>
      </c>
      <c r="B19" s="4" t="inlineStr">
        <is>
          <t>Contingencies A loss contingency is an existing condition, situation or set of circumstances involving uncertainty as to possible loss that will ultimately be resolved when one or more future events occur or fail to occur. Examples of loss contingencies include pending or threatened adverse litigation, threat of expropriation of assets and actual or possible claims and assessments. Amounts related to loss contingencies are accrued and recorded in Other liabilities on the Consolidated Balance Sheets if it is probable that a loss has been incurred and the amount can be reasonably estimated, based on the Company's best estimate of the ultimate outcome.</t>
        </is>
      </c>
    </row>
    <row r="20">
      <c r="A20" s="4" t="inlineStr">
        <is>
          <t>Adoption of New Pronouncements and Future Adoption of Accounting Pronouncements</t>
        </is>
      </c>
      <c r="B20" s="4" t="inlineStr">
        <is>
          <t>Adoption of New Pronouncements 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19-12, This standard, issued in December 2019, simplifies the accounting for income taxes by eliminating certain exceptions to the general principles and simplifying several aspects of ASC 740, Income taxes, including requirements related to the following: • The intraperiod tax allocation exception to the incremental approach, • The tax basis step-up in goodwill obtained in a transaction that is not a business combination, • Hybrid tax regimes, • Ownership changes in investments - changes from a subsidiary to an equity method investment, • Separate financial statements of entities not subject to tax, • Interim-period accounting for enacted changes in tax law, and • The year-to-date loss limitation in interim-period tax accounting. January 1, 2021 on a prospective basis, except for those provisions that required retrospective or modified retrospective Adoption of the ASU did not have an impact on the Company's financial condition, results of operations, or cash flows. Standard Description of Requirements Effective Date and Method of Adoption Effect on the Financial Statements or Other Significant Matters ASU 2016-13, Measurement of Credit Losses on Financial Instruments This standard, issued in June 2016: • Introduces a new current expected credit loss ("CECL") model to measure impairment on certain types of financial instruments, • Requires an entity to estimate lifetime expected credit losses, under the new CECL model, based on relevant information about historical events, current conditions, and reasonable and supportable forecasts, • Modifies the impairment model for available-for-sale debt securities, and • Provides a simplified accounting model for purchased financial assets with credit deterioration since their origination. In addition, the FASB issued various amendments during 2018, 2019, and 2020 to clarify the provisions of ASU 2016-13. January 1, 2020, using the modified retrospective method for financial assets measured at amortized cost and the prospective method for available-for-sale debt securities. The Company recorded a $8 decrease, net of tax, to Unappropriated retained earnings as of January 1, 2020 for the cumulative effect of adopting ASU 2016-13. The transition adjustment includes recognition of an allowance for credit losses of $12 related to mortgage loans, net of the effect of DAC/VOBA and other intangibles of $2 and deferred income taxes of $2. The provisions that required prospective adoption had no effect on the Company's financial condition, results of operations, or cash flows. In addition, disclosures have been updated to reflect accounting policy changes made as a result of the implementation of ASU 2016-13. (See the Significant Accounting Policies section.) Comparative information has not been adjusted and continues to be reported under previously applicable U.S. GAAP. ASU 2018-02, Reclassification of Certain Tax Effects from Accumulated Other Comprehensive Income This standard, issued in February 2018, permits a reclassification from accumulated other comprehensive income ("AOCI") to retained earnings for stranded tax effects resulting from the Tax Cuts and Jobs Act of 2017 ("Tax Reform"). Stranded tax effects arise because U.S. GAAP requires that the impact of a change in tax laws or rates on deferred tax liabilities and assets be reported in net income, even if related to items recognized within accumulated other comprehensive income. The amount of the reclassification would be based on the difference between the historical corporate income tax rate and the newly enacted 21% corporate income tax rate, applied to deferred tax liabilities and assets reported within accumulated other comprehensive income. January 1, 2019 with the change reported in the period of adoption. The impact to the January 1, 2019 Consolidated Balance Sheet was an increase to AOCI of $137, with a corresponding decrease to Retained earnings. The ASU did not have a material impact on the Company's results of operations, cash flows, or disclosures.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0-04, Reference Rate Reform This standard, issued in March 2020, provides temporary optional expedients and exceptions for applying U.S. GAAP principles to contracts, hedging relationships, and other transactions affected by reference rate reform if certain criteria are met. In January, 2021, the FASB issued ASU 2021-01 which clarified the scope of relief related to ASU 2020-04. The amendments are effective as of March 12, 2020, the issuance date of the ASU. An entity may elect to apply the amendments prospectively through December 31, 2022. The Company expects that it may elect to apply some of the expedients and exceptions provided in ASU 2020-04; however, the Company is still evaluating its options under this guidance as the reference rate reform adoption process continues. To date, adoption of the ASU has not had an impact on the Company’s financial condition and results of operations. The Company will continue to evaluate the impacts of reference rate reform on contract modifications and hedging relationships as transition progresses. ASU 2018-12, Targeted Improvements to the Accounting for Long- Duration Contracts This standard, issued in August 2018, changes the measurement and disclosures of insurance liabilities and DAC for long-duration contracts issued by insurers. In November, 2020, the FASB released ASU 2020-11, which deferred the effective date of the amendments in ASU 2018-12 for SEC filers to fiscal years ending after December 15, 2022, including interim periods within those fiscal years. Initial adoption for the liability for future policy benefits and DAC is required to be reported using either a full retrospective or modified retrospective approach. For market risk benefits, full retrospective application is required. Evaluation of the implications of these requirements and related potential financial statement impacts is continuing. The Company does not plan to early adopt the ASU and expects to apply a modified retrospective transition method for the liability of future policy benefits and DAC. While it is not possible to estimate the expected impact of adoption at this time, the Company believes there is a reasonable possibility that implementation of ASU 2018-12 may result in a significant impact on Shareholder’s equity and future earnings patter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Basis of Presentation and Significant Accounting Policies (Tables)</t>
        </is>
      </c>
      <c r="B1" s="2" t="inlineStr">
        <is>
          <t>12 Months Ended</t>
        </is>
      </c>
    </row>
    <row r="2">
      <c r="B2" s="2" t="inlineStr">
        <is>
          <t>Dec. 31, 2021</t>
        </is>
      </c>
    </row>
    <row r="3">
      <c r="A3" s="3" t="inlineStr">
        <is>
          <t>Accounting Policies [Abstract]</t>
        </is>
      </c>
    </row>
    <row r="4">
      <c r="A4" s="4" t="inlineStr">
        <is>
          <t>Accounting Standards Update and Change in Accounting Principle</t>
        </is>
      </c>
      <c r="B4" s="4" t="inlineStr">
        <is>
          <t>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19-12, This standard, issued in December 2019, simplifies the accounting for income taxes by eliminating certain exceptions to the general principles and simplifying several aspects of ASC 740, Income taxes, including requirements related to the following: • The intraperiod tax allocation exception to the incremental approach, • The tax basis step-up in goodwill obtained in a transaction that is not a business combination, • Hybrid tax regimes, • Ownership changes in investments - changes from a subsidiary to an equity method investment, • Separate financial statements of entities not subject to tax, • Interim-period accounting for enacted changes in tax law, and • The year-to-date loss limitation in interim-period tax accounting. January 1, 2021 on a prospective basis, except for those provisions that required retrospective or modified retrospective Adoption of the ASU did not have an impact on the Company's financial condition, results of operations, or cash flows. Standard Description of Requirements Effective Date and Method of Adoption Effect on the Financial Statements or Other Significant Matters ASU 2016-13, Measurement of Credit Losses on Financial Instruments This standard, issued in June 2016: • Introduces a new current expected credit loss ("CECL") model to measure impairment on certain types of financial instruments, • Requires an entity to estimate lifetime expected credit losses, under the new CECL model, based on relevant information about historical events, current conditions, and reasonable and supportable forecasts, • Modifies the impairment model for available-for-sale debt securities, and • Provides a simplified accounting model for purchased financial assets with credit deterioration since their origination. In addition, the FASB issued various amendments during 2018, 2019, and 2020 to clarify the provisions of ASU 2016-13. January 1, 2020, using the modified retrospective method for financial assets measured at amortized cost and the prospective method for available-for-sale debt securities. The Company recorded a $8 decrease, net of tax, to Unappropriated retained earnings as of January 1, 2020 for the cumulative effect of adopting ASU 2016-13. The transition adjustment includes recognition of an allowance for credit losses of $12 related to mortgage loans, net of the effect of DAC/VOBA and other intangibles of $2 and deferred income taxes of $2. The provisions that required prospective adoption had no effect on the Company's financial condition, results of operations, or cash flows. In addition, disclosures have been updated to reflect accounting policy changes made as a result of the implementation of ASU 2016-13. (See the Significant Accounting Policies section.) Comparative information has not been adjusted and continues to be reported under previously applicable U.S. GAAP. ASU 2018-02, Reclassification of Certain Tax Effects from Accumulated Other Comprehensive Income This standard, issued in February 2018, permits a reclassification from accumulated other comprehensive income ("AOCI") to retained earnings for stranded tax effects resulting from the Tax Cuts and Jobs Act of 2017 ("Tax Reform"). Stranded tax effects arise because U.S. GAAP requires that the impact of a change in tax laws or rates on deferred tax liabilities and assets be reported in net income, even if related to items recognized within accumulated other comprehensive income. The amount of the reclassification would be based on the difference between the historical corporate income tax rate and the newly enacted 21% corporate income tax rate, applied to deferred tax liabilities and assets reported within accumulated other comprehensive income. January 1, 2019 with the change reported in the period of adoption. The impact to the January 1, 2019 Consolidated Balance Sheet was an increase to AOCI of $137, with a corresponding decrease to Retained earnings. The ASU did not have a material impact on the Company's results of operations, cash flows, or disclosures.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0-04, Reference Rate Reform This standard, issued in March 2020, provides temporary optional expedients and exceptions for applying U.S. GAAP principles to contracts, hedging relationships, and other transactions affected by reference rate reform if certain criteria are met. In January, 2021, the FASB issued ASU 2021-01 which clarified the scope of relief related to ASU 2020-04. The amendments are effective as of March 12, 2020, the issuance date of the ASU. An entity may elect to apply the amendments prospectively through December 31, 2022. The Company expects that it may elect to apply some of the expedients and exceptions provided in ASU 2020-04; however, the Company is still evaluating its options under this guidance as the reference rate reform adoption process continues. To date, adoption of the ASU has not had an impact on the Company’s financial condition and results of operations. The Company will continue to evaluate the impacts of reference rate reform on contract modifications and hedging relationships as transition progresses. ASU 2018-12, Targeted Improvements to the Accounting for Long- Duration Contracts This standard, issued in August 2018, changes the measurement and disclosures of insurance liabilities and DAC for long-duration contracts issued by insurers. In November, 2020, the FASB released ASU 2020-11, which deferred the effective date of the amendments in ASU 2018-12 for SEC filers to fiscal years ending after December 15, 2022, including interim periods within those fiscal years. Initial adoption for the liability for future policy benefits and DAC is required to be reported using either a full retrospective or modified retrospective approach. For market risk benefits, full retrospective application is required. Evaluation of the implications of these requirements and related potential financial statement impacts is continuing. The Company does not plan to early adopt the ASU and expects to apply a modified retrospective transition method for the liability of future policy benefits and DAC. While it is not possible to estimate the expected impact of adoption at this time, the Company believes there is a reasonable possibility that implementation of ASU 2018-12 may result in a significant impact on Shareholder’s equity and future earnings patter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Available-for-sale and fair value option ("FVO") fixed maturities were as follows as of December 31, 2021: Amortized Gross Gross Embedded Derivatives (2) Fair Allowance for credit losses Fixed maturities: U.S. Treasuries $ 554 $ 137 $ — $ — $ 691 $ — U.S. Government agencies and authorities 20 — — — 20 — State, municipalities and political subdivisions 716 88 1 — 803 — U.S. corporate public securities 7,314 994 39 — 8,269 — U.S. corporate private securities 3,620 334 15 — 3,939 — Foreign corporate public securities and foreign governments (1) 2,352 253 14 — 2,591 — Foreign corporate private securities (1) 2,563 188 1 — 2,703 47 Residential mortgage-backed securities 3,081 97 20 7 3,164 1 Commercial mortgage-backed securities 2,766 130 15 — 2,881 — Other asset-backed securities 1,341 16 6 — 1,351 — Total fixed maturities, including securities pledged 24,327 2,237 111 7 26,412 48 Less: Securities pledged 725 74 — — 799 — Total fixed maturities $ 23,602 $ 2,163 $ 111 $ 7 $ 25,613 $ 48 (1) Primarily U.S. dollar denominated. (2) Embedded derivatives within fixed maturity securities are reported with the host investment. The changes in fair value of embedded derivatives are reported in Other net gains (losses) in the Consolidated Statements of Operations. Available-for-sale and FVO fixed maturities were as follows as of December 31, 2020: Amortized Gross Gross Embedded Derivatives (2) Fair Allowance for credit losses Fixed maturities: U.S. Treasuries $ 535 $ 186 $ — $ — $ 721 $ — U.S. Government agencies and authorities 18 1 — — 19 — State, municipalities and political subdivisions 698 116 — — 814 — U.S. corporate public securities 7,632 1,531 7 — 9,156 — U.S. corporate private securities 3,870 536 27 — 4,379 — Foreign corporate public securities and foreign governments (1) 2,539 413 1 — 2,951 — Foreign corporate private securities (1) 2,991 348 25 — 3,303 11 Residential mortgage-backed securities 4,071 171 15 11 4,237 1 Commercial mortgage-backed securities 2,712 207 26 — 2,893 — Other asset-backed securities 1,500 28 6 — 1,520 2 Total fixed maturities, including securities pledged 26,566 3,537 107 11 29,993 14 Less: Securities pledged 169 52 1 — 220 — Total fixed maturities $ 26,397 $ 3,485 $ 106 $ 11 $ 29,773 $ 14 (1) Primarily U.S. dollar denominated. (2) Embedded derivatives within fixed maturity securities are reported with the host investment. The changes in fair value of embedded derivatives are reported in Other net gains (losses) in the Consolidated Statements of Operations.</t>
        </is>
      </c>
    </row>
    <row r="5">
      <c r="A5" s="4" t="inlineStr">
        <is>
          <t>Investments Classifed by Contractual Maturity Date</t>
        </is>
      </c>
      <c r="B5" s="4" t="inlineStr">
        <is>
          <t xml:space="preserve">The amortized cost and fair value of fixed maturities, including securities pledged, as of December 31, 2021,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334 $ 339 After one year through five years 3,324 3,476 After five years through ten years 4,058 4,429 After ten years 9,423 10,772 Mortgage-backed securities 5,847 6,045 Other asset-backed securities 1,341 1,351 Fixed maturities, including securities pledged $ 24,327 $ 26,412 </t>
        </is>
      </c>
    </row>
    <row r="6">
      <c r="A6" s="4" t="inlineStr">
        <is>
          <t>U.S. and Foreign Corporate Securities by Industry</t>
        </is>
      </c>
      <c r="B6" s="4" t="inlineStr">
        <is>
          <t xml:space="preserve">The following tables present the composition of the U.S. and foreign corporate securities within the fixed maturity portfolio by industry category as of the dates indicated: Amortized Gross Unrealized Capital Gains Gross Unrealized Capital Losses Fair Value December 31, 2021 Communications $ 883 $ 154 $ 2 $ 1,035 Financial 2,713 275 13 2,975 Industrial and other companies 7,004 713 26 7,691 Energy 1,385 216 14 1,587 Utilities 2,658 310 10 2,958 Transportation 854 71 1 924 Total $ 15,497 $ 1,739 $ 66 $ 17,170 December 31, 2020 Communications $ 950 $ 231 $ 1 $ 1,180 Financial 2,921 472 2 3,391 Industrial and other companies 7,284 1,155 13 8,426 Energy 1,571 259 22 1,808 Utilities 3,025 530 1 3,554 Transportation 929 128 20 1,037 Total $ 16,680 $ 2,775 $ 59 $ 19,396 </t>
        </is>
      </c>
    </row>
    <row r="7">
      <c r="A7" s="4" t="inlineStr">
        <is>
          <t>Schedule of Securities Borrowed Under Securities Lending Transactions</t>
        </is>
      </c>
      <c r="B7" s="4" t="inlineStr">
        <is>
          <t xml:space="preserve">The following table presents borrowings under securities lending transactions by asset class pledged as of the dates indicated: December 31, 2021 December 31, 2020 U.S. Treasuries $ 42 $ 70 U.S. corporate public securities 479 54 Foreign corporate public securities and foreign governments 243 20 Payables under securities loan agreements $ 764 $ 144 </t>
        </is>
      </c>
    </row>
    <row r="8">
      <c r="A8" s="4" t="inlineStr">
        <is>
          <t>Financing Receivable, Allowance for Credit Loss</t>
        </is>
      </c>
      <c r="B8" s="4" t="inlineStr">
        <is>
          <t xml:space="preserve">The following table presents a rollforward of the allowance for credit losses on available-for-sale fixed maturity securities for the period presented: Year Ended December 31, 2021 Residential mortgage-backed securities Commercial mortgage-backed securities Foreign corporate private securities Other asset-backed securities Total Balance as of January 1, 2021 $ 1 $ — $ 11 $ 2 $ 14 Credit losses on securities for which credit losses were not previously recorded 1 — 35 — 36 Initial allowance for credit losses recognized on financial assets accounted for as PCD — — — — — Reductions for securities sold during the period — — — — — Reductions for intent to sell or more likely than not will be required to sell securities prior to recovery of amortized cost — — — — — Increase (decrease) on securities with allowance recorded in previous period (1) — 1 (2) (2) Write-offs — — — — — Recoveries of amounts previously written off — — — — — Balance as of December 31, 2021 $ 1 $ — $ 47 $ — $ 48 Year Ended December 31, 2020 Residential mortgage-backed securities Commercial mortgage-backed securities Foreign corporate private securities Other asset-backed securities Total Balance as of January 1, 2020 $ — $ — $ — $ — $ — Credit losses on securities for which credit losses were not previously recorded 1 — 11 2 14 Initial allowance for credit losses recognized on financial assets accounted for as PCD — — — — — Reductions for securities sold during the period — — — — — Reductions for intent to sell or more likely than not will be required to sell securities prior to recovery of amortized cost — — — — — Increase (decrease) on securities with allowance recorded in previous period — — — — — Write-offs — — — — — Recoveries of amounts previously written off — — — — — Balance as of December 31, 2020 $ 1 $ — $ 11 $ 2 $ 14 </t>
        </is>
      </c>
    </row>
    <row r="9">
      <c r="A9" s="4" t="inlineStr">
        <is>
          <t>Schedule of Unrealized Loss on Investments</t>
        </is>
      </c>
      <c r="B9" s="4" t="inlineStr">
        <is>
          <t xml:space="preserve">The following table presents available-for-sale fixed maturities, including securities pledged, for which an allowance for credit losses has not been recorded by market sector and duration as of December 31, 2021: Twelve Months or Less More Than Twelve Total Fair Unrealized Number of securities Fair Unrealized Number of securities Fair Unrealized Number of securities U.S. Treasuries $ 7 $ — 4 $ 7 $ — 2 $ 14 $ — 6 State, municipalities and political subdivisions 33 1 21 — — — 33 1 21 U.S. corporate public securities 1,237 32 290 110 7 138 1,347 39 428 U.S. corporate private securities 325 2 35 94 13 8 419 15 43 Foreign corporate public securities and foreign governments 425 13 90 21 1 17 446 14 107 Foreign corporate private securities 54 1 7 10 — 1 64 1 8 Residential mortgage-backed 400 11 181 241 9 96 641 20 277 Commercial mortgage-backed 780 8 178 155 7 27 935 15 205 Other asset-backed 577 4 183 70 2 48 647 6 231 Total $ 3,838 $ 72 989 $ 708 $ 39 337 $ 4,546 $ 111 1,326 The Company concluded that an allowance for credit losses was unnecessary for these securities because the unrealized losses are not credit related. The following table presents available-for-sale fixed maturities, including securities pledged, for which an allowance for credit losses has not been recorded by market sector and duration as of December 31, 2020: Twelve Months or Less More Than Twelve Total Fair Unrealized Number of Securities Fair Unrealized Number of Securities Fair Unrealized Number of Securities U.S. Treasuries $ 8 $ — 2 $ — $ — — $ 8 $ — 2 State, municipalities and political subdivisions 5 — 2 — — — 5 — 2 U.S. corporate public securities 199 5 182 22 2 4 221 7 186 U.S. corporate private securities 316 10 29 71 17 7 387 27 36 Foreign corporate public securities and foreign governments 32 1 22 6 — 2 38 1 24 Foreign corporate private securities 176 25 20 3 — 1 179 25 21 Residential mortgage-backed 613 11 134 119 4 54 732 15 188 Commercial mortgage-backed 579 25 105 33 1 7 612 26 112 Other asset-backed 206 1 59 265 5 88 471 6 147 Total $ 2,134 $ 78 555 $ 519 $ 29 163 $ 2,653 $ 107 718 </t>
        </is>
      </c>
    </row>
    <row r="10">
      <c r="A10" s="4" t="inlineStr">
        <is>
          <t>Other than Temporary Impairment, Credit Losses Recognized in Earnings</t>
        </is>
      </c>
      <c r="B10" s="4" t="inlineStr">
        <is>
          <t>The following table identifies the Company's impairments included in the Consolidated Statements of Operations, excluding impairments included in Other comprehensive income (loss) by type for the periods indicated: Year Ended December 31, 2021 2020 2019 Impairment No. of Securities Impairment No. of Securities Impairment No. of Securities State municipalities, and political subdivisions $ — — $ — * 6 $ — * 6 U.S. corporate public securities — — 12 43 11 25 U.S. corporate private securities — — — * 2 1 16 Foreign corporate public securities and foreign governments (1) — — 1 22 3 15 Foreign corporate private securities (1) — * 7 18 11 Residential mortgage-backed 2 13 3 44 4 71 Commercial mortgage-backed — * 1 20 106 — * 18 Other asset-backed — — 1 61 3 73 Total $ 2 14 $ 37 291 $ 40 235 (1) Primarily U.S. dollar denominated. *Less than $1.</t>
        </is>
      </c>
    </row>
    <row r="11">
      <c r="A11" s="4" t="inlineStr">
        <is>
          <t>Mortgage Loans by Loan to Value Ratio</t>
        </is>
      </c>
      <c r="B11" s="4" t="inlineStr">
        <is>
          <t xml:space="preserve">The following tables present commercial mortgage loans by year of origination and LTV ratio as of the dates indicated. The information is updated as of December 31, 2021 and 2020, respectively. As of December 31, 2021 Loan-to-Value Ratios Year of Origination 0% - 50% &gt;50% - 60% &gt;60% - 70% &gt;70% - 80% &gt;80% and above Total 2021 $ 215 $ 273 $ 182 $ — $ — $ 670 2020 114 202 69 — — 385 2019 150 145 61 — — 356 2018 127 43 3 — — 173 2017 543 202 3 — — 748 2016 290 227 1 — — 518 2015 and prior 1,161 207 15 — — 1,383 Total $ 2,600 $ 1,299 $ 334 $ — $ — $ 4,233 As of December 31, 2020 Loan-to-Value Ratios Year of Origination 0% - 50% &gt;50% - 60% &gt;60% - 70% &gt;70% - 80% &gt;80% and above Total 2020 $ 164 $ 206 $ 39 $ — $ — $ 409 2019 209 165 107 — — 481 2018 124 91 73 — — 288 2017 499 356 6 — — 861 2016 399 275 1 — — 675 2015 and prior 1,574 391 15 — — 1,980 Total $ 2,969 $ 1,484 $ 241 $ — $ — $ 4,694 </t>
        </is>
      </c>
    </row>
    <row r="12">
      <c r="A12" s="4" t="inlineStr">
        <is>
          <t>Mortgage Loans by Debt Service Coverage Ratio</t>
        </is>
      </c>
      <c r="B12" s="4" t="inlineStr">
        <is>
          <t xml:space="preserve">The following tables present commercial mortgage loans by year of origination and DSC ratio as of the dates indicated. The information is updated as of December 31, 2021 and 2020, respectively. As of December 31, 2021 Debt Service Coverage Ratios Year of Origination &gt;1.5x &gt;1.25x - 1.5x &gt;1.0x - 1.25x &lt;1.0x Commercial mortgage loans secured by land or construction loans Total 2021 $ 556 $ 23 $ 34 $ 57 $ — $ 670 2020 342 15 23 5 — 385 2019 206 43 84 23 — 356 2018 96 3 49 25 — 173 2017 355 139 93 161 — 748 2016 440 17 44 17 — 518 2015 and prior 1,065 137 122 59 — 1,383 Total $ 3,060 $ 377 $ 449 $ 347 $ — $ 4,233 As of December 31, 2020 Debt Service Coverage Ratios Year of Origination &gt;1.5x &gt;1.25x - 1.5x &gt;1.0x - 1.25x &lt;1.0x Commercial mortgage loans secured by land or construction loans Total 2020 $ 298 $ 93 $ 18 $ — $ — $ 409 2019 319 77 36 49 — 481 2018 102 79 60 47 — 288 2017 494 204 103 60 — 861 2016 591 53 31 — — 675 2015 and prior 1,676 178 72 54 — 1,980 Total $ 3,480 $ 684 $ 320 $ 210 $ — $ 4,694 </t>
        </is>
      </c>
    </row>
    <row r="13">
      <c r="A13" s="4" t="inlineStr">
        <is>
          <t>Mortgage Loans by Geographic Location of Collateral</t>
        </is>
      </c>
      <c r="B13" s="4" t="inlineStr">
        <is>
          <t xml:space="preserve">The following tables present the commercial mortgage loans by year of origination and U.S. region as of the dates indicated. The information is updated as of December 31, 2021 and 2020, respectively. As of December 31, 2021 U.S. Region Year of Origination Pacific South Atlantic Middle Atlantic West South Central Mountain East North Central New England West North Central East South Central Total 2021 $ 79 $ 58 $ 120 $ 132 $ 96 $ 118 $ 9 $ 36 $ 22 $ 670 2020 70 159 25 33 34 30 1 12 21 385 2019 48 106 10 103 34 12 15 11 17 356 2018 32 60 53 8 6 9 — 5 — 173 2017 87 82 311 129 44 55 4 36 — 748 2016 74 120 162 28 44 63 7 14 6 518 2015 and prior 364 317 252 64 135 102 45 85 19 1,383 Total $ 754 $ 902 $ 933 $ 497 $ 393 $ 389 $ 81 $ 199 $ 85 $ 4,233 As of December 31, 2020 U.S. Region Year of Origination Pacific South Atlantic Middle Atlantic West South Central Mountain East North Central New England West North Central East South Central Total 2020 $ 84 $ 159 $ 35 $ 37 $ 32 $ 29 $ 1 $ 12 $ 20 $ 409 2019 63 122 11 137 54 39 17 11 27 481 2018 49 98 57 34 26 11 — 13 — 288 2017 99 98 352 136 74 60 5 37 — 861 2016 156 127 180 32 72 72 9 21 6 675 2015 and prior 526 423 326 141 198 180 49 108 29 1,980 Total $ 977 $ 1,027 $ 961 $ 517 $ 456 $ 391 $ 81 $ 202 $ 82 $ 4,694 </t>
        </is>
      </c>
    </row>
    <row r="14">
      <c r="A14" s="4" t="inlineStr">
        <is>
          <t>Mortgage Loans by Property Type of Collateral</t>
        </is>
      </c>
      <c r="B14" s="4" t="inlineStr">
        <is>
          <t xml:space="preserve">The following tables present the commercial mortgage loans by year of origination and property type as of the dates indicated. The information is updated as of December 31, 2021 and 2020, respectively. As of December 31, 2021 Property Type Year of Origination Retail Industrial Apartments Office Hotel/Motel Other Mixed Use Total 2021 $ 24 $ 159 $ 368 $ 104 $ — $ 7 $ 8 $ 670 2020 51 72 124 138 — — — 385 2019 30 66 173 67 20 — — 356 2018 35 72 31 15 3 17 — 173 2017 90 355 184 116 3 — — 748 2016 103 212 68 127 — 5 3 518 2015 and prior 528 196 267 153 63 139 37 1,383 Total $ 861 $ 1,132 $ 1,215 $ 720 $ 89 $ 168 $ 48 $ 4,233 As of December 31, 2020 Property Type Year of Origination Retail Industrial Apartments Office Hotel/Motel Other Mixed Use Total 2020 $ 51 $ 73 $ 141 $ 144 $ — $ — $ — $ 409 2019 32 73 283 71 22 — — 481 2018 49 78 124 17 3 17 — 288 2017 102 415 204 136 4 — — 861 2016 129 244 138 144 9 7 4 675 2015 and prior 792 305 338 261 79 166 39 1,980 Total $ 1,155 $ 1,188 $ 1,228 $ 773 $ 117 $ 190 $ 43 $ 4,694 </t>
        </is>
      </c>
    </row>
    <row r="15">
      <c r="A15" s="4" t="inlineStr">
        <is>
          <t>Allowance for Credit Losses for Commercial Mortgage Loans</t>
        </is>
      </c>
      <c r="B15" s="4" t="inlineStr">
        <is>
          <t>The following table summarizes the activity in the allowance for losses for commercial mortgage loans for the periods indicated: December 31, 2021 December 31, 2020 Allowance for credit losses, balance at January 1 $ 67 $ 12 (1) Credit losses on mortgage loans for which credit losses were not previously recorded 1 5 Change in allowance due to transfer of loans from Voya Reinsurance (7) — Increase (decrease) on mortgage loans with allowance recorded in previous period (50) 52 Provision for expected credit losses 11 69 Write-offs — (2) Recoveries of amounts previously written-off — — Allowance for credit losses, balance at December 31 $ 11 $ 67 (1) On January 1, 2020, as a result of implementing ASU 2016-13 Measurement of Credit Losses of Financial Instruments, the Company recorded a transition adjustment for Allowance for credit losses on mortgage loans on real estate of $12.</t>
        </is>
      </c>
    </row>
    <row r="16">
      <c r="A16" s="4" t="inlineStr">
        <is>
          <t>Financing Receivable, Past Due</t>
        </is>
      </c>
      <c r="B16" s="4" t="inlineStr">
        <is>
          <t xml:space="preserve">The following table presents past due commercial mortgage loans as of the dates indicated: December 31, 2021 December 31, 2020 Delinquency: Current $ 4,233 $ 4,691 30-59 days past due — — 60-89 days past due — — Greater than 90 days past due — 3 Total $ 4,233 $ 4,694 </t>
        </is>
      </c>
    </row>
    <row r="17">
      <c r="A17" s="4" t="inlineStr">
        <is>
          <t>Net Investment Income</t>
        </is>
      </c>
      <c r="B17" s="4" t="inlineStr">
        <is>
          <t xml:space="preserve">The following table summarizes Net investment income for the periods indicated: Year Ended December 31, 2021 2020 2019 Fixed maturities $ 1,453 $ 1,603 $ 1,432 Equity securities 12 9 6 Mortgage loans on real estate 179 200 224 Policy loans 8 12 7 Short-term investments and cash equivalents 3 2 3 Limited partnerships and other 364 107 91 Gross investment income 2,019 1,933 1,763 Less: investment expenses 70 75 74 Net investment income $ 1,949 $ 1,858 $ 1,689 </t>
        </is>
      </c>
    </row>
    <row r="18">
      <c r="A18" s="4" t="inlineStr">
        <is>
          <t>Realized Gain (Loss) on Investments</t>
        </is>
      </c>
      <c r="B18" s="4" t="inlineStr">
        <is>
          <t>Net gains (losses) were as follows for the periods indicated: Year Ended December 31, 2021 2020 2019 Fixed maturities, available-for-sale, including securities pledged $ 515 $ (23) $ 11 Fixed maturities, at fair value option (562) (257) (47) Equity securities, at fair value 6 3 (16) Derivatives (18) 49 (82) Embedded derivatives - fixed maturities (4) — 2 Guaranteed benefit derivatives 35 (27) (11) Mortgage loans 99 (56) — Other investments 95 1 (1) Net gains (losses) $ 166 $ (310) $ (144)</t>
        </is>
      </c>
    </row>
    <row r="19">
      <c r="A19" s="4" t="inlineStr">
        <is>
          <t>Gain (Loss) on Investments</t>
        </is>
      </c>
      <c r="B19" s="4" t="inlineStr">
        <is>
          <t xml:space="preserve">Proceeds from the sale of fixed maturities, available-for-sale, and equity securities and the related gross realized gains and losses, before tax were as follows for the periods indicated: Year Ended December 31, 2021 2020 2019 Proceeds on sales $ 5,275 $ 1,512 $ 2,418 Gross gains 538 85 30 Gross losses 8 59 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Outstanding Derivative Positions</t>
        </is>
      </c>
      <c r="B4" s="4" t="inlineStr">
        <is>
          <t>The notional amounts and fair values of derivatives were as follows as of the dates indicated: December 31, 2021 December 31, 2020 Notional Asset Liability Notional Asset Liability Derivatives: Qualifying for hedge accounting (1 ) Cash flow hedges: Interest rate contracts $ 18 $ — $ — $ 18 $ — $ — Foreign exchange contracts 567 14 15 628 3 36 Derivatives: Non-qualifying for hedge accounting (1) Interest rate contracts 10,514 135 129 14,155 137 171 Foreign exchange contracts 34 — — 83 — 3 Equity contracts — — — 55 5 5 Credit contracts 110 — — 188 — 1 Embedded derivatives and Managed custody guarantees: Within fixed maturity investments N/A 7 — N/A 11 — Within products N/A — 28 N/A — 59 Managed custody guarantees N/A — 1 N/A — 4 Total $ 156 $ 173 $ 156 $ 279 (1) Open derivative contracts are reported as Derivatives assets or liabilities on the Consolidated Balance Sheets at fair value. N/A - Not Applicable</t>
        </is>
      </c>
    </row>
    <row r="5">
      <c r="A5" s="4" t="inlineStr">
        <is>
          <t>Offsetting Assets and Liabilities</t>
        </is>
      </c>
      <c r="B5" s="4" t="inlineStr">
        <is>
          <t>Although the Company has not elected to net its derivative exposures, the notional amounts and fair values of Over-The-Counter ("OTC") and cleared derivatives excluding exchange traded contracts are presented in the tables below as of the dates indicated: December 31, 2021 Notional Amount Asset Fair Value Liability Fair Value Credit contracts $ 110 $ — $ — Equity contracts — — — Foreign exchange contracts 601 14 15 Interest rate contracts 9,576 135 129 149 144 Counterparty netting (1) (140) (140) Cash collateral netting (1) (7) (2) Securities collateral netting (1) (2) (1) Net receivables/payables $ — $ 1 (1) Represents the netting of receivable balances with payable balances, net of collateral, for the same counterparty under eligible netting agreements. December 31, 2020 Notional Amount Asset Fair Value Liability Fair Value Credit contracts $ 188 $ — $ 1 Equity contracts 55 5 5 Foreign exchange contracts 711 3 39 Interest rate contracts 12,567 137 171 145 216 Counterparty netting (1) (141) (141) Cash collateral netting (1) (1) (43) Securities collateral netting (1) — (28) Net receivables/payables $ 3 $ 4 (1) Represents the netting of receivable balances with payable balances, net of collateral, for the same counterparty under eligible netting agreements.</t>
        </is>
      </c>
    </row>
    <row r="6">
      <c r="A6" s="4" t="inlineStr">
        <is>
          <t>Schedule of Derivative Instruments, Gain (Loss) in Statement of Financial Performance</t>
        </is>
      </c>
      <c r="B6" s="4" t="inlineStr">
        <is>
          <t>The location and effect of derivatives qualifying for hedge accounting on the Consolidated Statements of Operations and Consolidated Statements of Comprehensive Income are as follows for the periods indicated: Year Ended December 31 2021 2020 2019 Interest Rate Contracts Foreign Exchange Contracts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Other net gains/(losses) Net investment income Net investment income and Other net gains/(losses) Net investment income Net investment income and Other net gains/(losses) Amount of Gain or (Loss) Recognized in Other Comprehensive Income $ (1) $ 33 $ 1 $ (23) $ 2 $ — Amount of Gain or (Loss) Reclassified from Accumulated Other Comprehensive Income — 3 — 7 — 10 Interest Rate Contracts Foreign Exchange Contracts The location and amount of gain (loss) recognized in the Consolidated Statements of Operations for derivatives qualifying for hedge accounting are as follows for the periods indicated: Year Ended December 31, 2021 2020 2019 Net investment income Other net gains/(losses) Net investment income Other net gains/(losses) Net investment income Other net gains/(losses) Total amounts of line items presented in the statement of operations in which the effects of cash flow hedges are recorded $ 1,949 $ 168 $ 1,858 $ (273) 1,689 (101) Derivatives: Qualifying for hedge accounting Cash flow hedges: Foreign exchange contracts: Gain (loss) reclassified from accumulated other comprehensive income into income 8 (5) 10 (3) 10 — The location and effect of derivatives not designated as hedging instruments on the Consolidated Statements of Operations are as follows for the periods indicated: Location of Gain or (Loss) Recognized in Income on Derivative Year Ended December 31, 2021 2020 2019 Derivatives: Non-qualifying for hedge accounting Interest rate contracts Other net gains (losses) $ (16) $ 51 $ (85) Foreign exchange contracts Other net gains (losses) 1 (2) 1 Equity contracts Other net gains (losses) — — 1 Credit contracts Other net gains (losses) 2 3 1 Embedded derivatives and Managed custody guarantees: Within fixed maturity investments Other net gains (losses) (4) — 2 Within products Other net gains (losses) 31 (23) (11) Within reinsurance agreements Policyholder benefits — 23 (102) Managed custody guarantees Other net gains (losses) 4 (4) — Total $ 18 $ 48 $ (1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Location</t>
        </is>
      </c>
      <c r="B4" s="4" t="inlineStr">
        <is>
          <t>San Antonio, Texas</t>
        </is>
      </c>
    </row>
    <row r="5">
      <c r="A5" s="4" t="inlineStr">
        <is>
          <t>Auditor Name</t>
        </is>
      </c>
      <c r="B5" s="4" t="inlineStr">
        <is>
          <t>Ernst and Young LLP</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 presents the Company's hierarchy for its assets and liabilities measured at fair value on a recurring basis as of December 31, 2021: Level 1 Level 2 Level 3 Total Assets: Fixed maturities, including securities pledged: U.S. Treasuries $ 510 $ 181 $ — $ 691 U.S. Government agencies and authorities — 20 — 20 State, municipalities and political subdivisions — 803 — 803 U.S. corporate public securities — 8,264 5 8,269 U.S. corporate private securities — 2,560 1,379 3,939 Foreign corporate public securities and foreign governments (1) — 2,591 — 2,591 Foreign corporate private securities (1) — 2,431 272 2,703 Residential mortgage-backed securities — 3,130 34 3,164 Commercial mortgage-backed securities — 2,881 — 2,881 Other asset-backed securities — 1,318 33 1,351 Total fixed maturities, including securities pledged 510 24,179 1,723 26,412 Equity securities 27 — 114 141 Derivatives: Interest rate contracts — 135 — 135 Foreign exchange contracts — 14 — 14 Equity contracts — — — — Credit contracts — — — — Cash and cash equivalents, short-term investments and short-term investments under securities loan agreements 1,244 — — 1,244 Assets held in separate accounts 91,474 5,174 316 96,964 Total assets $ 93,255 $ 29,502 $ 2,153 $ 124,910 Percentage of Level to total 74 % 24 % 2 % 100 % Liabilities: Derivatives: Guaranteed benefit derivatives: FIA $ — $ — $ 9 $ 9 Stabilizer and MCGs — — 20 20 Other derivatives: Interest rate contracts — 129 — 129 Foreign exchange contracts — 15 — 15 Equity contracts — — — — Credit contracts — — — — Total liabilities $ — $ 144 $ 29 $ 173 (1) Primarily U.S. dollar denominated. The following table presents the Company's hierarchy for its assets and liabilities measured at fair value on a recurring basis as of December 31, 2020: Level 1 Level 2 Level 3 Total Assets: Fixed maturities, including securities pledged: U.S. Treasuries $ 548 $ 173 $ — $ 721 U.S. Government agencies and authorities — 19 — 19 State, municipalities and political subdivisions — 814 — 814 U.S. corporate public securities — 9,099 57 9,156 U.S. corporate private securities — 3,093 1,286 4,379 Foreign corporate public securities and foreign governments (1) — 2,951 — 2,951 Foreign corporate private securities (1) — 3,008 295 3,303 Residential mortgage-backed securities — 4,204 33 4,237 Commercial mortgage-backed securities — 2,893 — 2,893 Other asset-backed securities — 1,483 37 1,520 Total fixed maturities, including securities pledged 548 27,737 1,708 29,993 Equity securities 17 — 99 116 Derivatives: Interest rate contracts 7 130 — 137 Foreign exchange contracts — 3 — 3 Equity contracts — 5 — 5 Cash and cash equivalents, short-term investments and short-term investments under securities loan agreements 610 16 — 626 Assets held in separate accounts 81,096 6,001 222 87,319 Total assets $ 82,278 $ 33,892 $ 2,029 $ 118,199 Percentage of Level to total 69 % 29 % 2 % 100 % Liabilities: Derivatives: Guaranteed benefit derivatives: FIA $ — $ — $ 10 $ 10 Stabilizer and MCGs — — 53 53 Other derivatives: Interest rate contracts — 171 — 171 Foreign exchange contracts — 39 — 39 Equity contracts — 5 — 5 Credit contracts — 1 — 1 Total liabilities $ — $ 216 $ 63 $ 279 (1) Primarily U.S. dollar denominated.</t>
        </is>
      </c>
    </row>
    <row r="5">
      <c r="A5" s="4" t="inlineStr">
        <is>
          <t>Fair Value, Assets and Liabilities Measured on Recurring Basis, Unobservable Input Reconciliation</t>
        </is>
      </c>
      <c r="B5" s="4" t="inlineStr">
        <is>
          <t>The following table summarizes the change in fair value of the Company's Level 3 assets and liabilities and transfers in and out of Level 3 for the period indicated: Year Ended December 31, 2021 Fair Value Total Purchases Issuances Sales Settlements Transfers into Level 3 Transfers out of Level 3 Fair Value as of December 31 Change in Unrealized Gains (Losses) Included in Earnings (3) Change in Unrealized Gains (Losses) Included in OCI (3) Net Income OCI Fixed maturities, including securities pledged: U.S. Corporate public securities $ 57 $ — $ — $ 5 $ — $ — $ (3) $ — $ (54) $ 5 $ — $ — U.S. Corporate private securities 1,286 13 (46) 201 — (103) (161) 283 (94) 1,379 — (33) Foreign corporate private securities (1) 295 (31) 22 38 — (22) (30) — — 272 3 19 Residential mortgage-backed securities 33 (12) — 21 — (7) — 1 (2) 34 (12) — Other asset-backed securities 37 — (2) 14 — — (34) 18 — 33 — (1) Total fixed maturities, including securities pledged 1,708 (30) (26) 279 — (132) (228) 302 (150) 1,723 (9) (15) Fixed maturities, trading, at fair value — — — 33 — (33) — — — — — — Equity securities, at fair value 99 7 — 75 — (30) (37) — — 114 — — Derivatives: Guaranteed benefit derivatives: Stabilizer and MCGs (2) (53) 33 — — (1) — 1 — — (20) — — FIA (2) (10) 2 — — (2) — 1 — — (9) — — Assets held in separate accounts (4) 222 1 — 225 — (13) — — (119) 316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gains (losses) in the Consolidated Statements of Operations. (3) For financial instruments still held as of December 31, amounts are included in Net investment income and Total net gains (losses) in the Consolidated Statements of Operations or Unrealized gains (losses) on securities in the Condensed Consolidated Statements of Comprehensive Income (4) The investment income and realized gains (losses) and change in unrealized gains (losses) included in net income (loss) for separate account assets are offset by an equal amount for separate account liabilities, which results in a net zero impact on Net income (loss) for the Company. The following table summarizes the change in fair value of the Company's Level 3 assets and liabilities and transfers in and out of Level 3 for the period indicated: Year Ended December 31, 2020 Fair Value Total Purchases Issuances Sales Settlements Transfers into Level 3 Transfers out of Level 3 Fair Value as of December 31 Change in Unrealized Gains (Losses) Included in Earnings (3) Change in Unrealized Gains (Losses) Included in OCI (3) Net Income OCI Fixed maturities, including securities pledged: U.S. Corporate public securities $ 47 $ — $ 4 $ — $ — $ (10) $ (11) $ 27 $ — $ 57 $ — $ 4 U.S. Corporate private securities 1,002 — 33 255 — (9) (89) 294 (200) 1,286 — 33 Foreign corporate private securities (1) 190 (9) (21) 190 — (11) (4) 4 (44) 295 2 (21) Residential mortgage-backed securities 16 (7) — 32 — — — — (8) 33 (7) — Other asset-backed securities 48 — — 4 — — (15) — — 37 — — Total fixed maturities, including securities pledged 1,303 (16) 16 481 — (30) (119) 325 (252) 1,708 (5) 16 Equity securities, at fair value 63 2 — 35 — — (1) — — 99 2 — Derivatives: Guaranteed benefit derivatives: Stabilizer and MCGs (2) (22) (29) — — (2) — — — — (53) — — FIA (2) (11) 2 — — (2) — 1 — — (10) — — Assets held in separate accounts (4) 115 — — 161 — (2) — 3 (55) 222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gains (losses) in the Consolidated Statements of Operations. (3) For financial instruments still held as of December 31, amounts are included in Net investment income and Total net gains (losses) in the Consolidated Statements of Operations or Unrealized gains (losses) on securities in the Consolidated Statements of Comprehensive Income. (4) The investment income and realized gains (losses) and change in unrealized gains (losses) included in net income (loss) for separate account assets are offset by an equal amount for separate account liabilities, which results in a net zero impact on Net income (loss) for the Company.</t>
        </is>
      </c>
    </row>
    <row r="6">
      <c r="A6" s="4" t="inlineStr">
        <is>
          <t>Fair Value, by Balance Sheet Grouping</t>
        </is>
      </c>
      <c r="B6" s="4" t="inlineStr">
        <is>
          <t>The carrying values and estimated fair values of the Company's financial instruments as of the dates indicated: December 31, 2021 December 31, 2020 Carrying Fair Carrying Fair Assets: Fixed maturities, including securities pledged $ 26,412 $ 26,412 $ 29,993 $ 29,993 Equity securities 141 141 116 116 Mortgage loans on real estate 4,233 4,495 4,694 5,013 Policy loans 171 171 187 187 Cash and cash equivalents, short-term investments and short-term investments under securities loan agreements 1,244 1,244 626 626 Deposit assets (2) 1,407 1,425 — — Derivatives 149 149 145 145 Short-term loan to affiliate 130 130 653 653 Other investments 143 143 43 43 Assets held in separate accounts 96,964 96,964 87,319 87,319 Liabilities: Investment contract liabilities: Funding agreements without fixed maturities and deferred annuities (1) 28,128 35,256 28,169 36,741 Funding agreements with fixed maturities 925 925 795 796 Supplementary contracts, immediate annuities and other 257 267 288 345 Derivatives: Guaranteed benefit derivatives: FIA 9 9 10 10 Stabilizer and MCGs 20 20 53 53 Other derivatives 144 144 216 216 Short-term debt (3) 19 19 8 8 Long-term debt (3) 2 2 3 3 (1) Certain amounts included in Funding agreements without fixed maturities and deferred annuities are also reflected within the Guaranteed benefit derivatives section of the table above. (2) Included in Other Assets on the Consolidated Balance Sheets. (3) Included in Other Liabilities o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 (Tables)</t>
        </is>
      </c>
      <c r="B1" s="2" t="inlineStr">
        <is>
          <t>12 Months Ended</t>
        </is>
      </c>
    </row>
    <row r="2">
      <c r="B2" s="2" t="inlineStr">
        <is>
          <t>Dec. 31, 2021</t>
        </is>
      </c>
    </row>
    <row r="3">
      <c r="A3" s="3" t="inlineStr">
        <is>
          <t>Deferred Policy Acquisition Costs and Present Value of Future Insurance Profits, Net [Abstract]</t>
        </is>
      </c>
    </row>
    <row r="4">
      <c r="A4" s="4" t="inlineStr">
        <is>
          <t>Deferred Policy Acquisition Costs and Value of Business Acquired</t>
        </is>
      </c>
      <c r="B4" s="4" t="inlineStr">
        <is>
          <t>The following table presents a rollforward of DAC and VOBA for the periods indicated: DAC VOBA Total Balance at January 1, 2019 $ 536 $ 551 $ 1,087 Deferrals of commissions and expenses 43 6 49 Amortization: Amortization, excluding unlocking (72) (66) (138) Unlocking (1) 2 (2) — Interest accrued 35 38 (2) 73 Net amortization included in the Consolidated Statements of Operations (35) (30) (65) Change in unrealized capital gains/losses on available-for-sale securities (256) (222) (478) Balance as of December 31, 2019 288 305 593 Impact of ASU 2016-13 2 — 2 Deferrals of commissions and expenses 56 3 59 Amortization: Amortization, excluding unlocking (84) (76) (160) Unlocking (1) (5) (94) (99) Interest accrued 35 32 (2) 67 Net amortization included in the Consolidated Statements of Operations (54) (138) (192) Change in unrealized capital gains/losses on available-for-sale securities (170) (130) (300) Balance as of December 31, 2020 122 40 162 Deferrals of commissions and expenses 55 4 59 Amortization: Amortization, excluding unlocking (94) (86) (180) Unlocking (1) 6 17 23 Interest accrued 35 25 (2) 60 Net amortization included in the Consolidated Statements of Operations (53) (44) (97) Change in unrealized capital gains/losses on available-for-sale securities 146 139 285 Balance as of December 31, 2021 $ 270 $ 139 $ 409 (1) DAC/VOBA unlocking includes the impact of annual review of assumptions which typically occurs in the third quarter; and retrospective and prospective unlocking. (2) Interest accrued at the following rates for VOBA: 5.5% to 7.0% during 2021, 2020 and 2019. The estimated amount of VOBA amortization expense, net of interest, during the next five years is presented in the following table. Actual amortization incurred during these years may vary as assumptions are modified to incorporate actual results and/or changes in best estimates of future results.</t>
        </is>
      </c>
    </row>
    <row r="5">
      <c r="A5" s="4" t="inlineStr">
        <is>
          <t>Intangible Assets Arising from Insurance Contracts Acquired in Business Combination</t>
        </is>
      </c>
      <c r="B5" s="4" t="inlineStr">
        <is>
          <t xml:space="preserve">Year Amount 2022 $ 27 2023 22 2024 17 2025 15 2026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insurance (Tables)</t>
        </is>
      </c>
      <c r="B1" s="2" t="inlineStr">
        <is>
          <t>12 Months Ended</t>
        </is>
      </c>
    </row>
    <row r="2">
      <c r="B2" s="2" t="inlineStr">
        <is>
          <t>Dec. 31, 2021</t>
        </is>
      </c>
    </row>
    <row r="3">
      <c r="A3" s="3" t="inlineStr">
        <is>
          <t>Insurance [Abstract]</t>
        </is>
      </c>
    </row>
    <row r="4">
      <c r="A4" s="4" t="inlineStr">
        <is>
          <t>Schedule of Reinsurance Recoverable</t>
        </is>
      </c>
      <c r="B4" s="4" t="inlineStr">
        <is>
          <t xml:space="preserve">Premiums receivable and reinsurance recoverable was comprised of the following as of the dates indicated: December 31, 2021 2020 Premiums receivable $ (3) $ — Reinsurance recoverable, net of allowance for credit losses 3,601 1,219 Total $ 3,598 $ 1,219 </t>
        </is>
      </c>
    </row>
    <row r="5">
      <c r="A5" s="4" t="inlineStr">
        <is>
          <t>Effects of Reinsurance</t>
        </is>
      </c>
      <c r="B5" s="4" t="inlineStr">
        <is>
          <t xml:space="preserve">Information regarding the effect of reinsurance on the Consolidated Statement of Operations is as follows for the periods indicated: Year ended December 31, 2021 2020 2019 Premiums: Direct premiums $ 34 $ 32 $ 31 Reinsurance assumed — — — Reinsurance ceded (2,459) — — Net premiums $ (2,425) $ 32 $ 31 Interest credited and other benefits to contract owners / policyholders: Direct interest credited and other benefits to contract owners / policyholders $ 1,138 $ 1,088 $ 1,051 Reinsurance assumed 8 7 6 Reinsurance ceded (2,629) (46) (44) Net interest credited and other benefits to contract owners / policyholders $ (1,483) $ 1,049 $ 1,0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 xml:space="preserve">Shareholder's equity included the following components of AOCI as of the dates indicated. December 31, 2021 2020 2019 Fixed maturities, net of impairment $ 2,126 $ 3,430 $ 2,113 Derivatives (1) 77 73 117 DAC/VOBA and Sales inducements adjustments on available-for-sale securities (567) (855) (551) Premium deficiency reserve adjustment — (434) (211) Other — 2 — Unrealized capital gains (losses), before tax 1,636 2,216 1,468 Deferred income tax asset (liability) (215) (337) (180) Unrealized capital gains (losses), after tax 1,421 1,879 1,288 Pension and other postretirement benefits liability, net of tax 2 3 4 AOCI $ 1,423 $ 1,882 $ 1,292 </t>
        </is>
      </c>
    </row>
    <row r="5">
      <c r="A5" s="4" t="inlineStr">
        <is>
          <t>Schedule of Amounts Recognized in Other Comprehensive Income (Loss)</t>
        </is>
      </c>
      <c r="B5" s="4" t="inlineStr">
        <is>
          <t>Changes in AOCI, including the reclassification adjustments recognized in the Consolidated Statements of Operations were as follows for the periods indicated: Year Ended December 31, 2021 Before-Tax Amount Income Tax After-Tax Amount Available-for-sale securities: Fixed maturities $ (756) $ 160 $ (596) Other (1) — (1) Adjustments for amounts recognized in Net gains (losses) in the Consolidated Statements of Operations (549) 115 (434) DAC/VOBA and Sales inducements 288 (1) (61) 227 Premium deficiency reserve adjustment 434 (91) 343 Change in unrealized gains (losses) on available-for-sale securities (584) 123 (461) Derivatives: Derivatives 25 (2) (5) 20 Adjustments related to effective cash flow hedges for amounts recognized in Net investment income in the Consolidated Statements of Operations (21) 4 (17) Change in unrealized gains (losses) on derivatives 4 (1) 3 Pension and other postretirement benefits liability: Amortization of prior service cost recognized in Operating expenses in the Consolidated Statements of Operations (1) (3) — (1) Change in pension and other postretirement benefits liability (1) — (1) Change in Accumulated other comprehensive income (loss) $ (581) $ 122 $ (459) (1) See the Deferred Policy Acquisition Costs and Value of Business Acquired Note to these Consolidated Financial Statements for additional information. (2) See the Derivative Financial Instruments Note to these Consolidated Financial Statements for additional information. (3) See the Benefit Plans Note to these Consolidated Financial Statements for amounts reported in Net Periodic (Benefit) Costs. Year Ended December 31, 2020 Before-Tax Amount Income Tax After-Tax Amount Available-for-sale securities: Fixed maturities $ 1,309 $ (275) $ 1,034 Other 2 — 2 Adjustments for amounts recognized in Net gains (losses) in the Consolidated Statements of Operations 8 (2) 6 DAC/VOBA and Sales inducements (302) (1) 63 (239) Premium deficiency reserve adjustment (224) 47 (177) Change in unrealized gains (losses) on available-for-sale securities 793 (167) 626 Derivatives: Derivatives (22) (2) 5 (17) Adjustments related to effective cash flow hedges for amounts recognized in Net investment income in the Consolidated Statements of Operations (23) 5 (18) Change in unrealized gains (losses) on derivatives (45) 10 (35) Pension and other postretirement benefits liability: Amortization of prior service cost recognized in Operating expenses in the Consolidated Statements of Operations (1) (3) — (1) Change in pension and other postretirement benefits liability (1) — (1) Change in Accumulated other comprehensive income (loss) $ 747 $ (157) $ 590 (1) See the Deferred Policy Acquisition Costs and Value of Business Acquired Note to these Consolidated Financial Statements for additional information. (2) See the Derivative Financial Instruments Note to these Consolidated Financial Statements for additional information. (3) See the Benefit Plans Note to these Consolidated Financial Statements for amounts reported in Net Periodic (Benefit) Costs. Year Ended December 31, 2019 Before-Tax Amount Income Tax After-Tax Amount Available-for-sale securities: Fixed maturities $ 1,996 $ (419) $ 1,577 Other — — — Adjustments for amounts recognized in Net gains (losses) in the Consolidated Statements of Operations (11) 2 (9) DAC/VOBA and Sales inducements (479) (1) 100 (379) Premium deficiency reserve adjustment (160) 33 (127) Change in unrealized gains (losses) on available-for-sale securities 1,346 (284) 1,062 Derivatives: Derivatives 1 (2) — 1 Adjustments related to effective cash flow hedges for amounts recognized in Net investment income in the Consolidated Statements of Operations (23) 5 (18) Change in unrealized gains (losses) on derivatives (22) 5 (17) Pension and other postretirement benefits liability: Amortization of prior service cost recognized in Operating expenses in the Consolidated Statements of Operations (1) (3) 3 2 Change in pension and other postretirement benefits liability (1) 3 2 Change in Accumulated other comprehensive income (loss) $ 1,323 $ (276) $ 1,047 (1) See the Deferred Policy Acquisition Costs and Value of Business Acquired Note to these Consolidated Financial Statements for additional information. (2) See the Derivative Financial Instruments Note to these Consolidated Financial Statements for additional information. (3) See the Benefit Plans Note to these Consolidated Financial Statements for amounts reported in Net Periodic (Benefit)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Income tax expense (benefit) consisted of the following for the periods indicated: Year Ended December 31, 2021 2020 2019 Current tax expense (benefit): Federal $ (45) $ 6 $ 9 Total current tax expense (benefit) (45) 6 9 Deferred tax expense (benefit): Federal 208 (20) 23 Total deferred tax expense (benefit) 208 (20) 23 Total income tax expense (benefit) $ 163 $ (14) $ 32 </t>
        </is>
      </c>
    </row>
    <row r="5">
      <c r="A5" s="4" t="inlineStr">
        <is>
          <t>Schedule of Effective Income Tax Rate Reconciliation</t>
        </is>
      </c>
      <c r="B5" s="4" t="inlineStr">
        <is>
          <t>Income taxes were different from the amount computed by applying the federal income tax rate to Income (loss) before income taxes for the following reasons for the periods indicated: Year Ended December 31, 2021 2020 2019 Income (loss) before income taxes $ 989 $ 152 $ 332 Tax rate 21.0 % 21.0 % 21.0 % Income tax expense (benefit) at federal statutory rate 208 32 70 Tax effect of: Dividends received deduction (33) (37) (35) Tax attributes (11) (8) (4) Other (1) (1) 1 Income tax expense (benefit) $ 163 $ (14) $ 32 Effective tax rate 16.5 % (9.2) % 9.6 %</t>
        </is>
      </c>
    </row>
    <row r="6">
      <c r="A6" s="4" t="inlineStr">
        <is>
          <t>Schedule of Deferred Tax Assets and Liabilities</t>
        </is>
      </c>
      <c r="B6" s="4" t="inlineStr">
        <is>
          <t>The tax effects of temporary differences that give rise to deferred tax assets and deferred tax liabilities as of the dates indicated, are presented below. December 31, 2021 2020 Deferred tax assets Insurance reserves $ — $ 112 Investments 57 9 Compensation and benefits 63 60 Loss carryforwards 211 — Other assets — 35 Total gross assets 331 216 Deferred tax liabilities Net unrealized investment (gains) losses (463) (645) Insurance reserves (23) — Deferred policy acquisition costs (71) (10) Other liabilities (1) — Total gross liabilities (558) (655) Net deferred income tax asset (liability) $ (227) $ (439)</t>
        </is>
      </c>
    </row>
    <row r="7">
      <c r="A7" s="4" t="inlineStr">
        <is>
          <t>Summary of Operating Loss Carryforwards</t>
        </is>
      </c>
      <c r="B7" s="4" t="inlineStr">
        <is>
          <t>The following table sets forth the NOLs as of the dates indicated. December 31, 2021 2020 Federal net operating loss carryforward $ 1,006 (1) $ — (1) NOL not subject to expir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1</t>
        </is>
      </c>
    </row>
    <row r="3">
      <c r="A3" s="3" t="inlineStr">
        <is>
          <t>Retirement Benefits [Abstract]</t>
        </is>
      </c>
    </row>
    <row r="4">
      <c r="A4" s="4" t="inlineStr">
        <is>
          <t>Changes in Projected Benefit Obligations, Fair Value of Plan Assets, and Funded Status of Plan</t>
        </is>
      </c>
      <c r="B4" s="4" t="inlineStr">
        <is>
          <t xml:space="preserve">The following table summarizes the benefit obligations for the SERPs and Agents Non-Qualified Plan as of December 31, 2021 and 2020: Year Ended December 31, 2021 2020 Change in benefit obligation: Benefit obligation, January 1 $ 84 $ 82 Interest cost 2 3 Benefits paid (6) (6) Actuarial (gains) losses on obligation (3) 5 Benefit obligation, December 31 $ 78 $ 84 </t>
        </is>
      </c>
    </row>
    <row r="5">
      <c r="A5" s="4" t="inlineStr">
        <is>
          <t>Schedule of Amounts Recognized in Consolidated Balance Sheets</t>
        </is>
      </c>
      <c r="B5" s="4" t="inlineStr">
        <is>
          <t>Amounts recognized on the Consolidated Balance Sheets in Other liabilities and in AOCI were as follows as of December 31, 2021 and 2020: December 31, 2021 2020 Accrued benefit cost $ (78) $ (84) Accumulated other comprehensive income (loss): Prior service cost (credit) — — Net amount recognized $ (78) $ (84)</t>
        </is>
      </c>
    </row>
    <row r="6">
      <c r="A6" s="4" t="inlineStr">
        <is>
          <t>Schedule of Weighted Average Assumptions Used</t>
        </is>
      </c>
      <c r="B6" s="4" t="inlineStr">
        <is>
          <t>The discount rate used in the measurement of the December 31, 2021 and 2020 benefit obligation for the SERPs and Agents Non-Qualified Plan, were as follows: 2021 2020 Discount rate 3.00 % 2.67 % The weighted-average discount rate used in calculating the net pension cost was as follows: 2021 2020 2019 Discount rate 2.67 % 3.36 % 4.46 %</t>
        </is>
      </c>
    </row>
    <row r="7">
      <c r="A7" s="4" t="inlineStr">
        <is>
          <t>Schedule of Net Periodic Benefit Costs</t>
        </is>
      </c>
      <c r="B7" s="4" t="inlineStr">
        <is>
          <t xml:space="preserve">Net Periodic Benefit Costs Net periodic benefit costs for the SERPs and Agents Non-Qualified Plan were as follows for the years ended December 31, 2021, 2020 and 2019: Year Ended December 31, 2021 2020 2019 Interest cost $ 2 $ 3 $ 3 Net (gain) loss recognition (3) 5 4 Net periodic (benefit) cost $ (1) $ 8 $ 7 </t>
        </is>
      </c>
    </row>
    <row r="8">
      <c r="A8" s="4" t="inlineStr">
        <is>
          <t>Schedule of Expected Benefit Payments</t>
        </is>
      </c>
      <c r="B8" s="4" t="inlineStr">
        <is>
          <t xml:space="preserve">Expected Future Benefit Payments The following table summarizes the expected benefit payments related to the SERPs and Agents Non-Qualified Plan for the years indicated: 2022 $ 6 2023 6 2024 5 2025 5 2026 5 2027-2031 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Restricted Assets</t>
        </is>
      </c>
      <c r="B4" s="4" t="inlineStr">
        <is>
          <t>The components of the fair value of the restricted assets were as follows as of the dates indicated: December 31, 2021 2020 Fixed maturity collateral pledged to FHLB (1) $ 1,124 $ 997 FHLB restricted stock (2) 47 44 Other fixed maturities-state deposits 14 14 Cash and cash equivalents 3 4 Securities pledged (3) 799 220 Total restricted assets $ 1,987 $ 1,279 (1) Included in Fixed maturities, available for sale, at fair value, on the Consolidated Balance Sheets. (2) Included in Other investments on the Consolidated Balance Sheets. (3) Includes the fair value of loaned securities of $739 and $143 as of December 31, 2021 and 2020, respectively. In addition, as of December 31, 2021 and 2020, the Company delivered securities as collateral of $60 and $77, respectively. Loaned securities and securities delivered as collateral are included in Securities pledged o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3" customWidth="1" min="2" max="2"/>
    <col width="27" customWidth="1" min="3" max="3"/>
    <col width="27" customWidth="1" min="4" max="4"/>
    <col width="20" customWidth="1" min="5" max="5"/>
    <col width="24" customWidth="1" min="6" max="6"/>
    <col width="20" customWidth="1" min="7" max="7"/>
  </cols>
  <sheetData>
    <row r="1">
      <c r="A1" s="1" t="inlineStr">
        <is>
          <t>Business, Basis of Presentation and Significant Accounting Policies - Business and Investments (Details) $ in Millions</t>
        </is>
      </c>
      <c r="B1" s="2" t="inlineStr">
        <is>
          <t>Jun. 09, 2021USD ($)professional</t>
        </is>
      </c>
      <c r="C1" s="2" t="inlineStr">
        <is>
          <t>Mar. 01, 2021USD ($)shares</t>
        </is>
      </c>
      <c r="D1" s="2" t="inlineStr">
        <is>
          <t>Dec. 31, 2021segmentshares</t>
        </is>
      </c>
      <c r="E1" s="2" t="inlineStr">
        <is>
          <t>Dec. 31, 2021shares</t>
        </is>
      </c>
      <c r="F1" s="2" t="inlineStr">
        <is>
          <t>Dec. 31, 2021Rateshares</t>
        </is>
      </c>
      <c r="G1" s="2" t="inlineStr">
        <is>
          <t>Dec. 31, 2020shares</t>
        </is>
      </c>
    </row>
    <row r="2">
      <c r="A2" s="3" t="inlineStr">
        <is>
          <t>New Accounting Pronouncements or Change in Accounting Principle [Line Items]</t>
        </is>
      </c>
    </row>
    <row r="3">
      <c r="A3" s="4" t="inlineStr">
        <is>
          <t>Number of operating segments | segment</t>
        </is>
      </c>
      <c r="D3" s="6" t="n">
        <v>1</v>
      </c>
    </row>
    <row r="4">
      <c r="A4" s="4" t="inlineStr">
        <is>
          <t>Common stock, shares issued</t>
        </is>
      </c>
      <c r="D4" s="6" t="n">
        <v>55000</v>
      </c>
      <c r="E4" s="6" t="n">
        <v>55000</v>
      </c>
      <c r="F4" s="6" t="n">
        <v>55000</v>
      </c>
      <c r="G4" s="6" t="n">
        <v>55000</v>
      </c>
    </row>
    <row r="5">
      <c r="A5" s="4" t="inlineStr">
        <is>
          <t>Rate required of collateral as a percent of market value of loans securities</t>
        </is>
      </c>
      <c r="E5" s="4" t="inlineStr">
        <is>
          <t>102.00%</t>
        </is>
      </c>
      <c r="F5" s="4" t="inlineStr">
        <is>
          <t>102.00%</t>
        </is>
      </c>
    </row>
    <row r="6">
      <c r="A6" s="4" t="inlineStr">
        <is>
          <t>Commercial portfolio segment</t>
        </is>
      </c>
    </row>
    <row r="7">
      <c r="A7" s="3" t="inlineStr">
        <is>
          <t>New Accounting Pronouncements or Change in Accounting Principle [Line Items]</t>
        </is>
      </c>
    </row>
    <row r="8">
      <c r="A8" s="4" t="inlineStr">
        <is>
          <t>Financing receivable, threshold period past due</t>
        </is>
      </c>
      <c r="D8" s="4" t="inlineStr">
        <is>
          <t>60 days</t>
        </is>
      </c>
      <c r="E8" s="4" t="inlineStr">
        <is>
          <t>60 days</t>
        </is>
      </c>
      <c r="F8" s="4" t="inlineStr">
        <is>
          <t>60 days</t>
        </is>
      </c>
    </row>
    <row r="9">
      <c r="A9" s="4" t="inlineStr">
        <is>
          <t>Financing receivable, threshold past due, nonaccrual</t>
        </is>
      </c>
      <c r="D9" s="4" t="inlineStr">
        <is>
          <t>90 days</t>
        </is>
      </c>
      <c r="E9" s="4" t="inlineStr">
        <is>
          <t>90 days</t>
        </is>
      </c>
      <c r="F9" s="4" t="inlineStr">
        <is>
          <t>90 days</t>
        </is>
      </c>
    </row>
    <row r="10">
      <c r="A10" s="4" t="inlineStr">
        <is>
          <t>Resolution (Life U.S. Intermediate Holdings Ltd.)</t>
        </is>
      </c>
    </row>
    <row r="11">
      <c r="A11" s="3" t="inlineStr">
        <is>
          <t>New Accounting Pronouncements or Change in Accounting Principle [Line Items]</t>
        </is>
      </c>
    </row>
    <row r="12">
      <c r="A12" s="4" t="inlineStr">
        <is>
          <t>Preferred Stock, Shares Issued</t>
        </is>
      </c>
      <c r="C12" s="6" t="n">
        <v>73000000</v>
      </c>
    </row>
    <row r="13">
      <c r="A13" s="4" t="inlineStr">
        <is>
          <t>Independent Financial Planning Channel | Cetera Financial Group, Inc | Discontinued Operations, Disposed of by Sale</t>
        </is>
      </c>
    </row>
    <row r="14">
      <c r="A14" s="3" t="inlineStr">
        <is>
          <t>New Accounting Pronouncements or Change in Accounting Principle [Line Items]</t>
        </is>
      </c>
    </row>
    <row r="15">
      <c r="A15" s="4" t="inlineStr">
        <is>
          <t>Disposal Group, Including Discontinued Operation, Number Of Financial Professionals Transferred | professional</t>
        </is>
      </c>
      <c r="B15" s="6" t="n">
        <v>800</v>
      </c>
    </row>
    <row r="16">
      <c r="A16" s="4" t="inlineStr">
        <is>
          <t>Disposal Group, Including Discontinued Operation, Assets | $</t>
        </is>
      </c>
      <c r="B16" s="5" t="n">
        <v>38000</v>
      </c>
    </row>
    <row r="17">
      <c r="A17" s="4" t="inlineStr">
        <is>
          <t>Disposal Group, Including Discontinued Operation, Number Of Financial Professionals Retained | professional</t>
        </is>
      </c>
      <c r="B17" s="6" t="n">
        <v>500</v>
      </c>
    </row>
    <row r="18">
      <c r="A18" s="4" t="inlineStr">
        <is>
          <t>Voya Special Investments, Inc</t>
        </is>
      </c>
    </row>
    <row r="19">
      <c r="A19" s="3" t="inlineStr">
        <is>
          <t>New Accounting Pronouncements or Change in Accounting Principle [Line Items]</t>
        </is>
      </c>
    </row>
    <row r="20">
      <c r="A20" s="4" t="inlineStr">
        <is>
          <t>Common stock, shares issued</t>
        </is>
      </c>
      <c r="C20" s="7" t="n">
        <v>0.499</v>
      </c>
    </row>
    <row r="21">
      <c r="A21" s="4" t="inlineStr">
        <is>
          <t>Security Life of Denver Company</t>
        </is>
      </c>
    </row>
    <row r="22">
      <c r="A22" s="3" t="inlineStr">
        <is>
          <t>New Accounting Pronouncements or Change in Accounting Principle [Line Items]</t>
        </is>
      </c>
    </row>
    <row r="23">
      <c r="A23" s="4" t="inlineStr">
        <is>
          <t>Notes Issued | $</t>
        </is>
      </c>
      <c r="C23" s="5" t="n">
        <v>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ignificant Accounting Policies - Assumptions, Contract Costs and Future Policy Benefits (Details) - USD ($) $ in Millions</t>
        </is>
      </c>
      <c r="B1" s="2" t="inlineStr">
        <is>
          <t>12 Months Ended</t>
        </is>
      </c>
    </row>
    <row r="2">
      <c r="B2" s="2" t="inlineStr">
        <is>
          <t>Dec. 31, 2021</t>
        </is>
      </c>
      <c r="C2" s="2" t="inlineStr">
        <is>
          <t>Dec. 31, 2020</t>
        </is>
      </c>
      <c r="D2" s="2" t="inlineStr">
        <is>
          <t>Dec. 31, 2019</t>
        </is>
      </c>
    </row>
    <row r="3">
      <c r="A3" s="3" t="inlineStr">
        <is>
          <t>Long-Duration Contracts, Assumptions by Product and Guarantee [Line Items]</t>
        </is>
      </c>
    </row>
    <row r="4">
      <c r="A4" s="4" t="inlineStr">
        <is>
          <t>Capitalized Contract Cost, Net</t>
        </is>
      </c>
      <c r="B4" s="5" t="n">
        <v>104</v>
      </c>
      <c r="C4" s="5" t="n">
        <v>105</v>
      </c>
    </row>
    <row r="5">
      <c r="A5" s="4" t="inlineStr">
        <is>
          <t>Capitalized Contract Cost, Amortization</t>
        </is>
      </c>
      <c r="B5" s="6" t="n">
        <v>23</v>
      </c>
      <c r="C5" s="5" t="n">
        <v>23</v>
      </c>
      <c r="D5" s="5" t="n">
        <v>23</v>
      </c>
    </row>
    <row r="6">
      <c r="A6" s="4" t="inlineStr">
        <is>
          <t>Capitalized Contract Cost, Impairment Loss</t>
        </is>
      </c>
      <c r="B6" s="5" t="n">
        <v>0</v>
      </c>
    </row>
    <row r="7">
      <c r="A7" s="4" t="inlineStr">
        <is>
          <t>Variable Products</t>
        </is>
      </c>
    </row>
    <row r="8">
      <c r="A8" s="3" t="inlineStr">
        <is>
          <t>Long-Duration Contracts, Assumptions by Product and Guarantee [Line Items]</t>
        </is>
      </c>
    </row>
    <row r="9">
      <c r="A9" s="4" t="inlineStr">
        <is>
          <t>Long-term equity return assumptions rate</t>
        </is>
      </c>
      <c r="B9" s="4" t="inlineStr">
        <is>
          <t>8.00%</t>
        </is>
      </c>
    </row>
    <row r="10">
      <c r="A10" s="4" t="inlineStr">
        <is>
          <t>Look-forward period</t>
        </is>
      </c>
      <c r="B10" s="4" t="inlineStr">
        <is>
          <t>5 years</t>
        </is>
      </c>
    </row>
    <row r="11">
      <c r="A11" s="4" t="inlineStr">
        <is>
          <t>Investment Contract</t>
        </is>
      </c>
    </row>
    <row r="12">
      <c r="A12" s="3" t="inlineStr">
        <is>
          <t>Long-Duration Contracts, Assumptions by Product and Guarantee [Line Items]</t>
        </is>
      </c>
    </row>
    <row r="13">
      <c r="A13" s="4" t="inlineStr">
        <is>
          <t>Credited interest rate maximum on fixed annuities and payout contracts without life contingencies</t>
        </is>
      </c>
      <c r="B13" s="4" t="inlineStr">
        <is>
          <t>4.30%</t>
        </is>
      </c>
      <c r="C13" s="4" t="inlineStr">
        <is>
          <t>4.30%</t>
        </is>
      </c>
      <c r="D13" s="4" t="inlineStr">
        <is>
          <t>5.30%</t>
        </is>
      </c>
    </row>
    <row r="14">
      <c r="A14" s="4" t="inlineStr">
        <is>
          <t>Minimum</t>
        </is>
      </c>
    </row>
    <row r="15">
      <c r="A15" s="3" t="inlineStr">
        <is>
          <t>Long-Duration Contracts, Assumptions by Product and Guarantee [Line Items]</t>
        </is>
      </c>
    </row>
    <row r="16">
      <c r="A16" s="4" t="inlineStr">
        <is>
          <t>Finite-Lived Intangible Asset, Useful Life</t>
        </is>
      </c>
      <c r="B16" s="4" t="inlineStr">
        <is>
          <t>5 years</t>
        </is>
      </c>
    </row>
    <row r="17">
      <c r="A17" s="4" t="inlineStr">
        <is>
          <t>Minimum | Future Policy Benefits and Claims Reserves</t>
        </is>
      </c>
    </row>
    <row r="18">
      <c r="A18" s="3" t="inlineStr">
        <is>
          <t>Long-Duration Contracts, Assumptions by Product and Guarantee [Line Items]</t>
        </is>
      </c>
    </row>
    <row r="19">
      <c r="A19" s="4" t="inlineStr">
        <is>
          <t>Future policy benefits, assumptions, discount rate</t>
        </is>
      </c>
      <c r="B19" s="4" t="inlineStr">
        <is>
          <t>3.40%</t>
        </is>
      </c>
    </row>
    <row r="20">
      <c r="A20" s="4" t="inlineStr">
        <is>
          <t>Maximum</t>
        </is>
      </c>
    </row>
    <row r="21">
      <c r="A21" s="3" t="inlineStr">
        <is>
          <t>Long-Duration Contracts, Assumptions by Product and Guarantee [Line Items]</t>
        </is>
      </c>
    </row>
    <row r="22">
      <c r="A22" s="4" t="inlineStr">
        <is>
          <t>Finite-Lived Intangible Asset, Useful Life</t>
        </is>
      </c>
      <c r="B22" s="4" t="inlineStr">
        <is>
          <t>15 years</t>
        </is>
      </c>
    </row>
    <row r="23">
      <c r="A23" s="4" t="inlineStr">
        <is>
          <t>Maximum | Variable Products</t>
        </is>
      </c>
    </row>
    <row r="24">
      <c r="A24" s="3" t="inlineStr">
        <is>
          <t>Long-Duration Contracts, Assumptions by Product and Guarantee [Line Items]</t>
        </is>
      </c>
    </row>
    <row r="25">
      <c r="A25" s="4" t="inlineStr">
        <is>
          <t>Long-term equity return assumptions rate</t>
        </is>
      </c>
      <c r="B25" s="4" t="inlineStr">
        <is>
          <t>14.00%</t>
        </is>
      </c>
    </row>
    <row r="26">
      <c r="A26" s="4" t="inlineStr">
        <is>
          <t>Maximum | Future Policy Benefits and Claims Reserves</t>
        </is>
      </c>
    </row>
    <row r="27">
      <c r="A27" s="3" t="inlineStr">
        <is>
          <t>Long-Duration Contracts, Assumptions by Product and Guarantee [Line Items]</t>
        </is>
      </c>
    </row>
    <row r="28">
      <c r="A28" s="4" t="inlineStr">
        <is>
          <t>Future policy benefits, assumptions, discount rate</t>
        </is>
      </c>
      <c r="B28" s="4" t="inlineStr">
        <is>
          <t>5.3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ignificant Accounting Policies - Revenue Recognition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 with customer excluding assessed tax percentage</t>
        </is>
      </c>
      <c r="B4" s="4" t="inlineStr">
        <is>
          <t>21.20%</t>
        </is>
      </c>
      <c r="C4" s="4" t="inlineStr">
        <is>
          <t>23.40%</t>
        </is>
      </c>
      <c r="D4" s="4" t="inlineStr">
        <is>
          <t>19.70%</t>
        </is>
      </c>
    </row>
    <row r="5">
      <c r="A5" s="4" t="inlineStr">
        <is>
          <t>Accounting Standards Update 2014-09</t>
        </is>
      </c>
    </row>
    <row r="6">
      <c r="A6" s="3" t="inlineStr">
        <is>
          <t>Disaggregation of Revenue [Line Items]</t>
        </is>
      </c>
    </row>
    <row r="7">
      <c r="A7" s="4" t="inlineStr">
        <is>
          <t>Accounts Receivable, after Allowance for Credit Loss</t>
        </is>
      </c>
      <c r="B7" s="5" t="n">
        <v>107</v>
      </c>
      <c r="C7" s="5" t="n">
        <v>88</v>
      </c>
    </row>
    <row r="8">
      <c r="A8" s="4" t="inlineStr">
        <is>
          <t>Recordkeeping &amp; administration</t>
        </is>
      </c>
    </row>
    <row r="9">
      <c r="A9" s="3" t="inlineStr">
        <is>
          <t>Disaggregation of Revenue [Line Items]</t>
        </is>
      </c>
    </row>
    <row r="10">
      <c r="A10" s="4" t="inlineStr">
        <is>
          <t>Revenue from Contract with Customer, Excluding Assessed Tax</t>
        </is>
      </c>
      <c r="B10" s="6" t="n">
        <v>514</v>
      </c>
      <c r="C10" s="6" t="n">
        <v>423</v>
      </c>
      <c r="D10" s="5" t="n">
        <v>405</v>
      </c>
    </row>
    <row r="11">
      <c r="A11" s="4" t="inlineStr">
        <is>
          <t>Distribution &amp; shareholder servicing</t>
        </is>
      </c>
    </row>
    <row r="12">
      <c r="A12" s="3" t="inlineStr">
        <is>
          <t>Disaggregation of Revenue [Line Items]</t>
        </is>
      </c>
    </row>
    <row r="13">
      <c r="A13" s="4" t="inlineStr">
        <is>
          <t>Revenue from Contract with Customer, Excluding Assessed Tax</t>
        </is>
      </c>
      <c r="B13" s="5" t="n">
        <v>180</v>
      </c>
      <c r="C13" s="5" t="n">
        <v>158</v>
      </c>
      <c r="D13" s="5" t="n">
        <v>8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Investments:</t>
        </is>
      </c>
    </row>
    <row r="3">
      <c r="A3" s="4" t="inlineStr">
        <is>
          <t>Fixed maturities, available-for-sale, at fair value (amortized cost of $23,074 as of 2021 and $24,667 as of 2020; allowance for credit losses of $48 as of 2021 and $14 as of 2020)</t>
        </is>
      </c>
      <c r="B3" s="5" t="n">
        <v>24360</v>
      </c>
      <c r="C3" s="5" t="n">
        <v>28043</v>
      </c>
    </row>
    <row r="4">
      <c r="A4" s="4" t="inlineStr">
        <is>
          <t>Fixed maturities, at fair value using the fair value option</t>
        </is>
      </c>
      <c r="B4" s="6" t="n">
        <v>1253</v>
      </c>
      <c r="C4" s="6" t="n">
        <v>1730</v>
      </c>
    </row>
    <row r="5">
      <c r="A5" s="4" t="inlineStr">
        <is>
          <t>Equity securities, at fair value (cost of $141 as of 2021 and $116 as of 2020)</t>
        </is>
      </c>
      <c r="B5" s="6" t="n">
        <v>141</v>
      </c>
      <c r="C5" s="6" t="n">
        <v>116</v>
      </c>
    </row>
    <row r="6">
      <c r="A6" s="4" t="inlineStr">
        <is>
          <t>Short-term investments</t>
        </is>
      </c>
      <c r="B6" s="6" t="n">
        <v>0</v>
      </c>
      <c r="C6" s="6" t="n">
        <v>17</v>
      </c>
    </row>
    <row r="7">
      <c r="A7" s="4" t="inlineStr">
        <is>
          <t>Mortgage loans on real estate</t>
        </is>
      </c>
      <c r="B7" s="6" t="n">
        <v>4233</v>
      </c>
      <c r="C7" s="6" t="n">
        <v>4694</v>
      </c>
    </row>
    <row r="8">
      <c r="A8" s="4" t="inlineStr">
        <is>
          <t>Less: Allowance for credit losses</t>
        </is>
      </c>
      <c r="B8" s="6" t="n">
        <v>11</v>
      </c>
      <c r="C8" s="6" t="n">
        <v>67</v>
      </c>
    </row>
    <row r="9">
      <c r="A9" s="4" t="inlineStr">
        <is>
          <t>Mortgage loans on real estate, net</t>
        </is>
      </c>
      <c r="B9" s="6" t="n">
        <v>4222</v>
      </c>
      <c r="C9" s="6" t="n">
        <v>4627</v>
      </c>
    </row>
    <row r="10">
      <c r="A10" s="4" t="inlineStr">
        <is>
          <t>Policy loans</t>
        </is>
      </c>
      <c r="B10" s="6" t="n">
        <v>171</v>
      </c>
      <c r="C10" s="6" t="n">
        <v>187</v>
      </c>
    </row>
    <row r="11">
      <c r="A11" s="4" t="inlineStr">
        <is>
          <t>Limited partnerships/corporations</t>
        </is>
      </c>
      <c r="B11" s="6" t="n">
        <v>980</v>
      </c>
      <c r="C11" s="6" t="n">
        <v>815</v>
      </c>
    </row>
    <row r="12">
      <c r="A12" s="4" t="inlineStr">
        <is>
          <t>Derivatives</t>
        </is>
      </c>
      <c r="B12" s="6" t="n">
        <v>149</v>
      </c>
      <c r="C12" s="6" t="n">
        <v>145</v>
      </c>
    </row>
    <row r="13">
      <c r="A13" s="4" t="inlineStr">
        <is>
          <t>Other Investments</t>
        </is>
      </c>
      <c r="B13" s="6" t="n">
        <v>143</v>
      </c>
      <c r="C13" s="6" t="n">
        <v>43</v>
      </c>
    </row>
    <row r="14">
      <c r="A14" s="4" t="inlineStr">
        <is>
          <t>Total investments</t>
        </is>
      </c>
      <c r="B14" s="6" t="n">
        <v>32218</v>
      </c>
      <c r="C14" s="6" t="n">
        <v>35943</v>
      </c>
    </row>
    <row r="15">
      <c r="A15" s="4" t="inlineStr">
        <is>
          <t>Cash and cash equivalents</t>
        </is>
      </c>
      <c r="B15" s="6" t="n">
        <v>436</v>
      </c>
      <c r="C15" s="6" t="n">
        <v>360</v>
      </c>
    </row>
    <row r="16">
      <c r="A16" s="4" t="inlineStr">
        <is>
          <t>Short-term investments under securities loan agreements, including collateral delivered</t>
        </is>
      </c>
      <c r="B16" s="6" t="n">
        <v>808</v>
      </c>
      <c r="C16" s="6" t="n">
        <v>249</v>
      </c>
    </row>
    <row r="17">
      <c r="A17" s="4" t="inlineStr">
        <is>
          <t>Accrued investment income</t>
        </is>
      </c>
      <c r="B17" s="6" t="n">
        <v>285</v>
      </c>
      <c r="C17" s="6" t="n">
        <v>304</v>
      </c>
    </row>
    <row r="18">
      <c r="A18" s="4" t="inlineStr">
        <is>
          <t>Reinsurance recoverable, net of allowance for credit losses</t>
        </is>
      </c>
      <c r="B18" s="6" t="n">
        <v>3598</v>
      </c>
      <c r="C18" s="6" t="n">
        <v>1219</v>
      </c>
    </row>
    <row r="19">
      <c r="A19" s="4" t="inlineStr">
        <is>
          <t>Deferred policy acquisition costs, Value of business acquired and Sales inducements to contract owners</t>
        </is>
      </c>
      <c r="B19" s="6" t="n">
        <v>422</v>
      </c>
      <c r="C19" s="6" t="n">
        <v>173</v>
      </c>
    </row>
    <row r="20">
      <c r="A20" s="4" t="inlineStr">
        <is>
          <t>Short-term loan to affiliate</t>
        </is>
      </c>
      <c r="B20" s="6" t="n">
        <v>130</v>
      </c>
      <c r="C20" s="6" t="n">
        <v>653</v>
      </c>
    </row>
    <row r="21">
      <c r="A21" s="4" t="inlineStr">
        <is>
          <t>Current income tax recoverable</t>
        </is>
      </c>
      <c r="B21" s="6" t="n">
        <v>0</v>
      </c>
      <c r="C21" s="6" t="n">
        <v>5</v>
      </c>
    </row>
    <row r="22">
      <c r="A22" s="4" t="inlineStr">
        <is>
          <t>Due from affiliates</t>
        </is>
      </c>
      <c r="B22" s="6" t="n">
        <v>70</v>
      </c>
      <c r="C22" s="6" t="n">
        <v>118</v>
      </c>
    </row>
    <row r="23">
      <c r="A23" s="4" t="inlineStr">
        <is>
          <t>Property and equipment</t>
        </is>
      </c>
      <c r="B23" s="6" t="n">
        <v>72</v>
      </c>
      <c r="C23" s="6" t="n">
        <v>63</v>
      </c>
    </row>
    <row r="24">
      <c r="A24" s="4" t="inlineStr">
        <is>
          <t>Other assets</t>
        </is>
      </c>
      <c r="B24" s="6" t="n">
        <v>1635</v>
      </c>
      <c r="C24" s="6" t="n">
        <v>242</v>
      </c>
    </row>
    <row r="25">
      <c r="A25" s="4" t="inlineStr">
        <is>
          <t>Separate Account Asset</t>
        </is>
      </c>
      <c r="B25" s="6" t="n">
        <v>96964</v>
      </c>
      <c r="C25" s="6" t="n">
        <v>87319</v>
      </c>
    </row>
    <row r="26">
      <c r="A26" s="4" t="inlineStr">
        <is>
          <t>Total assets</t>
        </is>
      </c>
      <c r="B26" s="6" t="n">
        <v>136638</v>
      </c>
      <c r="C26" s="6" t="n">
        <v>126648</v>
      </c>
    </row>
    <row r="27">
      <c r="A27" s="3" t="inlineStr">
        <is>
          <t>Liabilities and Shareholder's Equity</t>
        </is>
      </c>
    </row>
    <row r="28">
      <c r="A28" s="4" t="inlineStr">
        <is>
          <t>Future policy benefits and contract owner account balances</t>
        </is>
      </c>
      <c r="B28" s="6" t="n">
        <v>32926</v>
      </c>
      <c r="C28" s="6" t="n">
        <v>33127</v>
      </c>
    </row>
    <row r="29">
      <c r="A29" s="4" t="inlineStr">
        <is>
          <t>Payable for securities purchased</t>
        </is>
      </c>
      <c r="B29" s="6" t="n">
        <v>0</v>
      </c>
      <c r="C29" s="6" t="n">
        <v>26</v>
      </c>
    </row>
    <row r="30">
      <c r="A30" s="4" t="inlineStr">
        <is>
          <t>Payables under securities loan agreements, including collateral held</t>
        </is>
      </c>
      <c r="B30" s="6" t="n">
        <v>811</v>
      </c>
      <c r="C30" s="6" t="n">
        <v>208</v>
      </c>
    </row>
    <row r="31">
      <c r="A31" s="4" t="inlineStr">
        <is>
          <t>Due to affiliates</t>
        </is>
      </c>
      <c r="B31" s="6" t="n">
        <v>110</v>
      </c>
      <c r="C31" s="6" t="n">
        <v>125</v>
      </c>
    </row>
    <row r="32">
      <c r="A32" s="4" t="inlineStr">
        <is>
          <t>Derivatives</t>
        </is>
      </c>
      <c r="B32" s="6" t="n">
        <v>144</v>
      </c>
      <c r="C32" s="6" t="n">
        <v>216</v>
      </c>
    </row>
    <row r="33">
      <c r="A33" s="4" t="inlineStr">
        <is>
          <t>Income Taxes Receivable, Current</t>
        </is>
      </c>
      <c r="B33" s="6" t="n">
        <v>42</v>
      </c>
      <c r="C33" s="6" t="n">
        <v>0</v>
      </c>
    </row>
    <row r="34">
      <c r="A34" s="4" t="inlineStr">
        <is>
          <t>Deferred Income Tax Liabilities, Net</t>
        </is>
      </c>
      <c r="B34" s="6" t="n">
        <v>227</v>
      </c>
      <c r="C34" s="6" t="n">
        <v>439</v>
      </c>
    </row>
    <row r="35">
      <c r="A35" s="4" t="inlineStr">
        <is>
          <t>Other liabilities</t>
        </is>
      </c>
      <c r="B35" s="6" t="n">
        <v>384</v>
      </c>
      <c r="C35" s="6" t="n">
        <v>291</v>
      </c>
    </row>
    <row r="36">
      <c r="A36" s="4" t="inlineStr">
        <is>
          <t>Liabilities related to separate accounts</t>
        </is>
      </c>
      <c r="B36" s="6" t="n">
        <v>96964</v>
      </c>
      <c r="C36" s="6" t="n">
        <v>87319</v>
      </c>
    </row>
    <row r="37">
      <c r="A37" s="4" t="inlineStr">
        <is>
          <t>Total liabilities</t>
        </is>
      </c>
      <c r="B37" s="6" t="n">
        <v>131608</v>
      </c>
      <c r="C37" s="6" t="n">
        <v>121751</v>
      </c>
    </row>
    <row r="38">
      <c r="A38" s="4" t="inlineStr">
        <is>
          <t>Commitments and Contingencies (Note 12)</t>
        </is>
      </c>
      <c r="B38" s="4" t="inlineStr">
        <is>
          <t xml:space="preserve"> </t>
        </is>
      </c>
      <c r="C38" s="4" t="inlineStr">
        <is>
          <t xml:space="preserve"> </t>
        </is>
      </c>
    </row>
    <row r="39">
      <c r="A39" s="3" t="inlineStr">
        <is>
          <t>Shareholder's equity:</t>
        </is>
      </c>
    </row>
    <row r="40">
      <c r="A40" s="4" t="inlineStr">
        <is>
          <t>Common stock (100,000 shares authorized, 55,000 issued and outstanding as of 2021 and 2020, respectively; $50 par value per share)</t>
        </is>
      </c>
      <c r="B40" s="6" t="n">
        <v>3</v>
      </c>
      <c r="C40" s="6" t="n">
        <v>3</v>
      </c>
    </row>
    <row r="41">
      <c r="A41" s="4" t="inlineStr">
        <is>
          <t>Additional paid-in capital</t>
        </is>
      </c>
      <c r="B41" s="6" t="n">
        <v>3191</v>
      </c>
      <c r="C41" s="6" t="n">
        <v>2873</v>
      </c>
    </row>
    <row r="42">
      <c r="A42" s="4" t="inlineStr">
        <is>
          <t>Accumulated other comprehensive income (loss)</t>
        </is>
      </c>
      <c r="B42" s="6" t="n">
        <v>1423</v>
      </c>
      <c r="C42" s="6" t="n">
        <v>1882</v>
      </c>
    </row>
    <row r="43">
      <c r="A43" s="4" t="inlineStr">
        <is>
          <t>Retained earnings</t>
        </is>
      </c>
      <c r="B43" s="6" t="n">
        <v>413</v>
      </c>
      <c r="C43" s="6" t="n">
        <v>139</v>
      </c>
    </row>
    <row r="44">
      <c r="A44" s="4" t="inlineStr">
        <is>
          <t>Total shareholder's equity</t>
        </is>
      </c>
      <c r="B44" s="6" t="n">
        <v>5030</v>
      </c>
      <c r="C44" s="6" t="n">
        <v>4897</v>
      </c>
    </row>
    <row r="45">
      <c r="A45" s="4" t="inlineStr">
        <is>
          <t>Total liabilities and shareholder's equity</t>
        </is>
      </c>
      <c r="B45" s="6" t="n">
        <v>136638</v>
      </c>
      <c r="C45" s="6" t="n">
        <v>126648</v>
      </c>
    </row>
    <row r="46">
      <c r="A46" s="4" t="inlineStr">
        <is>
          <t>Collateral Pledged</t>
        </is>
      </c>
    </row>
    <row r="47">
      <c r="A47" s="3" t="inlineStr">
        <is>
          <t>Investments:</t>
        </is>
      </c>
    </row>
    <row r="48">
      <c r="A48" s="4" t="inlineStr">
        <is>
          <t>Securities pledged (amortized cost of $725 as of 2021 and $169 as of 2020)</t>
        </is>
      </c>
      <c r="B48" s="5" t="n">
        <v>799</v>
      </c>
      <c r="C48" s="5" t="n">
        <v>2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Basis of Presentation and Significant Accounting Policies - Accounting Policy Adoption (Details) - USD ($) $ in Millions</t>
        </is>
      </c>
      <c r="B1" s="2" t="inlineStr">
        <is>
          <t>Dec. 31, 2021</t>
        </is>
      </c>
      <c r="C1" s="2" t="inlineStr">
        <is>
          <t>Dec. 31, 2020</t>
        </is>
      </c>
      <c r="D1" s="2" t="inlineStr">
        <is>
          <t>Jan. 01, 2020</t>
        </is>
      </c>
      <c r="E1" s="2" t="inlineStr">
        <is>
          <t>Dec. 31, 2019</t>
        </is>
      </c>
      <c r="F1" s="2" t="inlineStr">
        <is>
          <t>Jan. 01, 2019</t>
        </is>
      </c>
      <c r="G1" s="2" t="inlineStr">
        <is>
          <t>Dec. 31, 2018</t>
        </is>
      </c>
    </row>
    <row r="2">
      <c r="A2" s="3" t="inlineStr">
        <is>
          <t>New Accounting Pronouncements or Change in Accounting Principle [Line Items]</t>
        </is>
      </c>
    </row>
    <row r="3">
      <c r="A3" s="4" t="inlineStr">
        <is>
          <t>Deferred Policy Acquisition Costs and Present Value of Future Insurance Profits, Net</t>
        </is>
      </c>
      <c r="B3" s="5" t="n">
        <v>409</v>
      </c>
      <c r="C3" s="5" t="n">
        <v>162</v>
      </c>
      <c r="E3" s="5" t="n">
        <v>593</v>
      </c>
      <c r="G3" s="5" t="n">
        <v>1087</v>
      </c>
    </row>
    <row r="4">
      <c r="A4" s="4" t="inlineStr">
        <is>
          <t>Stockholders' Equity Attributable to Parent</t>
        </is>
      </c>
      <c r="B4" s="6" t="n">
        <v>5030</v>
      </c>
      <c r="C4" s="6" t="n">
        <v>4897</v>
      </c>
      <c r="E4" s="6" t="n">
        <v>4443</v>
      </c>
      <c r="G4" s="6" t="n">
        <v>3435</v>
      </c>
    </row>
    <row r="5">
      <c r="A5" s="4" t="inlineStr">
        <is>
          <t>Accumulated Other Comprehensive Income (Loss)</t>
        </is>
      </c>
    </row>
    <row r="6">
      <c r="A6" s="3" t="inlineStr">
        <is>
          <t>New Accounting Pronouncements or Change in Accounting Principle [Line Items]</t>
        </is>
      </c>
    </row>
    <row r="7">
      <c r="A7" s="4" t="inlineStr">
        <is>
          <t>Stockholders' Equity Attributable to Parent</t>
        </is>
      </c>
      <c r="B7" s="5" t="n">
        <v>1423</v>
      </c>
      <c r="C7" s="5" t="n">
        <v>1882</v>
      </c>
      <c r="E7" s="6" t="n">
        <v>1292</v>
      </c>
      <c r="G7" s="5" t="n">
        <v>108</v>
      </c>
    </row>
    <row r="8">
      <c r="A8" s="4" t="inlineStr">
        <is>
          <t>Cumulative Effect, Period of Adoption, Adjustment</t>
        </is>
      </c>
    </row>
    <row r="9">
      <c r="A9" s="3" t="inlineStr">
        <is>
          <t>New Accounting Pronouncements or Change in Accounting Principle [Line Items]</t>
        </is>
      </c>
    </row>
    <row r="10">
      <c r="A10" s="4" t="inlineStr">
        <is>
          <t>Accounts Receivable, Allowance for Credit Loss</t>
        </is>
      </c>
      <c r="D10" s="5" t="n">
        <v>12</v>
      </c>
    </row>
    <row r="11">
      <c r="A11" s="4" t="inlineStr">
        <is>
          <t>Deferred Policy Acquisition Costs and Present Value of Future Insurance Profits, Net</t>
        </is>
      </c>
      <c r="D11" s="6" t="n">
        <v>2</v>
      </c>
      <c r="E11" s="5" t="n">
        <v>2</v>
      </c>
    </row>
    <row r="12">
      <c r="A12" s="4" t="inlineStr">
        <is>
          <t>Deferred Tax Assets, Deferred Income</t>
        </is>
      </c>
      <c r="D12" s="6" t="n">
        <v>2</v>
      </c>
    </row>
    <row r="13">
      <c r="A13" s="4" t="inlineStr">
        <is>
          <t>Cumulative Effect, Period of Adoption, Adjustment | Retained Earnings, Unappropriated</t>
        </is>
      </c>
    </row>
    <row r="14">
      <c r="A14" s="3" t="inlineStr">
        <is>
          <t>New Accounting Pronouncements or Change in Accounting Principle [Line Items]</t>
        </is>
      </c>
    </row>
    <row r="15">
      <c r="A15" s="4" t="inlineStr">
        <is>
          <t>Decrease in retained earnings unappropriated</t>
        </is>
      </c>
      <c r="D15" s="5" t="n">
        <v>8</v>
      </c>
    </row>
    <row r="16">
      <c r="A16" s="4" t="inlineStr">
        <is>
          <t>Cumulative Effect, Period of Adoption, Adjustment | Retained Earnings, Unappropriated | Adjustment for adoption of ASU 2016-01</t>
        </is>
      </c>
    </row>
    <row r="17">
      <c r="A17" s="3" t="inlineStr">
        <is>
          <t>New Accounting Pronouncements or Change in Accounting Principle [Line Items]</t>
        </is>
      </c>
    </row>
    <row r="18">
      <c r="A18" s="4" t="inlineStr">
        <is>
          <t>Stockholders' Equity Attributable to Parent</t>
        </is>
      </c>
      <c r="F18" s="5" t="n">
        <v>-137</v>
      </c>
    </row>
    <row r="19">
      <c r="A19" s="4" t="inlineStr">
        <is>
          <t>Cumulative Effect, Period of Adoption, Adjustment | Accumulated Other Comprehensive Income (Loss) | Adjustment for adoption of ASU 2016-01</t>
        </is>
      </c>
    </row>
    <row r="20">
      <c r="A20" s="3" t="inlineStr">
        <is>
          <t>New Accounting Pronouncements or Change in Accounting Principle [Line Items]</t>
        </is>
      </c>
    </row>
    <row r="21">
      <c r="A21" s="4" t="inlineStr">
        <is>
          <t>Stockholders' Equity Attributable to Parent</t>
        </is>
      </c>
      <c r="F21" s="5" t="n">
        <v>1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nd Equity Securities (Details) - USD ($) $ in Millions</t>
        </is>
      </c>
      <c r="B1" s="2" t="inlineStr">
        <is>
          <t>Dec. 31, 2021</t>
        </is>
      </c>
      <c r="C1" s="2" t="inlineStr">
        <is>
          <t>Dec. 31, 2020</t>
        </is>
      </c>
    </row>
    <row r="2">
      <c r="A2" s="3" t="inlineStr">
        <is>
          <t>Available-for-sale Securities Including Securities Pledged [Line Items]</t>
        </is>
      </c>
    </row>
    <row r="3">
      <c r="A3" s="4" t="inlineStr">
        <is>
          <t>Securities pledged, Amortized Cost</t>
        </is>
      </c>
      <c r="B3" s="5" t="n">
        <v>725</v>
      </c>
      <c r="C3" s="5" t="n">
        <v>169</v>
      </c>
    </row>
    <row r="4">
      <c r="A4" s="4" t="inlineStr">
        <is>
          <t>U.S. Treasuries</t>
        </is>
      </c>
    </row>
    <row r="5">
      <c r="A5" s="3" t="inlineStr">
        <is>
          <t>Available-for-sale Securities Including Securities Pledged [Line Items]</t>
        </is>
      </c>
    </row>
    <row r="6">
      <c r="A6" s="4" t="inlineStr">
        <is>
          <t>Amortized Cost</t>
        </is>
      </c>
      <c r="B6" s="6" t="n">
        <v>554</v>
      </c>
      <c r="C6" s="6" t="n">
        <v>535</v>
      </c>
    </row>
    <row r="7">
      <c r="A7" s="4" t="inlineStr">
        <is>
          <t>Gross Unrealized Capital Gains</t>
        </is>
      </c>
      <c r="B7" s="6" t="n">
        <v>137</v>
      </c>
      <c r="C7" s="6" t="n">
        <v>186</v>
      </c>
    </row>
    <row r="8">
      <c r="A8" s="4" t="inlineStr">
        <is>
          <t>Gross Unrealized Capital Losses</t>
        </is>
      </c>
      <c r="B8" s="6" t="n">
        <v>0</v>
      </c>
      <c r="C8" s="6" t="n">
        <v>0</v>
      </c>
    </row>
    <row r="9">
      <c r="A9" s="4" t="inlineStr">
        <is>
          <t>Embedded Derivatives</t>
        </is>
      </c>
      <c r="B9" s="6" t="n">
        <v>0</v>
      </c>
      <c r="C9" s="6" t="n">
        <v>0</v>
      </c>
    </row>
    <row r="10">
      <c r="A10" s="4" t="inlineStr">
        <is>
          <t>Fixed maturities including securities pledged, Fair Value</t>
        </is>
      </c>
      <c r="B10" s="6" t="n">
        <v>691</v>
      </c>
      <c r="C10" s="6" t="n">
        <v>721</v>
      </c>
    </row>
    <row r="11">
      <c r="A11" s="4" t="inlineStr">
        <is>
          <t>OTTI</t>
        </is>
      </c>
      <c r="B11" s="6" t="n">
        <v>0</v>
      </c>
      <c r="C11" s="6" t="n">
        <v>0</v>
      </c>
    </row>
    <row r="12">
      <c r="A12" s="4" t="inlineStr">
        <is>
          <t>U.S. Government agencies and authorities</t>
        </is>
      </c>
    </row>
    <row r="13">
      <c r="A13" s="3" t="inlineStr">
        <is>
          <t>Available-for-sale Securities Including Securities Pledged [Line Items]</t>
        </is>
      </c>
    </row>
    <row r="14">
      <c r="A14" s="4" t="inlineStr">
        <is>
          <t>Amortized Cost</t>
        </is>
      </c>
      <c r="B14" s="6" t="n">
        <v>20</v>
      </c>
      <c r="C14" s="6" t="n">
        <v>18</v>
      </c>
    </row>
    <row r="15">
      <c r="A15" s="4" t="inlineStr">
        <is>
          <t>Gross Unrealized Capital Gains</t>
        </is>
      </c>
      <c r="B15" s="6" t="n">
        <v>0</v>
      </c>
      <c r="C15" s="6" t="n">
        <v>1</v>
      </c>
    </row>
    <row r="16">
      <c r="A16" s="4" t="inlineStr">
        <is>
          <t>Gross Unrealized Capital Losses</t>
        </is>
      </c>
      <c r="B16" s="6" t="n">
        <v>0</v>
      </c>
      <c r="C16" s="6" t="n">
        <v>0</v>
      </c>
    </row>
    <row r="17">
      <c r="A17" s="4" t="inlineStr">
        <is>
          <t>Embedded Derivatives</t>
        </is>
      </c>
      <c r="B17" s="6" t="n">
        <v>0</v>
      </c>
      <c r="C17" s="6" t="n">
        <v>0</v>
      </c>
    </row>
    <row r="18">
      <c r="A18" s="4" t="inlineStr">
        <is>
          <t>Fixed maturities including securities pledged, Fair Value</t>
        </is>
      </c>
      <c r="B18" s="6" t="n">
        <v>20</v>
      </c>
      <c r="C18" s="6" t="n">
        <v>19</v>
      </c>
    </row>
    <row r="19">
      <c r="A19" s="4" t="inlineStr">
        <is>
          <t>OTTI</t>
        </is>
      </c>
      <c r="B19" s="6" t="n">
        <v>0</v>
      </c>
      <c r="C19" s="6" t="n">
        <v>0</v>
      </c>
    </row>
    <row r="20">
      <c r="A20" s="4" t="inlineStr">
        <is>
          <t>State, municipalities and political subdivisions</t>
        </is>
      </c>
    </row>
    <row r="21">
      <c r="A21" s="3" t="inlineStr">
        <is>
          <t>Available-for-sale Securities Including Securities Pledged [Line Items]</t>
        </is>
      </c>
    </row>
    <row r="22">
      <c r="A22" s="4" t="inlineStr">
        <is>
          <t>Amortized Cost</t>
        </is>
      </c>
      <c r="B22" s="6" t="n">
        <v>716</v>
      </c>
      <c r="C22" s="6" t="n">
        <v>698</v>
      </c>
    </row>
    <row r="23">
      <c r="A23" s="4" t="inlineStr">
        <is>
          <t>Gross Unrealized Capital Gains</t>
        </is>
      </c>
      <c r="B23" s="6" t="n">
        <v>88</v>
      </c>
      <c r="C23" s="6" t="n">
        <v>116</v>
      </c>
    </row>
    <row r="24">
      <c r="A24" s="4" t="inlineStr">
        <is>
          <t>Gross Unrealized Capital Losses</t>
        </is>
      </c>
      <c r="B24" s="6" t="n">
        <v>1</v>
      </c>
      <c r="C24" s="6" t="n">
        <v>0</v>
      </c>
    </row>
    <row r="25">
      <c r="A25" s="4" t="inlineStr">
        <is>
          <t>Embedded Derivatives</t>
        </is>
      </c>
      <c r="B25" s="6" t="n">
        <v>0</v>
      </c>
      <c r="C25" s="6" t="n">
        <v>0</v>
      </c>
    </row>
    <row r="26">
      <c r="A26" s="4" t="inlineStr">
        <is>
          <t>Fixed maturities including securities pledged, Fair Value</t>
        </is>
      </c>
      <c r="B26" s="6" t="n">
        <v>803</v>
      </c>
      <c r="C26" s="6" t="n">
        <v>814</v>
      </c>
    </row>
    <row r="27">
      <c r="A27" s="4" t="inlineStr">
        <is>
          <t>OTTI</t>
        </is>
      </c>
      <c r="B27" s="6" t="n">
        <v>0</v>
      </c>
      <c r="C27" s="6" t="n">
        <v>0</v>
      </c>
    </row>
    <row r="28">
      <c r="A28" s="4" t="inlineStr">
        <is>
          <t>U.S. corporate public securities</t>
        </is>
      </c>
    </row>
    <row r="29">
      <c r="A29" s="3" t="inlineStr">
        <is>
          <t>Available-for-sale Securities Including Securities Pledged [Line Items]</t>
        </is>
      </c>
    </row>
    <row r="30">
      <c r="A30" s="4" t="inlineStr">
        <is>
          <t>Amortized Cost</t>
        </is>
      </c>
      <c r="B30" s="6" t="n">
        <v>7314</v>
      </c>
      <c r="C30" s="6" t="n">
        <v>7632</v>
      </c>
    </row>
    <row r="31">
      <c r="A31" s="4" t="inlineStr">
        <is>
          <t>Gross Unrealized Capital Gains</t>
        </is>
      </c>
      <c r="B31" s="6" t="n">
        <v>994</v>
      </c>
      <c r="C31" s="6" t="n">
        <v>1531</v>
      </c>
    </row>
    <row r="32">
      <c r="A32" s="4" t="inlineStr">
        <is>
          <t>Gross Unrealized Capital Losses</t>
        </is>
      </c>
      <c r="B32" s="6" t="n">
        <v>39</v>
      </c>
      <c r="C32" s="6" t="n">
        <v>7</v>
      </c>
    </row>
    <row r="33">
      <c r="A33" s="4" t="inlineStr">
        <is>
          <t>Embedded Derivatives</t>
        </is>
      </c>
      <c r="B33" s="6" t="n">
        <v>0</v>
      </c>
      <c r="C33" s="6" t="n">
        <v>0</v>
      </c>
    </row>
    <row r="34">
      <c r="A34" s="4" t="inlineStr">
        <is>
          <t>Fixed maturities including securities pledged, Fair Value</t>
        </is>
      </c>
      <c r="B34" s="6" t="n">
        <v>8269</v>
      </c>
      <c r="C34" s="6" t="n">
        <v>9156</v>
      </c>
    </row>
    <row r="35">
      <c r="A35" s="4" t="inlineStr">
        <is>
          <t>OTTI</t>
        </is>
      </c>
      <c r="B35" s="6" t="n">
        <v>0</v>
      </c>
      <c r="C35" s="6" t="n">
        <v>0</v>
      </c>
    </row>
    <row r="36">
      <c r="A36" s="4" t="inlineStr">
        <is>
          <t>U.S. corporate private securities</t>
        </is>
      </c>
    </row>
    <row r="37">
      <c r="A37" s="3" t="inlineStr">
        <is>
          <t>Available-for-sale Securities Including Securities Pledged [Line Items]</t>
        </is>
      </c>
    </row>
    <row r="38">
      <c r="A38" s="4" t="inlineStr">
        <is>
          <t>Amortized Cost</t>
        </is>
      </c>
      <c r="B38" s="6" t="n">
        <v>3620</v>
      </c>
      <c r="C38" s="6" t="n">
        <v>3870</v>
      </c>
    </row>
    <row r="39">
      <c r="A39" s="4" t="inlineStr">
        <is>
          <t>Gross Unrealized Capital Gains</t>
        </is>
      </c>
      <c r="B39" s="6" t="n">
        <v>334</v>
      </c>
      <c r="C39" s="6" t="n">
        <v>536</v>
      </c>
    </row>
    <row r="40">
      <c r="A40" s="4" t="inlineStr">
        <is>
          <t>Gross Unrealized Capital Losses</t>
        </is>
      </c>
      <c r="B40" s="6" t="n">
        <v>15</v>
      </c>
      <c r="C40" s="6" t="n">
        <v>27</v>
      </c>
    </row>
    <row r="41">
      <c r="A41" s="4" t="inlineStr">
        <is>
          <t>Embedded Derivatives</t>
        </is>
      </c>
      <c r="B41" s="6" t="n">
        <v>0</v>
      </c>
      <c r="C41" s="6" t="n">
        <v>0</v>
      </c>
    </row>
    <row r="42">
      <c r="A42" s="4" t="inlineStr">
        <is>
          <t>Fixed maturities including securities pledged, Fair Value</t>
        </is>
      </c>
      <c r="B42" s="6" t="n">
        <v>3939</v>
      </c>
      <c r="C42" s="6" t="n">
        <v>4379</v>
      </c>
    </row>
    <row r="43">
      <c r="A43" s="4" t="inlineStr">
        <is>
          <t>OTTI</t>
        </is>
      </c>
      <c r="B43" s="6" t="n">
        <v>0</v>
      </c>
      <c r="C43" s="6" t="n">
        <v>0</v>
      </c>
    </row>
    <row r="44">
      <c r="A44" s="4" t="inlineStr">
        <is>
          <t>Foreign corporate public securities and foreign governments</t>
        </is>
      </c>
    </row>
    <row r="45">
      <c r="A45" s="3" t="inlineStr">
        <is>
          <t>Available-for-sale Securities Including Securities Pledged [Line Items]</t>
        </is>
      </c>
    </row>
    <row r="46">
      <c r="A46" s="4" t="inlineStr">
        <is>
          <t>Amortized Cost</t>
        </is>
      </c>
      <c r="B46" s="6" t="n">
        <v>2352</v>
      </c>
      <c r="C46" s="6" t="n">
        <v>2539</v>
      </c>
    </row>
    <row r="47">
      <c r="A47" s="4" t="inlineStr">
        <is>
          <t>Gross Unrealized Capital Gains</t>
        </is>
      </c>
      <c r="B47" s="6" t="n">
        <v>253</v>
      </c>
      <c r="C47" s="6" t="n">
        <v>413</v>
      </c>
    </row>
    <row r="48">
      <c r="A48" s="4" t="inlineStr">
        <is>
          <t>Gross Unrealized Capital Losses</t>
        </is>
      </c>
      <c r="B48" s="6" t="n">
        <v>14</v>
      </c>
      <c r="C48" s="6" t="n">
        <v>1</v>
      </c>
    </row>
    <row r="49">
      <c r="A49" s="4" t="inlineStr">
        <is>
          <t>Embedded Derivatives</t>
        </is>
      </c>
      <c r="B49" s="6" t="n">
        <v>0</v>
      </c>
      <c r="C49" s="6" t="n">
        <v>0</v>
      </c>
    </row>
    <row r="50">
      <c r="A50" s="4" t="inlineStr">
        <is>
          <t>Fixed maturities including securities pledged, Fair Value</t>
        </is>
      </c>
      <c r="B50" s="6" t="n">
        <v>2591</v>
      </c>
      <c r="C50" s="6" t="n">
        <v>2951</v>
      </c>
    </row>
    <row r="51">
      <c r="A51" s="4" t="inlineStr">
        <is>
          <t>OTTI</t>
        </is>
      </c>
      <c r="B51" s="6" t="n">
        <v>0</v>
      </c>
      <c r="C51" s="6" t="n">
        <v>0</v>
      </c>
    </row>
    <row r="52">
      <c r="A52" s="4" t="inlineStr">
        <is>
          <t>Foreign corporate private securities</t>
        </is>
      </c>
    </row>
    <row r="53">
      <c r="A53" s="3" t="inlineStr">
        <is>
          <t>Available-for-sale Securities Including Securities Pledged [Line Items]</t>
        </is>
      </c>
    </row>
    <row r="54">
      <c r="A54" s="4" t="inlineStr">
        <is>
          <t>Amortized Cost</t>
        </is>
      </c>
      <c r="B54" s="6" t="n">
        <v>2563</v>
      </c>
      <c r="C54" s="6" t="n">
        <v>2991</v>
      </c>
    </row>
    <row r="55">
      <c r="A55" s="4" t="inlineStr">
        <is>
          <t>Gross Unrealized Capital Gains</t>
        </is>
      </c>
      <c r="B55" s="6" t="n">
        <v>188</v>
      </c>
      <c r="C55" s="6" t="n">
        <v>348</v>
      </c>
    </row>
    <row r="56">
      <c r="A56" s="4" t="inlineStr">
        <is>
          <t>Gross Unrealized Capital Losses</t>
        </is>
      </c>
      <c r="B56" s="6" t="n">
        <v>1</v>
      </c>
      <c r="C56" s="6" t="n">
        <v>25</v>
      </c>
    </row>
    <row r="57">
      <c r="A57" s="4" t="inlineStr">
        <is>
          <t>Embedded Derivatives</t>
        </is>
      </c>
      <c r="B57" s="6" t="n">
        <v>0</v>
      </c>
      <c r="C57" s="6" t="n">
        <v>0</v>
      </c>
    </row>
    <row r="58">
      <c r="A58" s="4" t="inlineStr">
        <is>
          <t>Fixed maturities including securities pledged, Fair Value</t>
        </is>
      </c>
      <c r="B58" s="6" t="n">
        <v>2703</v>
      </c>
      <c r="C58" s="6" t="n">
        <v>3303</v>
      </c>
    </row>
    <row r="59">
      <c r="A59" s="4" t="inlineStr">
        <is>
          <t>OTTI</t>
        </is>
      </c>
      <c r="B59" s="6" t="n">
        <v>47</v>
      </c>
      <c r="C59" s="6" t="n">
        <v>11</v>
      </c>
    </row>
    <row r="60">
      <c r="A60" s="4" t="inlineStr">
        <is>
          <t>Residential mortgage-backed securities</t>
        </is>
      </c>
    </row>
    <row r="61">
      <c r="A61" s="3" t="inlineStr">
        <is>
          <t>Available-for-sale Securities Including Securities Pledged [Line Items]</t>
        </is>
      </c>
    </row>
    <row r="62">
      <c r="A62" s="4" t="inlineStr">
        <is>
          <t>Amortized Cost</t>
        </is>
      </c>
      <c r="B62" s="6" t="n">
        <v>3081</v>
      </c>
      <c r="C62" s="6" t="n">
        <v>4071</v>
      </c>
    </row>
    <row r="63">
      <c r="A63" s="4" t="inlineStr">
        <is>
          <t>Gross Unrealized Capital Gains</t>
        </is>
      </c>
      <c r="B63" s="6" t="n">
        <v>97</v>
      </c>
      <c r="C63" s="6" t="n">
        <v>171</v>
      </c>
    </row>
    <row r="64">
      <c r="A64" s="4" t="inlineStr">
        <is>
          <t>Gross Unrealized Capital Losses</t>
        </is>
      </c>
      <c r="B64" s="6" t="n">
        <v>20</v>
      </c>
      <c r="C64" s="6" t="n">
        <v>15</v>
      </c>
    </row>
    <row r="65">
      <c r="A65" s="4" t="inlineStr">
        <is>
          <t>Embedded Derivatives</t>
        </is>
      </c>
      <c r="B65" s="6" t="n">
        <v>7</v>
      </c>
      <c r="C65" s="6" t="n">
        <v>11</v>
      </c>
    </row>
    <row r="66">
      <c r="A66" s="4" t="inlineStr">
        <is>
          <t>Fixed maturities including securities pledged, Fair Value</t>
        </is>
      </c>
      <c r="B66" s="6" t="n">
        <v>3164</v>
      </c>
      <c r="C66" s="6" t="n">
        <v>4237</v>
      </c>
    </row>
    <row r="67">
      <c r="A67" s="4" t="inlineStr">
        <is>
          <t>OTTI</t>
        </is>
      </c>
      <c r="B67" s="6" t="n">
        <v>1</v>
      </c>
      <c r="C67" s="6" t="n">
        <v>1</v>
      </c>
    </row>
    <row r="68">
      <c r="A68" s="4" t="inlineStr">
        <is>
          <t>Commercial mortgage-backed securities</t>
        </is>
      </c>
    </row>
    <row r="69">
      <c r="A69" s="3" t="inlineStr">
        <is>
          <t>Available-for-sale Securities Including Securities Pledged [Line Items]</t>
        </is>
      </c>
    </row>
    <row r="70">
      <c r="A70" s="4" t="inlineStr">
        <is>
          <t>Amortized Cost</t>
        </is>
      </c>
      <c r="B70" s="6" t="n">
        <v>2766</v>
      </c>
      <c r="C70" s="6" t="n">
        <v>2712</v>
      </c>
    </row>
    <row r="71">
      <c r="A71" s="4" t="inlineStr">
        <is>
          <t>Gross Unrealized Capital Gains</t>
        </is>
      </c>
      <c r="B71" s="6" t="n">
        <v>130</v>
      </c>
      <c r="C71" s="6" t="n">
        <v>207</v>
      </c>
    </row>
    <row r="72">
      <c r="A72" s="4" t="inlineStr">
        <is>
          <t>Gross Unrealized Capital Losses</t>
        </is>
      </c>
      <c r="B72" s="6" t="n">
        <v>15</v>
      </c>
      <c r="C72" s="6" t="n">
        <v>26</v>
      </c>
    </row>
    <row r="73">
      <c r="A73" s="4" t="inlineStr">
        <is>
          <t>Embedded Derivatives</t>
        </is>
      </c>
      <c r="B73" s="6" t="n">
        <v>0</v>
      </c>
      <c r="C73" s="6" t="n">
        <v>0</v>
      </c>
    </row>
    <row r="74">
      <c r="A74" s="4" t="inlineStr">
        <is>
          <t>Fixed maturities including securities pledged, Fair Value</t>
        </is>
      </c>
      <c r="B74" s="6" t="n">
        <v>2881</v>
      </c>
      <c r="C74" s="6" t="n">
        <v>2893</v>
      </c>
    </row>
    <row r="75">
      <c r="A75" s="4" t="inlineStr">
        <is>
          <t>OTTI</t>
        </is>
      </c>
      <c r="B75" s="6" t="n">
        <v>0</v>
      </c>
      <c r="C75" s="6" t="n">
        <v>0</v>
      </c>
    </row>
    <row r="76">
      <c r="A76" s="4" t="inlineStr">
        <is>
          <t>Other asset-backed securities</t>
        </is>
      </c>
    </row>
    <row r="77">
      <c r="A77" s="3" t="inlineStr">
        <is>
          <t>Available-for-sale Securities Including Securities Pledged [Line Items]</t>
        </is>
      </c>
    </row>
    <row r="78">
      <c r="A78" s="4" t="inlineStr">
        <is>
          <t>Amortized Cost</t>
        </is>
      </c>
      <c r="B78" s="6" t="n">
        <v>1341</v>
      </c>
      <c r="C78" s="6" t="n">
        <v>1500</v>
      </c>
    </row>
    <row r="79">
      <c r="A79" s="4" t="inlineStr">
        <is>
          <t>Gross Unrealized Capital Gains</t>
        </is>
      </c>
      <c r="B79" s="6" t="n">
        <v>16</v>
      </c>
      <c r="C79" s="6" t="n">
        <v>28</v>
      </c>
    </row>
    <row r="80">
      <c r="A80" s="4" t="inlineStr">
        <is>
          <t>Gross Unrealized Capital Losses</t>
        </is>
      </c>
      <c r="B80" s="6" t="n">
        <v>6</v>
      </c>
      <c r="C80" s="6" t="n">
        <v>6</v>
      </c>
    </row>
    <row r="81">
      <c r="A81" s="4" t="inlineStr">
        <is>
          <t>Embedded Derivatives</t>
        </is>
      </c>
      <c r="B81" s="6" t="n">
        <v>0</v>
      </c>
      <c r="C81" s="6" t="n">
        <v>0</v>
      </c>
    </row>
    <row r="82">
      <c r="A82" s="4" t="inlineStr">
        <is>
          <t>Fixed maturities including securities pledged, Fair Value</t>
        </is>
      </c>
      <c r="B82" s="6" t="n">
        <v>1351</v>
      </c>
      <c r="C82" s="6" t="n">
        <v>1520</v>
      </c>
    </row>
    <row r="83">
      <c r="A83" s="4" t="inlineStr">
        <is>
          <t>OTTI</t>
        </is>
      </c>
      <c r="B83" s="6" t="n">
        <v>0</v>
      </c>
      <c r="C83" s="6" t="n">
        <v>2</v>
      </c>
    </row>
    <row r="84">
      <c r="A84" s="4" t="inlineStr">
        <is>
          <t>Fixed maturities</t>
        </is>
      </c>
    </row>
    <row r="85">
      <c r="A85" s="3" t="inlineStr">
        <is>
          <t>Available-for-sale Securities Including Securities Pledged [Line Items]</t>
        </is>
      </c>
    </row>
    <row r="86">
      <c r="A86" s="4" t="inlineStr">
        <is>
          <t>Amortized Cost</t>
        </is>
      </c>
      <c r="B86" s="6" t="n">
        <v>24327</v>
      </c>
      <c r="C86" s="6" t="n">
        <v>26566</v>
      </c>
    </row>
    <row r="87">
      <c r="A87" s="4" t="inlineStr">
        <is>
          <t>Total fixed maturities, less securities pledged, Amortized Cost</t>
        </is>
      </c>
      <c r="B87" s="6" t="n">
        <v>23602</v>
      </c>
      <c r="C87" s="6" t="n">
        <v>26397</v>
      </c>
    </row>
    <row r="88">
      <c r="A88" s="4" t="inlineStr">
        <is>
          <t>Gross Unrealized Capital Gains</t>
        </is>
      </c>
      <c r="B88" s="6" t="n">
        <v>2237</v>
      </c>
      <c r="C88" s="6" t="n">
        <v>3537</v>
      </c>
    </row>
    <row r="89">
      <c r="A89" s="4" t="inlineStr">
        <is>
          <t>Total fixed maturities, less securities pledged, Gross Unrealized Capital Gains</t>
        </is>
      </c>
      <c r="B89" s="6" t="n">
        <v>2163</v>
      </c>
      <c r="C89" s="6" t="n">
        <v>3485</v>
      </c>
    </row>
    <row r="90">
      <c r="A90" s="4" t="inlineStr">
        <is>
          <t>Gross Unrealized Capital Losses</t>
        </is>
      </c>
      <c r="B90" s="6" t="n">
        <v>111</v>
      </c>
      <c r="C90" s="6" t="n">
        <v>107</v>
      </c>
    </row>
    <row r="91">
      <c r="A91" s="4" t="inlineStr">
        <is>
          <t>Total fixed maturities, less securities pledged, Gross Unrealized Capital Losses</t>
        </is>
      </c>
      <c r="B91" s="6" t="n">
        <v>111</v>
      </c>
      <c r="C91" s="6" t="n">
        <v>106</v>
      </c>
    </row>
    <row r="92">
      <c r="A92" s="4" t="inlineStr">
        <is>
          <t>Embedded Derivatives</t>
        </is>
      </c>
      <c r="B92" s="6" t="n">
        <v>7</v>
      </c>
      <c r="C92" s="6" t="n">
        <v>11</v>
      </c>
    </row>
    <row r="93">
      <c r="A93" s="4" t="inlineStr">
        <is>
          <t>Fixed maturities including securities pledged, Fair Value</t>
        </is>
      </c>
      <c r="B93" s="6" t="n">
        <v>26412</v>
      </c>
      <c r="C93" s="6" t="n">
        <v>29993</v>
      </c>
    </row>
    <row r="94">
      <c r="A94" s="4" t="inlineStr">
        <is>
          <t>Total fixed maturities, less securities pledged, Fair Value</t>
        </is>
      </c>
      <c r="B94" s="6" t="n">
        <v>25613</v>
      </c>
      <c r="C94" s="6" t="n">
        <v>29773</v>
      </c>
    </row>
    <row r="95">
      <c r="A95" s="4" t="inlineStr">
        <is>
          <t>OTTI</t>
        </is>
      </c>
      <c r="B95" s="6" t="n">
        <v>48</v>
      </c>
      <c r="C95" s="6" t="n">
        <v>14</v>
      </c>
    </row>
    <row r="96">
      <c r="A96" s="4" t="inlineStr">
        <is>
          <t>Collateral Pledged</t>
        </is>
      </c>
    </row>
    <row r="97">
      <c r="A97" s="3" t="inlineStr">
        <is>
          <t>Available-for-sale Securities Including Securities Pledged [Line Items]</t>
        </is>
      </c>
    </row>
    <row r="98">
      <c r="A98" s="4" t="inlineStr">
        <is>
          <t>Securities pledged, Gross Unrealized Capital Losses</t>
        </is>
      </c>
      <c r="B98" s="6" t="n">
        <v>799</v>
      </c>
      <c r="C98" s="6" t="n">
        <v>220</v>
      </c>
    </row>
    <row r="99">
      <c r="A99" s="4" t="inlineStr">
        <is>
          <t>Collateral Pledged | Fixed maturities</t>
        </is>
      </c>
    </row>
    <row r="100">
      <c r="A100" s="3" t="inlineStr">
        <is>
          <t>Available-for-sale Securities Including Securities Pledged [Line Items]</t>
        </is>
      </c>
    </row>
    <row r="101">
      <c r="A101" s="4" t="inlineStr">
        <is>
          <t>Securities pledged, Amortized Cost</t>
        </is>
      </c>
      <c r="B101" s="6" t="n">
        <v>725</v>
      </c>
      <c r="C101" s="6" t="n">
        <v>169</v>
      </c>
    </row>
    <row r="102">
      <c r="A102" s="4" t="inlineStr">
        <is>
          <t>Securities pledged, Gross Unrealized Capital Gains</t>
        </is>
      </c>
      <c r="B102" s="6" t="n">
        <v>74</v>
      </c>
      <c r="C102" s="6" t="n">
        <v>52</v>
      </c>
    </row>
    <row r="103">
      <c r="A103" s="4" t="inlineStr">
        <is>
          <t>Securities pledged, Gross Unrealized Capital Losses</t>
        </is>
      </c>
      <c r="B103" s="6" t="n">
        <v>0</v>
      </c>
      <c r="C103" s="6" t="n">
        <v>1</v>
      </c>
    </row>
    <row r="104">
      <c r="A104" s="4" t="inlineStr">
        <is>
          <t>Embedded Derivatives</t>
        </is>
      </c>
      <c r="B104" s="6" t="n">
        <v>0</v>
      </c>
      <c r="C104" s="6" t="n">
        <v>0</v>
      </c>
    </row>
    <row r="105">
      <c r="A105" s="4" t="inlineStr">
        <is>
          <t>Securities pledged, Gross Unrealized Capital Losses</t>
        </is>
      </c>
      <c r="B105" s="6" t="n">
        <v>799</v>
      </c>
      <c r="C105" s="6" t="n">
        <v>220</v>
      </c>
    </row>
    <row r="106">
      <c r="A106" s="4" t="inlineStr">
        <is>
          <t>OTTI</t>
        </is>
      </c>
      <c r="B106" s="5" t="n">
        <v>0</v>
      </c>
      <c r="C10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 Debt Maturities (Details) $ in Millions</t>
        </is>
      </c>
      <c r="B1" s="2" t="inlineStr">
        <is>
          <t>Dec. 31, 2021USD ($)</t>
        </is>
      </c>
      <c r="C1" s="2" t="inlineStr">
        <is>
          <t>Dec. 31, 2020USD ($)</t>
        </is>
      </c>
    </row>
    <row r="2">
      <c r="A2" s="3" t="inlineStr">
        <is>
          <t>Available-for-sale Securities Including Securities Pledged [Line Items]</t>
        </is>
      </c>
    </row>
    <row r="3">
      <c r="A3" s="4" t="inlineStr">
        <is>
          <t>Fixed maturities, single issuers in excess of total equity</t>
        </is>
      </c>
      <c r="B3" s="6" t="n">
        <v>0</v>
      </c>
    </row>
    <row r="4">
      <c r="A4" s="4" t="inlineStr">
        <is>
          <t>Fixed maturities</t>
        </is>
      </c>
    </row>
    <row r="5">
      <c r="A5" s="3" t="inlineStr">
        <is>
          <t>Available-for-sale Securities Including Securities Pledged [Line Items]</t>
        </is>
      </c>
    </row>
    <row r="6">
      <c r="A6" s="4" t="inlineStr">
        <is>
          <t>One year or less, Amortized cost</t>
        </is>
      </c>
      <c r="B6" s="5" t="n">
        <v>334</v>
      </c>
    </row>
    <row r="7">
      <c r="A7" s="4" t="inlineStr">
        <is>
          <t>After one year through five years, Amortized Cost</t>
        </is>
      </c>
      <c r="B7" s="6" t="n">
        <v>3324</v>
      </c>
    </row>
    <row r="8">
      <c r="A8" s="4" t="inlineStr">
        <is>
          <t>After five years through ten years, Amortized Cost</t>
        </is>
      </c>
      <c r="B8" s="6" t="n">
        <v>4058</v>
      </c>
    </row>
    <row r="9">
      <c r="A9" s="4" t="inlineStr">
        <is>
          <t>After ten years, Amortized Cost</t>
        </is>
      </c>
      <c r="B9" s="6" t="n">
        <v>9423</v>
      </c>
    </row>
    <row r="10">
      <c r="A10" s="4" t="inlineStr">
        <is>
          <t>Amortized Cost</t>
        </is>
      </c>
      <c r="B10" s="6" t="n">
        <v>24327</v>
      </c>
      <c r="C10" s="5" t="n">
        <v>26566</v>
      </c>
    </row>
    <row r="11">
      <c r="A11" s="4" t="inlineStr">
        <is>
          <t>One year or less, Fair value</t>
        </is>
      </c>
      <c r="B11" s="6" t="n">
        <v>339</v>
      </c>
    </row>
    <row r="12">
      <c r="A12" s="4" t="inlineStr">
        <is>
          <t>After one year through five years, Fair Value</t>
        </is>
      </c>
      <c r="B12" s="6" t="n">
        <v>3476</v>
      </c>
    </row>
    <row r="13">
      <c r="A13" s="4" t="inlineStr">
        <is>
          <t>After five years through ten years, Fair Value</t>
        </is>
      </c>
      <c r="B13" s="6" t="n">
        <v>4429</v>
      </c>
    </row>
    <row r="14">
      <c r="A14" s="4" t="inlineStr">
        <is>
          <t>After ten years, Fair Value</t>
        </is>
      </c>
      <c r="B14" s="6" t="n">
        <v>10772</v>
      </c>
    </row>
    <row r="15">
      <c r="A15" s="4" t="inlineStr">
        <is>
          <t>Fixed maturities including securities pledged, Fair Value</t>
        </is>
      </c>
      <c r="B15" s="6" t="n">
        <v>26412</v>
      </c>
      <c r="C15" s="6" t="n">
        <v>29993</v>
      </c>
    </row>
    <row r="16">
      <c r="A16" s="4" t="inlineStr">
        <is>
          <t>Mortgage-backed securities</t>
        </is>
      </c>
    </row>
    <row r="17">
      <c r="A17" s="3" t="inlineStr">
        <is>
          <t>Available-for-sale Securities Including Securities Pledged [Line Items]</t>
        </is>
      </c>
    </row>
    <row r="18">
      <c r="A18" s="4" t="inlineStr">
        <is>
          <t>Debt Securities, Available-for-sale, Maturity, without Single Maturity Date, Amortized Cost</t>
        </is>
      </c>
      <c r="B18" s="6" t="n">
        <v>5847</v>
      </c>
    </row>
    <row r="19">
      <c r="A19" s="4" t="inlineStr">
        <is>
          <t>Debt Securities, Available-for-sale, Maturity, without Single Maturity Date, Fair Value</t>
        </is>
      </c>
      <c r="B19" s="6" t="n">
        <v>6045</v>
      </c>
    </row>
    <row r="20">
      <c r="A20" s="4" t="inlineStr">
        <is>
          <t>Other asset-backed securities</t>
        </is>
      </c>
    </row>
    <row r="21">
      <c r="A21" s="3" t="inlineStr">
        <is>
          <t>Available-for-sale Securities Including Securities Pledged [Line Items]</t>
        </is>
      </c>
    </row>
    <row r="22">
      <c r="A22" s="4" t="inlineStr">
        <is>
          <t>Debt Securities, Available-for-sale, Maturity, without Single Maturity Date, Amortized Cost</t>
        </is>
      </c>
      <c r="B22" s="6" t="n">
        <v>1341</v>
      </c>
    </row>
    <row r="23">
      <c r="A23" s="4" t="inlineStr">
        <is>
          <t>Amortized Cost</t>
        </is>
      </c>
      <c r="B23" s="6" t="n">
        <v>1341</v>
      </c>
      <c r="C23" s="6" t="n">
        <v>1500</v>
      </c>
    </row>
    <row r="24">
      <c r="A24" s="4" t="inlineStr">
        <is>
          <t>Debt Securities, Available-for-sale, Maturity, without Single Maturity Date, Fair Value</t>
        </is>
      </c>
      <c r="B24" s="6" t="n">
        <v>1351</v>
      </c>
    </row>
    <row r="25">
      <c r="A25" s="4" t="inlineStr">
        <is>
          <t>Fixed maturities including securities pledged, Fair Value</t>
        </is>
      </c>
      <c r="B25" s="5" t="n">
        <v>1351</v>
      </c>
      <c r="C25" s="5" t="n">
        <v>15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US and Foreign Corporate Securities (Details) - USD ($) $ in Millions</t>
        </is>
      </c>
      <c r="B1" s="2" t="inlineStr">
        <is>
          <t>Dec. 31, 2021</t>
        </is>
      </c>
      <c r="C1" s="2" t="inlineStr">
        <is>
          <t>Dec. 31, 2020</t>
        </is>
      </c>
    </row>
    <row r="2">
      <c r="A2" s="4" t="inlineStr">
        <is>
          <t>Communications</t>
        </is>
      </c>
    </row>
    <row r="3">
      <c r="A3" s="3" t="inlineStr">
        <is>
          <t>Available-for-sale Securities Including Securities Pledged [Line Items]</t>
        </is>
      </c>
    </row>
    <row r="4">
      <c r="A4" s="4" t="inlineStr">
        <is>
          <t>Amortized Cost</t>
        </is>
      </c>
      <c r="B4" s="5" t="n">
        <v>883</v>
      </c>
      <c r="C4" s="5" t="n">
        <v>950</v>
      </c>
    </row>
    <row r="5">
      <c r="A5" s="4" t="inlineStr">
        <is>
          <t>Gross Unrealized Capital Gains</t>
        </is>
      </c>
      <c r="B5" s="6" t="n">
        <v>154</v>
      </c>
      <c r="C5" s="6" t="n">
        <v>231</v>
      </c>
    </row>
    <row r="6">
      <c r="A6" s="4" t="inlineStr">
        <is>
          <t>Gross Unrealized Capital Losses</t>
        </is>
      </c>
      <c r="B6" s="6" t="n">
        <v>2</v>
      </c>
      <c r="C6" s="6" t="n">
        <v>1</v>
      </c>
    </row>
    <row r="7">
      <c r="A7" s="4" t="inlineStr">
        <is>
          <t>Fair Value</t>
        </is>
      </c>
      <c r="B7" s="6" t="n">
        <v>1035</v>
      </c>
      <c r="C7" s="6" t="n">
        <v>1180</v>
      </c>
    </row>
    <row r="8">
      <c r="A8" s="4" t="inlineStr">
        <is>
          <t>Financial</t>
        </is>
      </c>
    </row>
    <row r="9">
      <c r="A9" s="3" t="inlineStr">
        <is>
          <t>Available-for-sale Securities Including Securities Pledged [Line Items]</t>
        </is>
      </c>
    </row>
    <row r="10">
      <c r="A10" s="4" t="inlineStr">
        <is>
          <t>Amortized Cost</t>
        </is>
      </c>
      <c r="B10" s="6" t="n">
        <v>2713</v>
      </c>
      <c r="C10" s="6" t="n">
        <v>2921</v>
      </c>
    </row>
    <row r="11">
      <c r="A11" s="4" t="inlineStr">
        <is>
          <t>Gross Unrealized Capital Gains</t>
        </is>
      </c>
      <c r="B11" s="6" t="n">
        <v>275</v>
      </c>
      <c r="C11" s="6" t="n">
        <v>472</v>
      </c>
    </row>
    <row r="12">
      <c r="A12" s="4" t="inlineStr">
        <is>
          <t>Gross Unrealized Capital Losses</t>
        </is>
      </c>
      <c r="B12" s="6" t="n">
        <v>13</v>
      </c>
      <c r="C12" s="6" t="n">
        <v>2</v>
      </c>
    </row>
    <row r="13">
      <c r="A13" s="4" t="inlineStr">
        <is>
          <t>Fair Value</t>
        </is>
      </c>
      <c r="B13" s="6" t="n">
        <v>2975</v>
      </c>
      <c r="C13" s="6" t="n">
        <v>3391</v>
      </c>
    </row>
    <row r="14">
      <c r="A14" s="4" t="inlineStr">
        <is>
          <t>Industrial and other companies</t>
        </is>
      </c>
    </row>
    <row r="15">
      <c r="A15" s="3" t="inlineStr">
        <is>
          <t>Available-for-sale Securities Including Securities Pledged [Line Items]</t>
        </is>
      </c>
    </row>
    <row r="16">
      <c r="A16" s="4" t="inlineStr">
        <is>
          <t>Amortized Cost</t>
        </is>
      </c>
      <c r="B16" s="6" t="n">
        <v>7004</v>
      </c>
      <c r="C16" s="6" t="n">
        <v>7284</v>
      </c>
    </row>
    <row r="17">
      <c r="A17" s="4" t="inlineStr">
        <is>
          <t>Gross Unrealized Capital Gains</t>
        </is>
      </c>
      <c r="B17" s="6" t="n">
        <v>713</v>
      </c>
      <c r="C17" s="6" t="n">
        <v>1155</v>
      </c>
    </row>
    <row r="18">
      <c r="A18" s="4" t="inlineStr">
        <is>
          <t>Gross Unrealized Capital Losses</t>
        </is>
      </c>
      <c r="B18" s="6" t="n">
        <v>26</v>
      </c>
      <c r="C18" s="6" t="n">
        <v>13</v>
      </c>
    </row>
    <row r="19">
      <c r="A19" s="4" t="inlineStr">
        <is>
          <t>Fair Value</t>
        </is>
      </c>
      <c r="B19" s="6" t="n">
        <v>7691</v>
      </c>
      <c r="C19" s="6" t="n">
        <v>8426</v>
      </c>
    </row>
    <row r="20">
      <c r="A20" s="4" t="inlineStr">
        <is>
          <t>Energy</t>
        </is>
      </c>
    </row>
    <row r="21">
      <c r="A21" s="3" t="inlineStr">
        <is>
          <t>Available-for-sale Securities Including Securities Pledged [Line Items]</t>
        </is>
      </c>
    </row>
    <row r="22">
      <c r="A22" s="4" t="inlineStr">
        <is>
          <t>Amortized Cost</t>
        </is>
      </c>
      <c r="B22" s="6" t="n">
        <v>1385</v>
      </c>
      <c r="C22" s="6" t="n">
        <v>1571</v>
      </c>
    </row>
    <row r="23">
      <c r="A23" s="4" t="inlineStr">
        <is>
          <t>Gross Unrealized Capital Gains</t>
        </is>
      </c>
      <c r="B23" s="6" t="n">
        <v>216</v>
      </c>
      <c r="C23" s="6" t="n">
        <v>259</v>
      </c>
    </row>
    <row r="24">
      <c r="A24" s="4" t="inlineStr">
        <is>
          <t>Gross Unrealized Capital Losses</t>
        </is>
      </c>
      <c r="B24" s="6" t="n">
        <v>14</v>
      </c>
      <c r="C24" s="6" t="n">
        <v>22</v>
      </c>
    </row>
    <row r="25">
      <c r="A25" s="4" t="inlineStr">
        <is>
          <t>Fair Value</t>
        </is>
      </c>
      <c r="B25" s="6" t="n">
        <v>1587</v>
      </c>
      <c r="C25" s="6" t="n">
        <v>1808</v>
      </c>
    </row>
    <row r="26">
      <c r="A26" s="4" t="inlineStr">
        <is>
          <t>Utilities</t>
        </is>
      </c>
    </row>
    <row r="27">
      <c r="A27" s="3" t="inlineStr">
        <is>
          <t>Available-for-sale Securities Including Securities Pledged [Line Items]</t>
        </is>
      </c>
    </row>
    <row r="28">
      <c r="A28" s="4" t="inlineStr">
        <is>
          <t>Amortized Cost</t>
        </is>
      </c>
      <c r="B28" s="6" t="n">
        <v>2658</v>
      </c>
      <c r="C28" s="6" t="n">
        <v>3025</v>
      </c>
    </row>
    <row r="29">
      <c r="A29" s="4" t="inlineStr">
        <is>
          <t>Gross Unrealized Capital Gains</t>
        </is>
      </c>
      <c r="B29" s="6" t="n">
        <v>310</v>
      </c>
      <c r="C29" s="6" t="n">
        <v>530</v>
      </c>
    </row>
    <row r="30">
      <c r="A30" s="4" t="inlineStr">
        <is>
          <t>Gross Unrealized Capital Losses</t>
        </is>
      </c>
      <c r="B30" s="6" t="n">
        <v>10</v>
      </c>
      <c r="C30" s="6" t="n">
        <v>1</v>
      </c>
    </row>
    <row r="31">
      <c r="A31" s="4" t="inlineStr">
        <is>
          <t>Fair Value</t>
        </is>
      </c>
      <c r="B31" s="6" t="n">
        <v>2958</v>
      </c>
      <c r="C31" s="6" t="n">
        <v>3554</v>
      </c>
    </row>
    <row r="32">
      <c r="A32" s="4" t="inlineStr">
        <is>
          <t>Transportation</t>
        </is>
      </c>
    </row>
    <row r="33">
      <c r="A33" s="3" t="inlineStr">
        <is>
          <t>Available-for-sale Securities Including Securities Pledged [Line Items]</t>
        </is>
      </c>
    </row>
    <row r="34">
      <c r="A34" s="4" t="inlineStr">
        <is>
          <t>Amortized Cost</t>
        </is>
      </c>
      <c r="B34" s="6" t="n">
        <v>854</v>
      </c>
      <c r="C34" s="6" t="n">
        <v>929</v>
      </c>
    </row>
    <row r="35">
      <c r="A35" s="4" t="inlineStr">
        <is>
          <t>Gross Unrealized Capital Gains</t>
        </is>
      </c>
      <c r="B35" s="6" t="n">
        <v>71</v>
      </c>
      <c r="C35" s="6" t="n">
        <v>128</v>
      </c>
    </row>
    <row r="36">
      <c r="A36" s="4" t="inlineStr">
        <is>
          <t>Gross Unrealized Capital Losses</t>
        </is>
      </c>
      <c r="B36" s="6" t="n">
        <v>1</v>
      </c>
      <c r="C36" s="6" t="n">
        <v>20</v>
      </c>
    </row>
    <row r="37">
      <c r="A37" s="4" t="inlineStr">
        <is>
          <t>Fair Value</t>
        </is>
      </c>
      <c r="B37" s="6" t="n">
        <v>924</v>
      </c>
      <c r="C37" s="6" t="n">
        <v>1037</v>
      </c>
    </row>
    <row r="38">
      <c r="A38" s="4" t="inlineStr">
        <is>
          <t>Total</t>
        </is>
      </c>
    </row>
    <row r="39">
      <c r="A39" s="3" t="inlineStr">
        <is>
          <t>Available-for-sale Securities Including Securities Pledged [Line Items]</t>
        </is>
      </c>
    </row>
    <row r="40">
      <c r="A40" s="4" t="inlineStr">
        <is>
          <t>Amortized Cost</t>
        </is>
      </c>
      <c r="B40" s="6" t="n">
        <v>15497</v>
      </c>
      <c r="C40" s="6" t="n">
        <v>16680</v>
      </c>
    </row>
    <row r="41">
      <c r="A41" s="4" t="inlineStr">
        <is>
          <t>Gross Unrealized Capital Gains</t>
        </is>
      </c>
      <c r="B41" s="6" t="n">
        <v>1739</v>
      </c>
      <c r="C41" s="6" t="n">
        <v>2775</v>
      </c>
    </row>
    <row r="42">
      <c r="A42" s="4" t="inlineStr">
        <is>
          <t>Gross Unrealized Capital Losses</t>
        </is>
      </c>
      <c r="B42" s="6" t="n">
        <v>66</v>
      </c>
      <c r="C42" s="6" t="n">
        <v>59</v>
      </c>
    </row>
    <row r="43">
      <c r="A43" s="4" t="inlineStr">
        <is>
          <t>Fair Value</t>
        </is>
      </c>
      <c r="B43" s="5" t="n">
        <v>17170</v>
      </c>
      <c r="C43" s="5" t="n">
        <v>193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Fixed Maturities and Equity Securities, Repurchase Agreement, Securities Lending, VIEs (Details) - USD ($) $ in Millions</t>
        </is>
      </c>
      <c r="B1" s="2" t="inlineStr">
        <is>
          <t>12 Months Ended</t>
        </is>
      </c>
    </row>
    <row r="2">
      <c r="B2" s="2" t="inlineStr">
        <is>
          <t>Dec. 31, 2021</t>
        </is>
      </c>
      <c r="C2" s="2" t="inlineStr">
        <is>
          <t>Dec. 31, 2021</t>
        </is>
      </c>
      <c r="D2" s="2" t="inlineStr">
        <is>
          <t>Dec. 31, 2020</t>
        </is>
      </c>
    </row>
    <row r="3">
      <c r="A3" s="3" t="inlineStr">
        <is>
          <t>Available-for-sale Securities Including Securities Pledged [Line Items]</t>
        </is>
      </c>
    </row>
    <row r="4">
      <c r="A4" s="4" t="inlineStr">
        <is>
          <t>Rate required of collateral as a percent of market value of loans securities</t>
        </is>
      </c>
      <c r="B4" s="4" t="inlineStr">
        <is>
          <t>102.00%</t>
        </is>
      </c>
      <c r="C4" s="4" t="inlineStr">
        <is>
          <t>102.00%</t>
        </is>
      </c>
    </row>
    <row r="5">
      <c r="A5" s="4" t="inlineStr">
        <is>
          <t>Securities received as collateral</t>
        </is>
      </c>
      <c r="B5" s="5" t="n">
        <v>87</v>
      </c>
      <c r="C5" s="5" t="n">
        <v>87</v>
      </c>
      <c r="D5" s="5" t="n">
        <v>70</v>
      </c>
    </row>
    <row r="6">
      <c r="A6" s="4" t="inlineStr">
        <is>
          <t>Payables under securities loan agreements, including collateral held</t>
        </is>
      </c>
      <c r="B6" s="6" t="n">
        <v>811</v>
      </c>
      <c r="C6" s="6" t="n">
        <v>811</v>
      </c>
      <c r="D6" s="6" t="n">
        <v>208</v>
      </c>
    </row>
    <row r="7">
      <c r="A7" s="4" t="inlineStr">
        <is>
          <t>Collateral Pledged</t>
        </is>
      </c>
    </row>
    <row r="8">
      <c r="A8" s="3" t="inlineStr">
        <is>
          <t>Available-for-sale Securities Including Securities Pledged [Line Items]</t>
        </is>
      </c>
    </row>
    <row r="9">
      <c r="A9" s="4" t="inlineStr">
        <is>
          <t>Securities Sold under Agreements to Repurchase, Asset</t>
        </is>
      </c>
      <c r="B9" s="6" t="n">
        <v>0</v>
      </c>
      <c r="C9" s="6" t="n">
        <v>0</v>
      </c>
    </row>
    <row r="10">
      <c r="A10" s="4" t="inlineStr">
        <is>
          <t>Securities pledged</t>
        </is>
      </c>
    </row>
    <row r="11">
      <c r="A11" s="3" t="inlineStr">
        <is>
          <t>Available-for-sale Securities Including Securities Pledged [Line Items]</t>
        </is>
      </c>
    </row>
    <row r="12">
      <c r="A12" s="4" t="inlineStr">
        <is>
          <t>Fair value of loaned securities</t>
        </is>
      </c>
      <c r="B12" s="6" t="n">
        <v>739</v>
      </c>
      <c r="C12" s="6" t="n">
        <v>739</v>
      </c>
      <c r="D12" s="6" t="n">
        <v>143</v>
      </c>
    </row>
    <row r="13">
      <c r="A13" s="4" t="inlineStr">
        <is>
          <t>Short-term investments</t>
        </is>
      </c>
    </row>
    <row r="14">
      <c r="A14" s="3" t="inlineStr">
        <is>
          <t>Available-for-sale Securities Including Securities Pledged [Line Items]</t>
        </is>
      </c>
    </row>
    <row r="15">
      <c r="A15" s="4" t="inlineStr">
        <is>
          <t>Securities received as collateral</t>
        </is>
      </c>
      <c r="B15" s="6" t="n">
        <v>677</v>
      </c>
      <c r="C15" s="6" t="n">
        <v>677</v>
      </c>
      <c r="D15" s="6" t="n">
        <v>74</v>
      </c>
    </row>
    <row r="16">
      <c r="A16" s="4" t="inlineStr">
        <is>
          <t>Payables under securities loan agreement, including collateral held</t>
        </is>
      </c>
    </row>
    <row r="17">
      <c r="A17" s="3" t="inlineStr">
        <is>
          <t>Available-for-sale Securities Including Securities Pledged [Line Items]</t>
        </is>
      </c>
    </row>
    <row r="18">
      <c r="A18" s="4" t="inlineStr">
        <is>
          <t>Payables under securities loan agreements, including collateral held</t>
        </is>
      </c>
      <c r="B18" s="5" t="n">
        <v>677</v>
      </c>
      <c r="C18" s="5" t="n">
        <v>677</v>
      </c>
      <c r="D18" s="5" t="n">
        <v>74</v>
      </c>
    </row>
    <row r="19">
      <c r="A19" s="4" t="inlineStr">
        <is>
          <t>CMOs</t>
        </is>
      </c>
    </row>
    <row r="20">
      <c r="A20" s="3" t="inlineStr">
        <is>
          <t>Available-for-sale Securities Including Securities Pledged [Line Items]</t>
        </is>
      </c>
    </row>
    <row r="21">
      <c r="A21" s="4" t="inlineStr">
        <is>
          <t>Percentage collateralized of mortgage backed securities including interest-only strip or principal-only strip</t>
        </is>
      </c>
      <c r="B21" s="4" t="inlineStr">
        <is>
          <t>45.10%</t>
        </is>
      </c>
      <c r="C21" s="4" t="inlineStr">
        <is>
          <t>45.10%</t>
        </is>
      </c>
      <c r="D21" s="4" t="inlineStr">
        <is>
          <t>48.20%</t>
        </is>
      </c>
    </row>
    <row r="22">
      <c r="A22" s="4" t="inlineStr">
        <is>
          <t>U.S. Treasuries</t>
        </is>
      </c>
    </row>
    <row r="23">
      <c r="A23" s="3" t="inlineStr">
        <is>
          <t>Available-for-sale Securities Including Securities Pledged [Line Items]</t>
        </is>
      </c>
    </row>
    <row r="24">
      <c r="A24" s="4" t="inlineStr">
        <is>
          <t>Payables under securities loan agreements, including collateral held</t>
        </is>
      </c>
      <c r="B24" s="5" t="n">
        <v>42</v>
      </c>
      <c r="C24" s="5" t="n">
        <v>42</v>
      </c>
      <c r="D24" s="5" t="n">
        <v>70</v>
      </c>
    </row>
    <row r="25">
      <c r="A25" s="4" t="inlineStr">
        <is>
          <t>U.S. corporate public securities</t>
        </is>
      </c>
    </row>
    <row r="26">
      <c r="A26" s="3" t="inlineStr">
        <is>
          <t>Available-for-sale Securities Including Securities Pledged [Line Items]</t>
        </is>
      </c>
    </row>
    <row r="27">
      <c r="A27" s="4" t="inlineStr">
        <is>
          <t>Payables under securities loan agreements, including collateral held</t>
        </is>
      </c>
      <c r="B27" s="6" t="n">
        <v>479</v>
      </c>
      <c r="C27" s="6" t="n">
        <v>479</v>
      </c>
      <c r="D27" s="6" t="n">
        <v>54</v>
      </c>
    </row>
    <row r="28">
      <c r="A28" s="4" t="inlineStr">
        <is>
          <t>Foreign corporate public securities and foreign governments</t>
        </is>
      </c>
    </row>
    <row r="29">
      <c r="A29" s="3" t="inlineStr">
        <is>
          <t>Available-for-sale Securities Including Securities Pledged [Line Items]</t>
        </is>
      </c>
    </row>
    <row r="30">
      <c r="A30" s="4" t="inlineStr">
        <is>
          <t>Payables under securities loan agreements, including collateral held</t>
        </is>
      </c>
      <c r="B30" s="6" t="n">
        <v>243</v>
      </c>
      <c r="C30" s="6" t="n">
        <v>243</v>
      </c>
      <c r="D30" s="6" t="n">
        <v>20</v>
      </c>
    </row>
    <row r="31">
      <c r="A31" s="4" t="inlineStr">
        <is>
          <t>Payables under securities loan agreements</t>
        </is>
      </c>
    </row>
    <row r="32">
      <c r="A32" s="3" t="inlineStr">
        <is>
          <t>Available-for-sale Securities Including Securities Pledged [Line Items]</t>
        </is>
      </c>
    </row>
    <row r="33">
      <c r="A33" s="4" t="inlineStr">
        <is>
          <t>Payables under securities loan agreements, including collateral held</t>
        </is>
      </c>
      <c r="B33" s="5" t="n">
        <v>764</v>
      </c>
      <c r="C33" s="5" t="n">
        <v>764</v>
      </c>
      <c r="D33" s="5" t="n">
        <v>1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llowance for credit losses (Details) - USD ($) $ in Millions</t>
        </is>
      </c>
      <c r="B1" s="2" t="inlineStr">
        <is>
          <t>12 Months Ended</t>
        </is>
      </c>
    </row>
    <row r="2">
      <c r="B2" s="2" t="inlineStr">
        <is>
          <t>Dec. 31, 2021</t>
        </is>
      </c>
      <c r="C2" s="2" t="inlineStr">
        <is>
          <t>Dec. 31, 2020</t>
        </is>
      </c>
    </row>
    <row r="3">
      <c r="A3" s="3" t="inlineStr">
        <is>
          <t>Financing Receivable, Allowance for Credit Loss [Line Items]</t>
        </is>
      </c>
    </row>
    <row r="4">
      <c r="A4" s="4" t="inlineStr">
        <is>
          <t>Balance as of January 1, 2020</t>
        </is>
      </c>
      <c r="B4" s="5" t="n">
        <v>14</v>
      </c>
      <c r="C4" s="5" t="n">
        <v>0</v>
      </c>
    </row>
    <row r="5">
      <c r="A5" s="4" t="inlineStr">
        <is>
          <t>Credit losses on securities for which credit losses were not previously recorded</t>
        </is>
      </c>
      <c r="B5" s="6" t="n">
        <v>36</v>
      </c>
      <c r="C5" s="6" t="n">
        <v>14</v>
      </c>
    </row>
    <row r="6">
      <c r="A6" s="4" t="inlineStr">
        <is>
          <t>Initial allowance for credit losses recognized on financial assets accounted for as PCD</t>
        </is>
      </c>
      <c r="B6" s="6" t="n">
        <v>0</v>
      </c>
      <c r="C6" s="6" t="n">
        <v>0</v>
      </c>
    </row>
    <row r="7">
      <c r="A7" s="4" t="inlineStr">
        <is>
          <t>Reductions for securities sold during the period</t>
        </is>
      </c>
      <c r="B7" s="6" t="n">
        <v>0</v>
      </c>
      <c r="C7" s="6" t="n">
        <v>0</v>
      </c>
    </row>
    <row r="8">
      <c r="A8" s="4" t="inlineStr">
        <is>
          <t>Reductions for intent to sell or more likely than not will be required to sell securities prior to recovery of amortized cost</t>
        </is>
      </c>
      <c r="B8" s="6" t="n">
        <v>0</v>
      </c>
      <c r="C8" s="6" t="n">
        <v>0</v>
      </c>
    </row>
    <row r="9">
      <c r="A9" s="4" t="inlineStr">
        <is>
          <t>Increase (decrease) on securities with allowance recorded in previous period</t>
        </is>
      </c>
      <c r="B9" s="6" t="n">
        <v>-2</v>
      </c>
      <c r="C9" s="6" t="n">
        <v>0</v>
      </c>
    </row>
    <row r="10">
      <c r="A10" s="4" t="inlineStr">
        <is>
          <t>Write-offs</t>
        </is>
      </c>
      <c r="B10" s="6" t="n">
        <v>0</v>
      </c>
      <c r="C10" s="6" t="n">
        <v>0</v>
      </c>
    </row>
    <row r="11">
      <c r="A11" s="4" t="inlineStr">
        <is>
          <t>Recoveries of amounts previously written off</t>
        </is>
      </c>
      <c r="B11" s="6" t="n">
        <v>0</v>
      </c>
      <c r="C11" s="6" t="n">
        <v>0</v>
      </c>
    </row>
    <row r="12">
      <c r="A12" s="4" t="inlineStr">
        <is>
          <t>Balance at December 31, 2020</t>
        </is>
      </c>
      <c r="B12" s="6" t="n">
        <v>48</v>
      </c>
      <c r="C12" s="6" t="n">
        <v>14</v>
      </c>
    </row>
    <row r="13">
      <c r="A13" s="4" t="inlineStr">
        <is>
          <t>Residential mortgage-backed securities</t>
        </is>
      </c>
    </row>
    <row r="14">
      <c r="A14" s="3" t="inlineStr">
        <is>
          <t>Financing Receivable, Allowance for Credit Loss [Line Items]</t>
        </is>
      </c>
    </row>
    <row r="15">
      <c r="A15" s="4" t="inlineStr">
        <is>
          <t>Balance as of January 1, 2020</t>
        </is>
      </c>
      <c r="B15" s="6" t="n">
        <v>1</v>
      </c>
      <c r="C15" s="6" t="n">
        <v>0</v>
      </c>
    </row>
    <row r="16">
      <c r="A16" s="4" t="inlineStr">
        <is>
          <t>Credit losses on securities for which credit losses were not previously recorded</t>
        </is>
      </c>
      <c r="B16" s="6" t="n">
        <v>1</v>
      </c>
      <c r="C16" s="6" t="n">
        <v>1</v>
      </c>
    </row>
    <row r="17">
      <c r="A17" s="4" t="inlineStr">
        <is>
          <t>Initial allowance for credit losses recognized on financial assets accounted for as PCD</t>
        </is>
      </c>
      <c r="B17" s="6" t="n">
        <v>0</v>
      </c>
      <c r="C17" s="6" t="n">
        <v>0</v>
      </c>
    </row>
    <row r="18">
      <c r="A18" s="4" t="inlineStr">
        <is>
          <t>Reductions for securities sold during the period</t>
        </is>
      </c>
      <c r="B18" s="6" t="n">
        <v>0</v>
      </c>
      <c r="C18" s="6" t="n">
        <v>0</v>
      </c>
    </row>
    <row r="19">
      <c r="A19" s="4" t="inlineStr">
        <is>
          <t>Reductions for intent to sell or more likely than not will be required to sell securities prior to recovery of amortized cost</t>
        </is>
      </c>
      <c r="B19" s="6" t="n">
        <v>0</v>
      </c>
      <c r="C19" s="6" t="n">
        <v>0</v>
      </c>
    </row>
    <row r="20">
      <c r="A20" s="4" t="inlineStr">
        <is>
          <t>Increase (decrease) on securities with allowance recorded in previous period</t>
        </is>
      </c>
      <c r="B20" s="6" t="n">
        <v>-1</v>
      </c>
      <c r="C20" s="6" t="n">
        <v>0</v>
      </c>
    </row>
    <row r="21">
      <c r="A21" s="4" t="inlineStr">
        <is>
          <t>Write-offs</t>
        </is>
      </c>
      <c r="B21" s="6" t="n">
        <v>0</v>
      </c>
      <c r="C21" s="6" t="n">
        <v>0</v>
      </c>
    </row>
    <row r="22">
      <c r="A22" s="4" t="inlineStr">
        <is>
          <t>Recoveries of amounts previously written off</t>
        </is>
      </c>
      <c r="B22" s="6" t="n">
        <v>0</v>
      </c>
      <c r="C22" s="6" t="n">
        <v>0</v>
      </c>
    </row>
    <row r="23">
      <c r="A23" s="4" t="inlineStr">
        <is>
          <t>Balance at December 31, 2020</t>
        </is>
      </c>
      <c r="B23" s="6" t="n">
        <v>1</v>
      </c>
      <c r="C23" s="6" t="n">
        <v>1</v>
      </c>
    </row>
    <row r="24">
      <c r="A24" s="4" t="inlineStr">
        <is>
          <t>Commercial mortgage-backed securities</t>
        </is>
      </c>
    </row>
    <row r="25">
      <c r="A25" s="3" t="inlineStr">
        <is>
          <t>Financing Receivable, Allowance for Credit Loss [Line Items]</t>
        </is>
      </c>
    </row>
    <row r="26">
      <c r="A26" s="4" t="inlineStr">
        <is>
          <t>Balance as of January 1, 2020</t>
        </is>
      </c>
      <c r="B26" s="6" t="n">
        <v>0</v>
      </c>
      <c r="C26" s="6" t="n">
        <v>0</v>
      </c>
    </row>
    <row r="27">
      <c r="A27" s="4" t="inlineStr">
        <is>
          <t>Credit losses on securities for which credit losses were not previously recorded</t>
        </is>
      </c>
      <c r="B27" s="6" t="n">
        <v>0</v>
      </c>
      <c r="C27" s="6" t="n">
        <v>0</v>
      </c>
    </row>
    <row r="28">
      <c r="A28" s="4" t="inlineStr">
        <is>
          <t>Initial allowance for credit losses recognized on financial assets accounted for as PCD</t>
        </is>
      </c>
      <c r="B28" s="6" t="n">
        <v>0</v>
      </c>
      <c r="C28" s="6" t="n">
        <v>0</v>
      </c>
    </row>
    <row r="29">
      <c r="A29" s="4" t="inlineStr">
        <is>
          <t>Reductions for securities sold during the period</t>
        </is>
      </c>
      <c r="B29" s="6" t="n">
        <v>0</v>
      </c>
      <c r="C29" s="6" t="n">
        <v>0</v>
      </c>
    </row>
    <row r="30">
      <c r="A30" s="4" t="inlineStr">
        <is>
          <t>Reductions for intent to sell or more likely than not will be required to sell securities prior to recovery of amortized cost</t>
        </is>
      </c>
      <c r="B30" s="6" t="n">
        <v>0</v>
      </c>
      <c r="C30" s="6" t="n">
        <v>0</v>
      </c>
    </row>
    <row r="31">
      <c r="A31" s="4" t="inlineStr">
        <is>
          <t>Increase (decrease) on securities with allowance recorded in previous period</t>
        </is>
      </c>
      <c r="B31" s="6" t="n">
        <v>0</v>
      </c>
      <c r="C31" s="6" t="n">
        <v>0</v>
      </c>
    </row>
    <row r="32">
      <c r="A32" s="4" t="inlineStr">
        <is>
          <t>Write-offs</t>
        </is>
      </c>
      <c r="B32" s="6" t="n">
        <v>0</v>
      </c>
      <c r="C32" s="6" t="n">
        <v>0</v>
      </c>
    </row>
    <row r="33">
      <c r="A33" s="4" t="inlineStr">
        <is>
          <t>Recoveries of amounts previously written off</t>
        </is>
      </c>
      <c r="B33" s="6" t="n">
        <v>0</v>
      </c>
      <c r="C33" s="6" t="n">
        <v>0</v>
      </c>
    </row>
    <row r="34">
      <c r="A34" s="4" t="inlineStr">
        <is>
          <t>Balance at December 31, 2020</t>
        </is>
      </c>
      <c r="B34" s="6" t="n">
        <v>0</v>
      </c>
      <c r="C34" s="6" t="n">
        <v>0</v>
      </c>
    </row>
    <row r="35">
      <c r="A35" s="4" t="inlineStr">
        <is>
          <t>Foreign corporate private securities</t>
        </is>
      </c>
    </row>
    <row r="36">
      <c r="A36" s="3" t="inlineStr">
        <is>
          <t>Financing Receivable, Allowance for Credit Loss [Line Items]</t>
        </is>
      </c>
    </row>
    <row r="37">
      <c r="A37" s="4" t="inlineStr">
        <is>
          <t>Balance as of January 1, 2020</t>
        </is>
      </c>
      <c r="B37" s="6" t="n">
        <v>11</v>
      </c>
      <c r="C37" s="6" t="n">
        <v>0</v>
      </c>
    </row>
    <row r="38">
      <c r="A38" s="4" t="inlineStr">
        <is>
          <t>Credit losses on securities for which credit losses were not previously recorded</t>
        </is>
      </c>
      <c r="B38" s="6" t="n">
        <v>35</v>
      </c>
      <c r="C38" s="6" t="n">
        <v>11</v>
      </c>
    </row>
    <row r="39">
      <c r="A39" s="4" t="inlineStr">
        <is>
          <t>Initial allowance for credit losses recognized on financial assets accounted for as PCD</t>
        </is>
      </c>
      <c r="B39" s="6" t="n">
        <v>0</v>
      </c>
      <c r="C39" s="6" t="n">
        <v>0</v>
      </c>
    </row>
    <row r="40">
      <c r="A40" s="4" t="inlineStr">
        <is>
          <t>Reductions for securities sold during the period</t>
        </is>
      </c>
      <c r="B40" s="6" t="n">
        <v>0</v>
      </c>
      <c r="C40" s="6" t="n">
        <v>0</v>
      </c>
    </row>
    <row r="41">
      <c r="A41" s="4" t="inlineStr">
        <is>
          <t>Reductions for intent to sell or more likely than not will be required to sell securities prior to recovery of amortized cost</t>
        </is>
      </c>
      <c r="B41" s="6" t="n">
        <v>0</v>
      </c>
      <c r="C41" s="6" t="n">
        <v>0</v>
      </c>
    </row>
    <row r="42">
      <c r="A42" s="4" t="inlineStr">
        <is>
          <t>Increase (decrease) on securities with allowance recorded in previous period</t>
        </is>
      </c>
      <c r="B42" s="6" t="n">
        <v>1</v>
      </c>
      <c r="C42" s="6" t="n">
        <v>0</v>
      </c>
    </row>
    <row r="43">
      <c r="A43" s="4" t="inlineStr">
        <is>
          <t>Write-offs</t>
        </is>
      </c>
      <c r="B43" s="6" t="n">
        <v>0</v>
      </c>
      <c r="C43" s="6" t="n">
        <v>0</v>
      </c>
    </row>
    <row r="44">
      <c r="A44" s="4" t="inlineStr">
        <is>
          <t>Recoveries of amounts previously written off</t>
        </is>
      </c>
      <c r="B44" s="6" t="n">
        <v>0</v>
      </c>
      <c r="C44" s="6" t="n">
        <v>0</v>
      </c>
    </row>
    <row r="45">
      <c r="A45" s="4" t="inlineStr">
        <is>
          <t>Balance at December 31, 2020</t>
        </is>
      </c>
      <c r="B45" s="6" t="n">
        <v>47</v>
      </c>
      <c r="C45" s="6" t="n">
        <v>11</v>
      </c>
    </row>
    <row r="46">
      <c r="A46" s="4" t="inlineStr">
        <is>
          <t>Other asset-backed securities</t>
        </is>
      </c>
    </row>
    <row r="47">
      <c r="A47" s="3" t="inlineStr">
        <is>
          <t>Financing Receivable, Allowance for Credit Loss [Line Items]</t>
        </is>
      </c>
    </row>
    <row r="48">
      <c r="A48" s="4" t="inlineStr">
        <is>
          <t>Balance as of January 1, 2020</t>
        </is>
      </c>
      <c r="B48" s="6" t="n">
        <v>2</v>
      </c>
      <c r="C48" s="6" t="n">
        <v>0</v>
      </c>
    </row>
    <row r="49">
      <c r="A49" s="4" t="inlineStr">
        <is>
          <t>Credit losses on securities for which credit losses were not previously recorded</t>
        </is>
      </c>
      <c r="B49" s="6" t="n">
        <v>0</v>
      </c>
      <c r="C49" s="6" t="n">
        <v>2</v>
      </c>
    </row>
    <row r="50">
      <c r="A50" s="4" t="inlineStr">
        <is>
          <t>Initial allowance for credit losses recognized on financial assets accounted for as PCD</t>
        </is>
      </c>
      <c r="B50" s="6" t="n">
        <v>0</v>
      </c>
      <c r="C50" s="6" t="n">
        <v>0</v>
      </c>
    </row>
    <row r="51">
      <c r="A51" s="4" t="inlineStr">
        <is>
          <t>Reductions for securities sold during the period</t>
        </is>
      </c>
      <c r="B51" s="6" t="n">
        <v>0</v>
      </c>
      <c r="C51" s="6" t="n">
        <v>0</v>
      </c>
    </row>
    <row r="52">
      <c r="A52" s="4" t="inlineStr">
        <is>
          <t>Reductions for intent to sell or more likely than not will be required to sell securities prior to recovery of amortized cost</t>
        </is>
      </c>
      <c r="B52" s="6" t="n">
        <v>0</v>
      </c>
      <c r="C52" s="6" t="n">
        <v>0</v>
      </c>
    </row>
    <row r="53">
      <c r="A53" s="4" t="inlineStr">
        <is>
          <t>Increase (decrease) on securities with allowance recorded in previous period</t>
        </is>
      </c>
      <c r="B53" s="6" t="n">
        <v>-2</v>
      </c>
      <c r="C53" s="6" t="n">
        <v>0</v>
      </c>
    </row>
    <row r="54">
      <c r="A54" s="4" t="inlineStr">
        <is>
          <t>Write-offs</t>
        </is>
      </c>
      <c r="B54" s="6" t="n">
        <v>0</v>
      </c>
      <c r="C54" s="6" t="n">
        <v>0</v>
      </c>
    </row>
    <row r="55">
      <c r="A55" s="4" t="inlineStr">
        <is>
          <t>Recoveries of amounts previously written off</t>
        </is>
      </c>
      <c r="B55" s="6" t="n">
        <v>0</v>
      </c>
      <c r="C55" s="6" t="n">
        <v>0</v>
      </c>
    </row>
    <row r="56">
      <c r="A56" s="4" t="inlineStr">
        <is>
          <t>Balance at December 31, 2020</t>
        </is>
      </c>
      <c r="B56" s="5" t="n">
        <v>0</v>
      </c>
      <c r="C56" s="5"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Unrealized Capital Losses (Details) $ in Millions</t>
        </is>
      </c>
      <c r="B1" s="2" t="inlineStr">
        <is>
          <t>12 Months Ended</t>
        </is>
      </c>
    </row>
    <row r="2">
      <c r="B2" s="2" t="inlineStr">
        <is>
          <t>Dec. 31, 2021USD ($)securities</t>
        </is>
      </c>
      <c r="C2" s="2" t="inlineStr">
        <is>
          <t>Dec. 31, 2020USD ($)securities</t>
        </is>
      </c>
    </row>
    <row r="3">
      <c r="A3" s="3" t="inlineStr">
        <is>
          <t>Debt Securities, Available-for-sale, Unrealized Loss Position [Line Items]</t>
        </is>
      </c>
    </row>
    <row r="4">
      <c r="A4" s="4" t="inlineStr">
        <is>
          <t>Debt Securities, Available-for-sale, Continuous Unrealized Loss Position, Less than 12 Months</t>
        </is>
      </c>
      <c r="B4" s="5" t="n">
        <v>3838</v>
      </c>
      <c r="C4" s="5" t="n">
        <v>2134</v>
      </c>
    </row>
    <row r="5">
      <c r="A5" s="4" t="inlineStr">
        <is>
          <t>Debt Securities, Available-for-sale, Continuous Unrealized Loss Position, Less than 12 Months, Accumulated Loss</t>
        </is>
      </c>
      <c r="B5" s="5" t="n">
        <v>72</v>
      </c>
      <c r="C5" s="5" t="n">
        <v>78</v>
      </c>
    </row>
    <row r="6">
      <c r="A6" s="4" t="inlineStr">
        <is>
          <t>Debt Securities, Available-for-sale, Continuous Unrealized Loss Position, Less than 12 Months, Number of Positions | securities</t>
        </is>
      </c>
      <c r="B6" s="6" t="n">
        <v>989</v>
      </c>
      <c r="C6" s="6" t="n">
        <v>555</v>
      </c>
    </row>
    <row r="7">
      <c r="A7" s="4" t="inlineStr">
        <is>
          <t>Debt Securities, Available-for-sale, Continuous Unrealized Loss Position, 12 Months or Longer</t>
        </is>
      </c>
      <c r="B7" s="5" t="n">
        <v>708</v>
      </c>
      <c r="C7" s="5" t="n">
        <v>519</v>
      </c>
    </row>
    <row r="8">
      <c r="A8" s="4" t="inlineStr">
        <is>
          <t>Debt Securities, Available-for-sale, Continuous Unrealized Loss Position, 12 Months or Longer, Accumulated Loss</t>
        </is>
      </c>
      <c r="B8" s="5" t="n">
        <v>39</v>
      </c>
      <c r="C8" s="5" t="n">
        <v>29</v>
      </c>
    </row>
    <row r="9">
      <c r="A9" s="4" t="inlineStr">
        <is>
          <t>Debt Securities, Available-for-sale, Continuous Unrealized Loss Position, 12 Months or Longer, Number of Positions | securities</t>
        </is>
      </c>
      <c r="B9" s="6" t="n">
        <v>337</v>
      </c>
      <c r="C9" s="6" t="n">
        <v>163</v>
      </c>
    </row>
    <row r="10">
      <c r="A10" s="4" t="inlineStr">
        <is>
          <t>Debt Securities, Available-for-sale, Unrealized Loss Position</t>
        </is>
      </c>
      <c r="B10" s="5" t="n">
        <v>4546</v>
      </c>
      <c r="C10" s="5" t="n">
        <v>2653</v>
      </c>
    </row>
    <row r="11">
      <c r="A11" s="4" t="inlineStr">
        <is>
          <t>Debt Securities, Available-for-sale, Unrealized Loss Position, Accumulated Loss</t>
        </is>
      </c>
      <c r="B11" s="5" t="n">
        <v>111</v>
      </c>
      <c r="C11" s="5" t="n">
        <v>107</v>
      </c>
    </row>
    <row r="12">
      <c r="A12" s="4" t="inlineStr">
        <is>
          <t>Debt Securities, Available-for-sale, Unrealized Loss Position, Number of Positions | securities</t>
        </is>
      </c>
      <c r="B12" s="6" t="n">
        <v>1326</v>
      </c>
      <c r="C12" s="6" t="n">
        <v>718</v>
      </c>
    </row>
    <row r="13">
      <c r="A13" s="4" t="inlineStr">
        <is>
          <t>Available For Sale Securities Change in Loss Position</t>
        </is>
      </c>
      <c r="B13" s="5" t="n">
        <v>4</v>
      </c>
    </row>
    <row r="14">
      <c r="A14" s="4" t="inlineStr">
        <is>
          <t>U.S. Treasuries</t>
        </is>
      </c>
    </row>
    <row r="15">
      <c r="A15" s="3" t="inlineStr">
        <is>
          <t>Debt Securities, Available-for-sale, Unrealized Loss Position [Line Items]</t>
        </is>
      </c>
    </row>
    <row r="16">
      <c r="A16" s="4" t="inlineStr">
        <is>
          <t>Debt Securities, Available-for-sale, Continuous Unrealized Loss Position, Less than 12 Months</t>
        </is>
      </c>
      <c r="B16" s="6" t="n">
        <v>7</v>
      </c>
      <c r="C16" s="5" t="n">
        <v>8</v>
      </c>
    </row>
    <row r="17">
      <c r="A17" s="4" t="inlineStr">
        <is>
          <t>Debt Securities, Available-for-sale, Continuous Unrealized Loss Position, Less than 12 Months, Accumulated Loss</t>
        </is>
      </c>
      <c r="B17" s="5" t="n">
        <v>0</v>
      </c>
      <c r="C17" s="5" t="n">
        <v>0</v>
      </c>
    </row>
    <row r="18">
      <c r="A18" s="4" t="inlineStr">
        <is>
          <t>Debt Securities, Available-for-sale, Continuous Unrealized Loss Position, Less than 12 Months, Number of Positions | securities</t>
        </is>
      </c>
      <c r="B18" s="6" t="n">
        <v>4</v>
      </c>
      <c r="C18" s="6" t="n">
        <v>2</v>
      </c>
    </row>
    <row r="19">
      <c r="A19" s="4" t="inlineStr">
        <is>
          <t>Debt Securities, Available-for-sale, Continuous Unrealized Loss Position, 12 Months or Longer</t>
        </is>
      </c>
      <c r="B19" s="5" t="n">
        <v>7</v>
      </c>
      <c r="C19" s="5" t="n">
        <v>0</v>
      </c>
    </row>
    <row r="20">
      <c r="A20" s="4" t="inlineStr">
        <is>
          <t>Debt Securities, Available-for-sale, Continuous Unrealized Loss Position, 12 Months or Longer, Accumulated Loss</t>
        </is>
      </c>
      <c r="B20" s="5" t="n">
        <v>0</v>
      </c>
      <c r="C20" s="5" t="n">
        <v>0</v>
      </c>
    </row>
    <row r="21">
      <c r="A21" s="4" t="inlineStr">
        <is>
          <t>Debt Securities, Available-for-sale, Continuous Unrealized Loss Position, 12 Months or Longer, Number of Positions | securities</t>
        </is>
      </c>
      <c r="B21" s="6" t="n">
        <v>2</v>
      </c>
      <c r="C21" s="6" t="n">
        <v>0</v>
      </c>
    </row>
    <row r="22">
      <c r="A22" s="4" t="inlineStr">
        <is>
          <t>Debt Securities, Available-for-sale, Unrealized Loss Position</t>
        </is>
      </c>
      <c r="B22" s="5" t="n">
        <v>14</v>
      </c>
      <c r="C22" s="5" t="n">
        <v>8</v>
      </c>
    </row>
    <row r="23">
      <c r="A23" s="4" t="inlineStr">
        <is>
          <t>Debt Securities, Available-for-sale, Unrealized Loss Position, Accumulated Loss</t>
        </is>
      </c>
      <c r="B23" s="5" t="n">
        <v>0</v>
      </c>
      <c r="C23" s="5" t="n">
        <v>0</v>
      </c>
    </row>
    <row r="24">
      <c r="A24" s="4" t="inlineStr">
        <is>
          <t>Debt Securities, Available-for-sale, Unrealized Loss Position, Number of Positions | securities</t>
        </is>
      </c>
      <c r="B24" s="6" t="n">
        <v>6</v>
      </c>
      <c r="C24" s="6" t="n">
        <v>2</v>
      </c>
    </row>
    <row r="25">
      <c r="A25" s="4" t="inlineStr">
        <is>
          <t>State, municipalities and political subdivisions</t>
        </is>
      </c>
    </row>
    <row r="26">
      <c r="A26" s="3" t="inlineStr">
        <is>
          <t>Debt Securities, Available-for-sale, Unrealized Loss Position [Line Items]</t>
        </is>
      </c>
    </row>
    <row r="27">
      <c r="A27" s="4" t="inlineStr">
        <is>
          <t>Debt Securities, Available-for-sale, Continuous Unrealized Loss Position, Less than 12 Months</t>
        </is>
      </c>
      <c r="B27" s="5" t="n">
        <v>33</v>
      </c>
      <c r="C27" s="5" t="n">
        <v>5</v>
      </c>
    </row>
    <row r="28">
      <c r="A28" s="4" t="inlineStr">
        <is>
          <t>Debt Securities, Available-for-sale, Continuous Unrealized Loss Position, Less than 12 Months, Accumulated Loss</t>
        </is>
      </c>
      <c r="B28" s="5" t="n">
        <v>1</v>
      </c>
      <c r="C28" s="5" t="n">
        <v>0</v>
      </c>
    </row>
    <row r="29">
      <c r="A29" s="4" t="inlineStr">
        <is>
          <t>Debt Securities, Available-for-sale, Continuous Unrealized Loss Position, Less than 12 Months, Number of Positions | securities</t>
        </is>
      </c>
      <c r="B29" s="6" t="n">
        <v>21</v>
      </c>
      <c r="C29" s="6" t="n">
        <v>2</v>
      </c>
    </row>
    <row r="30">
      <c r="A30" s="4" t="inlineStr">
        <is>
          <t>Debt Securities, Available-for-sale, Continuous Unrealized Loss Position, 12 Months or Longer</t>
        </is>
      </c>
      <c r="B30" s="5" t="n">
        <v>0</v>
      </c>
      <c r="C30" s="5" t="n">
        <v>0</v>
      </c>
    </row>
    <row r="31">
      <c r="A31" s="4" t="inlineStr">
        <is>
          <t>Debt Securities, Available-for-sale, Continuous Unrealized Loss Position, 12 Months or Longer, Accumulated Loss</t>
        </is>
      </c>
      <c r="B31" s="5" t="n">
        <v>0</v>
      </c>
      <c r="C31" s="5" t="n">
        <v>0</v>
      </c>
    </row>
    <row r="32">
      <c r="A32" s="4" t="inlineStr">
        <is>
          <t>Debt Securities, Available-for-sale, Continuous Unrealized Loss Position, 12 Months or Longer, Number of Positions | securities</t>
        </is>
      </c>
      <c r="B32" s="6" t="n">
        <v>0</v>
      </c>
      <c r="C32" s="6" t="n">
        <v>0</v>
      </c>
    </row>
    <row r="33">
      <c r="A33" s="4" t="inlineStr">
        <is>
          <t>Debt Securities, Available-for-sale, Unrealized Loss Position</t>
        </is>
      </c>
      <c r="B33" s="5" t="n">
        <v>33</v>
      </c>
      <c r="C33" s="5" t="n">
        <v>5</v>
      </c>
    </row>
    <row r="34">
      <c r="A34" s="4" t="inlineStr">
        <is>
          <t>Debt Securities, Available-for-sale, Unrealized Loss Position, Accumulated Loss</t>
        </is>
      </c>
      <c r="B34" s="5" t="n">
        <v>1</v>
      </c>
      <c r="C34" s="5" t="n">
        <v>0</v>
      </c>
    </row>
    <row r="35">
      <c r="A35" s="4" t="inlineStr">
        <is>
          <t>Debt Securities, Available-for-sale, Unrealized Loss Position, Number of Positions | securities</t>
        </is>
      </c>
      <c r="B35" s="6" t="n">
        <v>21</v>
      </c>
      <c r="C35" s="6" t="n">
        <v>2</v>
      </c>
    </row>
    <row r="36">
      <c r="A36" s="4" t="inlineStr">
        <is>
          <t>U.S. corporate public securities</t>
        </is>
      </c>
    </row>
    <row r="37">
      <c r="A37" s="3" t="inlineStr">
        <is>
          <t>Debt Securities, Available-for-sale, Unrealized Loss Position [Line Items]</t>
        </is>
      </c>
    </row>
    <row r="38">
      <c r="A38" s="4" t="inlineStr">
        <is>
          <t>Debt Securities, Available-for-sale, Continuous Unrealized Loss Position, Less than 12 Months</t>
        </is>
      </c>
      <c r="B38" s="5" t="n">
        <v>1237</v>
      </c>
      <c r="C38" s="5" t="n">
        <v>199</v>
      </c>
    </row>
    <row r="39">
      <c r="A39" s="4" t="inlineStr">
        <is>
          <t>Debt Securities, Available-for-sale, Continuous Unrealized Loss Position, Less than 12 Months, Accumulated Loss</t>
        </is>
      </c>
      <c r="B39" s="5" t="n">
        <v>32</v>
      </c>
      <c r="C39" s="5" t="n">
        <v>5</v>
      </c>
    </row>
    <row r="40">
      <c r="A40" s="4" t="inlineStr">
        <is>
          <t>Debt Securities, Available-for-sale, Continuous Unrealized Loss Position, Less than 12 Months, Number of Positions | securities</t>
        </is>
      </c>
      <c r="B40" s="6" t="n">
        <v>290</v>
      </c>
      <c r="C40" s="6" t="n">
        <v>182</v>
      </c>
    </row>
    <row r="41">
      <c r="A41" s="4" t="inlineStr">
        <is>
          <t>Debt Securities, Available-for-sale, Continuous Unrealized Loss Position, 12 Months or Longer</t>
        </is>
      </c>
      <c r="B41" s="5" t="n">
        <v>110</v>
      </c>
      <c r="C41" s="5" t="n">
        <v>22</v>
      </c>
    </row>
    <row r="42">
      <c r="A42" s="4" t="inlineStr">
        <is>
          <t>Debt Securities, Available-for-sale, Continuous Unrealized Loss Position, 12 Months or Longer, Accumulated Loss</t>
        </is>
      </c>
      <c r="B42" s="5" t="n">
        <v>7</v>
      </c>
      <c r="C42" s="5" t="n">
        <v>2</v>
      </c>
    </row>
    <row r="43">
      <c r="A43" s="4" t="inlineStr">
        <is>
          <t>Debt Securities, Available-for-sale, Continuous Unrealized Loss Position, 12 Months or Longer, Number of Positions | securities</t>
        </is>
      </c>
      <c r="B43" s="6" t="n">
        <v>138</v>
      </c>
      <c r="C43" s="6" t="n">
        <v>4</v>
      </c>
    </row>
    <row r="44">
      <c r="A44" s="4" t="inlineStr">
        <is>
          <t>Debt Securities, Available-for-sale, Unrealized Loss Position</t>
        </is>
      </c>
      <c r="B44" s="5" t="n">
        <v>1347</v>
      </c>
      <c r="C44" s="5" t="n">
        <v>221</v>
      </c>
    </row>
    <row r="45">
      <c r="A45" s="4" t="inlineStr">
        <is>
          <t>Debt Securities, Available-for-sale, Unrealized Loss Position, Accumulated Loss</t>
        </is>
      </c>
      <c r="B45" s="5" t="n">
        <v>39</v>
      </c>
      <c r="C45" s="5" t="n">
        <v>7</v>
      </c>
    </row>
    <row r="46">
      <c r="A46" s="4" t="inlineStr">
        <is>
          <t>Debt Securities, Available-for-sale, Unrealized Loss Position, Number of Positions | securities</t>
        </is>
      </c>
      <c r="B46" s="6" t="n">
        <v>428</v>
      </c>
      <c r="C46" s="6" t="n">
        <v>186</v>
      </c>
    </row>
    <row r="47">
      <c r="A47" s="4" t="inlineStr">
        <is>
          <t>U.S. corporate private securities</t>
        </is>
      </c>
    </row>
    <row r="48">
      <c r="A48" s="3" t="inlineStr">
        <is>
          <t>Debt Securities, Available-for-sale, Unrealized Loss Position [Line Items]</t>
        </is>
      </c>
    </row>
    <row r="49">
      <c r="A49" s="4" t="inlineStr">
        <is>
          <t>Debt Securities, Available-for-sale, Continuous Unrealized Loss Position, Less than 12 Months</t>
        </is>
      </c>
      <c r="B49" s="5" t="n">
        <v>325</v>
      </c>
      <c r="C49" s="5" t="n">
        <v>316</v>
      </c>
    </row>
    <row r="50">
      <c r="A50" s="4" t="inlineStr">
        <is>
          <t>Debt Securities, Available-for-sale, Continuous Unrealized Loss Position, Less than 12 Months, Accumulated Loss</t>
        </is>
      </c>
      <c r="B50" s="5" t="n">
        <v>2</v>
      </c>
      <c r="C50" s="5" t="n">
        <v>10</v>
      </c>
    </row>
    <row r="51">
      <c r="A51" s="4" t="inlineStr">
        <is>
          <t>Debt Securities, Available-for-sale, Continuous Unrealized Loss Position, Less than 12 Months, Number of Positions | securities</t>
        </is>
      </c>
      <c r="B51" s="6" t="n">
        <v>35</v>
      </c>
      <c r="C51" s="6" t="n">
        <v>29</v>
      </c>
    </row>
    <row r="52">
      <c r="A52" s="4" t="inlineStr">
        <is>
          <t>Debt Securities, Available-for-sale, Continuous Unrealized Loss Position, 12 Months or Longer</t>
        </is>
      </c>
      <c r="B52" s="5" t="n">
        <v>94</v>
      </c>
      <c r="C52" s="5" t="n">
        <v>71</v>
      </c>
    </row>
    <row r="53">
      <c r="A53" s="4" t="inlineStr">
        <is>
          <t>Debt Securities, Available-for-sale, Continuous Unrealized Loss Position, 12 Months or Longer, Accumulated Loss</t>
        </is>
      </c>
      <c r="B53" s="5" t="n">
        <v>13</v>
      </c>
      <c r="C53" s="5" t="n">
        <v>17</v>
      </c>
    </row>
    <row r="54">
      <c r="A54" s="4" t="inlineStr">
        <is>
          <t>Debt Securities, Available-for-sale, Continuous Unrealized Loss Position, 12 Months or Longer, Number of Positions | securities</t>
        </is>
      </c>
      <c r="B54" s="6" t="n">
        <v>8</v>
      </c>
      <c r="C54" s="6" t="n">
        <v>7</v>
      </c>
    </row>
    <row r="55">
      <c r="A55" s="4" t="inlineStr">
        <is>
          <t>Debt Securities, Available-for-sale, Unrealized Loss Position</t>
        </is>
      </c>
      <c r="B55" s="5" t="n">
        <v>419</v>
      </c>
      <c r="C55" s="5" t="n">
        <v>387</v>
      </c>
    </row>
    <row r="56">
      <c r="A56" s="4" t="inlineStr">
        <is>
          <t>Debt Securities, Available-for-sale, Unrealized Loss Position, Accumulated Loss</t>
        </is>
      </c>
      <c r="B56" s="5" t="n">
        <v>15</v>
      </c>
      <c r="C56" s="5" t="n">
        <v>27</v>
      </c>
    </row>
    <row r="57">
      <c r="A57" s="4" t="inlineStr">
        <is>
          <t>Debt Securities, Available-for-sale, Unrealized Loss Position, Number of Positions | securities</t>
        </is>
      </c>
      <c r="B57" s="6" t="n">
        <v>43</v>
      </c>
      <c r="C57" s="6" t="n">
        <v>36</v>
      </c>
    </row>
    <row r="58">
      <c r="A58" s="4" t="inlineStr">
        <is>
          <t>Foreign corporate public securities and foreign governments</t>
        </is>
      </c>
    </row>
    <row r="59">
      <c r="A59" s="3" t="inlineStr">
        <is>
          <t>Debt Securities, Available-for-sale, Unrealized Loss Position [Line Items]</t>
        </is>
      </c>
    </row>
    <row r="60">
      <c r="A60" s="4" t="inlineStr">
        <is>
          <t>Debt Securities, Available-for-sale, Continuous Unrealized Loss Position, Less than 12 Months</t>
        </is>
      </c>
      <c r="B60" s="5" t="n">
        <v>425</v>
      </c>
      <c r="C60" s="5" t="n">
        <v>32</v>
      </c>
    </row>
    <row r="61">
      <c r="A61" s="4" t="inlineStr">
        <is>
          <t>Debt Securities, Available-for-sale, Continuous Unrealized Loss Position, Less than 12 Months, Accumulated Loss</t>
        </is>
      </c>
      <c r="B61" s="5" t="n">
        <v>13</v>
      </c>
      <c r="C61" s="5" t="n">
        <v>1</v>
      </c>
    </row>
    <row r="62">
      <c r="A62" s="4" t="inlineStr">
        <is>
          <t>Debt Securities, Available-for-sale, Continuous Unrealized Loss Position, Less than 12 Months, Number of Positions | securities</t>
        </is>
      </c>
      <c r="B62" s="6" t="n">
        <v>90</v>
      </c>
      <c r="C62" s="6" t="n">
        <v>22</v>
      </c>
    </row>
    <row r="63">
      <c r="A63" s="4" t="inlineStr">
        <is>
          <t>Debt Securities, Available-for-sale, Continuous Unrealized Loss Position, 12 Months or Longer</t>
        </is>
      </c>
      <c r="B63" s="5" t="n">
        <v>21</v>
      </c>
      <c r="C63" s="5" t="n">
        <v>6</v>
      </c>
    </row>
    <row r="64">
      <c r="A64" s="4" t="inlineStr">
        <is>
          <t>Debt Securities, Available-for-sale, Continuous Unrealized Loss Position, 12 Months or Longer, Accumulated Loss</t>
        </is>
      </c>
      <c r="B64" s="5" t="n">
        <v>1</v>
      </c>
      <c r="C64" s="5" t="n">
        <v>0</v>
      </c>
    </row>
    <row r="65">
      <c r="A65" s="4" t="inlineStr">
        <is>
          <t>Debt Securities, Available-for-sale, Continuous Unrealized Loss Position, 12 Months or Longer, Number of Positions | securities</t>
        </is>
      </c>
      <c r="B65" s="6" t="n">
        <v>17</v>
      </c>
      <c r="C65" s="6" t="n">
        <v>2</v>
      </c>
    </row>
    <row r="66">
      <c r="A66" s="4" t="inlineStr">
        <is>
          <t>Debt Securities, Available-for-sale, Unrealized Loss Position</t>
        </is>
      </c>
      <c r="B66" s="5" t="n">
        <v>446</v>
      </c>
      <c r="C66" s="5" t="n">
        <v>38</v>
      </c>
    </row>
    <row r="67">
      <c r="A67" s="4" t="inlineStr">
        <is>
          <t>Debt Securities, Available-for-sale, Unrealized Loss Position, Accumulated Loss</t>
        </is>
      </c>
      <c r="B67" s="5" t="n">
        <v>14</v>
      </c>
      <c r="C67" s="5" t="n">
        <v>1</v>
      </c>
    </row>
    <row r="68">
      <c r="A68" s="4" t="inlineStr">
        <is>
          <t>Debt Securities, Available-for-sale, Unrealized Loss Position, Number of Positions | securities</t>
        </is>
      </c>
      <c r="B68" s="6" t="n">
        <v>107</v>
      </c>
      <c r="C68" s="6" t="n">
        <v>24</v>
      </c>
    </row>
    <row r="69">
      <c r="A69" s="4" t="inlineStr">
        <is>
          <t>Foreign corporate private securities</t>
        </is>
      </c>
    </row>
    <row r="70">
      <c r="A70" s="3" t="inlineStr">
        <is>
          <t>Debt Securities, Available-for-sale, Unrealized Loss Position [Line Items]</t>
        </is>
      </c>
    </row>
    <row r="71">
      <c r="A71" s="4" t="inlineStr">
        <is>
          <t>Debt Securities, Available-for-sale, Continuous Unrealized Loss Position, Less than 12 Months</t>
        </is>
      </c>
      <c r="B71" s="5" t="n">
        <v>54</v>
      </c>
      <c r="C71" s="5" t="n">
        <v>176</v>
      </c>
    </row>
    <row r="72">
      <c r="A72" s="4" t="inlineStr">
        <is>
          <t>Debt Securities, Available-for-sale, Continuous Unrealized Loss Position, Less than 12 Months, Accumulated Loss</t>
        </is>
      </c>
      <c r="B72" s="5" t="n">
        <v>1</v>
      </c>
      <c r="C72" s="5" t="n">
        <v>25</v>
      </c>
    </row>
    <row r="73">
      <c r="A73" s="4" t="inlineStr">
        <is>
          <t>Debt Securities, Available-for-sale, Continuous Unrealized Loss Position, Less than 12 Months, Number of Positions | securities</t>
        </is>
      </c>
      <c r="B73" s="6" t="n">
        <v>7</v>
      </c>
      <c r="C73" s="6" t="n">
        <v>20</v>
      </c>
    </row>
    <row r="74">
      <c r="A74" s="4" t="inlineStr">
        <is>
          <t>Debt Securities, Available-for-sale, Continuous Unrealized Loss Position, 12 Months or Longer</t>
        </is>
      </c>
      <c r="B74" s="5" t="n">
        <v>10</v>
      </c>
      <c r="C74" s="5" t="n">
        <v>3</v>
      </c>
    </row>
    <row r="75">
      <c r="A75" s="4" t="inlineStr">
        <is>
          <t>Debt Securities, Available-for-sale, Continuous Unrealized Loss Position, 12 Months or Longer, Accumulated Loss</t>
        </is>
      </c>
      <c r="B75" s="5" t="n">
        <v>0</v>
      </c>
      <c r="C75" s="5" t="n">
        <v>0</v>
      </c>
    </row>
    <row r="76">
      <c r="A76" s="4" t="inlineStr">
        <is>
          <t>Debt Securities, Available-for-sale, Continuous Unrealized Loss Position, 12 Months or Longer, Number of Positions | securities</t>
        </is>
      </c>
      <c r="B76" s="6" t="n">
        <v>1</v>
      </c>
      <c r="C76" s="6" t="n">
        <v>1</v>
      </c>
    </row>
    <row r="77">
      <c r="A77" s="4" t="inlineStr">
        <is>
          <t>Debt Securities, Available-for-sale, Unrealized Loss Position</t>
        </is>
      </c>
      <c r="B77" s="5" t="n">
        <v>64</v>
      </c>
      <c r="C77" s="5" t="n">
        <v>179</v>
      </c>
    </row>
    <row r="78">
      <c r="A78" s="4" t="inlineStr">
        <is>
          <t>Debt Securities, Available-for-sale, Unrealized Loss Position, Accumulated Loss</t>
        </is>
      </c>
      <c r="B78" s="5" t="n">
        <v>1</v>
      </c>
      <c r="C78" s="5" t="n">
        <v>25</v>
      </c>
    </row>
    <row r="79">
      <c r="A79" s="4" t="inlineStr">
        <is>
          <t>Debt Securities, Available-for-sale, Unrealized Loss Position, Number of Positions | securities</t>
        </is>
      </c>
      <c r="B79" s="6" t="n">
        <v>8</v>
      </c>
      <c r="C79" s="6" t="n">
        <v>21</v>
      </c>
    </row>
    <row r="80">
      <c r="A80" s="4" t="inlineStr">
        <is>
          <t>Residential mortgage-backed securities</t>
        </is>
      </c>
    </row>
    <row r="81">
      <c r="A81" s="3" t="inlineStr">
        <is>
          <t>Debt Securities, Available-for-sale, Unrealized Loss Position [Line Items]</t>
        </is>
      </c>
    </row>
    <row r="82">
      <c r="A82" s="4" t="inlineStr">
        <is>
          <t>Debt Securities, Available-for-sale, Continuous Unrealized Loss Position, Less than 12 Months</t>
        </is>
      </c>
      <c r="B82" s="5" t="n">
        <v>400</v>
      </c>
      <c r="C82" s="5" t="n">
        <v>613</v>
      </c>
    </row>
    <row r="83">
      <c r="A83" s="4" t="inlineStr">
        <is>
          <t>Debt Securities, Available-for-sale, Continuous Unrealized Loss Position, Less than 12 Months, Accumulated Loss</t>
        </is>
      </c>
      <c r="B83" s="5" t="n">
        <v>11</v>
      </c>
      <c r="C83" s="5" t="n">
        <v>11</v>
      </c>
    </row>
    <row r="84">
      <c r="A84" s="4" t="inlineStr">
        <is>
          <t>Debt Securities, Available-for-sale, Continuous Unrealized Loss Position, Less than 12 Months, Number of Positions | securities</t>
        </is>
      </c>
      <c r="B84" s="6" t="n">
        <v>181</v>
      </c>
      <c r="C84" s="6" t="n">
        <v>134</v>
      </c>
    </row>
    <row r="85">
      <c r="A85" s="4" t="inlineStr">
        <is>
          <t>Debt Securities, Available-for-sale, Continuous Unrealized Loss Position, 12 Months or Longer</t>
        </is>
      </c>
      <c r="B85" s="5" t="n">
        <v>241</v>
      </c>
      <c r="C85" s="5" t="n">
        <v>119</v>
      </c>
    </row>
    <row r="86">
      <c r="A86" s="4" t="inlineStr">
        <is>
          <t>Debt Securities, Available-for-sale, Continuous Unrealized Loss Position, 12 Months or Longer, Accumulated Loss</t>
        </is>
      </c>
      <c r="B86" s="5" t="n">
        <v>9</v>
      </c>
      <c r="C86" s="5" t="n">
        <v>4</v>
      </c>
    </row>
    <row r="87">
      <c r="A87" s="4" t="inlineStr">
        <is>
          <t>Debt Securities, Available-for-sale, Continuous Unrealized Loss Position, 12 Months or Longer, Number of Positions | securities</t>
        </is>
      </c>
      <c r="B87" s="6" t="n">
        <v>96</v>
      </c>
      <c r="C87" s="6" t="n">
        <v>54</v>
      </c>
    </row>
    <row r="88">
      <c r="A88" s="4" t="inlineStr">
        <is>
          <t>Debt Securities, Available-for-sale, Unrealized Loss Position</t>
        </is>
      </c>
      <c r="B88" s="5" t="n">
        <v>641</v>
      </c>
      <c r="C88" s="5" t="n">
        <v>732</v>
      </c>
    </row>
    <row r="89">
      <c r="A89" s="4" t="inlineStr">
        <is>
          <t>Debt Securities, Available-for-sale, Unrealized Loss Position, Accumulated Loss</t>
        </is>
      </c>
      <c r="B89" s="5" t="n">
        <v>20</v>
      </c>
      <c r="C89" s="5" t="n">
        <v>15</v>
      </c>
    </row>
    <row r="90">
      <c r="A90" s="4" t="inlineStr">
        <is>
          <t>Debt Securities, Available-for-sale, Unrealized Loss Position, Number of Positions | securities</t>
        </is>
      </c>
      <c r="B90" s="6" t="n">
        <v>277</v>
      </c>
      <c r="C90" s="6" t="n">
        <v>188</v>
      </c>
    </row>
    <row r="91">
      <c r="A91" s="4" t="inlineStr">
        <is>
          <t>Commercial mortgage-backed securities</t>
        </is>
      </c>
    </row>
    <row r="92">
      <c r="A92" s="3" t="inlineStr">
        <is>
          <t>Debt Securities, Available-for-sale, Unrealized Loss Position [Line Items]</t>
        </is>
      </c>
    </row>
    <row r="93">
      <c r="A93" s="4" t="inlineStr">
        <is>
          <t>Debt Securities, Available-for-sale, Continuous Unrealized Loss Position, Less than 12 Months</t>
        </is>
      </c>
      <c r="B93" s="5" t="n">
        <v>780</v>
      </c>
      <c r="C93" s="5" t="n">
        <v>579</v>
      </c>
    </row>
    <row r="94">
      <c r="A94" s="4" t="inlineStr">
        <is>
          <t>Debt Securities, Available-for-sale, Continuous Unrealized Loss Position, Less than 12 Months, Accumulated Loss</t>
        </is>
      </c>
      <c r="B94" s="5" t="n">
        <v>8</v>
      </c>
      <c r="C94" s="5" t="n">
        <v>25</v>
      </c>
    </row>
    <row r="95">
      <c r="A95" s="4" t="inlineStr">
        <is>
          <t>Debt Securities, Available-for-sale, Continuous Unrealized Loss Position, Less than 12 Months, Number of Positions | securities</t>
        </is>
      </c>
      <c r="B95" s="6" t="n">
        <v>178</v>
      </c>
      <c r="C95" s="6" t="n">
        <v>105</v>
      </c>
    </row>
    <row r="96">
      <c r="A96" s="4" t="inlineStr">
        <is>
          <t>Debt Securities, Available-for-sale, Continuous Unrealized Loss Position, 12 Months or Longer</t>
        </is>
      </c>
      <c r="B96" s="5" t="n">
        <v>155</v>
      </c>
      <c r="C96" s="5" t="n">
        <v>33</v>
      </c>
    </row>
    <row r="97">
      <c r="A97" s="4" t="inlineStr">
        <is>
          <t>Debt Securities, Available-for-sale, Continuous Unrealized Loss Position, 12 Months or Longer, Accumulated Loss</t>
        </is>
      </c>
      <c r="B97" s="5" t="n">
        <v>7</v>
      </c>
      <c r="C97" s="5" t="n">
        <v>1</v>
      </c>
    </row>
    <row r="98">
      <c r="A98" s="4" t="inlineStr">
        <is>
          <t>Debt Securities, Available-for-sale, Continuous Unrealized Loss Position, 12 Months or Longer, Number of Positions | securities</t>
        </is>
      </c>
      <c r="B98" s="6" t="n">
        <v>27</v>
      </c>
      <c r="C98" s="6" t="n">
        <v>7</v>
      </c>
    </row>
    <row r="99">
      <c r="A99" s="4" t="inlineStr">
        <is>
          <t>Debt Securities, Available-for-sale, Unrealized Loss Position</t>
        </is>
      </c>
      <c r="B99" s="5" t="n">
        <v>935</v>
      </c>
      <c r="C99" s="5" t="n">
        <v>612</v>
      </c>
    </row>
    <row r="100">
      <c r="A100" s="4" t="inlineStr">
        <is>
          <t>Debt Securities, Available-for-sale, Unrealized Loss Position, Accumulated Loss</t>
        </is>
      </c>
      <c r="B100" s="5" t="n">
        <v>15</v>
      </c>
      <c r="C100" s="5" t="n">
        <v>26</v>
      </c>
    </row>
    <row r="101">
      <c r="A101" s="4" t="inlineStr">
        <is>
          <t>Debt Securities, Available-for-sale, Unrealized Loss Position, Number of Positions | securities</t>
        </is>
      </c>
      <c r="B101" s="6" t="n">
        <v>205</v>
      </c>
      <c r="C101" s="6" t="n">
        <v>112</v>
      </c>
    </row>
    <row r="102">
      <c r="A102" s="4" t="inlineStr">
        <is>
          <t>Other asset-backed securities</t>
        </is>
      </c>
    </row>
    <row r="103">
      <c r="A103" s="3" t="inlineStr">
        <is>
          <t>Debt Securities, Available-for-sale, Unrealized Loss Position [Line Items]</t>
        </is>
      </c>
    </row>
    <row r="104">
      <c r="A104" s="4" t="inlineStr">
        <is>
          <t>Debt Securities, Available-for-sale, Continuous Unrealized Loss Position, Less than 12 Months</t>
        </is>
      </c>
      <c r="B104" s="5" t="n">
        <v>577</v>
      </c>
      <c r="C104" s="5" t="n">
        <v>206</v>
      </c>
    </row>
    <row r="105">
      <c r="A105" s="4" t="inlineStr">
        <is>
          <t>Debt Securities, Available-for-sale, Continuous Unrealized Loss Position, Less than 12 Months, Accumulated Loss</t>
        </is>
      </c>
      <c r="B105" s="5" t="n">
        <v>4</v>
      </c>
      <c r="C105" s="5" t="n">
        <v>1</v>
      </c>
    </row>
    <row r="106">
      <c r="A106" s="4" t="inlineStr">
        <is>
          <t>Debt Securities, Available-for-sale, Continuous Unrealized Loss Position, Less than 12 Months, Number of Positions | securities</t>
        </is>
      </c>
      <c r="B106" s="6" t="n">
        <v>183</v>
      </c>
      <c r="C106" s="6" t="n">
        <v>59</v>
      </c>
    </row>
    <row r="107">
      <c r="A107" s="4" t="inlineStr">
        <is>
          <t>Debt Securities, Available-for-sale, Continuous Unrealized Loss Position, 12 Months or Longer</t>
        </is>
      </c>
      <c r="B107" s="5" t="n">
        <v>70</v>
      </c>
      <c r="C107" s="5" t="n">
        <v>265</v>
      </c>
    </row>
    <row r="108">
      <c r="A108" s="4" t="inlineStr">
        <is>
          <t>Debt Securities, Available-for-sale, Continuous Unrealized Loss Position, 12 Months or Longer, Accumulated Loss</t>
        </is>
      </c>
      <c r="B108" s="5" t="n">
        <v>2</v>
      </c>
      <c r="C108" s="5" t="n">
        <v>5</v>
      </c>
    </row>
    <row r="109">
      <c r="A109" s="4" t="inlineStr">
        <is>
          <t>Debt Securities, Available-for-sale, Continuous Unrealized Loss Position, 12 Months or Longer, Number of Positions | securities</t>
        </is>
      </c>
      <c r="B109" s="6" t="n">
        <v>48</v>
      </c>
      <c r="C109" s="6" t="n">
        <v>88</v>
      </c>
    </row>
    <row r="110">
      <c r="A110" s="4" t="inlineStr">
        <is>
          <t>Debt Securities, Available-for-sale, Unrealized Loss Position</t>
        </is>
      </c>
      <c r="B110" s="5" t="n">
        <v>647</v>
      </c>
      <c r="C110" s="5" t="n">
        <v>471</v>
      </c>
    </row>
    <row r="111">
      <c r="A111" s="4" t="inlineStr">
        <is>
          <t>Debt Securities, Available-for-sale, Unrealized Loss Position, Accumulated Loss</t>
        </is>
      </c>
      <c r="B111" s="5" t="n">
        <v>6</v>
      </c>
      <c r="C111" s="5" t="n">
        <v>6</v>
      </c>
    </row>
    <row r="112">
      <c r="A112" s="4" t="inlineStr">
        <is>
          <t>Debt Securities, Available-for-sale, Unrealized Loss Position, Number of Positions | securities</t>
        </is>
      </c>
      <c r="B112" s="6" t="n">
        <v>231</v>
      </c>
      <c r="C112" s="6" t="n">
        <v>147</v>
      </c>
    </row>
    <row r="113">
      <c r="A113" s="4" t="inlineStr">
        <is>
          <t>Fair value decline below amortized cost greater than 20%</t>
        </is>
      </c>
    </row>
    <row r="114">
      <c r="A114" s="3" t="inlineStr">
        <is>
          <t>Debt Securities, Available-for-sale, Unrealized Loss Position [Line Items]</t>
        </is>
      </c>
    </row>
    <row r="115">
      <c r="A115" s="4" t="inlineStr">
        <is>
          <t>Debt Securities, Available-for-sale, Continuous Unrealized Loss Position, 12 Months or Longer, Accumulated Loss</t>
        </is>
      </c>
      <c r="B115" s="5" t="n">
        <v>4</v>
      </c>
    </row>
    <row r="116">
      <c r="A116" s="4" t="inlineStr">
        <is>
          <t>Debt Securities, Available-for-sale, Continuous Unrealized Loss Position, 12 Months or Longer, Number of Positions | securities</t>
        </is>
      </c>
      <c r="B116" s="6"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s - OTTI (Details) $ in Millions</t>
        </is>
      </c>
      <c r="B1" s="2" t="inlineStr">
        <is>
          <t>12 Months Ended</t>
        </is>
      </c>
    </row>
    <row r="2">
      <c r="B2" s="2" t="inlineStr">
        <is>
          <t>Dec. 31, 2021USD ($)securities</t>
        </is>
      </c>
      <c r="C2" s="2" t="inlineStr">
        <is>
          <t>Dec. 31, 2020USD ($)securities</t>
        </is>
      </c>
      <c r="D2" s="2" t="inlineStr">
        <is>
          <t>Dec. 31, 2019USD ($)securities</t>
        </is>
      </c>
    </row>
    <row r="3">
      <c r="A3" s="3" t="inlineStr">
        <is>
          <t>Other than Temporary Impairment, Credit Losses Recognized in Earnings [Line Items]</t>
        </is>
      </c>
    </row>
    <row r="4">
      <c r="A4" s="4" t="inlineStr">
        <is>
          <t>Impairment | $</t>
        </is>
      </c>
      <c r="B4" s="5" t="n">
        <v>2</v>
      </c>
      <c r="C4" s="5" t="n">
        <v>37</v>
      </c>
      <c r="D4" s="5" t="n">
        <v>40</v>
      </c>
    </row>
    <row r="5">
      <c r="A5" s="4" t="inlineStr">
        <is>
          <t>No. of Securities | securities</t>
        </is>
      </c>
      <c r="B5" s="6" t="n">
        <v>14</v>
      </c>
      <c r="C5" s="6" t="n">
        <v>291</v>
      </c>
      <c r="D5" s="6" t="n">
        <v>235</v>
      </c>
    </row>
    <row r="6">
      <c r="A6" s="4" t="inlineStr">
        <is>
          <t>State, municipalities and political subdivisions</t>
        </is>
      </c>
    </row>
    <row r="7">
      <c r="A7" s="3" t="inlineStr">
        <is>
          <t>Other than Temporary Impairment, Credit Losses Recognized in Earnings [Line Items]</t>
        </is>
      </c>
    </row>
    <row r="8">
      <c r="A8" s="4" t="inlineStr">
        <is>
          <t>Impairment | $</t>
        </is>
      </c>
      <c r="B8" s="5" t="n">
        <v>0</v>
      </c>
      <c r="C8" s="5" t="n">
        <v>0</v>
      </c>
      <c r="D8" s="5" t="n">
        <v>0</v>
      </c>
    </row>
    <row r="9">
      <c r="A9" s="4" t="inlineStr">
        <is>
          <t>No. of Securities | securities</t>
        </is>
      </c>
      <c r="B9" s="6" t="n">
        <v>0</v>
      </c>
      <c r="C9" s="6" t="n">
        <v>6</v>
      </c>
      <c r="D9" s="6" t="n">
        <v>6</v>
      </c>
    </row>
    <row r="10">
      <c r="A10" s="4" t="inlineStr">
        <is>
          <t>U.S. corporate public securities</t>
        </is>
      </c>
    </row>
    <row r="11">
      <c r="A11" s="3" t="inlineStr">
        <is>
          <t>Other than Temporary Impairment, Credit Losses Recognized in Earnings [Line Items]</t>
        </is>
      </c>
    </row>
    <row r="12">
      <c r="A12" s="4" t="inlineStr">
        <is>
          <t>Impairment | $</t>
        </is>
      </c>
      <c r="B12" s="5" t="n">
        <v>0</v>
      </c>
      <c r="C12" s="5" t="n">
        <v>12</v>
      </c>
      <c r="D12" s="5" t="n">
        <v>11</v>
      </c>
    </row>
    <row r="13">
      <c r="A13" s="4" t="inlineStr">
        <is>
          <t>No. of Securities | securities</t>
        </is>
      </c>
      <c r="B13" s="6" t="n">
        <v>0</v>
      </c>
      <c r="C13" s="6" t="n">
        <v>43</v>
      </c>
      <c r="D13" s="6" t="n">
        <v>25</v>
      </c>
    </row>
    <row r="14">
      <c r="A14" s="4" t="inlineStr">
        <is>
          <t>U.S. corporate private securities</t>
        </is>
      </c>
    </row>
    <row r="15">
      <c r="A15" s="3" t="inlineStr">
        <is>
          <t>Other than Temporary Impairment, Credit Losses Recognized in Earnings [Line Items]</t>
        </is>
      </c>
    </row>
    <row r="16">
      <c r="A16" s="4" t="inlineStr">
        <is>
          <t>Impairment | $</t>
        </is>
      </c>
      <c r="B16" s="5" t="n">
        <v>0</v>
      </c>
      <c r="C16" s="5" t="n">
        <v>0</v>
      </c>
      <c r="D16" s="5" t="n">
        <v>1</v>
      </c>
    </row>
    <row r="17">
      <c r="A17" s="4" t="inlineStr">
        <is>
          <t>No. of Securities | securities</t>
        </is>
      </c>
      <c r="B17" s="6" t="n">
        <v>0</v>
      </c>
      <c r="C17" s="6" t="n">
        <v>2</v>
      </c>
      <c r="D17" s="6" t="n">
        <v>16</v>
      </c>
    </row>
    <row r="18">
      <c r="A18" s="4" t="inlineStr">
        <is>
          <t>Foreign corporate public securities and foreign governments</t>
        </is>
      </c>
    </row>
    <row r="19">
      <c r="A19" s="3" t="inlineStr">
        <is>
          <t>Other than Temporary Impairment, Credit Losses Recognized in Earnings [Line Items]</t>
        </is>
      </c>
    </row>
    <row r="20">
      <c r="A20" s="4" t="inlineStr">
        <is>
          <t>Impairment | $</t>
        </is>
      </c>
      <c r="B20" s="5" t="n">
        <v>0</v>
      </c>
      <c r="C20" s="5" t="n">
        <v>1</v>
      </c>
      <c r="D20" s="5" t="n">
        <v>3</v>
      </c>
    </row>
    <row r="21">
      <c r="A21" s="4" t="inlineStr">
        <is>
          <t>No. of Securities | securities</t>
        </is>
      </c>
      <c r="B21" s="6" t="n">
        <v>0</v>
      </c>
      <c r="C21" s="6" t="n">
        <v>22</v>
      </c>
      <c r="D21" s="6" t="n">
        <v>15</v>
      </c>
    </row>
    <row r="22">
      <c r="A22" s="4" t="inlineStr">
        <is>
          <t>Foreign corporate private securities</t>
        </is>
      </c>
    </row>
    <row r="23">
      <c r="A23" s="3" t="inlineStr">
        <is>
          <t>Other than Temporary Impairment, Credit Losses Recognized in Earnings [Line Items]</t>
        </is>
      </c>
    </row>
    <row r="24">
      <c r="A24" s="4" t="inlineStr">
        <is>
          <t>Impairment | $</t>
        </is>
      </c>
      <c r="B24" s="4" t="inlineStr">
        <is>
          <t xml:space="preserve"> </t>
        </is>
      </c>
      <c r="C24" s="5" t="n">
        <v>0</v>
      </c>
      <c r="D24" s="5" t="n">
        <v>18</v>
      </c>
    </row>
    <row r="25">
      <c r="A25" s="4" t="inlineStr">
        <is>
          <t>No. of Securities | securities</t>
        </is>
      </c>
      <c r="B25" s="4" t="inlineStr">
        <is>
          <t xml:space="preserve"> </t>
        </is>
      </c>
      <c r="C25" s="6" t="n">
        <v>7</v>
      </c>
      <c r="D25" s="6" t="n">
        <v>11</v>
      </c>
    </row>
    <row r="26">
      <c r="A26" s="4" t="inlineStr">
        <is>
          <t>Residential mortgage-backed securities</t>
        </is>
      </c>
    </row>
    <row r="27">
      <c r="A27" s="3" t="inlineStr">
        <is>
          <t>Other than Temporary Impairment, Credit Losses Recognized in Earnings [Line Items]</t>
        </is>
      </c>
    </row>
    <row r="28">
      <c r="A28" s="4" t="inlineStr">
        <is>
          <t>Impairment | $</t>
        </is>
      </c>
      <c r="B28" s="5" t="n">
        <v>2</v>
      </c>
      <c r="C28" s="5" t="n">
        <v>3</v>
      </c>
      <c r="D28" s="5" t="n">
        <v>4</v>
      </c>
    </row>
    <row r="29">
      <c r="A29" s="4" t="inlineStr">
        <is>
          <t>No. of Securities | securities</t>
        </is>
      </c>
      <c r="B29" s="6" t="n">
        <v>13</v>
      </c>
      <c r="C29" s="6" t="n">
        <v>44</v>
      </c>
      <c r="D29" s="6" t="n">
        <v>71</v>
      </c>
    </row>
    <row r="30">
      <c r="A30" s="4" t="inlineStr">
        <is>
          <t>Commercial mortgage-backed securities</t>
        </is>
      </c>
    </row>
    <row r="31">
      <c r="A31" s="3" t="inlineStr">
        <is>
          <t>Other than Temporary Impairment, Credit Losses Recognized in Earnings [Line Items]</t>
        </is>
      </c>
    </row>
    <row r="32">
      <c r="A32" s="4" t="inlineStr">
        <is>
          <t>Impairment | $</t>
        </is>
      </c>
      <c r="B32" s="5" t="n">
        <v>0</v>
      </c>
      <c r="C32" s="5" t="n">
        <v>20</v>
      </c>
      <c r="D32" s="5" t="n">
        <v>0</v>
      </c>
    </row>
    <row r="33">
      <c r="A33" s="4" t="inlineStr">
        <is>
          <t>No. of Securities | securities</t>
        </is>
      </c>
      <c r="B33" s="6" t="n">
        <v>1</v>
      </c>
      <c r="C33" s="6" t="n">
        <v>106</v>
      </c>
      <c r="D33" s="6" t="n">
        <v>18</v>
      </c>
    </row>
    <row r="34">
      <c r="A34" s="4" t="inlineStr">
        <is>
          <t>Other asset-backed securities</t>
        </is>
      </c>
    </row>
    <row r="35">
      <c r="A35" s="3" t="inlineStr">
        <is>
          <t>Other than Temporary Impairment, Credit Losses Recognized in Earnings [Line Items]</t>
        </is>
      </c>
    </row>
    <row r="36">
      <c r="A36" s="4" t="inlineStr">
        <is>
          <t>Impairment | $</t>
        </is>
      </c>
      <c r="B36" s="5" t="n">
        <v>0</v>
      </c>
      <c r="C36" s="5" t="n">
        <v>1</v>
      </c>
      <c r="D36" s="5" t="n">
        <v>3</v>
      </c>
    </row>
    <row r="37">
      <c r="A37" s="4" t="inlineStr">
        <is>
          <t>No. of Securities | securities</t>
        </is>
      </c>
      <c r="B37" s="6" t="n">
        <v>0</v>
      </c>
      <c r="C37" s="6" t="n">
        <v>61</v>
      </c>
      <c r="D37" s="6" t="n">
        <v>7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Investments - Troubled Debt Restructuring (Details) $ in Millions</t>
        </is>
      </c>
      <c r="B1" s="2" t="inlineStr">
        <is>
          <t>12 Months Ended</t>
        </is>
      </c>
    </row>
    <row r="2">
      <c r="B2" s="2" t="inlineStr">
        <is>
          <t>Dec. 31, 2021loan</t>
        </is>
      </c>
      <c r="C2" s="2" t="inlineStr">
        <is>
          <t>Dec. 31, 2020USD ($)loan</t>
        </is>
      </c>
    </row>
    <row r="3">
      <c r="A3" s="4" t="inlineStr">
        <is>
          <t>Commercial Real Estate Portfolio Segment</t>
        </is>
      </c>
    </row>
    <row r="4">
      <c r="A4" s="3" t="inlineStr">
        <is>
          <t>Financing Receivable, Troubled Debt Restructuring [Line Items]</t>
        </is>
      </c>
    </row>
    <row r="5">
      <c r="A5" s="4" t="inlineStr">
        <is>
          <t>Troubled debt restructuring, Number of Contracts</t>
        </is>
      </c>
      <c r="B5" s="6" t="n">
        <v>0</v>
      </c>
    </row>
    <row r="6">
      <c r="A6" s="4" t="inlineStr">
        <is>
          <t>Troubled Debt Restructuring, Premodification | $</t>
        </is>
      </c>
      <c r="C6" s="5" t="n">
        <v>45</v>
      </c>
    </row>
    <row r="7">
      <c r="A7" s="4" t="inlineStr">
        <is>
          <t>Commercial portfolio segment</t>
        </is>
      </c>
    </row>
    <row r="8">
      <c r="A8" s="3" t="inlineStr">
        <is>
          <t>Financing Receivable, Troubled Debt Restructuring [Line Items]</t>
        </is>
      </c>
    </row>
    <row r="9">
      <c r="A9" s="4" t="inlineStr">
        <is>
          <t>Troubled debt restructuring, Number of Contracts</t>
        </is>
      </c>
      <c r="C9" s="6" t="n">
        <v>8</v>
      </c>
    </row>
    <row r="10">
      <c r="A10" s="4" t="inlineStr">
        <is>
          <t>Private Placement</t>
        </is>
      </c>
    </row>
    <row r="11">
      <c r="A11" s="3" t="inlineStr">
        <is>
          <t>Financing Receivable, Troubled Debt Restructuring [Line Items]</t>
        </is>
      </c>
    </row>
    <row r="12">
      <c r="A12" s="4" t="inlineStr">
        <is>
          <t>Troubled debt restructuring, Number of Contracts</t>
        </is>
      </c>
      <c r="C12" s="6" t="n">
        <v>0</v>
      </c>
    </row>
    <row r="13">
      <c r="A13" s="4" t="inlineStr">
        <is>
          <t>Financing Receivable, Troubled Debt Restructuring, Subsequent Default, Number of Contracts</t>
        </is>
      </c>
      <c r="B13" s="6" t="n">
        <v>0</v>
      </c>
      <c r="C13"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Loans by Loan to Value (Details) - USD ($) $ in Millions</t>
        </is>
      </c>
      <c r="B1" s="2" t="inlineStr">
        <is>
          <t>12 Months Ended</t>
        </is>
      </c>
    </row>
    <row r="2">
      <c r="B2" s="2" t="inlineStr">
        <is>
          <t>Dec. 31, 2021</t>
        </is>
      </c>
      <c r="C2" s="2" t="inlineStr">
        <is>
          <t>Dec. 31, 2020</t>
        </is>
      </c>
    </row>
    <row r="3">
      <c r="A3" s="3" t="inlineStr">
        <is>
          <t>Schedule of Loans by Loan to Value Ratio [Line Items]</t>
        </is>
      </c>
    </row>
    <row r="4">
      <c r="A4" s="4" t="inlineStr">
        <is>
          <t>Targeted maximum amount of mortgage loans lended, percent of estimated fair value of underlying real estate</t>
        </is>
      </c>
      <c r="B4" s="4" t="inlineStr">
        <is>
          <t>75.00%</t>
        </is>
      </c>
    </row>
    <row r="5">
      <c r="A5" s="4" t="inlineStr">
        <is>
          <t>Benchmark loan to value ratio, greater than indicates unpaid loan amount exceeds underlying collateral</t>
        </is>
      </c>
      <c r="B5" s="4" t="inlineStr">
        <is>
          <t>100.00%</t>
        </is>
      </c>
    </row>
    <row r="6">
      <c r="A6" s="4" t="inlineStr">
        <is>
          <t>Benchmark debt service coverage ratio, less than indicates property's operations income is less than debt payments</t>
        </is>
      </c>
      <c r="B6" s="4" t="inlineStr">
        <is>
          <t>100.00%</t>
        </is>
      </c>
    </row>
    <row r="7">
      <c r="A7" s="4" t="inlineStr">
        <is>
          <t>Mortgage loans, before Allowance for Credit Loss</t>
        </is>
      </c>
      <c r="B7" s="5" t="n">
        <v>4233</v>
      </c>
      <c r="C7" s="5" t="n">
        <v>4694</v>
      </c>
    </row>
    <row r="8">
      <c r="A8" s="4" t="inlineStr">
        <is>
          <t>0% - 50%</t>
        </is>
      </c>
    </row>
    <row r="9">
      <c r="A9" s="3" t="inlineStr">
        <is>
          <t>Schedule of Loans by Loan to Value Ratio [Line Items]</t>
        </is>
      </c>
    </row>
    <row r="10">
      <c r="A10" s="4" t="inlineStr">
        <is>
          <t>Loan to Value Ratio, minimum</t>
        </is>
      </c>
      <c r="B10" s="4" t="inlineStr">
        <is>
          <t>0.00%</t>
        </is>
      </c>
      <c r="C10" s="4" t="inlineStr">
        <is>
          <t>0.00%</t>
        </is>
      </c>
    </row>
    <row r="11">
      <c r="A11" s="4" t="inlineStr">
        <is>
          <t>Loan to Value Ratio, maximum</t>
        </is>
      </c>
      <c r="B11" s="4" t="inlineStr">
        <is>
          <t>50.00%</t>
        </is>
      </c>
      <c r="C11" s="4" t="inlineStr">
        <is>
          <t>50.00%</t>
        </is>
      </c>
    </row>
    <row r="12">
      <c r="A12" s="4" t="inlineStr">
        <is>
          <t>Mortgage loans, before Allowance for Credit Loss</t>
        </is>
      </c>
      <c r="B12" s="5" t="n">
        <v>2600</v>
      </c>
      <c r="C12" s="5" t="n">
        <v>2969</v>
      </c>
    </row>
    <row r="13">
      <c r="A13" s="4" t="inlineStr">
        <is>
          <t>&gt;50% - 60%</t>
        </is>
      </c>
    </row>
    <row r="14">
      <c r="A14" s="3" t="inlineStr">
        <is>
          <t>Schedule of Loans by Loan to Value Ratio [Line Items]</t>
        </is>
      </c>
    </row>
    <row r="15">
      <c r="A15" s="4" t="inlineStr">
        <is>
          <t>Loan to Value Ratio, minimum</t>
        </is>
      </c>
      <c r="B15" s="4" t="inlineStr">
        <is>
          <t>50.00%</t>
        </is>
      </c>
      <c r="C15" s="4" t="inlineStr">
        <is>
          <t>50.00%</t>
        </is>
      </c>
    </row>
    <row r="16">
      <c r="A16" s="4" t="inlineStr">
        <is>
          <t>Loan to Value Ratio, maximum</t>
        </is>
      </c>
      <c r="B16" s="4" t="inlineStr">
        <is>
          <t>60.00%</t>
        </is>
      </c>
      <c r="C16" s="4" t="inlineStr">
        <is>
          <t>60.00%</t>
        </is>
      </c>
    </row>
    <row r="17">
      <c r="A17" s="4" t="inlineStr">
        <is>
          <t>Mortgage loans, before Allowance for Credit Loss</t>
        </is>
      </c>
      <c r="B17" s="5" t="n">
        <v>1299</v>
      </c>
      <c r="C17" s="5" t="n">
        <v>1484</v>
      </c>
    </row>
    <row r="18">
      <c r="A18" s="4" t="inlineStr">
        <is>
          <t>&gt;60% - 70%</t>
        </is>
      </c>
    </row>
    <row r="19">
      <c r="A19" s="3" t="inlineStr">
        <is>
          <t>Schedule of Loans by Loan to Value Ratio [Line Items]</t>
        </is>
      </c>
    </row>
    <row r="20">
      <c r="A20" s="4" t="inlineStr">
        <is>
          <t>Loan to Value Ratio, minimum</t>
        </is>
      </c>
      <c r="B20" s="4" t="inlineStr">
        <is>
          <t>60.00%</t>
        </is>
      </c>
      <c r="C20" s="4" t="inlineStr">
        <is>
          <t>60.00%</t>
        </is>
      </c>
    </row>
    <row r="21">
      <c r="A21" s="4" t="inlineStr">
        <is>
          <t>Loan to Value Ratio, maximum</t>
        </is>
      </c>
      <c r="B21" s="4" t="inlineStr">
        <is>
          <t>70.00%</t>
        </is>
      </c>
      <c r="C21" s="4" t="inlineStr">
        <is>
          <t>70.00%</t>
        </is>
      </c>
    </row>
    <row r="22">
      <c r="A22" s="4" t="inlineStr">
        <is>
          <t>Mortgage loans, before Allowance for Credit Loss</t>
        </is>
      </c>
      <c r="B22" s="5" t="n">
        <v>334</v>
      </c>
      <c r="C22" s="5" t="n">
        <v>241</v>
      </c>
    </row>
    <row r="23">
      <c r="A23" s="4" t="inlineStr">
        <is>
          <t>&gt;70% - 80%</t>
        </is>
      </c>
    </row>
    <row r="24">
      <c r="A24" s="3" t="inlineStr">
        <is>
          <t>Schedule of Loans by Loan to Value Ratio [Line Items]</t>
        </is>
      </c>
    </row>
    <row r="25">
      <c r="A25" s="4" t="inlineStr">
        <is>
          <t>Loan to Value Ratio, minimum</t>
        </is>
      </c>
      <c r="B25" s="4" t="inlineStr">
        <is>
          <t>70.00%</t>
        </is>
      </c>
      <c r="C25" s="4" t="inlineStr">
        <is>
          <t>70.00%</t>
        </is>
      </c>
    </row>
    <row r="26">
      <c r="A26" s="4" t="inlineStr">
        <is>
          <t>Loan to Value Ratio, maximum</t>
        </is>
      </c>
      <c r="B26" s="4" t="inlineStr">
        <is>
          <t>80.00%</t>
        </is>
      </c>
      <c r="C26" s="4" t="inlineStr">
        <is>
          <t>80.00%</t>
        </is>
      </c>
    </row>
    <row r="27">
      <c r="A27" s="4" t="inlineStr">
        <is>
          <t>Mortgage loans, before Allowance for Credit Loss</t>
        </is>
      </c>
      <c r="B27" s="5" t="n">
        <v>0</v>
      </c>
      <c r="C27" s="5" t="n">
        <v>0</v>
      </c>
    </row>
    <row r="28">
      <c r="A28" s="4" t="inlineStr">
        <is>
          <t>&gt;80% and above</t>
        </is>
      </c>
    </row>
    <row r="29">
      <c r="A29" s="3" t="inlineStr">
        <is>
          <t>Schedule of Loans by Loan to Value Ratio [Line Items]</t>
        </is>
      </c>
    </row>
    <row r="30">
      <c r="A30" s="4" t="inlineStr">
        <is>
          <t>Loan to Value Ratio, minimum</t>
        </is>
      </c>
      <c r="B30" s="4" t="inlineStr">
        <is>
          <t>80.00%</t>
        </is>
      </c>
      <c r="C30" s="4" t="inlineStr">
        <is>
          <t>80.00%</t>
        </is>
      </c>
    </row>
    <row r="31">
      <c r="A31" s="4" t="inlineStr">
        <is>
          <t>Mortgage loans, before Allowance for Credit Loss</t>
        </is>
      </c>
      <c r="B31" s="5" t="n">
        <v>0</v>
      </c>
      <c r="C31" s="5" t="n">
        <v>0</v>
      </c>
    </row>
    <row r="32">
      <c r="A32" s="4" t="inlineStr">
        <is>
          <t>Year of Origination 2021</t>
        </is>
      </c>
    </row>
    <row r="33">
      <c r="A33" s="3" t="inlineStr">
        <is>
          <t>Schedule of Loans by Loan to Value Ratio [Line Items]</t>
        </is>
      </c>
    </row>
    <row r="34">
      <c r="A34" s="4" t="inlineStr">
        <is>
          <t>Mortgage loans, before Allowance for Credit Loss</t>
        </is>
      </c>
      <c r="B34" s="6" t="n">
        <v>670</v>
      </c>
    </row>
    <row r="35">
      <c r="A35" s="4" t="inlineStr">
        <is>
          <t>Year of Origination 2021 | 0% - 50%</t>
        </is>
      </c>
    </row>
    <row r="36">
      <c r="A36" s="3" t="inlineStr">
        <is>
          <t>Schedule of Loans by Loan to Value Ratio [Line Items]</t>
        </is>
      </c>
    </row>
    <row r="37">
      <c r="A37" s="4" t="inlineStr">
        <is>
          <t>Mortgage loans, before Allowance for Credit Loss</t>
        </is>
      </c>
      <c r="B37" s="6" t="n">
        <v>215</v>
      </c>
    </row>
    <row r="38">
      <c r="A38" s="4" t="inlineStr">
        <is>
          <t>Year of Origination 2021 | &gt;50% - 60%</t>
        </is>
      </c>
    </row>
    <row r="39">
      <c r="A39" s="3" t="inlineStr">
        <is>
          <t>Schedule of Loans by Loan to Value Ratio [Line Items]</t>
        </is>
      </c>
    </row>
    <row r="40">
      <c r="A40" s="4" t="inlineStr">
        <is>
          <t>Mortgage loans, before Allowance for Credit Loss</t>
        </is>
      </c>
      <c r="B40" s="6" t="n">
        <v>273</v>
      </c>
    </row>
    <row r="41">
      <c r="A41" s="4" t="inlineStr">
        <is>
          <t>Year of Origination 2021 | &gt;60% - 70%</t>
        </is>
      </c>
    </row>
    <row r="42">
      <c r="A42" s="3" t="inlineStr">
        <is>
          <t>Schedule of Loans by Loan to Value Ratio [Line Items]</t>
        </is>
      </c>
    </row>
    <row r="43">
      <c r="A43" s="4" t="inlineStr">
        <is>
          <t>Mortgage loans, before Allowance for Credit Loss</t>
        </is>
      </c>
      <c r="B43" s="6" t="n">
        <v>182</v>
      </c>
    </row>
    <row r="44">
      <c r="A44" s="4" t="inlineStr">
        <is>
          <t>Year of Origination 2021 | &gt;70% - 80%</t>
        </is>
      </c>
    </row>
    <row r="45">
      <c r="A45" s="3" t="inlineStr">
        <is>
          <t>Schedule of Loans by Loan to Value Ratio [Line Items]</t>
        </is>
      </c>
    </row>
    <row r="46">
      <c r="A46" s="4" t="inlineStr">
        <is>
          <t>Mortgage loans, before Allowance for Credit Loss</t>
        </is>
      </c>
      <c r="B46" s="6" t="n">
        <v>0</v>
      </c>
    </row>
    <row r="47">
      <c r="A47" s="4" t="inlineStr">
        <is>
          <t>Year of Origination 2021 | &gt;80% and above</t>
        </is>
      </c>
    </row>
    <row r="48">
      <c r="A48" s="3" t="inlineStr">
        <is>
          <t>Schedule of Loans by Loan to Value Ratio [Line Items]</t>
        </is>
      </c>
    </row>
    <row r="49">
      <c r="A49" s="4" t="inlineStr">
        <is>
          <t>Mortgage loans, before Allowance for Credit Loss</t>
        </is>
      </c>
      <c r="B49" s="6" t="n">
        <v>0</v>
      </c>
    </row>
    <row r="50">
      <c r="A50" s="4" t="inlineStr">
        <is>
          <t>Year of Origination 2020</t>
        </is>
      </c>
    </row>
    <row r="51">
      <c r="A51" s="3" t="inlineStr">
        <is>
          <t>Schedule of Loans by Loan to Value Ratio [Line Items]</t>
        </is>
      </c>
    </row>
    <row r="52">
      <c r="A52" s="4" t="inlineStr">
        <is>
          <t>Mortgage loans, before Allowance for Credit Loss</t>
        </is>
      </c>
      <c r="B52" s="6" t="n">
        <v>385</v>
      </c>
      <c r="C52" s="6" t="n">
        <v>409</v>
      </c>
    </row>
    <row r="53">
      <c r="A53" s="4" t="inlineStr">
        <is>
          <t>Year of Origination 2020 | 0% - 50%</t>
        </is>
      </c>
    </row>
    <row r="54">
      <c r="A54" s="3" t="inlineStr">
        <is>
          <t>Schedule of Loans by Loan to Value Ratio [Line Items]</t>
        </is>
      </c>
    </row>
    <row r="55">
      <c r="A55" s="4" t="inlineStr">
        <is>
          <t>Mortgage loans, before Allowance for Credit Loss</t>
        </is>
      </c>
      <c r="B55" s="6" t="n">
        <v>114</v>
      </c>
      <c r="C55" s="6" t="n">
        <v>164</v>
      </c>
    </row>
    <row r="56">
      <c r="A56" s="4" t="inlineStr">
        <is>
          <t>Year of Origination 2020 | &gt;50% - 60%</t>
        </is>
      </c>
    </row>
    <row r="57">
      <c r="A57" s="3" t="inlineStr">
        <is>
          <t>Schedule of Loans by Loan to Value Ratio [Line Items]</t>
        </is>
      </c>
    </row>
    <row r="58">
      <c r="A58" s="4" t="inlineStr">
        <is>
          <t>Mortgage loans, before Allowance for Credit Loss</t>
        </is>
      </c>
      <c r="B58" s="6" t="n">
        <v>202</v>
      </c>
      <c r="C58" s="6" t="n">
        <v>206</v>
      </c>
    </row>
    <row r="59">
      <c r="A59" s="4" t="inlineStr">
        <is>
          <t>Year of Origination 2020 | &gt;60% - 70%</t>
        </is>
      </c>
    </row>
    <row r="60">
      <c r="A60" s="3" t="inlineStr">
        <is>
          <t>Schedule of Loans by Loan to Value Ratio [Line Items]</t>
        </is>
      </c>
    </row>
    <row r="61">
      <c r="A61" s="4" t="inlineStr">
        <is>
          <t>Mortgage loans, before Allowance for Credit Loss</t>
        </is>
      </c>
      <c r="B61" s="6" t="n">
        <v>69</v>
      </c>
      <c r="C61" s="6" t="n">
        <v>39</v>
      </c>
    </row>
    <row r="62">
      <c r="A62" s="4" t="inlineStr">
        <is>
          <t>Year of Origination 2020 | &gt;70% - 80%</t>
        </is>
      </c>
    </row>
    <row r="63">
      <c r="A63" s="3" t="inlineStr">
        <is>
          <t>Schedule of Loans by Loan to Value Ratio [Line Items]</t>
        </is>
      </c>
    </row>
    <row r="64">
      <c r="A64" s="4" t="inlineStr">
        <is>
          <t>Mortgage loans, before Allowance for Credit Loss</t>
        </is>
      </c>
      <c r="B64" s="6" t="n">
        <v>0</v>
      </c>
      <c r="C64" s="6" t="n">
        <v>0</v>
      </c>
    </row>
    <row r="65">
      <c r="A65" s="4" t="inlineStr">
        <is>
          <t>Year of Origination 2020 | &gt;80% and above</t>
        </is>
      </c>
    </row>
    <row r="66">
      <c r="A66" s="3" t="inlineStr">
        <is>
          <t>Schedule of Loans by Loan to Value Ratio [Line Items]</t>
        </is>
      </c>
    </row>
    <row r="67">
      <c r="A67" s="4" t="inlineStr">
        <is>
          <t>Mortgage loans, before Allowance for Credit Loss</t>
        </is>
      </c>
      <c r="B67" s="6" t="n">
        <v>0</v>
      </c>
      <c r="C67" s="6" t="n">
        <v>0</v>
      </c>
    </row>
    <row r="68">
      <c r="A68" s="4" t="inlineStr">
        <is>
          <t>Year of Origination 2019</t>
        </is>
      </c>
    </row>
    <row r="69">
      <c r="A69" s="3" t="inlineStr">
        <is>
          <t>Schedule of Loans by Loan to Value Ratio [Line Items]</t>
        </is>
      </c>
    </row>
    <row r="70">
      <c r="A70" s="4" t="inlineStr">
        <is>
          <t>Mortgage loans, before Allowance for Credit Loss</t>
        </is>
      </c>
      <c r="B70" s="6" t="n">
        <v>356</v>
      </c>
      <c r="C70" s="6" t="n">
        <v>481</v>
      </c>
    </row>
    <row r="71">
      <c r="A71" s="4" t="inlineStr">
        <is>
          <t>Year of Origination 2019 | 0% - 50%</t>
        </is>
      </c>
    </row>
    <row r="72">
      <c r="A72" s="3" t="inlineStr">
        <is>
          <t>Schedule of Loans by Loan to Value Ratio [Line Items]</t>
        </is>
      </c>
    </row>
    <row r="73">
      <c r="A73" s="4" t="inlineStr">
        <is>
          <t>Mortgage loans, before Allowance for Credit Loss</t>
        </is>
      </c>
      <c r="B73" s="6" t="n">
        <v>150</v>
      </c>
      <c r="C73" s="6" t="n">
        <v>209</v>
      </c>
    </row>
    <row r="74">
      <c r="A74" s="4" t="inlineStr">
        <is>
          <t>Year of Origination 2019 | &gt;50% - 60%</t>
        </is>
      </c>
    </row>
    <row r="75">
      <c r="A75" s="3" t="inlineStr">
        <is>
          <t>Schedule of Loans by Loan to Value Ratio [Line Items]</t>
        </is>
      </c>
    </row>
    <row r="76">
      <c r="A76" s="4" t="inlineStr">
        <is>
          <t>Mortgage loans, before Allowance for Credit Loss</t>
        </is>
      </c>
      <c r="B76" s="6" t="n">
        <v>145</v>
      </c>
      <c r="C76" s="6" t="n">
        <v>165</v>
      </c>
    </row>
    <row r="77">
      <c r="A77" s="4" t="inlineStr">
        <is>
          <t>Year of Origination 2019 | &gt;60% - 70%</t>
        </is>
      </c>
    </row>
    <row r="78">
      <c r="A78" s="3" t="inlineStr">
        <is>
          <t>Schedule of Loans by Loan to Value Ratio [Line Items]</t>
        </is>
      </c>
    </row>
    <row r="79">
      <c r="A79" s="4" t="inlineStr">
        <is>
          <t>Mortgage loans, before Allowance for Credit Loss</t>
        </is>
      </c>
      <c r="B79" s="6" t="n">
        <v>61</v>
      </c>
      <c r="C79" s="6" t="n">
        <v>107</v>
      </c>
    </row>
    <row r="80">
      <c r="A80" s="4" t="inlineStr">
        <is>
          <t>Year of Origination 2019 | &gt;70% - 80%</t>
        </is>
      </c>
    </row>
    <row r="81">
      <c r="A81" s="3" t="inlineStr">
        <is>
          <t>Schedule of Loans by Loan to Value Ratio [Line Items]</t>
        </is>
      </c>
    </row>
    <row r="82">
      <c r="A82" s="4" t="inlineStr">
        <is>
          <t>Mortgage loans, before Allowance for Credit Loss</t>
        </is>
      </c>
      <c r="B82" s="6" t="n">
        <v>0</v>
      </c>
      <c r="C82" s="6" t="n">
        <v>0</v>
      </c>
    </row>
    <row r="83">
      <c r="A83" s="4" t="inlineStr">
        <is>
          <t>Year of Origination 2019 | &gt;80% and above</t>
        </is>
      </c>
    </row>
    <row r="84">
      <c r="A84" s="3" t="inlineStr">
        <is>
          <t>Schedule of Loans by Loan to Value Ratio [Line Items]</t>
        </is>
      </c>
    </row>
    <row r="85">
      <c r="A85" s="4" t="inlineStr">
        <is>
          <t>Mortgage loans, before Allowance for Credit Loss</t>
        </is>
      </c>
      <c r="B85" s="6" t="n">
        <v>0</v>
      </c>
      <c r="C85" s="6" t="n">
        <v>0</v>
      </c>
    </row>
    <row r="86">
      <c r="A86" s="4" t="inlineStr">
        <is>
          <t>Year of Origination 2018</t>
        </is>
      </c>
    </row>
    <row r="87">
      <c r="A87" s="3" t="inlineStr">
        <is>
          <t>Schedule of Loans by Loan to Value Ratio [Line Items]</t>
        </is>
      </c>
    </row>
    <row r="88">
      <c r="A88" s="4" t="inlineStr">
        <is>
          <t>Mortgage loans, before Allowance for Credit Loss</t>
        </is>
      </c>
      <c r="B88" s="6" t="n">
        <v>173</v>
      </c>
      <c r="C88" s="6" t="n">
        <v>288</v>
      </c>
    </row>
    <row r="89">
      <c r="A89" s="4" t="inlineStr">
        <is>
          <t>Year of Origination 2018 | 0% - 50%</t>
        </is>
      </c>
    </row>
    <row r="90">
      <c r="A90" s="3" t="inlineStr">
        <is>
          <t>Schedule of Loans by Loan to Value Ratio [Line Items]</t>
        </is>
      </c>
    </row>
    <row r="91">
      <c r="A91" s="4" t="inlineStr">
        <is>
          <t>Mortgage loans, before Allowance for Credit Loss</t>
        </is>
      </c>
      <c r="B91" s="6" t="n">
        <v>127</v>
      </c>
      <c r="C91" s="6" t="n">
        <v>124</v>
      </c>
    </row>
    <row r="92">
      <c r="A92" s="4" t="inlineStr">
        <is>
          <t>Year of Origination 2018 | &gt;50% - 60%</t>
        </is>
      </c>
    </row>
    <row r="93">
      <c r="A93" s="3" t="inlineStr">
        <is>
          <t>Schedule of Loans by Loan to Value Ratio [Line Items]</t>
        </is>
      </c>
    </row>
    <row r="94">
      <c r="A94" s="4" t="inlineStr">
        <is>
          <t>Mortgage loans, before Allowance for Credit Loss</t>
        </is>
      </c>
      <c r="B94" s="6" t="n">
        <v>43</v>
      </c>
      <c r="C94" s="6" t="n">
        <v>91</v>
      </c>
    </row>
    <row r="95">
      <c r="A95" s="4" t="inlineStr">
        <is>
          <t>Year of Origination 2018 | &gt;60% - 70%</t>
        </is>
      </c>
    </row>
    <row r="96">
      <c r="A96" s="3" t="inlineStr">
        <is>
          <t>Schedule of Loans by Loan to Value Ratio [Line Items]</t>
        </is>
      </c>
    </row>
    <row r="97">
      <c r="A97" s="4" t="inlineStr">
        <is>
          <t>Mortgage loans, before Allowance for Credit Loss</t>
        </is>
      </c>
      <c r="B97" s="6" t="n">
        <v>3</v>
      </c>
      <c r="C97" s="6" t="n">
        <v>73</v>
      </c>
    </row>
    <row r="98">
      <c r="A98" s="4" t="inlineStr">
        <is>
          <t>Year of Origination 2018 | &gt;70% - 80%</t>
        </is>
      </c>
    </row>
    <row r="99">
      <c r="A99" s="3" t="inlineStr">
        <is>
          <t>Schedule of Loans by Loan to Value Ratio [Line Items]</t>
        </is>
      </c>
    </row>
    <row r="100">
      <c r="A100" s="4" t="inlineStr">
        <is>
          <t>Mortgage loans, before Allowance for Credit Loss</t>
        </is>
      </c>
      <c r="B100" s="6" t="n">
        <v>0</v>
      </c>
      <c r="C100" s="6" t="n">
        <v>0</v>
      </c>
    </row>
    <row r="101">
      <c r="A101" s="4" t="inlineStr">
        <is>
          <t>Year of Origination 2018 | &gt;80% and above</t>
        </is>
      </c>
    </row>
    <row r="102">
      <c r="A102" s="3" t="inlineStr">
        <is>
          <t>Schedule of Loans by Loan to Value Ratio [Line Items]</t>
        </is>
      </c>
    </row>
    <row r="103">
      <c r="A103" s="4" t="inlineStr">
        <is>
          <t>Mortgage loans, before Allowance for Credit Loss</t>
        </is>
      </c>
      <c r="B103" s="6" t="n">
        <v>0</v>
      </c>
      <c r="C103" s="6" t="n">
        <v>0</v>
      </c>
    </row>
    <row r="104">
      <c r="A104" s="4" t="inlineStr">
        <is>
          <t>Year of Origination 2017</t>
        </is>
      </c>
    </row>
    <row r="105">
      <c r="A105" s="3" t="inlineStr">
        <is>
          <t>Schedule of Loans by Loan to Value Ratio [Line Items]</t>
        </is>
      </c>
    </row>
    <row r="106">
      <c r="A106" s="4" t="inlineStr">
        <is>
          <t>Mortgage loans, before Allowance for Credit Loss</t>
        </is>
      </c>
      <c r="B106" s="6" t="n">
        <v>748</v>
      </c>
      <c r="C106" s="6" t="n">
        <v>861</v>
      </c>
    </row>
    <row r="107">
      <c r="A107" s="4" t="inlineStr">
        <is>
          <t>Year of Origination 2017 | 0% - 50%</t>
        </is>
      </c>
    </row>
    <row r="108">
      <c r="A108" s="3" t="inlineStr">
        <is>
          <t>Schedule of Loans by Loan to Value Ratio [Line Items]</t>
        </is>
      </c>
    </row>
    <row r="109">
      <c r="A109" s="4" t="inlineStr">
        <is>
          <t>Mortgage loans, before Allowance for Credit Loss</t>
        </is>
      </c>
      <c r="B109" s="6" t="n">
        <v>543</v>
      </c>
      <c r="C109" s="6" t="n">
        <v>499</v>
      </c>
    </row>
    <row r="110">
      <c r="A110" s="4" t="inlineStr">
        <is>
          <t>Year of Origination 2017 | &gt;50% - 60%</t>
        </is>
      </c>
    </row>
    <row r="111">
      <c r="A111" s="3" t="inlineStr">
        <is>
          <t>Schedule of Loans by Loan to Value Ratio [Line Items]</t>
        </is>
      </c>
    </row>
    <row r="112">
      <c r="A112" s="4" t="inlineStr">
        <is>
          <t>Mortgage loans, before Allowance for Credit Loss</t>
        </is>
      </c>
      <c r="B112" s="6" t="n">
        <v>202</v>
      </c>
      <c r="C112" s="6" t="n">
        <v>356</v>
      </c>
    </row>
    <row r="113">
      <c r="A113" s="4" t="inlineStr">
        <is>
          <t>Year of Origination 2017 | &gt;60% - 70%</t>
        </is>
      </c>
    </row>
    <row r="114">
      <c r="A114" s="3" t="inlineStr">
        <is>
          <t>Schedule of Loans by Loan to Value Ratio [Line Items]</t>
        </is>
      </c>
    </row>
    <row r="115">
      <c r="A115" s="4" t="inlineStr">
        <is>
          <t>Mortgage loans, before Allowance for Credit Loss</t>
        </is>
      </c>
      <c r="B115" s="6" t="n">
        <v>3</v>
      </c>
      <c r="C115" s="6" t="n">
        <v>6</v>
      </c>
    </row>
    <row r="116">
      <c r="A116" s="4" t="inlineStr">
        <is>
          <t>Year of Origination 2017 | &gt;70% - 80%</t>
        </is>
      </c>
    </row>
    <row r="117">
      <c r="A117" s="3" t="inlineStr">
        <is>
          <t>Schedule of Loans by Loan to Value Ratio [Line Items]</t>
        </is>
      </c>
    </row>
    <row r="118">
      <c r="A118" s="4" t="inlineStr">
        <is>
          <t>Mortgage loans, before Allowance for Credit Loss</t>
        </is>
      </c>
      <c r="B118" s="6" t="n">
        <v>0</v>
      </c>
      <c r="C118" s="6" t="n">
        <v>0</v>
      </c>
    </row>
    <row r="119">
      <c r="A119" s="4" t="inlineStr">
        <is>
          <t>Year of Origination 2017 | &gt;80% and above</t>
        </is>
      </c>
    </row>
    <row r="120">
      <c r="A120" s="3" t="inlineStr">
        <is>
          <t>Schedule of Loans by Loan to Value Ratio [Line Items]</t>
        </is>
      </c>
    </row>
    <row r="121">
      <c r="A121" s="4" t="inlineStr">
        <is>
          <t>Mortgage loans, before Allowance for Credit Loss</t>
        </is>
      </c>
      <c r="B121" s="6" t="n">
        <v>0</v>
      </c>
      <c r="C121" s="6" t="n">
        <v>0</v>
      </c>
    </row>
    <row r="122">
      <c r="A122" s="4" t="inlineStr">
        <is>
          <t>Year of Origination 2016</t>
        </is>
      </c>
    </row>
    <row r="123">
      <c r="A123" s="3" t="inlineStr">
        <is>
          <t>Schedule of Loans by Loan to Value Ratio [Line Items]</t>
        </is>
      </c>
    </row>
    <row r="124">
      <c r="A124" s="4" t="inlineStr">
        <is>
          <t>Mortgage loans, before Allowance for Credit Loss</t>
        </is>
      </c>
      <c r="B124" s="6" t="n">
        <v>518</v>
      </c>
      <c r="C124" s="6" t="n">
        <v>675</v>
      </c>
    </row>
    <row r="125">
      <c r="A125" s="4" t="inlineStr">
        <is>
          <t>Year of Origination 2016 | 0% - 50%</t>
        </is>
      </c>
    </row>
    <row r="126">
      <c r="A126" s="3" t="inlineStr">
        <is>
          <t>Schedule of Loans by Loan to Value Ratio [Line Items]</t>
        </is>
      </c>
    </row>
    <row r="127">
      <c r="A127" s="4" t="inlineStr">
        <is>
          <t>Mortgage loans, before Allowance for Credit Loss</t>
        </is>
      </c>
      <c r="B127" s="6" t="n">
        <v>290</v>
      </c>
      <c r="C127" s="6" t="n">
        <v>399</v>
      </c>
    </row>
    <row r="128">
      <c r="A128" s="4" t="inlineStr">
        <is>
          <t>Year of Origination 2016 | &gt;50% - 60%</t>
        </is>
      </c>
    </row>
    <row r="129">
      <c r="A129" s="3" t="inlineStr">
        <is>
          <t>Schedule of Loans by Loan to Value Ratio [Line Items]</t>
        </is>
      </c>
    </row>
    <row r="130">
      <c r="A130" s="4" t="inlineStr">
        <is>
          <t>Mortgage loans, before Allowance for Credit Loss</t>
        </is>
      </c>
      <c r="B130" s="6" t="n">
        <v>227</v>
      </c>
      <c r="C130" s="6" t="n">
        <v>275</v>
      </c>
    </row>
    <row r="131">
      <c r="A131" s="4" t="inlineStr">
        <is>
          <t>Year of Origination 2016 | &gt;60% - 70%</t>
        </is>
      </c>
    </row>
    <row r="132">
      <c r="A132" s="3" t="inlineStr">
        <is>
          <t>Schedule of Loans by Loan to Value Ratio [Line Items]</t>
        </is>
      </c>
    </row>
    <row r="133">
      <c r="A133" s="4" t="inlineStr">
        <is>
          <t>Mortgage loans, before Allowance for Credit Loss</t>
        </is>
      </c>
      <c r="B133" s="6" t="n">
        <v>1</v>
      </c>
      <c r="C133" s="6" t="n">
        <v>1</v>
      </c>
    </row>
    <row r="134">
      <c r="A134" s="4" t="inlineStr">
        <is>
          <t>Year of Origination 2016 | &gt;70% - 80%</t>
        </is>
      </c>
    </row>
    <row r="135">
      <c r="A135" s="3" t="inlineStr">
        <is>
          <t>Schedule of Loans by Loan to Value Ratio [Line Items]</t>
        </is>
      </c>
    </row>
    <row r="136">
      <c r="A136" s="4" t="inlineStr">
        <is>
          <t>Mortgage loans, before Allowance for Credit Loss</t>
        </is>
      </c>
      <c r="B136" s="6" t="n">
        <v>0</v>
      </c>
      <c r="C136" s="6" t="n">
        <v>0</v>
      </c>
    </row>
    <row r="137">
      <c r="A137" s="4" t="inlineStr">
        <is>
          <t>Year of Origination 2016 | &gt;80% and above</t>
        </is>
      </c>
    </row>
    <row r="138">
      <c r="A138" s="3" t="inlineStr">
        <is>
          <t>Schedule of Loans by Loan to Value Ratio [Line Items]</t>
        </is>
      </c>
    </row>
    <row r="139">
      <c r="A139" s="4" t="inlineStr">
        <is>
          <t>Mortgage loans, before Allowance for Credit Loss</t>
        </is>
      </c>
      <c r="B139" s="6" t="n">
        <v>0</v>
      </c>
      <c r="C139" s="6" t="n">
        <v>0</v>
      </c>
    </row>
    <row r="140">
      <c r="A140" s="4" t="inlineStr">
        <is>
          <t>Year of Origination 2015 and prior</t>
        </is>
      </c>
    </row>
    <row r="141">
      <c r="A141" s="3" t="inlineStr">
        <is>
          <t>Schedule of Loans by Loan to Value Ratio [Line Items]</t>
        </is>
      </c>
    </row>
    <row r="142">
      <c r="A142" s="4" t="inlineStr">
        <is>
          <t>Mortgage loans, before Allowance for Credit Loss</t>
        </is>
      </c>
      <c r="B142" s="6" t="n">
        <v>1383</v>
      </c>
      <c r="C142" s="6" t="n">
        <v>1980</v>
      </c>
    </row>
    <row r="143">
      <c r="A143" s="4" t="inlineStr">
        <is>
          <t>Year of Origination 2015 and prior | 0% - 50%</t>
        </is>
      </c>
    </row>
    <row r="144">
      <c r="A144" s="3" t="inlineStr">
        <is>
          <t>Schedule of Loans by Loan to Value Ratio [Line Items]</t>
        </is>
      </c>
    </row>
    <row r="145">
      <c r="A145" s="4" t="inlineStr">
        <is>
          <t>Mortgage loans, before Allowance for Credit Loss</t>
        </is>
      </c>
      <c r="B145" s="6" t="n">
        <v>1161</v>
      </c>
      <c r="C145" s="6" t="n">
        <v>1574</v>
      </c>
    </row>
    <row r="146">
      <c r="A146" s="4" t="inlineStr">
        <is>
          <t>Year of Origination 2015 and prior | &gt;50% - 60%</t>
        </is>
      </c>
    </row>
    <row r="147">
      <c r="A147" s="3" t="inlineStr">
        <is>
          <t>Schedule of Loans by Loan to Value Ratio [Line Items]</t>
        </is>
      </c>
    </row>
    <row r="148">
      <c r="A148" s="4" t="inlineStr">
        <is>
          <t>Mortgage loans, before Allowance for Credit Loss</t>
        </is>
      </c>
      <c r="B148" s="6" t="n">
        <v>207</v>
      </c>
      <c r="C148" s="6" t="n">
        <v>391</v>
      </c>
    </row>
    <row r="149">
      <c r="A149" s="4" t="inlineStr">
        <is>
          <t>Year of Origination 2015 and prior | &gt;60% - 70%</t>
        </is>
      </c>
    </row>
    <row r="150">
      <c r="A150" s="3" t="inlineStr">
        <is>
          <t>Schedule of Loans by Loan to Value Ratio [Line Items]</t>
        </is>
      </c>
    </row>
    <row r="151">
      <c r="A151" s="4" t="inlineStr">
        <is>
          <t>Mortgage loans, before Allowance for Credit Loss</t>
        </is>
      </c>
      <c r="B151" s="6" t="n">
        <v>15</v>
      </c>
      <c r="C151" s="6" t="n">
        <v>15</v>
      </c>
    </row>
    <row r="152">
      <c r="A152" s="4" t="inlineStr">
        <is>
          <t>Year of Origination 2015 and prior | &gt;70% - 80%</t>
        </is>
      </c>
    </row>
    <row r="153">
      <c r="A153" s="3" t="inlineStr">
        <is>
          <t>Schedule of Loans by Loan to Value Ratio [Line Items]</t>
        </is>
      </c>
    </row>
    <row r="154">
      <c r="A154" s="4" t="inlineStr">
        <is>
          <t>Mortgage loans, before Allowance for Credit Loss</t>
        </is>
      </c>
      <c r="B154" s="6" t="n">
        <v>0</v>
      </c>
      <c r="C154" s="6" t="n">
        <v>0</v>
      </c>
    </row>
    <row r="155">
      <c r="A155" s="4" t="inlineStr">
        <is>
          <t>Year of Origination 2015 and prior | &gt;80% and above</t>
        </is>
      </c>
    </row>
    <row r="156">
      <c r="A156" s="3" t="inlineStr">
        <is>
          <t>Schedule of Loans by Loan to Value Ratio [Line Items]</t>
        </is>
      </c>
    </row>
    <row r="157">
      <c r="A157" s="4" t="inlineStr">
        <is>
          <t>Mortgage loans, before Allowance for Credit Loss</t>
        </is>
      </c>
      <c r="B157" s="5" t="n">
        <v>0</v>
      </c>
      <c r="C157"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 - USD ($) $ in Millions</t>
        </is>
      </c>
      <c r="B1" s="2" t="inlineStr">
        <is>
          <t>Dec. 31, 2021</t>
        </is>
      </c>
      <c r="C1" s="2" t="inlineStr">
        <is>
          <t>Dec. 31, 2020</t>
        </is>
      </c>
    </row>
    <row r="2">
      <c r="A2" s="3" t="inlineStr">
        <is>
          <t>Statement of Financial Position [Abstract]</t>
        </is>
      </c>
    </row>
    <row r="3">
      <c r="A3" s="4" t="inlineStr">
        <is>
          <t>Fixed maturities, amortized cost</t>
        </is>
      </c>
      <c r="B3" s="5" t="n">
        <v>23074</v>
      </c>
      <c r="C3" s="5" t="n">
        <v>24667</v>
      </c>
    </row>
    <row r="4">
      <c r="A4" s="4" t="inlineStr">
        <is>
          <t>Fixed maturities, allowance for credit losses</t>
        </is>
      </c>
      <c r="B4" s="6" t="n">
        <v>48</v>
      </c>
      <c r="C4" s="6" t="n">
        <v>14</v>
      </c>
    </row>
    <row r="5">
      <c r="A5" s="4" t="inlineStr">
        <is>
          <t>Equity Securities, FV-NI, Cost</t>
        </is>
      </c>
      <c r="B5" s="6" t="n">
        <v>141</v>
      </c>
      <c r="C5" s="6" t="n">
        <v>116</v>
      </c>
    </row>
    <row r="6">
      <c r="A6" s="4" t="inlineStr">
        <is>
          <t>Securities pledged, amortized costs</t>
        </is>
      </c>
      <c r="B6" s="5" t="n">
        <v>725</v>
      </c>
      <c r="C6" s="5" t="n">
        <v>169</v>
      </c>
    </row>
    <row r="7">
      <c r="A7" s="4" t="inlineStr">
        <is>
          <t>Common stock, par value</t>
        </is>
      </c>
      <c r="B7" s="5" t="n">
        <v>50</v>
      </c>
      <c r="C7" s="5" t="n">
        <v>50</v>
      </c>
    </row>
    <row r="8">
      <c r="A8" s="4" t="inlineStr">
        <is>
          <t>Common stock, shares authorized</t>
        </is>
      </c>
      <c r="B8" s="6" t="n">
        <v>100000</v>
      </c>
      <c r="C8" s="6" t="n">
        <v>100000</v>
      </c>
    </row>
    <row r="9">
      <c r="A9" s="4" t="inlineStr">
        <is>
          <t>Common stock, shares issued</t>
        </is>
      </c>
      <c r="B9" s="6" t="n">
        <v>55000</v>
      </c>
      <c r="C9" s="6" t="n">
        <v>55000</v>
      </c>
    </row>
    <row r="10">
      <c r="A10" s="4" t="inlineStr">
        <is>
          <t>Common stock, shares outstanding</t>
        </is>
      </c>
      <c r="B10" s="6" t="n">
        <v>55000</v>
      </c>
      <c r="C10" s="6" t="n">
        <v>5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 Loans by Debt Service Coverage Ratio (Details) - USD ($) $ in Millions</t>
        </is>
      </c>
      <c r="B1" s="2" t="inlineStr">
        <is>
          <t>9 Months Ended</t>
        </is>
      </c>
      <c r="C1" s="2" t="inlineStr">
        <is>
          <t>12 Months Ended</t>
        </is>
      </c>
    </row>
    <row r="2">
      <c r="B2" s="2" t="inlineStr">
        <is>
          <t>Sep. 30, 2021</t>
        </is>
      </c>
      <c r="C2" s="2" t="inlineStr">
        <is>
          <t>Dec. 31, 2021</t>
        </is>
      </c>
      <c r="D2" s="2" t="inlineStr">
        <is>
          <t>Dec. 31, 2020</t>
        </is>
      </c>
    </row>
    <row r="3">
      <c r="A3" s="3" t="inlineStr">
        <is>
          <t>Schedule of Loans by Debt Service Coverage Ratio [Line Items]</t>
        </is>
      </c>
    </row>
    <row r="4">
      <c r="A4" s="4" t="inlineStr">
        <is>
          <t>Mortgage loans, before Allowance for Credit Loss</t>
        </is>
      </c>
      <c r="C4" s="5" t="n">
        <v>4233</v>
      </c>
      <c r="D4" s="5" t="n">
        <v>4694</v>
      </c>
    </row>
    <row r="5">
      <c r="A5" s="4" t="inlineStr">
        <is>
          <t>&gt;1.5x</t>
        </is>
      </c>
    </row>
    <row r="6">
      <c r="A6" s="3" t="inlineStr">
        <is>
          <t>Schedule of Loans by Debt Service Coverage Ratio [Line Items]</t>
        </is>
      </c>
    </row>
    <row r="7">
      <c r="A7" s="4" t="inlineStr">
        <is>
          <t>Loans Receivable, Debt Service Coverage Ratio, Minimum</t>
        </is>
      </c>
      <c r="B7" s="4" t="inlineStr">
        <is>
          <t>150.00%</t>
        </is>
      </c>
      <c r="C7" s="4" t="inlineStr">
        <is>
          <t>150.00%</t>
        </is>
      </c>
    </row>
    <row r="8">
      <c r="A8" s="4" t="inlineStr">
        <is>
          <t>Mortgage loans, before Allowance for Credit Loss</t>
        </is>
      </c>
      <c r="C8" s="5" t="n">
        <v>3060</v>
      </c>
      <c r="D8" s="6" t="n">
        <v>3480</v>
      </c>
    </row>
    <row r="9">
      <c r="A9" s="4" t="inlineStr">
        <is>
          <t>&gt;1.25x - 1.5x</t>
        </is>
      </c>
    </row>
    <row r="10">
      <c r="A10" s="3" t="inlineStr">
        <is>
          <t>Schedule of Loans by Debt Service Coverage Ratio [Line Items]</t>
        </is>
      </c>
    </row>
    <row r="11">
      <c r="A11" s="4" t="inlineStr">
        <is>
          <t>Loans Receivable, Debt Service Coverage Ratio, Minimum</t>
        </is>
      </c>
      <c r="B11" s="4" t="inlineStr">
        <is>
          <t>125.00%</t>
        </is>
      </c>
      <c r="C11" s="4" t="inlineStr">
        <is>
          <t>125.00%</t>
        </is>
      </c>
    </row>
    <row r="12">
      <c r="A12" s="4" t="inlineStr">
        <is>
          <t>Loans Receivable, Debt Service Coverage Ratio, Maximum</t>
        </is>
      </c>
      <c r="B12" s="4" t="inlineStr">
        <is>
          <t>150.00%</t>
        </is>
      </c>
      <c r="C12" s="4" t="inlineStr">
        <is>
          <t>150.00%</t>
        </is>
      </c>
    </row>
    <row r="13">
      <c r="A13" s="4" t="inlineStr">
        <is>
          <t>Mortgage loans, before Allowance for Credit Loss</t>
        </is>
      </c>
      <c r="C13" s="5" t="n">
        <v>377</v>
      </c>
      <c r="D13" s="6" t="n">
        <v>684</v>
      </c>
    </row>
    <row r="14">
      <c r="A14" s="4" t="inlineStr">
        <is>
          <t>&gt;1.0x - 1.25x</t>
        </is>
      </c>
    </row>
    <row r="15">
      <c r="A15" s="3" t="inlineStr">
        <is>
          <t>Schedule of Loans by Debt Service Coverage Ratio [Line Items]</t>
        </is>
      </c>
    </row>
    <row r="16">
      <c r="A16" s="4" t="inlineStr">
        <is>
          <t>Loans Receivable, Debt Service Coverage Ratio, Minimum</t>
        </is>
      </c>
      <c r="B16" s="4" t="inlineStr">
        <is>
          <t>100.00%</t>
        </is>
      </c>
      <c r="C16" s="4" t="inlineStr">
        <is>
          <t>100.00%</t>
        </is>
      </c>
    </row>
    <row r="17">
      <c r="A17" s="4" t="inlineStr">
        <is>
          <t>Loans Receivable, Debt Service Coverage Ratio, Maximum</t>
        </is>
      </c>
      <c r="B17" s="4" t="inlineStr">
        <is>
          <t>125.00%</t>
        </is>
      </c>
      <c r="C17" s="4" t="inlineStr">
        <is>
          <t>125.00%</t>
        </is>
      </c>
    </row>
    <row r="18">
      <c r="A18" s="4" t="inlineStr">
        <is>
          <t>Mortgage loans, before Allowance for Credit Loss</t>
        </is>
      </c>
      <c r="C18" s="5" t="n">
        <v>449</v>
      </c>
      <c r="D18" s="6" t="n">
        <v>320</v>
      </c>
    </row>
    <row r="19">
      <c r="A19" s="4" t="inlineStr">
        <is>
          <t>Less than 1.0x</t>
        </is>
      </c>
    </row>
    <row r="20">
      <c r="A20" s="3" t="inlineStr">
        <is>
          <t>Schedule of Loans by Debt Service Coverage Ratio [Line Items]</t>
        </is>
      </c>
    </row>
    <row r="21">
      <c r="A21" s="4" t="inlineStr">
        <is>
          <t>Loans Receivable, Debt Service Coverage Ratio, Maximum</t>
        </is>
      </c>
      <c r="B21" s="4" t="inlineStr">
        <is>
          <t>100.00%</t>
        </is>
      </c>
      <c r="C21" s="4" t="inlineStr">
        <is>
          <t>100.00%</t>
        </is>
      </c>
    </row>
    <row r="22">
      <c r="A22" s="4" t="inlineStr">
        <is>
          <t>Mortgage loans, before Allowance for Credit Loss</t>
        </is>
      </c>
      <c r="C22" s="5" t="n">
        <v>347</v>
      </c>
      <c r="D22" s="6" t="n">
        <v>210</v>
      </c>
    </row>
    <row r="23">
      <c r="A23" s="4" t="inlineStr">
        <is>
          <t>Commercial mortgage loans secured by land or construction loans</t>
        </is>
      </c>
    </row>
    <row r="24">
      <c r="A24" s="3" t="inlineStr">
        <is>
          <t>Schedule of Loans by Debt Service Coverage Ratio [Line Items]</t>
        </is>
      </c>
    </row>
    <row r="25">
      <c r="A25" s="4" t="inlineStr">
        <is>
          <t>Mortgage loans, before Allowance for Credit Loss</t>
        </is>
      </c>
      <c r="C25" s="6" t="n">
        <v>0</v>
      </c>
      <c r="D25" s="6" t="n">
        <v>0</v>
      </c>
    </row>
    <row r="26">
      <c r="A26" s="4" t="inlineStr">
        <is>
          <t>Year of Origination 2021</t>
        </is>
      </c>
    </row>
    <row r="27">
      <c r="A27" s="3" t="inlineStr">
        <is>
          <t>Schedule of Loans by Debt Service Coverage Ratio [Line Items]</t>
        </is>
      </c>
    </row>
    <row r="28">
      <c r="A28" s="4" t="inlineStr">
        <is>
          <t>Mortgage loans, before Allowance for Credit Loss</t>
        </is>
      </c>
      <c r="C28" s="6" t="n">
        <v>670</v>
      </c>
    </row>
    <row r="29">
      <c r="A29" s="4" t="inlineStr">
        <is>
          <t>Year of Origination 2021 | &gt;1.5x</t>
        </is>
      </c>
    </row>
    <row r="30">
      <c r="A30" s="3" t="inlineStr">
        <is>
          <t>Schedule of Loans by Debt Service Coverage Ratio [Line Items]</t>
        </is>
      </c>
    </row>
    <row r="31">
      <c r="A31" s="4" t="inlineStr">
        <is>
          <t>Mortgage loans, before Allowance for Credit Loss</t>
        </is>
      </c>
      <c r="C31" s="6" t="n">
        <v>556</v>
      </c>
    </row>
    <row r="32">
      <c r="A32" s="4" t="inlineStr">
        <is>
          <t>Year of Origination 2021 | &gt;1.25x - 1.5x</t>
        </is>
      </c>
    </row>
    <row r="33">
      <c r="A33" s="3" t="inlineStr">
        <is>
          <t>Schedule of Loans by Debt Service Coverage Ratio [Line Items]</t>
        </is>
      </c>
    </row>
    <row r="34">
      <c r="A34" s="4" t="inlineStr">
        <is>
          <t>Mortgage loans, before Allowance for Credit Loss</t>
        </is>
      </c>
      <c r="C34" s="6" t="n">
        <v>23</v>
      </c>
    </row>
    <row r="35">
      <c r="A35" s="4" t="inlineStr">
        <is>
          <t>Year of Origination 2021 | &gt;1.0x - 1.25x</t>
        </is>
      </c>
    </row>
    <row r="36">
      <c r="A36" s="3" t="inlineStr">
        <is>
          <t>Schedule of Loans by Debt Service Coverage Ratio [Line Items]</t>
        </is>
      </c>
    </row>
    <row r="37">
      <c r="A37" s="4" t="inlineStr">
        <is>
          <t>Mortgage loans, before Allowance for Credit Loss</t>
        </is>
      </c>
      <c r="C37" s="6" t="n">
        <v>34</v>
      </c>
    </row>
    <row r="38">
      <c r="A38" s="4" t="inlineStr">
        <is>
          <t>Year of Origination 2021 | Less than 1.0x</t>
        </is>
      </c>
    </row>
    <row r="39">
      <c r="A39" s="3" t="inlineStr">
        <is>
          <t>Schedule of Loans by Debt Service Coverage Ratio [Line Items]</t>
        </is>
      </c>
    </row>
    <row r="40">
      <c r="A40" s="4" t="inlineStr">
        <is>
          <t>Mortgage loans, before Allowance for Credit Loss</t>
        </is>
      </c>
      <c r="C40" s="6" t="n">
        <v>57</v>
      </c>
    </row>
    <row r="41">
      <c r="A41" s="4" t="inlineStr">
        <is>
          <t>Year of Origination 2021 | Commercial mortgage loans secured by land or construction loans</t>
        </is>
      </c>
    </row>
    <row r="42">
      <c r="A42" s="3" t="inlineStr">
        <is>
          <t>Schedule of Loans by Debt Service Coverage Ratio [Line Items]</t>
        </is>
      </c>
    </row>
    <row r="43">
      <c r="A43" s="4" t="inlineStr">
        <is>
          <t>Mortgage loans, before Allowance for Credit Loss</t>
        </is>
      </c>
      <c r="C43" s="6" t="n">
        <v>0</v>
      </c>
    </row>
    <row r="44">
      <c r="A44" s="4" t="inlineStr">
        <is>
          <t>Year of Origination 2020</t>
        </is>
      </c>
    </row>
    <row r="45">
      <c r="A45" s="3" t="inlineStr">
        <is>
          <t>Schedule of Loans by Debt Service Coverage Ratio [Line Items]</t>
        </is>
      </c>
    </row>
    <row r="46">
      <c r="A46" s="4" t="inlineStr">
        <is>
          <t>Mortgage loans, before Allowance for Credit Loss</t>
        </is>
      </c>
      <c r="C46" s="6" t="n">
        <v>385</v>
      </c>
      <c r="D46" s="6" t="n">
        <v>409</v>
      </c>
    </row>
    <row r="47">
      <c r="A47" s="4" t="inlineStr">
        <is>
          <t>Year of Origination 2020 | &gt;1.5x</t>
        </is>
      </c>
    </row>
    <row r="48">
      <c r="A48" s="3" t="inlineStr">
        <is>
          <t>Schedule of Loans by Debt Service Coverage Ratio [Line Items]</t>
        </is>
      </c>
    </row>
    <row r="49">
      <c r="A49" s="4" t="inlineStr">
        <is>
          <t>Mortgage loans, before Allowance for Credit Loss</t>
        </is>
      </c>
      <c r="C49" s="6" t="n">
        <v>342</v>
      </c>
      <c r="D49" s="6" t="n">
        <v>298</v>
      </c>
    </row>
    <row r="50">
      <c r="A50" s="4" t="inlineStr">
        <is>
          <t>Year of Origination 2020 | &gt;1.25x - 1.5x</t>
        </is>
      </c>
    </row>
    <row r="51">
      <c r="A51" s="3" t="inlineStr">
        <is>
          <t>Schedule of Loans by Debt Service Coverage Ratio [Line Items]</t>
        </is>
      </c>
    </row>
    <row r="52">
      <c r="A52" s="4" t="inlineStr">
        <is>
          <t>Mortgage loans, before Allowance for Credit Loss</t>
        </is>
      </c>
      <c r="C52" s="6" t="n">
        <v>15</v>
      </c>
      <c r="D52" s="6" t="n">
        <v>93</v>
      </c>
    </row>
    <row r="53">
      <c r="A53" s="4" t="inlineStr">
        <is>
          <t>Year of Origination 2020 | &gt;1.0x - 1.25x</t>
        </is>
      </c>
    </row>
    <row r="54">
      <c r="A54" s="3" t="inlineStr">
        <is>
          <t>Schedule of Loans by Debt Service Coverage Ratio [Line Items]</t>
        </is>
      </c>
    </row>
    <row r="55">
      <c r="A55" s="4" t="inlineStr">
        <is>
          <t>Mortgage loans, before Allowance for Credit Loss</t>
        </is>
      </c>
      <c r="C55" s="6" t="n">
        <v>23</v>
      </c>
      <c r="D55" s="6" t="n">
        <v>18</v>
      </c>
    </row>
    <row r="56">
      <c r="A56" s="4" t="inlineStr">
        <is>
          <t>Year of Origination 2020 | Less than 1.0x</t>
        </is>
      </c>
    </row>
    <row r="57">
      <c r="A57" s="3" t="inlineStr">
        <is>
          <t>Schedule of Loans by Debt Service Coverage Ratio [Line Items]</t>
        </is>
      </c>
    </row>
    <row r="58">
      <c r="A58" s="4" t="inlineStr">
        <is>
          <t>Mortgage loans, before Allowance for Credit Loss</t>
        </is>
      </c>
      <c r="C58" s="6" t="n">
        <v>5</v>
      </c>
      <c r="D58" s="6" t="n">
        <v>0</v>
      </c>
    </row>
    <row r="59">
      <c r="A59" s="4" t="inlineStr">
        <is>
          <t>Year of Origination 2020 | Commercial mortgage loans secured by land or construction loans</t>
        </is>
      </c>
    </row>
    <row r="60">
      <c r="A60" s="3" t="inlineStr">
        <is>
          <t>Schedule of Loans by Debt Service Coverage Ratio [Line Items]</t>
        </is>
      </c>
    </row>
    <row r="61">
      <c r="A61" s="4" t="inlineStr">
        <is>
          <t>Mortgage loans, before Allowance for Credit Loss</t>
        </is>
      </c>
      <c r="C61" s="6" t="n">
        <v>0</v>
      </c>
      <c r="D61" s="6" t="n">
        <v>0</v>
      </c>
    </row>
    <row r="62">
      <c r="A62" s="4" t="inlineStr">
        <is>
          <t>Year of Origination 2019</t>
        </is>
      </c>
    </row>
    <row r="63">
      <c r="A63" s="3" t="inlineStr">
        <is>
          <t>Schedule of Loans by Debt Service Coverage Ratio [Line Items]</t>
        </is>
      </c>
    </row>
    <row r="64">
      <c r="A64" s="4" t="inlineStr">
        <is>
          <t>Mortgage loans, before Allowance for Credit Loss</t>
        </is>
      </c>
      <c r="C64" s="6" t="n">
        <v>356</v>
      </c>
      <c r="D64" s="6" t="n">
        <v>481</v>
      </c>
    </row>
    <row r="65">
      <c r="A65" s="4" t="inlineStr">
        <is>
          <t>Year of Origination 2019 | &gt;1.5x</t>
        </is>
      </c>
    </row>
    <row r="66">
      <c r="A66" s="3" t="inlineStr">
        <is>
          <t>Schedule of Loans by Debt Service Coverage Ratio [Line Items]</t>
        </is>
      </c>
    </row>
    <row r="67">
      <c r="A67" s="4" t="inlineStr">
        <is>
          <t>Mortgage loans, before Allowance for Credit Loss</t>
        </is>
      </c>
      <c r="C67" s="6" t="n">
        <v>206</v>
      </c>
      <c r="D67" s="6" t="n">
        <v>319</v>
      </c>
    </row>
    <row r="68">
      <c r="A68" s="4" t="inlineStr">
        <is>
          <t>Year of Origination 2019 | &gt;1.25x - 1.5x</t>
        </is>
      </c>
    </row>
    <row r="69">
      <c r="A69" s="3" t="inlineStr">
        <is>
          <t>Schedule of Loans by Debt Service Coverage Ratio [Line Items]</t>
        </is>
      </c>
    </row>
    <row r="70">
      <c r="A70" s="4" t="inlineStr">
        <is>
          <t>Mortgage loans, before Allowance for Credit Loss</t>
        </is>
      </c>
      <c r="C70" s="6" t="n">
        <v>43</v>
      </c>
      <c r="D70" s="6" t="n">
        <v>77</v>
      </c>
    </row>
    <row r="71">
      <c r="A71" s="4" t="inlineStr">
        <is>
          <t>Year of Origination 2019 | &gt;1.0x - 1.25x</t>
        </is>
      </c>
    </row>
    <row r="72">
      <c r="A72" s="3" t="inlineStr">
        <is>
          <t>Schedule of Loans by Debt Service Coverage Ratio [Line Items]</t>
        </is>
      </c>
    </row>
    <row r="73">
      <c r="A73" s="4" t="inlineStr">
        <is>
          <t>Mortgage loans, before Allowance for Credit Loss</t>
        </is>
      </c>
      <c r="C73" s="6" t="n">
        <v>84</v>
      </c>
      <c r="D73" s="6" t="n">
        <v>36</v>
      </c>
    </row>
    <row r="74">
      <c r="A74" s="4" t="inlineStr">
        <is>
          <t>Year of Origination 2019 | Less than 1.0x</t>
        </is>
      </c>
    </row>
    <row r="75">
      <c r="A75" s="3" t="inlineStr">
        <is>
          <t>Schedule of Loans by Debt Service Coverage Ratio [Line Items]</t>
        </is>
      </c>
    </row>
    <row r="76">
      <c r="A76" s="4" t="inlineStr">
        <is>
          <t>Mortgage loans, before Allowance for Credit Loss</t>
        </is>
      </c>
      <c r="C76" s="6" t="n">
        <v>23</v>
      </c>
      <c r="D76" s="6" t="n">
        <v>49</v>
      </c>
    </row>
    <row r="77">
      <c r="A77" s="4" t="inlineStr">
        <is>
          <t>Year of Origination 2019 | Commercial mortgage loans secured by land or construction loans</t>
        </is>
      </c>
    </row>
    <row r="78">
      <c r="A78" s="3" t="inlineStr">
        <is>
          <t>Schedule of Loans by Debt Service Coverage Ratio [Line Items]</t>
        </is>
      </c>
    </row>
    <row r="79">
      <c r="A79" s="4" t="inlineStr">
        <is>
          <t>Mortgage loans, before Allowance for Credit Loss</t>
        </is>
      </c>
      <c r="C79" s="6" t="n">
        <v>0</v>
      </c>
      <c r="D79" s="6" t="n">
        <v>0</v>
      </c>
    </row>
    <row r="80">
      <c r="A80" s="4" t="inlineStr">
        <is>
          <t>Year of Origination 2018</t>
        </is>
      </c>
    </row>
    <row r="81">
      <c r="A81" s="3" t="inlineStr">
        <is>
          <t>Schedule of Loans by Debt Service Coverage Ratio [Line Items]</t>
        </is>
      </c>
    </row>
    <row r="82">
      <c r="A82" s="4" t="inlineStr">
        <is>
          <t>Mortgage loans, before Allowance for Credit Loss</t>
        </is>
      </c>
      <c r="C82" s="6" t="n">
        <v>173</v>
      </c>
      <c r="D82" s="6" t="n">
        <v>288</v>
      </c>
    </row>
    <row r="83">
      <c r="A83" s="4" t="inlineStr">
        <is>
          <t>Year of Origination 2018 | &gt;1.5x</t>
        </is>
      </c>
    </row>
    <row r="84">
      <c r="A84" s="3" t="inlineStr">
        <is>
          <t>Schedule of Loans by Debt Service Coverage Ratio [Line Items]</t>
        </is>
      </c>
    </row>
    <row r="85">
      <c r="A85" s="4" t="inlineStr">
        <is>
          <t>Mortgage loans, before Allowance for Credit Loss</t>
        </is>
      </c>
      <c r="C85" s="6" t="n">
        <v>96</v>
      </c>
      <c r="D85" s="6" t="n">
        <v>102</v>
      </c>
    </row>
    <row r="86">
      <c r="A86" s="4" t="inlineStr">
        <is>
          <t>Year of Origination 2018 | &gt;1.25x - 1.5x</t>
        </is>
      </c>
    </row>
    <row r="87">
      <c r="A87" s="3" t="inlineStr">
        <is>
          <t>Schedule of Loans by Debt Service Coverage Ratio [Line Items]</t>
        </is>
      </c>
    </row>
    <row r="88">
      <c r="A88" s="4" t="inlineStr">
        <is>
          <t>Mortgage loans, before Allowance for Credit Loss</t>
        </is>
      </c>
      <c r="C88" s="6" t="n">
        <v>3</v>
      </c>
      <c r="D88" s="6" t="n">
        <v>79</v>
      </c>
    </row>
    <row r="89">
      <c r="A89" s="4" t="inlineStr">
        <is>
          <t>Year of Origination 2018 | &gt;1.0x - 1.25x</t>
        </is>
      </c>
    </row>
    <row r="90">
      <c r="A90" s="3" t="inlineStr">
        <is>
          <t>Schedule of Loans by Debt Service Coverage Ratio [Line Items]</t>
        </is>
      </c>
    </row>
    <row r="91">
      <c r="A91" s="4" t="inlineStr">
        <is>
          <t>Mortgage loans, before Allowance for Credit Loss</t>
        </is>
      </c>
      <c r="C91" s="6" t="n">
        <v>49</v>
      </c>
      <c r="D91" s="6" t="n">
        <v>60</v>
      </c>
    </row>
    <row r="92">
      <c r="A92" s="4" t="inlineStr">
        <is>
          <t>Year of Origination 2018 | Less than 1.0x</t>
        </is>
      </c>
    </row>
    <row r="93">
      <c r="A93" s="3" t="inlineStr">
        <is>
          <t>Schedule of Loans by Debt Service Coverage Ratio [Line Items]</t>
        </is>
      </c>
    </row>
    <row r="94">
      <c r="A94" s="4" t="inlineStr">
        <is>
          <t>Mortgage loans, before Allowance for Credit Loss</t>
        </is>
      </c>
      <c r="C94" s="6" t="n">
        <v>25</v>
      </c>
      <c r="D94" s="6" t="n">
        <v>47</v>
      </c>
    </row>
    <row r="95">
      <c r="A95" s="4" t="inlineStr">
        <is>
          <t>Year of Origination 2018 | Commercial mortgage loans secured by land or construction loans</t>
        </is>
      </c>
    </row>
    <row r="96">
      <c r="A96" s="3" t="inlineStr">
        <is>
          <t>Schedule of Loans by Debt Service Coverage Ratio [Line Items]</t>
        </is>
      </c>
    </row>
    <row r="97">
      <c r="A97" s="4" t="inlineStr">
        <is>
          <t>Mortgage loans, before Allowance for Credit Loss</t>
        </is>
      </c>
      <c r="C97" s="6" t="n">
        <v>0</v>
      </c>
      <c r="D97" s="6" t="n">
        <v>0</v>
      </c>
    </row>
    <row r="98">
      <c r="A98" s="4" t="inlineStr">
        <is>
          <t>Year of Origination 2017</t>
        </is>
      </c>
    </row>
    <row r="99">
      <c r="A99" s="3" t="inlineStr">
        <is>
          <t>Schedule of Loans by Debt Service Coverage Ratio [Line Items]</t>
        </is>
      </c>
    </row>
    <row r="100">
      <c r="A100" s="4" t="inlineStr">
        <is>
          <t>Mortgage loans, before Allowance for Credit Loss</t>
        </is>
      </c>
      <c r="C100" s="6" t="n">
        <v>748</v>
      </c>
      <c r="D100" s="6" t="n">
        <v>861</v>
      </c>
    </row>
    <row r="101">
      <c r="A101" s="4" t="inlineStr">
        <is>
          <t>Year of Origination 2017 | &gt;1.5x</t>
        </is>
      </c>
    </row>
    <row r="102">
      <c r="A102" s="3" t="inlineStr">
        <is>
          <t>Schedule of Loans by Debt Service Coverage Ratio [Line Items]</t>
        </is>
      </c>
    </row>
    <row r="103">
      <c r="A103" s="4" t="inlineStr">
        <is>
          <t>Mortgage loans, before Allowance for Credit Loss</t>
        </is>
      </c>
      <c r="C103" s="6" t="n">
        <v>355</v>
      </c>
      <c r="D103" s="6" t="n">
        <v>494</v>
      </c>
    </row>
    <row r="104">
      <c r="A104" s="4" t="inlineStr">
        <is>
          <t>Year of Origination 2017 | &gt;1.25x - 1.5x</t>
        </is>
      </c>
    </row>
    <row r="105">
      <c r="A105" s="3" t="inlineStr">
        <is>
          <t>Schedule of Loans by Debt Service Coverage Ratio [Line Items]</t>
        </is>
      </c>
    </row>
    <row r="106">
      <c r="A106" s="4" t="inlineStr">
        <is>
          <t>Mortgage loans, before Allowance for Credit Loss</t>
        </is>
      </c>
      <c r="C106" s="6" t="n">
        <v>139</v>
      </c>
      <c r="D106" s="6" t="n">
        <v>204</v>
      </c>
    </row>
    <row r="107">
      <c r="A107" s="4" t="inlineStr">
        <is>
          <t>Year of Origination 2017 | &gt;1.0x - 1.25x</t>
        </is>
      </c>
    </row>
    <row r="108">
      <c r="A108" s="3" t="inlineStr">
        <is>
          <t>Schedule of Loans by Debt Service Coverage Ratio [Line Items]</t>
        </is>
      </c>
    </row>
    <row r="109">
      <c r="A109" s="4" t="inlineStr">
        <is>
          <t>Mortgage loans, before Allowance for Credit Loss</t>
        </is>
      </c>
      <c r="C109" s="6" t="n">
        <v>93</v>
      </c>
      <c r="D109" s="6" t="n">
        <v>103</v>
      </c>
    </row>
    <row r="110">
      <c r="A110" s="4" t="inlineStr">
        <is>
          <t>Year of Origination 2017 | Less than 1.0x</t>
        </is>
      </c>
    </row>
    <row r="111">
      <c r="A111" s="3" t="inlineStr">
        <is>
          <t>Schedule of Loans by Debt Service Coverage Ratio [Line Items]</t>
        </is>
      </c>
    </row>
    <row r="112">
      <c r="A112" s="4" t="inlineStr">
        <is>
          <t>Mortgage loans, before Allowance for Credit Loss</t>
        </is>
      </c>
      <c r="C112" s="6" t="n">
        <v>161</v>
      </c>
      <c r="D112" s="6" t="n">
        <v>60</v>
      </c>
    </row>
    <row r="113">
      <c r="A113" s="4" t="inlineStr">
        <is>
          <t>Year of Origination 2017 | Commercial mortgage loans secured by land or construction loans</t>
        </is>
      </c>
    </row>
    <row r="114">
      <c r="A114" s="3" t="inlineStr">
        <is>
          <t>Schedule of Loans by Debt Service Coverage Ratio [Line Items]</t>
        </is>
      </c>
    </row>
    <row r="115">
      <c r="A115" s="4" t="inlineStr">
        <is>
          <t>Mortgage loans, before Allowance for Credit Loss</t>
        </is>
      </c>
      <c r="C115" s="6" t="n">
        <v>0</v>
      </c>
      <c r="D115" s="6" t="n">
        <v>0</v>
      </c>
    </row>
    <row r="116">
      <c r="A116" s="4" t="inlineStr">
        <is>
          <t>Year of Origination 2016</t>
        </is>
      </c>
    </row>
    <row r="117">
      <c r="A117" s="3" t="inlineStr">
        <is>
          <t>Schedule of Loans by Debt Service Coverage Ratio [Line Items]</t>
        </is>
      </c>
    </row>
    <row r="118">
      <c r="A118" s="4" t="inlineStr">
        <is>
          <t>Mortgage loans, before Allowance for Credit Loss</t>
        </is>
      </c>
      <c r="C118" s="6" t="n">
        <v>518</v>
      </c>
      <c r="D118" s="6" t="n">
        <v>675</v>
      </c>
    </row>
    <row r="119">
      <c r="A119" s="4" t="inlineStr">
        <is>
          <t>Year of Origination 2016 | &gt;1.5x</t>
        </is>
      </c>
    </row>
    <row r="120">
      <c r="A120" s="3" t="inlineStr">
        <is>
          <t>Schedule of Loans by Debt Service Coverage Ratio [Line Items]</t>
        </is>
      </c>
    </row>
    <row r="121">
      <c r="A121" s="4" t="inlineStr">
        <is>
          <t>Mortgage loans, before Allowance for Credit Loss</t>
        </is>
      </c>
      <c r="C121" s="6" t="n">
        <v>440</v>
      </c>
      <c r="D121" s="6" t="n">
        <v>591</v>
      </c>
    </row>
    <row r="122">
      <c r="A122" s="4" t="inlineStr">
        <is>
          <t>Year of Origination 2016 | &gt;1.25x - 1.5x</t>
        </is>
      </c>
    </row>
    <row r="123">
      <c r="A123" s="3" t="inlineStr">
        <is>
          <t>Schedule of Loans by Debt Service Coverage Ratio [Line Items]</t>
        </is>
      </c>
    </row>
    <row r="124">
      <c r="A124" s="4" t="inlineStr">
        <is>
          <t>Mortgage loans, before Allowance for Credit Loss</t>
        </is>
      </c>
      <c r="C124" s="6" t="n">
        <v>17</v>
      </c>
      <c r="D124" s="6" t="n">
        <v>53</v>
      </c>
    </row>
    <row r="125">
      <c r="A125" s="4" t="inlineStr">
        <is>
          <t>Year of Origination 2016 | &gt;1.0x - 1.25x</t>
        </is>
      </c>
    </row>
    <row r="126">
      <c r="A126" s="3" t="inlineStr">
        <is>
          <t>Schedule of Loans by Debt Service Coverage Ratio [Line Items]</t>
        </is>
      </c>
    </row>
    <row r="127">
      <c r="A127" s="4" t="inlineStr">
        <is>
          <t>Mortgage loans, before Allowance for Credit Loss</t>
        </is>
      </c>
      <c r="C127" s="6" t="n">
        <v>44</v>
      </c>
      <c r="D127" s="6" t="n">
        <v>31</v>
      </c>
    </row>
    <row r="128">
      <c r="A128" s="4" t="inlineStr">
        <is>
          <t>Year of Origination 2016 | Less than 1.0x</t>
        </is>
      </c>
    </row>
    <row r="129">
      <c r="A129" s="3" t="inlineStr">
        <is>
          <t>Schedule of Loans by Debt Service Coverage Ratio [Line Items]</t>
        </is>
      </c>
    </row>
    <row r="130">
      <c r="A130" s="4" t="inlineStr">
        <is>
          <t>Mortgage loans, before Allowance for Credit Loss</t>
        </is>
      </c>
      <c r="C130" s="6" t="n">
        <v>17</v>
      </c>
      <c r="D130" s="6" t="n">
        <v>0</v>
      </c>
    </row>
    <row r="131">
      <c r="A131" s="4" t="inlineStr">
        <is>
          <t>Year of Origination 2016 | Commercial mortgage loans secured by land or construction loans</t>
        </is>
      </c>
    </row>
    <row r="132">
      <c r="A132" s="3" t="inlineStr">
        <is>
          <t>Schedule of Loans by Debt Service Coverage Ratio [Line Items]</t>
        </is>
      </c>
    </row>
    <row r="133">
      <c r="A133" s="4" t="inlineStr">
        <is>
          <t>Mortgage loans, before Allowance for Credit Loss</t>
        </is>
      </c>
      <c r="C133" s="6" t="n">
        <v>0</v>
      </c>
      <c r="D133" s="6" t="n">
        <v>0</v>
      </c>
    </row>
    <row r="134">
      <c r="A134" s="4" t="inlineStr">
        <is>
          <t>Year of Origination 2015 and prior</t>
        </is>
      </c>
    </row>
    <row r="135">
      <c r="A135" s="3" t="inlineStr">
        <is>
          <t>Schedule of Loans by Debt Service Coverage Ratio [Line Items]</t>
        </is>
      </c>
    </row>
    <row r="136">
      <c r="A136" s="4" t="inlineStr">
        <is>
          <t>Mortgage loans, before Allowance for Credit Loss</t>
        </is>
      </c>
      <c r="C136" s="6" t="n">
        <v>1383</v>
      </c>
      <c r="D136" s="6" t="n">
        <v>1980</v>
      </c>
    </row>
    <row r="137">
      <c r="A137" s="4" t="inlineStr">
        <is>
          <t>Year of Origination 2015 and prior | &gt;1.5x</t>
        </is>
      </c>
    </row>
    <row r="138">
      <c r="A138" s="3" t="inlineStr">
        <is>
          <t>Schedule of Loans by Debt Service Coverage Ratio [Line Items]</t>
        </is>
      </c>
    </row>
    <row r="139">
      <c r="A139" s="4" t="inlineStr">
        <is>
          <t>Mortgage loans, before Allowance for Credit Loss</t>
        </is>
      </c>
      <c r="C139" s="6" t="n">
        <v>1065</v>
      </c>
      <c r="D139" s="6" t="n">
        <v>1676</v>
      </c>
    </row>
    <row r="140">
      <c r="A140" s="4" t="inlineStr">
        <is>
          <t>Year of Origination 2015 and prior | &gt;1.25x - 1.5x</t>
        </is>
      </c>
    </row>
    <row r="141">
      <c r="A141" s="3" t="inlineStr">
        <is>
          <t>Schedule of Loans by Debt Service Coverage Ratio [Line Items]</t>
        </is>
      </c>
    </row>
    <row r="142">
      <c r="A142" s="4" t="inlineStr">
        <is>
          <t>Mortgage loans, before Allowance for Credit Loss</t>
        </is>
      </c>
      <c r="C142" s="6" t="n">
        <v>137</v>
      </c>
      <c r="D142" s="6" t="n">
        <v>178</v>
      </c>
    </row>
    <row r="143">
      <c r="A143" s="4" t="inlineStr">
        <is>
          <t>Year of Origination 2015 and prior | &gt;1.0x - 1.25x</t>
        </is>
      </c>
    </row>
    <row r="144">
      <c r="A144" s="3" t="inlineStr">
        <is>
          <t>Schedule of Loans by Debt Service Coverage Ratio [Line Items]</t>
        </is>
      </c>
    </row>
    <row r="145">
      <c r="A145" s="4" t="inlineStr">
        <is>
          <t>Mortgage loans, before Allowance for Credit Loss</t>
        </is>
      </c>
      <c r="C145" s="6" t="n">
        <v>122</v>
      </c>
      <c r="D145" s="6" t="n">
        <v>72</v>
      </c>
    </row>
    <row r="146">
      <c r="A146" s="4" t="inlineStr">
        <is>
          <t>Year of Origination 2015 and prior | Less than 1.0x</t>
        </is>
      </c>
    </row>
    <row r="147">
      <c r="A147" s="3" t="inlineStr">
        <is>
          <t>Schedule of Loans by Debt Service Coverage Ratio [Line Items]</t>
        </is>
      </c>
    </row>
    <row r="148">
      <c r="A148" s="4" t="inlineStr">
        <is>
          <t>Mortgage loans, before Allowance for Credit Loss</t>
        </is>
      </c>
      <c r="C148" s="6" t="n">
        <v>59</v>
      </c>
      <c r="D148" s="6" t="n">
        <v>54</v>
      </c>
    </row>
    <row r="149">
      <c r="A149" s="4" t="inlineStr">
        <is>
          <t>Year of Origination 2015 and prior | Commercial mortgage loans secured by land or construction loans</t>
        </is>
      </c>
    </row>
    <row r="150">
      <c r="A150" s="3" t="inlineStr">
        <is>
          <t>Schedule of Loans by Debt Service Coverage Ratio [Line Items]</t>
        </is>
      </c>
    </row>
    <row r="151">
      <c r="A151" s="4" t="inlineStr">
        <is>
          <t>Mortgage loans, before Allowance for Credit Loss</t>
        </is>
      </c>
      <c r="C151" s="5" t="n">
        <v>0</v>
      </c>
      <c r="D151"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Loans by U.S. Region (Details) - USD ($) $ in Millions</t>
        </is>
      </c>
      <c r="B1" s="2" t="inlineStr">
        <is>
          <t>Dec. 31, 2021</t>
        </is>
      </c>
      <c r="C1" s="2" t="inlineStr">
        <is>
          <t>Dec. 31, 2020</t>
        </is>
      </c>
    </row>
    <row r="2">
      <c r="A2" s="3" t="inlineStr">
        <is>
          <t>Open Option Contracts Written [Line Items]</t>
        </is>
      </c>
    </row>
    <row r="3">
      <c r="A3" s="4" t="inlineStr">
        <is>
          <t>Mortgage loans, before Allowance for Credit Loss</t>
        </is>
      </c>
      <c r="B3" s="5" t="n">
        <v>4233</v>
      </c>
      <c r="C3" s="5" t="n">
        <v>4694</v>
      </c>
    </row>
    <row r="4">
      <c r="A4" s="4" t="inlineStr">
        <is>
          <t>Pacific</t>
        </is>
      </c>
    </row>
    <row r="5">
      <c r="A5" s="3" t="inlineStr">
        <is>
          <t>Open Option Contracts Written [Line Items]</t>
        </is>
      </c>
    </row>
    <row r="6">
      <c r="A6" s="4" t="inlineStr">
        <is>
          <t>Mortgage loans, before Allowance for Credit Loss</t>
        </is>
      </c>
      <c r="B6" s="6" t="n">
        <v>754</v>
      </c>
      <c r="C6" s="6" t="n">
        <v>977</v>
      </c>
    </row>
    <row r="7">
      <c r="A7" s="4" t="inlineStr">
        <is>
          <t>South Atlantic</t>
        </is>
      </c>
    </row>
    <row r="8">
      <c r="A8" s="3" t="inlineStr">
        <is>
          <t>Open Option Contracts Written [Line Items]</t>
        </is>
      </c>
    </row>
    <row r="9">
      <c r="A9" s="4" t="inlineStr">
        <is>
          <t>Mortgage loans, before Allowance for Credit Loss</t>
        </is>
      </c>
      <c r="B9" s="6" t="n">
        <v>902</v>
      </c>
      <c r="C9" s="6" t="n">
        <v>1027</v>
      </c>
    </row>
    <row r="10">
      <c r="A10" s="4" t="inlineStr">
        <is>
          <t>Middle Atlantic</t>
        </is>
      </c>
    </row>
    <row r="11">
      <c r="A11" s="3" t="inlineStr">
        <is>
          <t>Open Option Contracts Written [Line Items]</t>
        </is>
      </c>
    </row>
    <row r="12">
      <c r="A12" s="4" t="inlineStr">
        <is>
          <t>Mortgage loans, before Allowance for Credit Loss</t>
        </is>
      </c>
      <c r="B12" s="6" t="n">
        <v>933</v>
      </c>
      <c r="C12" s="6" t="n">
        <v>961</v>
      </c>
    </row>
    <row r="13">
      <c r="A13" s="4" t="inlineStr">
        <is>
          <t>West South Central</t>
        </is>
      </c>
    </row>
    <row r="14">
      <c r="A14" s="3" t="inlineStr">
        <is>
          <t>Open Option Contracts Written [Line Items]</t>
        </is>
      </c>
    </row>
    <row r="15">
      <c r="A15" s="4" t="inlineStr">
        <is>
          <t>Mortgage loans, before Allowance for Credit Loss</t>
        </is>
      </c>
      <c r="B15" s="6" t="n">
        <v>497</v>
      </c>
      <c r="C15" s="6" t="n">
        <v>517</v>
      </c>
    </row>
    <row r="16">
      <c r="A16" s="4" t="inlineStr">
        <is>
          <t>Mountain</t>
        </is>
      </c>
    </row>
    <row r="17">
      <c r="A17" s="3" t="inlineStr">
        <is>
          <t>Open Option Contracts Written [Line Items]</t>
        </is>
      </c>
    </row>
    <row r="18">
      <c r="A18" s="4" t="inlineStr">
        <is>
          <t>Mortgage loans, before Allowance for Credit Loss</t>
        </is>
      </c>
      <c r="B18" s="6" t="n">
        <v>393</v>
      </c>
      <c r="C18" s="6" t="n">
        <v>456</v>
      </c>
    </row>
    <row r="19">
      <c r="A19" s="4" t="inlineStr">
        <is>
          <t>East North Central</t>
        </is>
      </c>
    </row>
    <row r="20">
      <c r="A20" s="3" t="inlineStr">
        <is>
          <t>Open Option Contracts Written [Line Items]</t>
        </is>
      </c>
    </row>
    <row r="21">
      <c r="A21" s="4" t="inlineStr">
        <is>
          <t>Mortgage loans, before Allowance for Credit Loss</t>
        </is>
      </c>
      <c r="B21" s="6" t="n">
        <v>389</v>
      </c>
      <c r="C21" s="6" t="n">
        <v>391</v>
      </c>
    </row>
    <row r="22">
      <c r="A22" s="4" t="inlineStr">
        <is>
          <t>East North Central</t>
        </is>
      </c>
    </row>
    <row r="23">
      <c r="A23" s="3" t="inlineStr">
        <is>
          <t>Open Option Contracts Written [Line Items]</t>
        </is>
      </c>
    </row>
    <row r="24">
      <c r="A24" s="4" t="inlineStr">
        <is>
          <t>Mortgage loans, before Allowance for Credit Loss</t>
        </is>
      </c>
      <c r="B24" s="6" t="n">
        <v>81</v>
      </c>
      <c r="C24" s="6" t="n">
        <v>81</v>
      </c>
    </row>
    <row r="25">
      <c r="A25" s="4" t="inlineStr">
        <is>
          <t>West North Central</t>
        </is>
      </c>
    </row>
    <row r="26">
      <c r="A26" s="3" t="inlineStr">
        <is>
          <t>Open Option Contracts Written [Line Items]</t>
        </is>
      </c>
    </row>
    <row r="27">
      <c r="A27" s="4" t="inlineStr">
        <is>
          <t>Mortgage loans, before Allowance for Credit Loss</t>
        </is>
      </c>
      <c r="B27" s="6" t="n">
        <v>199</v>
      </c>
      <c r="C27" s="6" t="n">
        <v>202</v>
      </c>
    </row>
    <row r="28">
      <c r="A28" s="4" t="inlineStr">
        <is>
          <t>East South Central</t>
        </is>
      </c>
    </row>
    <row r="29">
      <c r="A29" s="3" t="inlineStr">
        <is>
          <t>Open Option Contracts Written [Line Items]</t>
        </is>
      </c>
    </row>
    <row r="30">
      <c r="A30" s="4" t="inlineStr">
        <is>
          <t>Mortgage loans, before Allowance for Credit Loss</t>
        </is>
      </c>
      <c r="B30" s="6" t="n">
        <v>85</v>
      </c>
      <c r="C30" s="6" t="n">
        <v>82</v>
      </c>
    </row>
    <row r="31">
      <c r="A31" s="4" t="inlineStr">
        <is>
          <t>Year of Origination 2021</t>
        </is>
      </c>
    </row>
    <row r="32">
      <c r="A32" s="3" t="inlineStr">
        <is>
          <t>Open Option Contracts Written [Line Items]</t>
        </is>
      </c>
    </row>
    <row r="33">
      <c r="A33" s="4" t="inlineStr">
        <is>
          <t>Mortgage loans, before Allowance for Credit Loss</t>
        </is>
      </c>
      <c r="B33" s="6" t="n">
        <v>670</v>
      </c>
    </row>
    <row r="34">
      <c r="A34" s="4" t="inlineStr">
        <is>
          <t>Year of Origination 2021 | Pacific</t>
        </is>
      </c>
    </row>
    <row r="35">
      <c r="A35" s="3" t="inlineStr">
        <is>
          <t>Open Option Contracts Written [Line Items]</t>
        </is>
      </c>
    </row>
    <row r="36">
      <c r="A36" s="4" t="inlineStr">
        <is>
          <t>Mortgage loans, before Allowance for Credit Loss</t>
        </is>
      </c>
      <c r="B36" s="6" t="n">
        <v>79</v>
      </c>
    </row>
    <row r="37">
      <c r="A37" s="4" t="inlineStr">
        <is>
          <t>Year of Origination 2021 | South Atlantic</t>
        </is>
      </c>
    </row>
    <row r="38">
      <c r="A38" s="3" t="inlineStr">
        <is>
          <t>Open Option Contracts Written [Line Items]</t>
        </is>
      </c>
    </row>
    <row r="39">
      <c r="A39" s="4" t="inlineStr">
        <is>
          <t>Mortgage loans, before Allowance for Credit Loss</t>
        </is>
      </c>
      <c r="B39" s="6" t="n">
        <v>58</v>
      </c>
    </row>
    <row r="40">
      <c r="A40" s="4" t="inlineStr">
        <is>
          <t>Year of Origination 2021 | Middle Atlantic</t>
        </is>
      </c>
    </row>
    <row r="41">
      <c r="A41" s="3" t="inlineStr">
        <is>
          <t>Open Option Contracts Written [Line Items]</t>
        </is>
      </c>
    </row>
    <row r="42">
      <c r="A42" s="4" t="inlineStr">
        <is>
          <t>Mortgage loans, before Allowance for Credit Loss</t>
        </is>
      </c>
      <c r="B42" s="6" t="n">
        <v>120</v>
      </c>
    </row>
    <row r="43">
      <c r="A43" s="4" t="inlineStr">
        <is>
          <t>Year of Origination 2021 | West South Central</t>
        </is>
      </c>
    </row>
    <row r="44">
      <c r="A44" s="3" t="inlineStr">
        <is>
          <t>Open Option Contracts Written [Line Items]</t>
        </is>
      </c>
    </row>
    <row r="45">
      <c r="A45" s="4" t="inlineStr">
        <is>
          <t>Mortgage loans, before Allowance for Credit Loss</t>
        </is>
      </c>
      <c r="B45" s="6" t="n">
        <v>132</v>
      </c>
    </row>
    <row r="46">
      <c r="A46" s="4" t="inlineStr">
        <is>
          <t>Year of Origination 2021 | Mountain</t>
        </is>
      </c>
    </row>
    <row r="47">
      <c r="A47" s="3" t="inlineStr">
        <is>
          <t>Open Option Contracts Written [Line Items]</t>
        </is>
      </c>
    </row>
    <row r="48">
      <c r="A48" s="4" t="inlineStr">
        <is>
          <t>Mortgage loans, before Allowance for Credit Loss</t>
        </is>
      </c>
      <c r="B48" s="6" t="n">
        <v>96</v>
      </c>
    </row>
    <row r="49">
      <c r="A49" s="4" t="inlineStr">
        <is>
          <t>Year of Origination 2021 | East North Central</t>
        </is>
      </c>
    </row>
    <row r="50">
      <c r="A50" s="3" t="inlineStr">
        <is>
          <t>Open Option Contracts Written [Line Items]</t>
        </is>
      </c>
    </row>
    <row r="51">
      <c r="A51" s="4" t="inlineStr">
        <is>
          <t>Mortgage loans, before Allowance for Credit Loss</t>
        </is>
      </c>
      <c r="B51" s="6" t="n">
        <v>118</v>
      </c>
    </row>
    <row r="52">
      <c r="A52" s="4" t="inlineStr">
        <is>
          <t>Year of Origination 2021 | East North Central</t>
        </is>
      </c>
    </row>
    <row r="53">
      <c r="A53" s="3" t="inlineStr">
        <is>
          <t>Open Option Contracts Written [Line Items]</t>
        </is>
      </c>
    </row>
    <row r="54">
      <c r="A54" s="4" t="inlineStr">
        <is>
          <t>Mortgage loans, before Allowance for Credit Loss</t>
        </is>
      </c>
      <c r="B54" s="6" t="n">
        <v>9</v>
      </c>
    </row>
    <row r="55">
      <c r="A55" s="4" t="inlineStr">
        <is>
          <t>Year of Origination 2021 | West North Central</t>
        </is>
      </c>
    </row>
    <row r="56">
      <c r="A56" s="3" t="inlineStr">
        <is>
          <t>Open Option Contracts Written [Line Items]</t>
        </is>
      </c>
    </row>
    <row r="57">
      <c r="A57" s="4" t="inlineStr">
        <is>
          <t>Mortgage loans, before Allowance for Credit Loss</t>
        </is>
      </c>
      <c r="B57" s="6" t="n">
        <v>36</v>
      </c>
    </row>
    <row r="58">
      <c r="A58" s="4" t="inlineStr">
        <is>
          <t>Year of Origination 2021 | East South Central</t>
        </is>
      </c>
    </row>
    <row r="59">
      <c r="A59" s="3" t="inlineStr">
        <is>
          <t>Open Option Contracts Written [Line Items]</t>
        </is>
      </c>
    </row>
    <row r="60">
      <c r="A60" s="4" t="inlineStr">
        <is>
          <t>Mortgage loans, before Allowance for Credit Loss</t>
        </is>
      </c>
      <c r="B60" s="6" t="n">
        <v>22</v>
      </c>
    </row>
    <row r="61">
      <c r="A61" s="4" t="inlineStr">
        <is>
          <t>Year of Origination 2020</t>
        </is>
      </c>
    </row>
    <row r="62">
      <c r="A62" s="3" t="inlineStr">
        <is>
          <t>Open Option Contracts Written [Line Items]</t>
        </is>
      </c>
    </row>
    <row r="63">
      <c r="A63" s="4" t="inlineStr">
        <is>
          <t>Mortgage loans, before Allowance for Credit Loss</t>
        </is>
      </c>
      <c r="B63" s="6" t="n">
        <v>385</v>
      </c>
      <c r="C63" s="6" t="n">
        <v>409</v>
      </c>
    </row>
    <row r="64">
      <c r="A64" s="4" t="inlineStr">
        <is>
          <t>Year of Origination 2020 | Pacific</t>
        </is>
      </c>
    </row>
    <row r="65">
      <c r="A65" s="3" t="inlineStr">
        <is>
          <t>Open Option Contracts Written [Line Items]</t>
        </is>
      </c>
    </row>
    <row r="66">
      <c r="A66" s="4" t="inlineStr">
        <is>
          <t>Mortgage loans, before Allowance for Credit Loss</t>
        </is>
      </c>
      <c r="B66" s="6" t="n">
        <v>70</v>
      </c>
      <c r="C66" s="6" t="n">
        <v>84</v>
      </c>
    </row>
    <row r="67">
      <c r="A67" s="4" t="inlineStr">
        <is>
          <t>Year of Origination 2020 | South Atlantic</t>
        </is>
      </c>
    </row>
    <row r="68">
      <c r="A68" s="3" t="inlineStr">
        <is>
          <t>Open Option Contracts Written [Line Items]</t>
        </is>
      </c>
    </row>
    <row r="69">
      <c r="A69" s="4" t="inlineStr">
        <is>
          <t>Mortgage loans, before Allowance for Credit Loss</t>
        </is>
      </c>
      <c r="B69" s="6" t="n">
        <v>159</v>
      </c>
      <c r="C69" s="6" t="n">
        <v>159</v>
      </c>
    </row>
    <row r="70">
      <c r="A70" s="4" t="inlineStr">
        <is>
          <t>Year of Origination 2020 | Middle Atlantic</t>
        </is>
      </c>
    </row>
    <row r="71">
      <c r="A71" s="3" t="inlineStr">
        <is>
          <t>Open Option Contracts Written [Line Items]</t>
        </is>
      </c>
    </row>
    <row r="72">
      <c r="A72" s="4" t="inlineStr">
        <is>
          <t>Mortgage loans, before Allowance for Credit Loss</t>
        </is>
      </c>
      <c r="B72" s="6" t="n">
        <v>25</v>
      </c>
      <c r="C72" s="6" t="n">
        <v>35</v>
      </c>
    </row>
    <row r="73">
      <c r="A73" s="4" t="inlineStr">
        <is>
          <t>Year of Origination 2020 | West South Central</t>
        </is>
      </c>
    </row>
    <row r="74">
      <c r="A74" s="3" t="inlineStr">
        <is>
          <t>Open Option Contracts Written [Line Items]</t>
        </is>
      </c>
    </row>
    <row r="75">
      <c r="A75" s="4" t="inlineStr">
        <is>
          <t>Mortgage loans, before Allowance for Credit Loss</t>
        </is>
      </c>
      <c r="B75" s="6" t="n">
        <v>33</v>
      </c>
      <c r="C75" s="6" t="n">
        <v>37</v>
      </c>
    </row>
    <row r="76">
      <c r="A76" s="4" t="inlineStr">
        <is>
          <t>Year of Origination 2020 | Mountain</t>
        </is>
      </c>
    </row>
    <row r="77">
      <c r="A77" s="3" t="inlineStr">
        <is>
          <t>Open Option Contracts Written [Line Items]</t>
        </is>
      </c>
    </row>
    <row r="78">
      <c r="A78" s="4" t="inlineStr">
        <is>
          <t>Mortgage loans, before Allowance for Credit Loss</t>
        </is>
      </c>
      <c r="B78" s="6" t="n">
        <v>34</v>
      </c>
      <c r="C78" s="6" t="n">
        <v>32</v>
      </c>
    </row>
    <row r="79">
      <c r="A79" s="4" t="inlineStr">
        <is>
          <t>Year of Origination 2020 | East North Central</t>
        </is>
      </c>
    </row>
    <row r="80">
      <c r="A80" s="3" t="inlineStr">
        <is>
          <t>Open Option Contracts Written [Line Items]</t>
        </is>
      </c>
    </row>
    <row r="81">
      <c r="A81" s="4" t="inlineStr">
        <is>
          <t>Mortgage loans, before Allowance for Credit Loss</t>
        </is>
      </c>
      <c r="B81" s="6" t="n">
        <v>30</v>
      </c>
      <c r="C81" s="6" t="n">
        <v>29</v>
      </c>
    </row>
    <row r="82">
      <c r="A82" s="4" t="inlineStr">
        <is>
          <t>Year of Origination 2020 | East North Central</t>
        </is>
      </c>
    </row>
    <row r="83">
      <c r="A83" s="3" t="inlineStr">
        <is>
          <t>Open Option Contracts Written [Line Items]</t>
        </is>
      </c>
    </row>
    <row r="84">
      <c r="A84" s="4" t="inlineStr">
        <is>
          <t>Mortgage loans, before Allowance for Credit Loss</t>
        </is>
      </c>
      <c r="B84" s="6" t="n">
        <v>1</v>
      </c>
      <c r="C84" s="6" t="n">
        <v>1</v>
      </c>
    </row>
    <row r="85">
      <c r="A85" s="4" t="inlineStr">
        <is>
          <t>Year of Origination 2020 | West North Central</t>
        </is>
      </c>
    </row>
    <row r="86">
      <c r="A86" s="3" t="inlineStr">
        <is>
          <t>Open Option Contracts Written [Line Items]</t>
        </is>
      </c>
    </row>
    <row r="87">
      <c r="A87" s="4" t="inlineStr">
        <is>
          <t>Mortgage loans, before Allowance for Credit Loss</t>
        </is>
      </c>
      <c r="B87" s="6" t="n">
        <v>12</v>
      </c>
      <c r="C87" s="6" t="n">
        <v>12</v>
      </c>
    </row>
    <row r="88">
      <c r="A88" s="4" t="inlineStr">
        <is>
          <t>Year of Origination 2020 | East South Central</t>
        </is>
      </c>
    </row>
    <row r="89">
      <c r="A89" s="3" t="inlineStr">
        <is>
          <t>Open Option Contracts Written [Line Items]</t>
        </is>
      </c>
    </row>
    <row r="90">
      <c r="A90" s="4" t="inlineStr">
        <is>
          <t>Mortgage loans, before Allowance for Credit Loss</t>
        </is>
      </c>
      <c r="B90" s="6" t="n">
        <v>21</v>
      </c>
      <c r="C90" s="6" t="n">
        <v>20</v>
      </c>
    </row>
    <row r="91">
      <c r="A91" s="4" t="inlineStr">
        <is>
          <t>Year of Origination 2019</t>
        </is>
      </c>
    </row>
    <row r="92">
      <c r="A92" s="3" t="inlineStr">
        <is>
          <t>Open Option Contracts Written [Line Items]</t>
        </is>
      </c>
    </row>
    <row r="93">
      <c r="A93" s="4" t="inlineStr">
        <is>
          <t>Mortgage loans, before Allowance for Credit Loss</t>
        </is>
      </c>
      <c r="B93" s="6" t="n">
        <v>356</v>
      </c>
      <c r="C93" s="6" t="n">
        <v>481</v>
      </c>
    </row>
    <row r="94">
      <c r="A94" s="4" t="inlineStr">
        <is>
          <t>Year of Origination 2019 | Pacific</t>
        </is>
      </c>
    </row>
    <row r="95">
      <c r="A95" s="3" t="inlineStr">
        <is>
          <t>Open Option Contracts Written [Line Items]</t>
        </is>
      </c>
    </row>
    <row r="96">
      <c r="A96" s="4" t="inlineStr">
        <is>
          <t>Mortgage loans, before Allowance for Credit Loss</t>
        </is>
      </c>
      <c r="B96" s="6" t="n">
        <v>48</v>
      </c>
      <c r="C96" s="6" t="n">
        <v>63</v>
      </c>
    </row>
    <row r="97">
      <c r="A97" s="4" t="inlineStr">
        <is>
          <t>Year of Origination 2019 | South Atlantic</t>
        </is>
      </c>
    </row>
    <row r="98">
      <c r="A98" s="3" t="inlineStr">
        <is>
          <t>Open Option Contracts Written [Line Items]</t>
        </is>
      </c>
    </row>
    <row r="99">
      <c r="A99" s="4" t="inlineStr">
        <is>
          <t>Mortgage loans, before Allowance for Credit Loss</t>
        </is>
      </c>
      <c r="B99" s="6" t="n">
        <v>106</v>
      </c>
      <c r="C99" s="6" t="n">
        <v>122</v>
      </c>
    </row>
    <row r="100">
      <c r="A100" s="4" t="inlineStr">
        <is>
          <t>Year of Origination 2019 | Middle Atlantic</t>
        </is>
      </c>
    </row>
    <row r="101">
      <c r="A101" s="3" t="inlineStr">
        <is>
          <t>Open Option Contracts Written [Line Items]</t>
        </is>
      </c>
    </row>
    <row r="102">
      <c r="A102" s="4" t="inlineStr">
        <is>
          <t>Mortgage loans, before Allowance for Credit Loss</t>
        </is>
      </c>
      <c r="B102" s="6" t="n">
        <v>10</v>
      </c>
      <c r="C102" s="6" t="n">
        <v>11</v>
      </c>
    </row>
    <row r="103">
      <c r="A103" s="4" t="inlineStr">
        <is>
          <t>Year of Origination 2019 | West South Central</t>
        </is>
      </c>
    </row>
    <row r="104">
      <c r="A104" s="3" t="inlineStr">
        <is>
          <t>Open Option Contracts Written [Line Items]</t>
        </is>
      </c>
    </row>
    <row r="105">
      <c r="A105" s="4" t="inlineStr">
        <is>
          <t>Mortgage loans, before Allowance for Credit Loss</t>
        </is>
      </c>
      <c r="B105" s="6" t="n">
        <v>103</v>
      </c>
      <c r="C105" s="6" t="n">
        <v>137</v>
      </c>
    </row>
    <row r="106">
      <c r="A106" s="4" t="inlineStr">
        <is>
          <t>Year of Origination 2019 | Mountain</t>
        </is>
      </c>
    </row>
    <row r="107">
      <c r="A107" s="3" t="inlineStr">
        <is>
          <t>Open Option Contracts Written [Line Items]</t>
        </is>
      </c>
    </row>
    <row r="108">
      <c r="A108" s="4" t="inlineStr">
        <is>
          <t>Mortgage loans, before Allowance for Credit Loss</t>
        </is>
      </c>
      <c r="B108" s="6" t="n">
        <v>34</v>
      </c>
      <c r="C108" s="6" t="n">
        <v>54</v>
      </c>
    </row>
    <row r="109">
      <c r="A109" s="4" t="inlineStr">
        <is>
          <t>Year of Origination 2019 | East North Central</t>
        </is>
      </c>
    </row>
    <row r="110">
      <c r="A110" s="3" t="inlineStr">
        <is>
          <t>Open Option Contracts Written [Line Items]</t>
        </is>
      </c>
    </row>
    <row r="111">
      <c r="A111" s="4" t="inlineStr">
        <is>
          <t>Mortgage loans, before Allowance for Credit Loss</t>
        </is>
      </c>
      <c r="B111" s="6" t="n">
        <v>12</v>
      </c>
      <c r="C111" s="6" t="n">
        <v>39</v>
      </c>
    </row>
    <row r="112">
      <c r="A112" s="4" t="inlineStr">
        <is>
          <t>Year of Origination 2019 | East North Central</t>
        </is>
      </c>
    </row>
    <row r="113">
      <c r="A113" s="3" t="inlineStr">
        <is>
          <t>Open Option Contracts Written [Line Items]</t>
        </is>
      </c>
    </row>
    <row r="114">
      <c r="A114" s="4" t="inlineStr">
        <is>
          <t>Mortgage loans, before Allowance for Credit Loss</t>
        </is>
      </c>
      <c r="B114" s="6" t="n">
        <v>15</v>
      </c>
      <c r="C114" s="6" t="n">
        <v>17</v>
      </c>
    </row>
    <row r="115">
      <c r="A115" s="4" t="inlineStr">
        <is>
          <t>Year of Origination 2019 | West North Central</t>
        </is>
      </c>
    </row>
    <row r="116">
      <c r="A116" s="3" t="inlineStr">
        <is>
          <t>Open Option Contracts Written [Line Items]</t>
        </is>
      </c>
    </row>
    <row r="117">
      <c r="A117" s="4" t="inlineStr">
        <is>
          <t>Mortgage loans, before Allowance for Credit Loss</t>
        </is>
      </c>
      <c r="B117" s="6" t="n">
        <v>11</v>
      </c>
      <c r="C117" s="6" t="n">
        <v>11</v>
      </c>
    </row>
    <row r="118">
      <c r="A118" s="4" t="inlineStr">
        <is>
          <t>Year of Origination 2019 | East South Central</t>
        </is>
      </c>
    </row>
    <row r="119">
      <c r="A119" s="3" t="inlineStr">
        <is>
          <t>Open Option Contracts Written [Line Items]</t>
        </is>
      </c>
    </row>
    <row r="120">
      <c r="A120" s="4" t="inlineStr">
        <is>
          <t>Mortgage loans, before Allowance for Credit Loss</t>
        </is>
      </c>
      <c r="B120" s="6" t="n">
        <v>17</v>
      </c>
      <c r="C120" s="6" t="n">
        <v>27</v>
      </c>
    </row>
    <row r="121">
      <c r="A121" s="4" t="inlineStr">
        <is>
          <t>Year of Origination 2018</t>
        </is>
      </c>
    </row>
    <row r="122">
      <c r="A122" s="3" t="inlineStr">
        <is>
          <t>Open Option Contracts Written [Line Items]</t>
        </is>
      </c>
    </row>
    <row r="123">
      <c r="A123" s="4" t="inlineStr">
        <is>
          <t>Mortgage loans, before Allowance for Credit Loss</t>
        </is>
      </c>
      <c r="B123" s="6" t="n">
        <v>173</v>
      </c>
      <c r="C123" s="6" t="n">
        <v>288</v>
      </c>
    </row>
    <row r="124">
      <c r="A124" s="4" t="inlineStr">
        <is>
          <t>Year of Origination 2018 | Pacific</t>
        </is>
      </c>
    </row>
    <row r="125">
      <c r="A125" s="3" t="inlineStr">
        <is>
          <t>Open Option Contracts Written [Line Items]</t>
        </is>
      </c>
    </row>
    <row r="126">
      <c r="A126" s="4" t="inlineStr">
        <is>
          <t>Mortgage loans, before Allowance for Credit Loss</t>
        </is>
      </c>
      <c r="B126" s="6" t="n">
        <v>32</v>
      </c>
      <c r="C126" s="6" t="n">
        <v>49</v>
      </c>
    </row>
    <row r="127">
      <c r="A127" s="4" t="inlineStr">
        <is>
          <t>Year of Origination 2018 | South Atlantic</t>
        </is>
      </c>
    </row>
    <row r="128">
      <c r="A128" s="3" t="inlineStr">
        <is>
          <t>Open Option Contracts Written [Line Items]</t>
        </is>
      </c>
    </row>
    <row r="129">
      <c r="A129" s="4" t="inlineStr">
        <is>
          <t>Mortgage loans, before Allowance for Credit Loss</t>
        </is>
      </c>
      <c r="B129" s="6" t="n">
        <v>60</v>
      </c>
      <c r="C129" s="6" t="n">
        <v>98</v>
      </c>
    </row>
    <row r="130">
      <c r="A130" s="4" t="inlineStr">
        <is>
          <t>Year of Origination 2018 | Middle Atlantic</t>
        </is>
      </c>
    </row>
    <row r="131">
      <c r="A131" s="3" t="inlineStr">
        <is>
          <t>Open Option Contracts Written [Line Items]</t>
        </is>
      </c>
    </row>
    <row r="132">
      <c r="A132" s="4" t="inlineStr">
        <is>
          <t>Mortgage loans, before Allowance for Credit Loss</t>
        </is>
      </c>
      <c r="B132" s="6" t="n">
        <v>53</v>
      </c>
      <c r="C132" s="6" t="n">
        <v>57</v>
      </c>
    </row>
    <row r="133">
      <c r="A133" s="4" t="inlineStr">
        <is>
          <t>Year of Origination 2018 | West South Central</t>
        </is>
      </c>
    </row>
    <row r="134">
      <c r="A134" s="3" t="inlineStr">
        <is>
          <t>Open Option Contracts Written [Line Items]</t>
        </is>
      </c>
    </row>
    <row r="135">
      <c r="A135" s="4" t="inlineStr">
        <is>
          <t>Mortgage loans, before Allowance for Credit Loss</t>
        </is>
      </c>
      <c r="B135" s="6" t="n">
        <v>8</v>
      </c>
      <c r="C135" s="6" t="n">
        <v>34</v>
      </c>
    </row>
    <row r="136">
      <c r="A136" s="4" t="inlineStr">
        <is>
          <t>Year of Origination 2018 | Mountain</t>
        </is>
      </c>
    </row>
    <row r="137">
      <c r="A137" s="3" t="inlineStr">
        <is>
          <t>Open Option Contracts Written [Line Items]</t>
        </is>
      </c>
    </row>
    <row r="138">
      <c r="A138" s="4" t="inlineStr">
        <is>
          <t>Mortgage loans, before Allowance for Credit Loss</t>
        </is>
      </c>
      <c r="B138" s="6" t="n">
        <v>6</v>
      </c>
      <c r="C138" s="6" t="n">
        <v>26</v>
      </c>
    </row>
    <row r="139">
      <c r="A139" s="4" t="inlineStr">
        <is>
          <t>Year of Origination 2018 | East North Central</t>
        </is>
      </c>
    </row>
    <row r="140">
      <c r="A140" s="3" t="inlineStr">
        <is>
          <t>Open Option Contracts Written [Line Items]</t>
        </is>
      </c>
    </row>
    <row r="141">
      <c r="A141" s="4" t="inlineStr">
        <is>
          <t>Mortgage loans, before Allowance for Credit Loss</t>
        </is>
      </c>
      <c r="B141" s="6" t="n">
        <v>9</v>
      </c>
      <c r="C141" s="6" t="n">
        <v>11</v>
      </c>
    </row>
    <row r="142">
      <c r="A142" s="4" t="inlineStr">
        <is>
          <t>Year of Origination 2018 | East North Central</t>
        </is>
      </c>
    </row>
    <row r="143">
      <c r="A143" s="3" t="inlineStr">
        <is>
          <t>Open Option Contracts Written [Line Items]</t>
        </is>
      </c>
    </row>
    <row r="144">
      <c r="A144" s="4" t="inlineStr">
        <is>
          <t>Mortgage loans, before Allowance for Credit Loss</t>
        </is>
      </c>
      <c r="B144" s="6" t="n">
        <v>0</v>
      </c>
      <c r="C144" s="6" t="n">
        <v>0</v>
      </c>
    </row>
    <row r="145">
      <c r="A145" s="4" t="inlineStr">
        <is>
          <t>Year of Origination 2018 | West North Central</t>
        </is>
      </c>
    </row>
    <row r="146">
      <c r="A146" s="3" t="inlineStr">
        <is>
          <t>Open Option Contracts Written [Line Items]</t>
        </is>
      </c>
    </row>
    <row r="147">
      <c r="A147" s="4" t="inlineStr">
        <is>
          <t>Mortgage loans, before Allowance for Credit Loss</t>
        </is>
      </c>
      <c r="B147" s="6" t="n">
        <v>5</v>
      </c>
      <c r="C147" s="6" t="n">
        <v>13</v>
      </c>
    </row>
    <row r="148">
      <c r="A148" s="4" t="inlineStr">
        <is>
          <t>Year of Origination 2018 | East South Central</t>
        </is>
      </c>
    </row>
    <row r="149">
      <c r="A149" s="3" t="inlineStr">
        <is>
          <t>Open Option Contracts Written [Line Items]</t>
        </is>
      </c>
    </row>
    <row r="150">
      <c r="A150" s="4" t="inlineStr">
        <is>
          <t>Mortgage loans, before Allowance for Credit Loss</t>
        </is>
      </c>
      <c r="B150" s="6" t="n">
        <v>0</v>
      </c>
      <c r="C150" s="6" t="n">
        <v>0</v>
      </c>
    </row>
    <row r="151">
      <c r="A151" s="4" t="inlineStr">
        <is>
          <t>Year of Origination 2017</t>
        </is>
      </c>
    </row>
    <row r="152">
      <c r="A152" s="3" t="inlineStr">
        <is>
          <t>Open Option Contracts Written [Line Items]</t>
        </is>
      </c>
    </row>
    <row r="153">
      <c r="A153" s="4" t="inlineStr">
        <is>
          <t>Mortgage loans, before Allowance for Credit Loss</t>
        </is>
      </c>
      <c r="B153" s="6" t="n">
        <v>748</v>
      </c>
      <c r="C153" s="6" t="n">
        <v>861</v>
      </c>
    </row>
    <row r="154">
      <c r="A154" s="4" t="inlineStr">
        <is>
          <t>Year of Origination 2017 | Pacific</t>
        </is>
      </c>
    </row>
    <row r="155">
      <c r="A155" s="3" t="inlineStr">
        <is>
          <t>Open Option Contracts Written [Line Items]</t>
        </is>
      </c>
    </row>
    <row r="156">
      <c r="A156" s="4" t="inlineStr">
        <is>
          <t>Mortgage loans, before Allowance for Credit Loss</t>
        </is>
      </c>
      <c r="B156" s="6" t="n">
        <v>87</v>
      </c>
      <c r="C156" s="6" t="n">
        <v>99</v>
      </c>
    </row>
    <row r="157">
      <c r="A157" s="4" t="inlineStr">
        <is>
          <t>Year of Origination 2017 | South Atlantic</t>
        </is>
      </c>
    </row>
    <row r="158">
      <c r="A158" s="3" t="inlineStr">
        <is>
          <t>Open Option Contracts Written [Line Items]</t>
        </is>
      </c>
    </row>
    <row r="159">
      <c r="A159" s="4" t="inlineStr">
        <is>
          <t>Mortgage loans, before Allowance for Credit Loss</t>
        </is>
      </c>
      <c r="B159" s="6" t="n">
        <v>82</v>
      </c>
      <c r="C159" s="6" t="n">
        <v>98</v>
      </c>
    </row>
    <row r="160">
      <c r="A160" s="4" t="inlineStr">
        <is>
          <t>Year of Origination 2017 | Middle Atlantic</t>
        </is>
      </c>
    </row>
    <row r="161">
      <c r="A161" s="3" t="inlineStr">
        <is>
          <t>Open Option Contracts Written [Line Items]</t>
        </is>
      </c>
    </row>
    <row r="162">
      <c r="A162" s="4" t="inlineStr">
        <is>
          <t>Mortgage loans, before Allowance for Credit Loss</t>
        </is>
      </c>
      <c r="B162" s="6" t="n">
        <v>311</v>
      </c>
      <c r="C162" s="6" t="n">
        <v>352</v>
      </c>
    </row>
    <row r="163">
      <c r="A163" s="4" t="inlineStr">
        <is>
          <t>Year of Origination 2017 | West South Central</t>
        </is>
      </c>
    </row>
    <row r="164">
      <c r="A164" s="3" t="inlineStr">
        <is>
          <t>Open Option Contracts Written [Line Items]</t>
        </is>
      </c>
    </row>
    <row r="165">
      <c r="A165" s="4" t="inlineStr">
        <is>
          <t>Mortgage loans, before Allowance for Credit Loss</t>
        </is>
      </c>
      <c r="B165" s="6" t="n">
        <v>129</v>
      </c>
      <c r="C165" s="6" t="n">
        <v>136</v>
      </c>
    </row>
    <row r="166">
      <c r="A166" s="4" t="inlineStr">
        <is>
          <t>Year of Origination 2017 | Mountain</t>
        </is>
      </c>
    </row>
    <row r="167">
      <c r="A167" s="3" t="inlineStr">
        <is>
          <t>Open Option Contracts Written [Line Items]</t>
        </is>
      </c>
    </row>
    <row r="168">
      <c r="A168" s="4" t="inlineStr">
        <is>
          <t>Mortgage loans, before Allowance for Credit Loss</t>
        </is>
      </c>
      <c r="B168" s="6" t="n">
        <v>44</v>
      </c>
      <c r="C168" s="6" t="n">
        <v>74</v>
      </c>
    </row>
    <row r="169">
      <c r="A169" s="4" t="inlineStr">
        <is>
          <t>Year of Origination 2017 | East North Central</t>
        </is>
      </c>
    </row>
    <row r="170">
      <c r="A170" s="3" t="inlineStr">
        <is>
          <t>Open Option Contracts Written [Line Items]</t>
        </is>
      </c>
    </row>
    <row r="171">
      <c r="A171" s="4" t="inlineStr">
        <is>
          <t>Mortgage loans, before Allowance for Credit Loss</t>
        </is>
      </c>
      <c r="B171" s="6" t="n">
        <v>55</v>
      </c>
      <c r="C171" s="6" t="n">
        <v>60</v>
      </c>
    </row>
    <row r="172">
      <c r="A172" s="4" t="inlineStr">
        <is>
          <t>Year of Origination 2017 | East North Central</t>
        </is>
      </c>
    </row>
    <row r="173">
      <c r="A173" s="3" t="inlineStr">
        <is>
          <t>Open Option Contracts Written [Line Items]</t>
        </is>
      </c>
    </row>
    <row r="174">
      <c r="A174" s="4" t="inlineStr">
        <is>
          <t>Mortgage loans, before Allowance for Credit Loss</t>
        </is>
      </c>
      <c r="B174" s="6" t="n">
        <v>4</v>
      </c>
      <c r="C174" s="6" t="n">
        <v>5</v>
      </c>
    </row>
    <row r="175">
      <c r="A175" s="4" t="inlineStr">
        <is>
          <t>Year of Origination 2017 | West North Central</t>
        </is>
      </c>
    </row>
    <row r="176">
      <c r="A176" s="3" t="inlineStr">
        <is>
          <t>Open Option Contracts Written [Line Items]</t>
        </is>
      </c>
    </row>
    <row r="177">
      <c r="A177" s="4" t="inlineStr">
        <is>
          <t>Mortgage loans, before Allowance for Credit Loss</t>
        </is>
      </c>
      <c r="B177" s="6" t="n">
        <v>36</v>
      </c>
      <c r="C177" s="6" t="n">
        <v>37</v>
      </c>
    </row>
    <row r="178">
      <c r="A178" s="4" t="inlineStr">
        <is>
          <t>Year of Origination 2017 | East South Central</t>
        </is>
      </c>
    </row>
    <row r="179">
      <c r="A179" s="3" t="inlineStr">
        <is>
          <t>Open Option Contracts Written [Line Items]</t>
        </is>
      </c>
    </row>
    <row r="180">
      <c r="A180" s="4" t="inlineStr">
        <is>
          <t>Mortgage loans, before Allowance for Credit Loss</t>
        </is>
      </c>
      <c r="B180" s="6" t="n">
        <v>0</v>
      </c>
      <c r="C180" s="6" t="n">
        <v>0</v>
      </c>
    </row>
    <row r="181">
      <c r="A181" s="4" t="inlineStr">
        <is>
          <t>Year of Origination 2016</t>
        </is>
      </c>
    </row>
    <row r="182">
      <c r="A182" s="3" t="inlineStr">
        <is>
          <t>Open Option Contracts Written [Line Items]</t>
        </is>
      </c>
    </row>
    <row r="183">
      <c r="A183" s="4" t="inlineStr">
        <is>
          <t>Mortgage loans, before Allowance for Credit Loss</t>
        </is>
      </c>
      <c r="B183" s="6" t="n">
        <v>518</v>
      </c>
      <c r="C183" s="6" t="n">
        <v>675</v>
      </c>
    </row>
    <row r="184">
      <c r="A184" s="4" t="inlineStr">
        <is>
          <t>Year of Origination 2016 | Pacific</t>
        </is>
      </c>
    </row>
    <row r="185">
      <c r="A185" s="3" t="inlineStr">
        <is>
          <t>Open Option Contracts Written [Line Items]</t>
        </is>
      </c>
    </row>
    <row r="186">
      <c r="A186" s="4" t="inlineStr">
        <is>
          <t>Mortgage loans, before Allowance for Credit Loss</t>
        </is>
      </c>
      <c r="B186" s="6" t="n">
        <v>74</v>
      </c>
      <c r="C186" s="6" t="n">
        <v>156</v>
      </c>
    </row>
    <row r="187">
      <c r="A187" s="4" t="inlineStr">
        <is>
          <t>Year of Origination 2016 | South Atlantic</t>
        </is>
      </c>
    </row>
    <row r="188">
      <c r="A188" s="3" t="inlineStr">
        <is>
          <t>Open Option Contracts Written [Line Items]</t>
        </is>
      </c>
    </row>
    <row r="189">
      <c r="A189" s="4" t="inlineStr">
        <is>
          <t>Mortgage loans, before Allowance for Credit Loss</t>
        </is>
      </c>
      <c r="B189" s="6" t="n">
        <v>120</v>
      </c>
      <c r="C189" s="6" t="n">
        <v>127</v>
      </c>
    </row>
    <row r="190">
      <c r="A190" s="4" t="inlineStr">
        <is>
          <t>Year of Origination 2016 | Middle Atlantic</t>
        </is>
      </c>
    </row>
    <row r="191">
      <c r="A191" s="3" t="inlineStr">
        <is>
          <t>Open Option Contracts Written [Line Items]</t>
        </is>
      </c>
    </row>
    <row r="192">
      <c r="A192" s="4" t="inlineStr">
        <is>
          <t>Mortgage loans, before Allowance for Credit Loss</t>
        </is>
      </c>
      <c r="B192" s="6" t="n">
        <v>162</v>
      </c>
      <c r="C192" s="6" t="n">
        <v>180</v>
      </c>
    </row>
    <row r="193">
      <c r="A193" s="4" t="inlineStr">
        <is>
          <t>Year of Origination 2016 | West South Central</t>
        </is>
      </c>
    </row>
    <row r="194">
      <c r="A194" s="3" t="inlineStr">
        <is>
          <t>Open Option Contracts Written [Line Items]</t>
        </is>
      </c>
    </row>
    <row r="195">
      <c r="A195" s="4" t="inlineStr">
        <is>
          <t>Mortgage loans, before Allowance for Credit Loss</t>
        </is>
      </c>
      <c r="B195" s="6" t="n">
        <v>28</v>
      </c>
      <c r="C195" s="6" t="n">
        <v>32</v>
      </c>
    </row>
    <row r="196">
      <c r="A196" s="4" t="inlineStr">
        <is>
          <t>Year of Origination 2016 | Mountain</t>
        </is>
      </c>
    </row>
    <row r="197">
      <c r="A197" s="3" t="inlineStr">
        <is>
          <t>Open Option Contracts Written [Line Items]</t>
        </is>
      </c>
    </row>
    <row r="198">
      <c r="A198" s="4" t="inlineStr">
        <is>
          <t>Mortgage loans, before Allowance for Credit Loss</t>
        </is>
      </c>
      <c r="B198" s="6" t="n">
        <v>44</v>
      </c>
      <c r="C198" s="6" t="n">
        <v>72</v>
      </c>
    </row>
    <row r="199">
      <c r="A199" s="4" t="inlineStr">
        <is>
          <t>Year of Origination 2016 | East North Central</t>
        </is>
      </c>
    </row>
    <row r="200">
      <c r="A200" s="3" t="inlineStr">
        <is>
          <t>Open Option Contracts Written [Line Items]</t>
        </is>
      </c>
    </row>
    <row r="201">
      <c r="A201" s="4" t="inlineStr">
        <is>
          <t>Mortgage loans, before Allowance for Credit Loss</t>
        </is>
      </c>
      <c r="B201" s="6" t="n">
        <v>63</v>
      </c>
      <c r="C201" s="6" t="n">
        <v>72</v>
      </c>
    </row>
    <row r="202">
      <c r="A202" s="4" t="inlineStr">
        <is>
          <t>Year of Origination 2016 | East North Central</t>
        </is>
      </c>
    </row>
    <row r="203">
      <c r="A203" s="3" t="inlineStr">
        <is>
          <t>Open Option Contracts Written [Line Items]</t>
        </is>
      </c>
    </row>
    <row r="204">
      <c r="A204" s="4" t="inlineStr">
        <is>
          <t>Mortgage loans, before Allowance for Credit Loss</t>
        </is>
      </c>
      <c r="B204" s="6" t="n">
        <v>7</v>
      </c>
      <c r="C204" s="6" t="n">
        <v>9</v>
      </c>
    </row>
    <row r="205">
      <c r="A205" s="4" t="inlineStr">
        <is>
          <t>Year of Origination 2016 | West North Central</t>
        </is>
      </c>
    </row>
    <row r="206">
      <c r="A206" s="3" t="inlineStr">
        <is>
          <t>Open Option Contracts Written [Line Items]</t>
        </is>
      </c>
    </row>
    <row r="207">
      <c r="A207" s="4" t="inlineStr">
        <is>
          <t>Mortgage loans, before Allowance for Credit Loss</t>
        </is>
      </c>
      <c r="B207" s="6" t="n">
        <v>14</v>
      </c>
      <c r="C207" s="6" t="n">
        <v>21</v>
      </c>
    </row>
    <row r="208">
      <c r="A208" s="4" t="inlineStr">
        <is>
          <t>Year of Origination 2016 | East South Central</t>
        </is>
      </c>
    </row>
    <row r="209">
      <c r="A209" s="3" t="inlineStr">
        <is>
          <t>Open Option Contracts Written [Line Items]</t>
        </is>
      </c>
    </row>
    <row r="210">
      <c r="A210" s="4" t="inlineStr">
        <is>
          <t>Mortgage loans, before Allowance for Credit Loss</t>
        </is>
      </c>
      <c r="B210" s="6" t="n">
        <v>6</v>
      </c>
      <c r="C210" s="6" t="n">
        <v>6</v>
      </c>
    </row>
    <row r="211">
      <c r="A211" s="4" t="inlineStr">
        <is>
          <t>Year of Origination 2015 and prior</t>
        </is>
      </c>
    </row>
    <row r="212">
      <c r="A212" s="3" t="inlineStr">
        <is>
          <t>Open Option Contracts Written [Line Items]</t>
        </is>
      </c>
    </row>
    <row r="213">
      <c r="A213" s="4" t="inlineStr">
        <is>
          <t>Mortgage loans, before Allowance for Credit Loss</t>
        </is>
      </c>
      <c r="B213" s="6" t="n">
        <v>1383</v>
      </c>
      <c r="C213" s="6" t="n">
        <v>1980</v>
      </c>
    </row>
    <row r="214">
      <c r="A214" s="4" t="inlineStr">
        <is>
          <t>Year of Origination 2015 and prior | Pacific</t>
        </is>
      </c>
    </row>
    <row r="215">
      <c r="A215" s="3" t="inlineStr">
        <is>
          <t>Open Option Contracts Written [Line Items]</t>
        </is>
      </c>
    </row>
    <row r="216">
      <c r="A216" s="4" t="inlineStr">
        <is>
          <t>Mortgage loans, before Allowance for Credit Loss</t>
        </is>
      </c>
      <c r="B216" s="6" t="n">
        <v>364</v>
      </c>
      <c r="C216" s="6" t="n">
        <v>526</v>
      </c>
    </row>
    <row r="217">
      <c r="A217" s="4" t="inlineStr">
        <is>
          <t>Year of Origination 2015 and prior | South Atlantic</t>
        </is>
      </c>
    </row>
    <row r="218">
      <c r="A218" s="3" t="inlineStr">
        <is>
          <t>Open Option Contracts Written [Line Items]</t>
        </is>
      </c>
    </row>
    <row r="219">
      <c r="A219" s="4" t="inlineStr">
        <is>
          <t>Mortgage loans, before Allowance for Credit Loss</t>
        </is>
      </c>
      <c r="B219" s="6" t="n">
        <v>317</v>
      </c>
      <c r="C219" s="6" t="n">
        <v>423</v>
      </c>
    </row>
    <row r="220">
      <c r="A220" s="4" t="inlineStr">
        <is>
          <t>Year of Origination 2015 and prior | Middle Atlantic</t>
        </is>
      </c>
    </row>
    <row r="221">
      <c r="A221" s="3" t="inlineStr">
        <is>
          <t>Open Option Contracts Written [Line Items]</t>
        </is>
      </c>
    </row>
    <row r="222">
      <c r="A222" s="4" t="inlineStr">
        <is>
          <t>Mortgage loans, before Allowance for Credit Loss</t>
        </is>
      </c>
      <c r="B222" s="6" t="n">
        <v>252</v>
      </c>
      <c r="C222" s="6" t="n">
        <v>326</v>
      </c>
    </row>
    <row r="223">
      <c r="A223" s="4" t="inlineStr">
        <is>
          <t>Year of Origination 2015 and prior | West South Central</t>
        </is>
      </c>
    </row>
    <row r="224">
      <c r="A224" s="3" t="inlineStr">
        <is>
          <t>Open Option Contracts Written [Line Items]</t>
        </is>
      </c>
    </row>
    <row r="225">
      <c r="A225" s="4" t="inlineStr">
        <is>
          <t>Mortgage loans, before Allowance for Credit Loss</t>
        </is>
      </c>
      <c r="B225" s="6" t="n">
        <v>64</v>
      </c>
      <c r="C225" s="6" t="n">
        <v>141</v>
      </c>
    </row>
    <row r="226">
      <c r="A226" s="4" t="inlineStr">
        <is>
          <t>Year of Origination 2015 and prior | Mountain</t>
        </is>
      </c>
    </row>
    <row r="227">
      <c r="A227" s="3" t="inlineStr">
        <is>
          <t>Open Option Contracts Written [Line Items]</t>
        </is>
      </c>
    </row>
    <row r="228">
      <c r="A228" s="4" t="inlineStr">
        <is>
          <t>Mortgage loans, before Allowance for Credit Loss</t>
        </is>
      </c>
      <c r="B228" s="6" t="n">
        <v>135</v>
      </c>
      <c r="C228" s="6" t="n">
        <v>198</v>
      </c>
    </row>
    <row r="229">
      <c r="A229" s="4" t="inlineStr">
        <is>
          <t>Year of Origination 2015 and prior | East North Central</t>
        </is>
      </c>
    </row>
    <row r="230">
      <c r="A230" s="3" t="inlineStr">
        <is>
          <t>Open Option Contracts Written [Line Items]</t>
        </is>
      </c>
    </row>
    <row r="231">
      <c r="A231" s="4" t="inlineStr">
        <is>
          <t>Mortgage loans, before Allowance for Credit Loss</t>
        </is>
      </c>
      <c r="B231" s="6" t="n">
        <v>102</v>
      </c>
      <c r="C231" s="6" t="n">
        <v>180</v>
      </c>
    </row>
    <row r="232">
      <c r="A232" s="4" t="inlineStr">
        <is>
          <t>Year of Origination 2015 and prior | East North Central</t>
        </is>
      </c>
    </row>
    <row r="233">
      <c r="A233" s="3" t="inlineStr">
        <is>
          <t>Open Option Contracts Written [Line Items]</t>
        </is>
      </c>
    </row>
    <row r="234">
      <c r="A234" s="4" t="inlineStr">
        <is>
          <t>Mortgage loans, before Allowance for Credit Loss</t>
        </is>
      </c>
      <c r="B234" s="6" t="n">
        <v>45</v>
      </c>
      <c r="C234" s="6" t="n">
        <v>49</v>
      </c>
    </row>
    <row r="235">
      <c r="A235" s="4" t="inlineStr">
        <is>
          <t>Year of Origination 2015 and prior | West North Central</t>
        </is>
      </c>
    </row>
    <row r="236">
      <c r="A236" s="3" t="inlineStr">
        <is>
          <t>Open Option Contracts Written [Line Items]</t>
        </is>
      </c>
    </row>
    <row r="237">
      <c r="A237" s="4" t="inlineStr">
        <is>
          <t>Mortgage loans, before Allowance for Credit Loss</t>
        </is>
      </c>
      <c r="B237" s="6" t="n">
        <v>85</v>
      </c>
      <c r="C237" s="6" t="n">
        <v>108</v>
      </c>
    </row>
    <row r="238">
      <c r="A238" s="4" t="inlineStr">
        <is>
          <t>Year of Origination 2015 and prior | East South Central</t>
        </is>
      </c>
    </row>
    <row r="239">
      <c r="A239" s="3" t="inlineStr">
        <is>
          <t>Open Option Contracts Written [Line Items]</t>
        </is>
      </c>
    </row>
    <row r="240">
      <c r="A240" s="4" t="inlineStr">
        <is>
          <t>Mortgage loans, before Allowance for Credit Loss</t>
        </is>
      </c>
      <c r="B240" s="5" t="n">
        <v>19</v>
      </c>
      <c r="C240" s="5" t="n">
        <v>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Loans by Property Type (Details) - USD ($) $ in Millions</t>
        </is>
      </c>
      <c r="B1" s="2" t="inlineStr">
        <is>
          <t>Dec. 31, 2021</t>
        </is>
      </c>
      <c r="C1" s="2" t="inlineStr">
        <is>
          <t>Dec. 31, 2020</t>
        </is>
      </c>
    </row>
    <row r="2">
      <c r="A2" s="3" t="inlineStr">
        <is>
          <t>Investment Holdings [Line Items]</t>
        </is>
      </c>
    </row>
    <row r="3">
      <c r="A3" s="4" t="inlineStr">
        <is>
          <t>Mortgage loans, before Allowance for Credit Loss</t>
        </is>
      </c>
      <c r="B3" s="5" t="n">
        <v>4233</v>
      </c>
      <c r="C3" s="5" t="n">
        <v>4694</v>
      </c>
    </row>
    <row r="4">
      <c r="A4" s="4" t="inlineStr">
        <is>
          <t>Year of Origination 2021</t>
        </is>
      </c>
    </row>
    <row r="5">
      <c r="A5" s="3" t="inlineStr">
        <is>
          <t>Investment Holdings [Line Items]</t>
        </is>
      </c>
    </row>
    <row r="6">
      <c r="A6" s="4" t="inlineStr">
        <is>
          <t>Mortgage loans, before Allowance for Credit Loss</t>
        </is>
      </c>
      <c r="B6" s="6" t="n">
        <v>670</v>
      </c>
    </row>
    <row r="7">
      <c r="A7" s="4" t="inlineStr">
        <is>
          <t>Year of Origination 2020</t>
        </is>
      </c>
    </row>
    <row r="8">
      <c r="A8" s="3" t="inlineStr">
        <is>
          <t>Investment Holdings [Line Items]</t>
        </is>
      </c>
    </row>
    <row r="9">
      <c r="A9" s="4" t="inlineStr">
        <is>
          <t>Mortgage loans, before Allowance for Credit Loss</t>
        </is>
      </c>
      <c r="B9" s="6" t="n">
        <v>385</v>
      </c>
      <c r="C9" s="6" t="n">
        <v>409</v>
      </c>
    </row>
    <row r="10">
      <c r="A10" s="4" t="inlineStr">
        <is>
          <t>Year of Origination 2019</t>
        </is>
      </c>
    </row>
    <row r="11">
      <c r="A11" s="3" t="inlineStr">
        <is>
          <t>Investment Holdings [Line Items]</t>
        </is>
      </c>
    </row>
    <row r="12">
      <c r="A12" s="4" t="inlineStr">
        <is>
          <t>Mortgage loans, before Allowance for Credit Loss</t>
        </is>
      </c>
      <c r="B12" s="6" t="n">
        <v>356</v>
      </c>
      <c r="C12" s="6" t="n">
        <v>481</v>
      </c>
    </row>
    <row r="13">
      <c r="A13" s="4" t="inlineStr">
        <is>
          <t>Year of Origination 2018</t>
        </is>
      </c>
    </row>
    <row r="14">
      <c r="A14" s="3" t="inlineStr">
        <is>
          <t>Investment Holdings [Line Items]</t>
        </is>
      </c>
    </row>
    <row r="15">
      <c r="A15" s="4" t="inlineStr">
        <is>
          <t>Mortgage loans, before Allowance for Credit Loss</t>
        </is>
      </c>
      <c r="B15" s="6" t="n">
        <v>173</v>
      </c>
      <c r="C15" s="6" t="n">
        <v>288</v>
      </c>
    </row>
    <row r="16">
      <c r="A16" s="4" t="inlineStr">
        <is>
          <t>Year of Origination 2017</t>
        </is>
      </c>
    </row>
    <row r="17">
      <c r="A17" s="3" t="inlineStr">
        <is>
          <t>Investment Holdings [Line Items]</t>
        </is>
      </c>
    </row>
    <row r="18">
      <c r="A18" s="4" t="inlineStr">
        <is>
          <t>Mortgage loans, before Allowance for Credit Loss</t>
        </is>
      </c>
      <c r="B18" s="6" t="n">
        <v>748</v>
      </c>
      <c r="C18" s="6" t="n">
        <v>861</v>
      </c>
    </row>
    <row r="19">
      <c r="A19" s="4" t="inlineStr">
        <is>
          <t>Year of Origination 2016</t>
        </is>
      </c>
    </row>
    <row r="20">
      <c r="A20" s="3" t="inlineStr">
        <is>
          <t>Investment Holdings [Line Items]</t>
        </is>
      </c>
    </row>
    <row r="21">
      <c r="A21" s="4" t="inlineStr">
        <is>
          <t>Mortgage loans, before Allowance for Credit Loss</t>
        </is>
      </c>
      <c r="B21" s="6" t="n">
        <v>518</v>
      </c>
      <c r="C21" s="6" t="n">
        <v>675</v>
      </c>
    </row>
    <row r="22">
      <c r="A22" s="4" t="inlineStr">
        <is>
          <t>Year of Origination 2015 and prior</t>
        </is>
      </c>
    </row>
    <row r="23">
      <c r="A23" s="3" t="inlineStr">
        <is>
          <t>Investment Holdings [Line Items]</t>
        </is>
      </c>
    </row>
    <row r="24">
      <c r="A24" s="4" t="inlineStr">
        <is>
          <t>Mortgage loans, before Allowance for Credit Loss</t>
        </is>
      </c>
      <c r="B24" s="6" t="n">
        <v>1383</v>
      </c>
      <c r="C24" s="6" t="n">
        <v>1980</v>
      </c>
    </row>
    <row r="25">
      <c r="A25" s="4" t="inlineStr">
        <is>
          <t>Retail</t>
        </is>
      </c>
    </row>
    <row r="26">
      <c r="A26" s="3" t="inlineStr">
        <is>
          <t>Investment Holdings [Line Items]</t>
        </is>
      </c>
    </row>
    <row r="27">
      <c r="A27" s="4" t="inlineStr">
        <is>
          <t>Mortgage loans, before Allowance for Credit Loss</t>
        </is>
      </c>
      <c r="B27" s="6" t="n">
        <v>861</v>
      </c>
      <c r="C27" s="6" t="n">
        <v>1155</v>
      </c>
    </row>
    <row r="28">
      <c r="A28" s="4" t="inlineStr">
        <is>
          <t>Retail | Year of Origination 2021</t>
        </is>
      </c>
    </row>
    <row r="29">
      <c r="A29" s="3" t="inlineStr">
        <is>
          <t>Investment Holdings [Line Items]</t>
        </is>
      </c>
    </row>
    <row r="30">
      <c r="A30" s="4" t="inlineStr">
        <is>
          <t>Mortgage loans, before Allowance for Credit Loss</t>
        </is>
      </c>
      <c r="B30" s="6" t="n">
        <v>24</v>
      </c>
    </row>
    <row r="31">
      <c r="A31" s="4" t="inlineStr">
        <is>
          <t>Retail | Year of Origination 2020</t>
        </is>
      </c>
    </row>
    <row r="32">
      <c r="A32" s="3" t="inlineStr">
        <is>
          <t>Investment Holdings [Line Items]</t>
        </is>
      </c>
    </row>
    <row r="33">
      <c r="A33" s="4" t="inlineStr">
        <is>
          <t>Mortgage loans, before Allowance for Credit Loss</t>
        </is>
      </c>
      <c r="B33" s="6" t="n">
        <v>51</v>
      </c>
      <c r="C33" s="6" t="n">
        <v>51</v>
      </c>
    </row>
    <row r="34">
      <c r="A34" s="4" t="inlineStr">
        <is>
          <t>Retail | Year of Origination 2019</t>
        </is>
      </c>
    </row>
    <row r="35">
      <c r="A35" s="3" t="inlineStr">
        <is>
          <t>Investment Holdings [Line Items]</t>
        </is>
      </c>
    </row>
    <row r="36">
      <c r="A36" s="4" t="inlineStr">
        <is>
          <t>Mortgage loans, before Allowance for Credit Loss</t>
        </is>
      </c>
      <c r="B36" s="6" t="n">
        <v>30</v>
      </c>
      <c r="C36" s="6" t="n">
        <v>32</v>
      </c>
    </row>
    <row r="37">
      <c r="A37" s="4" t="inlineStr">
        <is>
          <t>Retail | Year of Origination 2018</t>
        </is>
      </c>
    </row>
    <row r="38">
      <c r="A38" s="3" t="inlineStr">
        <is>
          <t>Investment Holdings [Line Items]</t>
        </is>
      </c>
    </row>
    <row r="39">
      <c r="A39" s="4" t="inlineStr">
        <is>
          <t>Mortgage loans, before Allowance for Credit Loss</t>
        </is>
      </c>
      <c r="B39" s="6" t="n">
        <v>35</v>
      </c>
      <c r="C39" s="6" t="n">
        <v>49</v>
      </c>
    </row>
    <row r="40">
      <c r="A40" s="4" t="inlineStr">
        <is>
          <t>Retail | Year of Origination 2017</t>
        </is>
      </c>
    </row>
    <row r="41">
      <c r="A41" s="3" t="inlineStr">
        <is>
          <t>Investment Holdings [Line Items]</t>
        </is>
      </c>
    </row>
    <row r="42">
      <c r="A42" s="4" t="inlineStr">
        <is>
          <t>Mortgage loans, before Allowance for Credit Loss</t>
        </is>
      </c>
      <c r="B42" s="6" t="n">
        <v>90</v>
      </c>
      <c r="C42" s="6" t="n">
        <v>102</v>
      </c>
    </row>
    <row r="43">
      <c r="A43" s="4" t="inlineStr">
        <is>
          <t>Retail | Year of Origination 2016</t>
        </is>
      </c>
    </row>
    <row r="44">
      <c r="A44" s="3" t="inlineStr">
        <is>
          <t>Investment Holdings [Line Items]</t>
        </is>
      </c>
    </row>
    <row r="45">
      <c r="A45" s="4" t="inlineStr">
        <is>
          <t>Mortgage loans, before Allowance for Credit Loss</t>
        </is>
      </c>
      <c r="B45" s="6" t="n">
        <v>103</v>
      </c>
      <c r="C45" s="6" t="n">
        <v>129</v>
      </c>
    </row>
    <row r="46">
      <c r="A46" s="4" t="inlineStr">
        <is>
          <t>Retail | Year of Origination 2015 and prior</t>
        </is>
      </c>
    </row>
    <row r="47">
      <c r="A47" s="3" t="inlineStr">
        <is>
          <t>Investment Holdings [Line Items]</t>
        </is>
      </c>
    </row>
    <row r="48">
      <c r="A48" s="4" t="inlineStr">
        <is>
          <t>Mortgage loans, before Allowance for Credit Loss</t>
        </is>
      </c>
      <c r="B48" s="6" t="n">
        <v>528</v>
      </c>
      <c r="C48" s="6" t="n">
        <v>792</v>
      </c>
    </row>
    <row r="49">
      <c r="A49" s="4" t="inlineStr">
        <is>
          <t>Industrial</t>
        </is>
      </c>
    </row>
    <row r="50">
      <c r="A50" s="3" t="inlineStr">
        <is>
          <t>Investment Holdings [Line Items]</t>
        </is>
      </c>
    </row>
    <row r="51">
      <c r="A51" s="4" t="inlineStr">
        <is>
          <t>Mortgage loans, before Allowance for Credit Loss</t>
        </is>
      </c>
      <c r="B51" s="6" t="n">
        <v>1132</v>
      </c>
      <c r="C51" s="6" t="n">
        <v>1188</v>
      </c>
    </row>
    <row r="52">
      <c r="A52" s="4" t="inlineStr">
        <is>
          <t>Industrial | Year of Origination 2021</t>
        </is>
      </c>
    </row>
    <row r="53">
      <c r="A53" s="3" t="inlineStr">
        <is>
          <t>Investment Holdings [Line Items]</t>
        </is>
      </c>
    </row>
    <row r="54">
      <c r="A54" s="4" t="inlineStr">
        <is>
          <t>Mortgage loans, before Allowance for Credit Loss</t>
        </is>
      </c>
      <c r="B54" s="6" t="n">
        <v>159</v>
      </c>
    </row>
    <row r="55">
      <c r="A55" s="4" t="inlineStr">
        <is>
          <t>Industrial | Year of Origination 2020</t>
        </is>
      </c>
    </row>
    <row r="56">
      <c r="A56" s="3" t="inlineStr">
        <is>
          <t>Investment Holdings [Line Items]</t>
        </is>
      </c>
    </row>
    <row r="57">
      <c r="A57" s="4" t="inlineStr">
        <is>
          <t>Mortgage loans, before Allowance for Credit Loss</t>
        </is>
      </c>
      <c r="B57" s="6" t="n">
        <v>72</v>
      </c>
      <c r="C57" s="6" t="n">
        <v>73</v>
      </c>
    </row>
    <row r="58">
      <c r="A58" s="4" t="inlineStr">
        <is>
          <t>Industrial | Year of Origination 2019</t>
        </is>
      </c>
    </row>
    <row r="59">
      <c r="A59" s="3" t="inlineStr">
        <is>
          <t>Investment Holdings [Line Items]</t>
        </is>
      </c>
    </row>
    <row r="60">
      <c r="A60" s="4" t="inlineStr">
        <is>
          <t>Mortgage loans, before Allowance for Credit Loss</t>
        </is>
      </c>
      <c r="B60" s="6" t="n">
        <v>66</v>
      </c>
      <c r="C60" s="6" t="n">
        <v>73</v>
      </c>
    </row>
    <row r="61">
      <c r="A61" s="4" t="inlineStr">
        <is>
          <t>Industrial | Year of Origination 2018</t>
        </is>
      </c>
    </row>
    <row r="62">
      <c r="A62" s="3" t="inlineStr">
        <is>
          <t>Investment Holdings [Line Items]</t>
        </is>
      </c>
    </row>
    <row r="63">
      <c r="A63" s="4" t="inlineStr">
        <is>
          <t>Mortgage loans, before Allowance for Credit Loss</t>
        </is>
      </c>
      <c r="B63" s="6" t="n">
        <v>72</v>
      </c>
      <c r="C63" s="6" t="n">
        <v>78</v>
      </c>
    </row>
    <row r="64">
      <c r="A64" s="4" t="inlineStr">
        <is>
          <t>Industrial | Year of Origination 2017</t>
        </is>
      </c>
    </row>
    <row r="65">
      <c r="A65" s="3" t="inlineStr">
        <is>
          <t>Investment Holdings [Line Items]</t>
        </is>
      </c>
    </row>
    <row r="66">
      <c r="A66" s="4" t="inlineStr">
        <is>
          <t>Mortgage loans, before Allowance for Credit Loss</t>
        </is>
      </c>
      <c r="B66" s="6" t="n">
        <v>355</v>
      </c>
      <c r="C66" s="6" t="n">
        <v>415</v>
      </c>
    </row>
    <row r="67">
      <c r="A67" s="4" t="inlineStr">
        <is>
          <t>Industrial | Year of Origination 2016</t>
        </is>
      </c>
    </row>
    <row r="68">
      <c r="A68" s="3" t="inlineStr">
        <is>
          <t>Investment Holdings [Line Items]</t>
        </is>
      </c>
    </row>
    <row r="69">
      <c r="A69" s="4" t="inlineStr">
        <is>
          <t>Mortgage loans, before Allowance for Credit Loss</t>
        </is>
      </c>
      <c r="B69" s="6" t="n">
        <v>212</v>
      </c>
      <c r="C69" s="6" t="n">
        <v>244</v>
      </c>
    </row>
    <row r="70">
      <c r="A70" s="4" t="inlineStr">
        <is>
          <t>Industrial | Year of Origination 2015 and prior</t>
        </is>
      </c>
    </row>
    <row r="71">
      <c r="A71" s="3" t="inlineStr">
        <is>
          <t>Investment Holdings [Line Items]</t>
        </is>
      </c>
    </row>
    <row r="72">
      <c r="A72" s="4" t="inlineStr">
        <is>
          <t>Mortgage loans, before Allowance for Credit Loss</t>
        </is>
      </c>
      <c r="B72" s="6" t="n">
        <v>196</v>
      </c>
      <c r="C72" s="6" t="n">
        <v>305</v>
      </c>
    </row>
    <row r="73">
      <c r="A73" s="4" t="inlineStr">
        <is>
          <t>Apartments</t>
        </is>
      </c>
    </row>
    <row r="74">
      <c r="A74" s="3" t="inlineStr">
        <is>
          <t>Investment Holdings [Line Items]</t>
        </is>
      </c>
    </row>
    <row r="75">
      <c r="A75" s="4" t="inlineStr">
        <is>
          <t>Mortgage loans, before Allowance for Credit Loss</t>
        </is>
      </c>
      <c r="B75" s="6" t="n">
        <v>1215</v>
      </c>
      <c r="C75" s="6" t="n">
        <v>1228</v>
      </c>
    </row>
    <row r="76">
      <c r="A76" s="4" t="inlineStr">
        <is>
          <t>Apartments | Year of Origination 2021</t>
        </is>
      </c>
    </row>
    <row r="77">
      <c r="A77" s="3" t="inlineStr">
        <is>
          <t>Investment Holdings [Line Items]</t>
        </is>
      </c>
    </row>
    <row r="78">
      <c r="A78" s="4" t="inlineStr">
        <is>
          <t>Mortgage loans, before Allowance for Credit Loss</t>
        </is>
      </c>
      <c r="B78" s="6" t="n">
        <v>368</v>
      </c>
    </row>
    <row r="79">
      <c r="A79" s="4" t="inlineStr">
        <is>
          <t>Apartments | Year of Origination 2020</t>
        </is>
      </c>
    </row>
    <row r="80">
      <c r="A80" s="3" t="inlineStr">
        <is>
          <t>Investment Holdings [Line Items]</t>
        </is>
      </c>
    </row>
    <row r="81">
      <c r="A81" s="4" t="inlineStr">
        <is>
          <t>Mortgage loans, before Allowance for Credit Loss</t>
        </is>
      </c>
      <c r="B81" s="6" t="n">
        <v>124</v>
      </c>
      <c r="C81" s="6" t="n">
        <v>141</v>
      </c>
    </row>
    <row r="82">
      <c r="A82" s="4" t="inlineStr">
        <is>
          <t>Apartments | Year of Origination 2019</t>
        </is>
      </c>
    </row>
    <row r="83">
      <c r="A83" s="3" t="inlineStr">
        <is>
          <t>Investment Holdings [Line Items]</t>
        </is>
      </c>
    </row>
    <row r="84">
      <c r="A84" s="4" t="inlineStr">
        <is>
          <t>Mortgage loans, before Allowance for Credit Loss</t>
        </is>
      </c>
      <c r="B84" s="6" t="n">
        <v>173</v>
      </c>
      <c r="C84" s="6" t="n">
        <v>283</v>
      </c>
    </row>
    <row r="85">
      <c r="A85" s="4" t="inlineStr">
        <is>
          <t>Apartments | Year of Origination 2018</t>
        </is>
      </c>
    </row>
    <row r="86">
      <c r="A86" s="3" t="inlineStr">
        <is>
          <t>Investment Holdings [Line Items]</t>
        </is>
      </c>
    </row>
    <row r="87">
      <c r="A87" s="4" t="inlineStr">
        <is>
          <t>Mortgage loans, before Allowance for Credit Loss</t>
        </is>
      </c>
      <c r="B87" s="6" t="n">
        <v>31</v>
      </c>
      <c r="C87" s="6" t="n">
        <v>124</v>
      </c>
    </row>
    <row r="88">
      <c r="A88" s="4" t="inlineStr">
        <is>
          <t>Apartments | Year of Origination 2017</t>
        </is>
      </c>
    </row>
    <row r="89">
      <c r="A89" s="3" t="inlineStr">
        <is>
          <t>Investment Holdings [Line Items]</t>
        </is>
      </c>
    </row>
    <row r="90">
      <c r="A90" s="4" t="inlineStr">
        <is>
          <t>Mortgage loans, before Allowance for Credit Loss</t>
        </is>
      </c>
      <c r="B90" s="6" t="n">
        <v>184</v>
      </c>
      <c r="C90" s="6" t="n">
        <v>204</v>
      </c>
    </row>
    <row r="91">
      <c r="A91" s="4" t="inlineStr">
        <is>
          <t>Apartments | Year of Origination 2016</t>
        </is>
      </c>
    </row>
    <row r="92">
      <c r="A92" s="3" t="inlineStr">
        <is>
          <t>Investment Holdings [Line Items]</t>
        </is>
      </c>
    </row>
    <row r="93">
      <c r="A93" s="4" t="inlineStr">
        <is>
          <t>Mortgage loans, before Allowance for Credit Loss</t>
        </is>
      </c>
      <c r="B93" s="6" t="n">
        <v>68</v>
      </c>
      <c r="C93" s="6" t="n">
        <v>138</v>
      </c>
    </row>
    <row r="94">
      <c r="A94" s="4" t="inlineStr">
        <is>
          <t>Apartments | Year of Origination 2015 and prior</t>
        </is>
      </c>
    </row>
    <row r="95">
      <c r="A95" s="3" t="inlineStr">
        <is>
          <t>Investment Holdings [Line Items]</t>
        </is>
      </c>
    </row>
    <row r="96">
      <c r="A96" s="4" t="inlineStr">
        <is>
          <t>Mortgage loans, before Allowance for Credit Loss</t>
        </is>
      </c>
      <c r="B96" s="6" t="n">
        <v>267</v>
      </c>
      <c r="C96" s="6" t="n">
        <v>338</v>
      </c>
    </row>
    <row r="97">
      <c r="A97" s="4" t="inlineStr">
        <is>
          <t>Office</t>
        </is>
      </c>
    </row>
    <row r="98">
      <c r="A98" s="3" t="inlineStr">
        <is>
          <t>Investment Holdings [Line Items]</t>
        </is>
      </c>
    </row>
    <row r="99">
      <c r="A99" s="4" t="inlineStr">
        <is>
          <t>Mortgage loans, before Allowance for Credit Loss</t>
        </is>
      </c>
      <c r="B99" s="6" t="n">
        <v>720</v>
      </c>
      <c r="C99" s="6" t="n">
        <v>773</v>
      </c>
    </row>
    <row r="100">
      <c r="A100" s="4" t="inlineStr">
        <is>
          <t>Office | Year of Origination 2021</t>
        </is>
      </c>
    </row>
    <row r="101">
      <c r="A101" s="3" t="inlineStr">
        <is>
          <t>Investment Holdings [Line Items]</t>
        </is>
      </c>
    </row>
    <row r="102">
      <c r="A102" s="4" t="inlineStr">
        <is>
          <t>Mortgage loans, before Allowance for Credit Loss</t>
        </is>
      </c>
      <c r="B102" s="6" t="n">
        <v>104</v>
      </c>
    </row>
    <row r="103">
      <c r="A103" s="4" t="inlineStr">
        <is>
          <t>Office | Year of Origination 2020</t>
        </is>
      </c>
    </row>
    <row r="104">
      <c r="A104" s="3" t="inlineStr">
        <is>
          <t>Investment Holdings [Line Items]</t>
        </is>
      </c>
    </row>
    <row r="105">
      <c r="A105" s="4" t="inlineStr">
        <is>
          <t>Mortgage loans, before Allowance for Credit Loss</t>
        </is>
      </c>
      <c r="B105" s="6" t="n">
        <v>138</v>
      </c>
      <c r="C105" s="6" t="n">
        <v>144</v>
      </c>
    </row>
    <row r="106">
      <c r="A106" s="4" t="inlineStr">
        <is>
          <t>Office | Year of Origination 2019</t>
        </is>
      </c>
    </row>
    <row r="107">
      <c r="A107" s="3" t="inlineStr">
        <is>
          <t>Investment Holdings [Line Items]</t>
        </is>
      </c>
    </row>
    <row r="108">
      <c r="A108" s="4" t="inlineStr">
        <is>
          <t>Mortgage loans, before Allowance for Credit Loss</t>
        </is>
      </c>
      <c r="B108" s="6" t="n">
        <v>67</v>
      </c>
      <c r="C108" s="6" t="n">
        <v>71</v>
      </c>
    </row>
    <row r="109">
      <c r="A109" s="4" t="inlineStr">
        <is>
          <t>Office | Year of Origination 2018</t>
        </is>
      </c>
    </row>
    <row r="110">
      <c r="A110" s="3" t="inlineStr">
        <is>
          <t>Investment Holdings [Line Items]</t>
        </is>
      </c>
    </row>
    <row r="111">
      <c r="A111" s="4" t="inlineStr">
        <is>
          <t>Mortgage loans, before Allowance for Credit Loss</t>
        </is>
      </c>
      <c r="B111" s="6" t="n">
        <v>15</v>
      </c>
      <c r="C111" s="6" t="n">
        <v>17</v>
      </c>
    </row>
    <row r="112">
      <c r="A112" s="4" t="inlineStr">
        <is>
          <t>Office | Year of Origination 2017</t>
        </is>
      </c>
    </row>
    <row r="113">
      <c r="A113" s="3" t="inlineStr">
        <is>
          <t>Investment Holdings [Line Items]</t>
        </is>
      </c>
    </row>
    <row r="114">
      <c r="A114" s="4" t="inlineStr">
        <is>
          <t>Mortgage loans, before Allowance for Credit Loss</t>
        </is>
      </c>
      <c r="B114" s="6" t="n">
        <v>116</v>
      </c>
      <c r="C114" s="6" t="n">
        <v>136</v>
      </c>
    </row>
    <row r="115">
      <c r="A115" s="4" t="inlineStr">
        <is>
          <t>Office | Year of Origination 2016</t>
        </is>
      </c>
    </row>
    <row r="116">
      <c r="A116" s="3" t="inlineStr">
        <is>
          <t>Investment Holdings [Line Items]</t>
        </is>
      </c>
    </row>
    <row r="117">
      <c r="A117" s="4" t="inlineStr">
        <is>
          <t>Mortgage loans, before Allowance for Credit Loss</t>
        </is>
      </c>
      <c r="B117" s="6" t="n">
        <v>127</v>
      </c>
      <c r="C117" s="6" t="n">
        <v>144</v>
      </c>
    </row>
    <row r="118">
      <c r="A118" s="4" t="inlineStr">
        <is>
          <t>Office | Year of Origination 2015 and prior</t>
        </is>
      </c>
    </row>
    <row r="119">
      <c r="A119" s="3" t="inlineStr">
        <is>
          <t>Investment Holdings [Line Items]</t>
        </is>
      </c>
    </row>
    <row r="120">
      <c r="A120" s="4" t="inlineStr">
        <is>
          <t>Mortgage loans, before Allowance for Credit Loss</t>
        </is>
      </c>
      <c r="B120" s="6" t="n">
        <v>153</v>
      </c>
      <c r="C120" s="6" t="n">
        <v>261</v>
      </c>
    </row>
    <row r="121">
      <c r="A121" s="4" t="inlineStr">
        <is>
          <t>Hotel/Motel</t>
        </is>
      </c>
    </row>
    <row r="122">
      <c r="A122" s="3" t="inlineStr">
        <is>
          <t>Investment Holdings [Line Items]</t>
        </is>
      </c>
    </row>
    <row r="123">
      <c r="A123" s="4" t="inlineStr">
        <is>
          <t>Mortgage loans, before Allowance for Credit Loss</t>
        </is>
      </c>
      <c r="B123" s="6" t="n">
        <v>89</v>
      </c>
      <c r="C123" s="6" t="n">
        <v>117</v>
      </c>
    </row>
    <row r="124">
      <c r="A124" s="4" t="inlineStr">
        <is>
          <t>Hotel/Motel | Year of Origination 2021</t>
        </is>
      </c>
    </row>
    <row r="125">
      <c r="A125" s="3" t="inlineStr">
        <is>
          <t>Investment Holdings [Line Items]</t>
        </is>
      </c>
    </row>
    <row r="126">
      <c r="A126" s="4" t="inlineStr">
        <is>
          <t>Mortgage loans, before Allowance for Credit Loss</t>
        </is>
      </c>
      <c r="B126" s="6" t="n">
        <v>0</v>
      </c>
    </row>
    <row r="127">
      <c r="A127" s="4" t="inlineStr">
        <is>
          <t>Hotel/Motel | Year of Origination 2020</t>
        </is>
      </c>
    </row>
    <row r="128">
      <c r="A128" s="3" t="inlineStr">
        <is>
          <t>Investment Holdings [Line Items]</t>
        </is>
      </c>
    </row>
    <row r="129">
      <c r="A129" s="4" t="inlineStr">
        <is>
          <t>Mortgage loans, before Allowance for Credit Loss</t>
        </is>
      </c>
      <c r="B129" s="6" t="n">
        <v>0</v>
      </c>
      <c r="C129" s="6" t="n">
        <v>0</v>
      </c>
    </row>
    <row r="130">
      <c r="A130" s="4" t="inlineStr">
        <is>
          <t>Hotel/Motel | Year of Origination 2019</t>
        </is>
      </c>
    </row>
    <row r="131">
      <c r="A131" s="3" t="inlineStr">
        <is>
          <t>Investment Holdings [Line Items]</t>
        </is>
      </c>
    </row>
    <row r="132">
      <c r="A132" s="4" t="inlineStr">
        <is>
          <t>Mortgage loans, before Allowance for Credit Loss</t>
        </is>
      </c>
      <c r="B132" s="6" t="n">
        <v>20</v>
      </c>
      <c r="C132" s="6" t="n">
        <v>22</v>
      </c>
    </row>
    <row r="133">
      <c r="A133" s="4" t="inlineStr">
        <is>
          <t>Hotel/Motel | Year of Origination 2018</t>
        </is>
      </c>
    </row>
    <row r="134">
      <c r="A134" s="3" t="inlineStr">
        <is>
          <t>Investment Holdings [Line Items]</t>
        </is>
      </c>
    </row>
    <row r="135">
      <c r="A135" s="4" t="inlineStr">
        <is>
          <t>Mortgage loans, before Allowance for Credit Loss</t>
        </is>
      </c>
      <c r="B135" s="6" t="n">
        <v>3</v>
      </c>
      <c r="C135" s="6" t="n">
        <v>3</v>
      </c>
    </row>
    <row r="136">
      <c r="A136" s="4" t="inlineStr">
        <is>
          <t>Hotel/Motel | Year of Origination 2017</t>
        </is>
      </c>
    </row>
    <row r="137">
      <c r="A137" s="3" t="inlineStr">
        <is>
          <t>Investment Holdings [Line Items]</t>
        </is>
      </c>
    </row>
    <row r="138">
      <c r="A138" s="4" t="inlineStr">
        <is>
          <t>Mortgage loans, before Allowance for Credit Loss</t>
        </is>
      </c>
      <c r="B138" s="6" t="n">
        <v>3</v>
      </c>
      <c r="C138" s="6" t="n">
        <v>4</v>
      </c>
    </row>
    <row r="139">
      <c r="A139" s="4" t="inlineStr">
        <is>
          <t>Hotel/Motel | Year of Origination 2016</t>
        </is>
      </c>
    </row>
    <row r="140">
      <c r="A140" s="3" t="inlineStr">
        <is>
          <t>Investment Holdings [Line Items]</t>
        </is>
      </c>
    </row>
    <row r="141">
      <c r="A141" s="4" t="inlineStr">
        <is>
          <t>Mortgage loans, before Allowance for Credit Loss</t>
        </is>
      </c>
      <c r="B141" s="6" t="n">
        <v>0</v>
      </c>
      <c r="C141" s="6" t="n">
        <v>9</v>
      </c>
    </row>
    <row r="142">
      <c r="A142" s="4" t="inlineStr">
        <is>
          <t>Hotel/Motel | Year of Origination 2015 and prior</t>
        </is>
      </c>
    </row>
    <row r="143">
      <c r="A143" s="3" t="inlineStr">
        <is>
          <t>Investment Holdings [Line Items]</t>
        </is>
      </c>
    </row>
    <row r="144">
      <c r="A144" s="4" t="inlineStr">
        <is>
          <t>Mortgage loans, before Allowance for Credit Loss</t>
        </is>
      </c>
      <c r="B144" s="6" t="n">
        <v>63</v>
      </c>
      <c r="C144" s="6" t="n">
        <v>79</v>
      </c>
    </row>
    <row r="145">
      <c r="A145" s="4" t="inlineStr">
        <is>
          <t>Other</t>
        </is>
      </c>
    </row>
    <row r="146">
      <c r="A146" s="3" t="inlineStr">
        <is>
          <t>Investment Holdings [Line Items]</t>
        </is>
      </c>
    </row>
    <row r="147">
      <c r="A147" s="4" t="inlineStr">
        <is>
          <t>Mortgage loans, before Allowance for Credit Loss</t>
        </is>
      </c>
      <c r="B147" s="6" t="n">
        <v>168</v>
      </c>
      <c r="C147" s="6" t="n">
        <v>190</v>
      </c>
    </row>
    <row r="148">
      <c r="A148" s="4" t="inlineStr">
        <is>
          <t>Other | Year of Origination 2021</t>
        </is>
      </c>
    </row>
    <row r="149">
      <c r="A149" s="3" t="inlineStr">
        <is>
          <t>Investment Holdings [Line Items]</t>
        </is>
      </c>
    </row>
    <row r="150">
      <c r="A150" s="4" t="inlineStr">
        <is>
          <t>Mortgage loans, before Allowance for Credit Loss</t>
        </is>
      </c>
      <c r="B150" s="6" t="n">
        <v>7</v>
      </c>
    </row>
    <row r="151">
      <c r="A151" s="4" t="inlineStr">
        <is>
          <t>Other | Year of Origination 2020</t>
        </is>
      </c>
    </row>
    <row r="152">
      <c r="A152" s="3" t="inlineStr">
        <is>
          <t>Investment Holdings [Line Items]</t>
        </is>
      </c>
    </row>
    <row r="153">
      <c r="A153" s="4" t="inlineStr">
        <is>
          <t>Mortgage loans, before Allowance for Credit Loss</t>
        </is>
      </c>
      <c r="B153" s="6" t="n">
        <v>0</v>
      </c>
      <c r="C153" s="6" t="n">
        <v>0</v>
      </c>
    </row>
    <row r="154">
      <c r="A154" s="4" t="inlineStr">
        <is>
          <t>Other | Year of Origination 2019</t>
        </is>
      </c>
    </row>
    <row r="155">
      <c r="A155" s="3" t="inlineStr">
        <is>
          <t>Investment Holdings [Line Items]</t>
        </is>
      </c>
    </row>
    <row r="156">
      <c r="A156" s="4" t="inlineStr">
        <is>
          <t>Mortgage loans, before Allowance for Credit Loss</t>
        </is>
      </c>
      <c r="B156" s="6" t="n">
        <v>0</v>
      </c>
      <c r="C156" s="6" t="n">
        <v>0</v>
      </c>
    </row>
    <row r="157">
      <c r="A157" s="4" t="inlineStr">
        <is>
          <t>Other | Year of Origination 2018</t>
        </is>
      </c>
    </row>
    <row r="158">
      <c r="A158" s="3" t="inlineStr">
        <is>
          <t>Investment Holdings [Line Items]</t>
        </is>
      </c>
    </row>
    <row r="159">
      <c r="A159" s="4" t="inlineStr">
        <is>
          <t>Mortgage loans, before Allowance for Credit Loss</t>
        </is>
      </c>
      <c r="B159" s="6" t="n">
        <v>17</v>
      </c>
      <c r="C159" s="6" t="n">
        <v>17</v>
      </c>
    </row>
    <row r="160">
      <c r="A160" s="4" t="inlineStr">
        <is>
          <t>Other | Year of Origination 2017</t>
        </is>
      </c>
    </row>
    <row r="161">
      <c r="A161" s="3" t="inlineStr">
        <is>
          <t>Investment Holdings [Line Items]</t>
        </is>
      </c>
    </row>
    <row r="162">
      <c r="A162" s="4" t="inlineStr">
        <is>
          <t>Mortgage loans, before Allowance for Credit Loss</t>
        </is>
      </c>
      <c r="B162" s="6" t="n">
        <v>0</v>
      </c>
      <c r="C162" s="6" t="n">
        <v>0</v>
      </c>
    </row>
    <row r="163">
      <c r="A163" s="4" t="inlineStr">
        <is>
          <t>Other | Year of Origination 2016</t>
        </is>
      </c>
    </row>
    <row r="164">
      <c r="A164" s="3" t="inlineStr">
        <is>
          <t>Investment Holdings [Line Items]</t>
        </is>
      </c>
    </row>
    <row r="165">
      <c r="A165" s="4" t="inlineStr">
        <is>
          <t>Mortgage loans, before Allowance for Credit Loss</t>
        </is>
      </c>
      <c r="B165" s="6" t="n">
        <v>5</v>
      </c>
      <c r="C165" s="6" t="n">
        <v>7</v>
      </c>
    </row>
    <row r="166">
      <c r="A166" s="4" t="inlineStr">
        <is>
          <t>Other | Year of Origination 2015 and prior</t>
        </is>
      </c>
    </row>
    <row r="167">
      <c r="A167" s="3" t="inlineStr">
        <is>
          <t>Investment Holdings [Line Items]</t>
        </is>
      </c>
    </row>
    <row r="168">
      <c r="A168" s="4" t="inlineStr">
        <is>
          <t>Mortgage loans, before Allowance for Credit Loss</t>
        </is>
      </c>
      <c r="B168" s="6" t="n">
        <v>139</v>
      </c>
      <c r="C168" s="6" t="n">
        <v>166</v>
      </c>
    </row>
    <row r="169">
      <c r="A169" s="4" t="inlineStr">
        <is>
          <t>Mixed Use</t>
        </is>
      </c>
    </row>
    <row r="170">
      <c r="A170" s="3" t="inlineStr">
        <is>
          <t>Investment Holdings [Line Items]</t>
        </is>
      </c>
    </row>
    <row r="171">
      <c r="A171" s="4" t="inlineStr">
        <is>
          <t>Mortgage loans, before Allowance for Credit Loss</t>
        </is>
      </c>
      <c r="B171" s="6" t="n">
        <v>48</v>
      </c>
      <c r="C171" s="6" t="n">
        <v>43</v>
      </c>
    </row>
    <row r="172">
      <c r="A172" s="4" t="inlineStr">
        <is>
          <t>Mixed Use | Year of Origination 2021</t>
        </is>
      </c>
    </row>
    <row r="173">
      <c r="A173" s="3" t="inlineStr">
        <is>
          <t>Investment Holdings [Line Items]</t>
        </is>
      </c>
    </row>
    <row r="174">
      <c r="A174" s="4" t="inlineStr">
        <is>
          <t>Mortgage loans, before Allowance for Credit Loss</t>
        </is>
      </c>
      <c r="B174" s="6" t="n">
        <v>8</v>
      </c>
    </row>
    <row r="175">
      <c r="A175" s="4" t="inlineStr">
        <is>
          <t>Mixed Use | Year of Origination 2020</t>
        </is>
      </c>
    </row>
    <row r="176">
      <c r="A176" s="3" t="inlineStr">
        <is>
          <t>Investment Holdings [Line Items]</t>
        </is>
      </c>
    </row>
    <row r="177">
      <c r="A177" s="4" t="inlineStr">
        <is>
          <t>Mortgage loans, before Allowance for Credit Loss</t>
        </is>
      </c>
      <c r="B177" s="6" t="n">
        <v>0</v>
      </c>
      <c r="C177" s="6" t="n">
        <v>0</v>
      </c>
    </row>
    <row r="178">
      <c r="A178" s="4" t="inlineStr">
        <is>
          <t>Mixed Use | Year of Origination 2019</t>
        </is>
      </c>
    </row>
    <row r="179">
      <c r="A179" s="3" t="inlineStr">
        <is>
          <t>Investment Holdings [Line Items]</t>
        </is>
      </c>
    </row>
    <row r="180">
      <c r="A180" s="4" t="inlineStr">
        <is>
          <t>Mortgage loans, before Allowance for Credit Loss</t>
        </is>
      </c>
      <c r="B180" s="6" t="n">
        <v>0</v>
      </c>
      <c r="C180" s="6" t="n">
        <v>0</v>
      </c>
    </row>
    <row r="181">
      <c r="A181" s="4" t="inlineStr">
        <is>
          <t>Mixed Use | Year of Origination 2018</t>
        </is>
      </c>
    </row>
    <row r="182">
      <c r="A182" s="3" t="inlineStr">
        <is>
          <t>Investment Holdings [Line Items]</t>
        </is>
      </c>
    </row>
    <row r="183">
      <c r="A183" s="4" t="inlineStr">
        <is>
          <t>Mortgage loans, before Allowance for Credit Loss</t>
        </is>
      </c>
      <c r="B183" s="6" t="n">
        <v>0</v>
      </c>
      <c r="C183" s="6" t="n">
        <v>0</v>
      </c>
    </row>
    <row r="184">
      <c r="A184" s="4" t="inlineStr">
        <is>
          <t>Mixed Use | Year of Origination 2017</t>
        </is>
      </c>
    </row>
    <row r="185">
      <c r="A185" s="3" t="inlineStr">
        <is>
          <t>Investment Holdings [Line Items]</t>
        </is>
      </c>
    </row>
    <row r="186">
      <c r="A186" s="4" t="inlineStr">
        <is>
          <t>Mortgage loans, before Allowance for Credit Loss</t>
        </is>
      </c>
      <c r="B186" s="6" t="n">
        <v>0</v>
      </c>
      <c r="C186" s="6" t="n">
        <v>0</v>
      </c>
    </row>
    <row r="187">
      <c r="A187" s="4" t="inlineStr">
        <is>
          <t>Mixed Use | Year of Origination 2016</t>
        </is>
      </c>
    </row>
    <row r="188">
      <c r="A188" s="3" t="inlineStr">
        <is>
          <t>Investment Holdings [Line Items]</t>
        </is>
      </c>
    </row>
    <row r="189">
      <c r="A189" s="4" t="inlineStr">
        <is>
          <t>Mortgage loans, before Allowance for Credit Loss</t>
        </is>
      </c>
      <c r="B189" s="6" t="n">
        <v>3</v>
      </c>
      <c r="C189" s="6" t="n">
        <v>4</v>
      </c>
    </row>
    <row r="190">
      <c r="A190" s="4" t="inlineStr">
        <is>
          <t>Mixed Use | Year of Origination 2015 and prior</t>
        </is>
      </c>
    </row>
    <row r="191">
      <c r="A191" s="3" t="inlineStr">
        <is>
          <t>Investment Holdings [Line Items]</t>
        </is>
      </c>
    </row>
    <row r="192">
      <c r="A192" s="4" t="inlineStr">
        <is>
          <t>Mortgage loans, before Allowance for Credit Loss</t>
        </is>
      </c>
      <c r="B192" s="5" t="n">
        <v>37</v>
      </c>
      <c r="C192" s="5" t="n">
        <v>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llowance for Loan Losses (Details) - USD ($) $ in Million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Balance as of January 1, 2020</t>
        </is>
      </c>
      <c r="B4" s="5" t="n">
        <v>14</v>
      </c>
      <c r="C4" s="5" t="n">
        <v>0</v>
      </c>
    </row>
    <row r="5">
      <c r="A5" s="4" t="inlineStr">
        <is>
          <t>Credit losses on securities for which credit losses were not previously recorded</t>
        </is>
      </c>
      <c r="B5" s="6" t="n">
        <v>36</v>
      </c>
      <c r="C5" s="6" t="n">
        <v>14</v>
      </c>
    </row>
    <row r="6">
      <c r="A6" s="4" t="inlineStr">
        <is>
          <t>Increase (decrease) on securities with allowance recorded in previous period</t>
        </is>
      </c>
      <c r="B6" s="6" t="n">
        <v>-2</v>
      </c>
      <c r="C6" s="6" t="n">
        <v>0</v>
      </c>
    </row>
    <row r="7">
      <c r="A7" s="4" t="inlineStr">
        <is>
          <t>Write-offs</t>
        </is>
      </c>
      <c r="B7" s="6" t="n">
        <v>0</v>
      </c>
      <c r="C7" s="6" t="n">
        <v>0</v>
      </c>
    </row>
    <row r="8">
      <c r="A8" s="4" t="inlineStr">
        <is>
          <t>Recoveries of amounts previously written off</t>
        </is>
      </c>
      <c r="B8" s="6" t="n">
        <v>0</v>
      </c>
      <c r="C8" s="6" t="n">
        <v>0</v>
      </c>
    </row>
    <row r="9">
      <c r="A9" s="4" t="inlineStr">
        <is>
          <t>Balance at December 31, 2020</t>
        </is>
      </c>
      <c r="B9" s="6" t="n">
        <v>48</v>
      </c>
      <c r="C9" s="6" t="n">
        <v>14</v>
      </c>
    </row>
    <row r="10">
      <c r="A10" s="4" t="inlineStr">
        <is>
          <t>Commercial portfolio segment</t>
        </is>
      </c>
    </row>
    <row r="11">
      <c r="A11" s="3" t="inlineStr">
        <is>
          <t>Financing Receivable, Allowance for Credit Loss [Roll Forward]</t>
        </is>
      </c>
    </row>
    <row r="12">
      <c r="A12" s="4" t="inlineStr">
        <is>
          <t>Balance as of January 1, 2020</t>
        </is>
      </c>
      <c r="B12" s="6" t="n">
        <v>67</v>
      </c>
      <c r="C12" s="6" t="n">
        <v>12</v>
      </c>
    </row>
    <row r="13">
      <c r="A13" s="4" t="inlineStr">
        <is>
          <t>Credit losses on securities for which credit losses were not previously recorded</t>
        </is>
      </c>
      <c r="B13" s="6" t="n">
        <v>1</v>
      </c>
      <c r="C13" s="6" t="n">
        <v>5</v>
      </c>
    </row>
    <row r="14">
      <c r="A14" s="4" t="inlineStr">
        <is>
          <t>Accounts Receivable, Sale</t>
        </is>
      </c>
      <c r="B14" s="6" t="n">
        <v>-7</v>
      </c>
      <c r="C14" s="6" t="n">
        <v>0</v>
      </c>
    </row>
    <row r="15">
      <c r="A15" s="4" t="inlineStr">
        <is>
          <t>Increase (decrease) on securities with allowance recorded in previous period</t>
        </is>
      </c>
      <c r="B15" s="6" t="n">
        <v>-50</v>
      </c>
      <c r="C15" s="6" t="n">
        <v>52</v>
      </c>
    </row>
    <row r="16">
      <c r="A16" s="4" t="inlineStr">
        <is>
          <t>Provision for expected credit loss</t>
        </is>
      </c>
      <c r="B16" s="6" t="n">
        <v>11</v>
      </c>
      <c r="C16" s="6" t="n">
        <v>69</v>
      </c>
    </row>
    <row r="17">
      <c r="A17" s="4" t="inlineStr">
        <is>
          <t>Write-offs</t>
        </is>
      </c>
      <c r="B17" s="6" t="n">
        <v>0</v>
      </c>
      <c r="C17" s="6" t="n">
        <v>-2</v>
      </c>
    </row>
    <row r="18">
      <c r="A18" s="4" t="inlineStr">
        <is>
          <t>Recoveries of amounts previously written off</t>
        </is>
      </c>
      <c r="B18" s="6" t="n">
        <v>0</v>
      </c>
      <c r="C18" s="6" t="n">
        <v>0</v>
      </c>
    </row>
    <row r="19">
      <c r="A19" s="4" t="inlineStr">
        <is>
          <t>Balance at December 31, 2020</t>
        </is>
      </c>
      <c r="B19" s="6" t="n">
        <v>11</v>
      </c>
      <c r="C19" s="6" t="n">
        <v>67</v>
      </c>
    </row>
    <row r="20">
      <c r="A20" s="4" t="inlineStr">
        <is>
          <t>Commercial portfolio segment | Cumulative Effect, Period of Adoption, Adjustment | Accounting Standards Update 2016-13</t>
        </is>
      </c>
    </row>
    <row r="21">
      <c r="A21" s="3" t="inlineStr">
        <is>
          <t>Financing Receivable, Allowance for Credit Loss [Roll Forward]</t>
        </is>
      </c>
    </row>
    <row r="22">
      <c r="A22" s="4" t="inlineStr">
        <is>
          <t>Balance as of January 1, 2020</t>
        </is>
      </c>
      <c r="B22" s="5" t="n">
        <v>12</v>
      </c>
    </row>
    <row r="23">
      <c r="A23" s="4" t="inlineStr">
        <is>
          <t>Balance at December 31, 2020</t>
        </is>
      </c>
      <c r="C23" s="5" t="n">
        <v>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Investments - Past due commercial mortgage loans (Details) $ in Millions</t>
        </is>
      </c>
      <c r="B1" s="2" t="inlineStr">
        <is>
          <t>12 Months Ended</t>
        </is>
      </c>
    </row>
    <row r="2">
      <c r="B2" s="2" t="inlineStr">
        <is>
          <t>Dec. 31, 2021USD ($)loan</t>
        </is>
      </c>
      <c r="C2" s="2" t="inlineStr">
        <is>
          <t>Dec. 31, 2020USD ($)loan</t>
        </is>
      </c>
    </row>
    <row r="3">
      <c r="A3" s="3" t="inlineStr">
        <is>
          <t>Financing Receivable, Past Due [Line Items]</t>
        </is>
      </c>
    </row>
    <row r="4">
      <c r="A4" s="4" t="inlineStr">
        <is>
          <t>Past due commercial mortgage loans</t>
        </is>
      </c>
      <c r="B4" s="5" t="n">
        <v>4233</v>
      </c>
      <c r="C4" s="5" t="n">
        <v>4694</v>
      </c>
    </row>
    <row r="5">
      <c r="A5" s="4" t="inlineStr">
        <is>
          <t>Commercial portfolio segment</t>
        </is>
      </c>
    </row>
    <row r="6">
      <c r="A6" s="3" t="inlineStr">
        <is>
          <t>Financing Receivable, Past Due [Line Items]</t>
        </is>
      </c>
    </row>
    <row r="7">
      <c r="A7" s="4" t="inlineStr">
        <is>
          <t>Financing receivable, threshold past due, nonaccrual</t>
        </is>
      </c>
      <c r="B7" s="4" t="inlineStr">
        <is>
          <t>90 days</t>
        </is>
      </c>
    </row>
    <row r="8">
      <c r="A8" s="4" t="inlineStr">
        <is>
          <t>Commercial Mortgage Loans in Non-accrual Status | loan</t>
        </is>
      </c>
      <c r="B8" s="6" t="n">
        <v>0</v>
      </c>
      <c r="C8" s="6" t="n">
        <v>1</v>
      </c>
    </row>
    <row r="9">
      <c r="A9" s="4" t="inlineStr">
        <is>
          <t>interest income recognized on loans in non-accrual status</t>
        </is>
      </c>
      <c r="B9" s="5" t="n">
        <v>0</v>
      </c>
    </row>
    <row r="10">
      <c r="A10" s="4" t="inlineStr">
        <is>
          <t>Current</t>
        </is>
      </c>
    </row>
    <row r="11">
      <c r="A11" s="3" t="inlineStr">
        <is>
          <t>Financing Receivable, Past Due [Line Items]</t>
        </is>
      </c>
    </row>
    <row r="12">
      <c r="A12" s="4" t="inlineStr">
        <is>
          <t>Past due commercial mortgage loans</t>
        </is>
      </c>
      <c r="B12" s="6" t="n">
        <v>4233</v>
      </c>
      <c r="C12" s="5" t="n">
        <v>4691</v>
      </c>
    </row>
    <row r="13">
      <c r="A13" s="4" t="inlineStr">
        <is>
          <t>30 to 59 Days Past Due</t>
        </is>
      </c>
    </row>
    <row r="14">
      <c r="A14" s="3" t="inlineStr">
        <is>
          <t>Financing Receivable, Past Due [Line Items]</t>
        </is>
      </c>
    </row>
    <row r="15">
      <c r="A15" s="4" t="inlineStr">
        <is>
          <t>Past due commercial mortgage loans</t>
        </is>
      </c>
      <c r="B15" s="6" t="n">
        <v>0</v>
      </c>
      <c r="C15" s="6" t="n">
        <v>0</v>
      </c>
    </row>
    <row r="16">
      <c r="A16" s="4" t="inlineStr">
        <is>
          <t>60 to 89 Days Past Due</t>
        </is>
      </c>
    </row>
    <row r="17">
      <c r="A17" s="3" t="inlineStr">
        <is>
          <t>Financing Receivable, Past Due [Line Items]</t>
        </is>
      </c>
    </row>
    <row r="18">
      <c r="A18" s="4" t="inlineStr">
        <is>
          <t>Past due commercial mortgage loans</t>
        </is>
      </c>
      <c r="B18" s="6" t="n">
        <v>0</v>
      </c>
      <c r="C18" s="6" t="n">
        <v>0</v>
      </c>
    </row>
    <row r="19">
      <c r="A19" s="4" t="inlineStr">
        <is>
          <t>Greater than 90 Days Past Due</t>
        </is>
      </c>
    </row>
    <row r="20">
      <c r="A20" s="3" t="inlineStr">
        <is>
          <t>Financing Receivable, Past Due [Line Items]</t>
        </is>
      </c>
    </row>
    <row r="21">
      <c r="A21" s="4" t="inlineStr">
        <is>
          <t>Past due commercial mortgage loans</t>
        </is>
      </c>
      <c r="B21" s="5" t="n">
        <v>0</v>
      </c>
      <c r="C21"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1</t>
        </is>
      </c>
      <c r="C2" s="2" t="inlineStr">
        <is>
          <t>Dec. 31, 2020</t>
        </is>
      </c>
      <c r="D2" s="2" t="inlineStr">
        <is>
          <t>Dec. 31, 2019</t>
        </is>
      </c>
    </row>
    <row r="3">
      <c r="A3" s="3" t="inlineStr">
        <is>
          <t>Schedule of Investment Income, Reported Amounts, by Category [Line Items]</t>
        </is>
      </c>
    </row>
    <row r="4">
      <c r="A4" s="4" t="inlineStr">
        <is>
          <t>Gross investment income</t>
        </is>
      </c>
      <c r="B4" s="5" t="n">
        <v>2019</v>
      </c>
      <c r="C4" s="5" t="n">
        <v>1933</v>
      </c>
      <c r="D4" s="5" t="n">
        <v>1763</v>
      </c>
    </row>
    <row r="5">
      <c r="A5" s="4" t="inlineStr">
        <is>
          <t>Less: investment expenses</t>
        </is>
      </c>
      <c r="B5" s="6" t="n">
        <v>70</v>
      </c>
      <c r="C5" s="6" t="n">
        <v>75</v>
      </c>
      <c r="D5" s="6" t="n">
        <v>74</v>
      </c>
    </row>
    <row r="6">
      <c r="A6" s="4" t="inlineStr">
        <is>
          <t>Net investment income</t>
        </is>
      </c>
      <c r="B6" s="6" t="n">
        <v>1949</v>
      </c>
      <c r="C6" s="6" t="n">
        <v>1858</v>
      </c>
      <c r="D6" s="6" t="n">
        <v>1689</v>
      </c>
    </row>
    <row r="7">
      <c r="A7" s="4" t="inlineStr">
        <is>
          <t>Fixed maturities</t>
        </is>
      </c>
    </row>
    <row r="8">
      <c r="A8" s="3" t="inlineStr">
        <is>
          <t>Schedule of Investment Income, Reported Amounts, by Category [Line Items]</t>
        </is>
      </c>
    </row>
    <row r="9">
      <c r="A9" s="4" t="inlineStr">
        <is>
          <t>Gross investment income</t>
        </is>
      </c>
      <c r="B9" s="6" t="n">
        <v>1453</v>
      </c>
      <c r="C9" s="6" t="n">
        <v>1603</v>
      </c>
      <c r="D9" s="6" t="n">
        <v>1432</v>
      </c>
    </row>
    <row r="10">
      <c r="A10" s="4" t="inlineStr">
        <is>
          <t>Financing Receivable, Nonaccrual</t>
        </is>
      </c>
      <c r="B10" s="6" t="n">
        <v>0</v>
      </c>
      <c r="C10" s="6" t="n">
        <v>1</v>
      </c>
    </row>
    <row r="11">
      <c r="A11" s="4" t="inlineStr">
        <is>
          <t>Equity securities</t>
        </is>
      </c>
    </row>
    <row r="12">
      <c r="A12" s="3" t="inlineStr">
        <is>
          <t>Schedule of Investment Income, Reported Amounts, by Category [Line Items]</t>
        </is>
      </c>
    </row>
    <row r="13">
      <c r="A13" s="4" t="inlineStr">
        <is>
          <t>Gross investment income</t>
        </is>
      </c>
      <c r="B13" s="6" t="n">
        <v>12</v>
      </c>
      <c r="C13" s="6" t="n">
        <v>9</v>
      </c>
      <c r="D13" s="6" t="n">
        <v>6</v>
      </c>
    </row>
    <row r="14">
      <c r="A14" s="4" t="inlineStr">
        <is>
          <t>Mortgage loans on real estate</t>
        </is>
      </c>
    </row>
    <row r="15">
      <c r="A15" s="3" t="inlineStr">
        <is>
          <t>Schedule of Investment Income, Reported Amounts, by Category [Line Items]</t>
        </is>
      </c>
    </row>
    <row r="16">
      <c r="A16" s="4" t="inlineStr">
        <is>
          <t>Gross investment income</t>
        </is>
      </c>
      <c r="B16" s="6" t="n">
        <v>179</v>
      </c>
      <c r="C16" s="6" t="n">
        <v>200</v>
      </c>
      <c r="D16" s="6" t="n">
        <v>224</v>
      </c>
    </row>
    <row r="17">
      <c r="A17" s="4" t="inlineStr">
        <is>
          <t>Policy loans</t>
        </is>
      </c>
    </row>
    <row r="18">
      <c r="A18" s="3" t="inlineStr">
        <is>
          <t>Schedule of Investment Income, Reported Amounts, by Category [Line Items]</t>
        </is>
      </c>
    </row>
    <row r="19">
      <c r="A19" s="4" t="inlineStr">
        <is>
          <t>Gross investment income</t>
        </is>
      </c>
      <c r="B19" s="6" t="n">
        <v>8</v>
      </c>
      <c r="C19" s="6" t="n">
        <v>12</v>
      </c>
      <c r="D19" s="6" t="n">
        <v>7</v>
      </c>
    </row>
    <row r="20">
      <c r="A20" s="4" t="inlineStr">
        <is>
          <t>Short-term investments and cash equivalents</t>
        </is>
      </c>
    </row>
    <row r="21">
      <c r="A21" s="3" t="inlineStr">
        <is>
          <t>Schedule of Investment Income, Reported Amounts, by Category [Line Items]</t>
        </is>
      </c>
    </row>
    <row r="22">
      <c r="A22" s="4" t="inlineStr">
        <is>
          <t>Gross investment income</t>
        </is>
      </c>
      <c r="B22" s="6" t="n">
        <v>3</v>
      </c>
      <c r="C22" s="6" t="n">
        <v>2</v>
      </c>
      <c r="D22" s="6" t="n">
        <v>3</v>
      </c>
    </row>
    <row r="23">
      <c r="A23" s="4" t="inlineStr">
        <is>
          <t>Limited partnerships and other</t>
        </is>
      </c>
    </row>
    <row r="24">
      <c r="A24" s="3" t="inlineStr">
        <is>
          <t>Schedule of Investment Income, Reported Amounts, by Category [Line Items]</t>
        </is>
      </c>
    </row>
    <row r="25">
      <c r="A25" s="4" t="inlineStr">
        <is>
          <t>Gross investment income</t>
        </is>
      </c>
      <c r="B25" s="5" t="n">
        <v>364</v>
      </c>
      <c r="C25" s="5" t="n">
        <v>107</v>
      </c>
      <c r="D25" s="5" t="n">
        <v>9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 Net Realized Capital Gains (Losses) (Details) - USD ($)</t>
        </is>
      </c>
      <c r="B1" s="2" t="inlineStr">
        <is>
          <t>9 Months Ended</t>
        </is>
      </c>
      <c r="D1" s="2" t="inlineStr">
        <is>
          <t>12 Months Ended</t>
        </is>
      </c>
    </row>
    <row r="2">
      <c r="B2" s="2" t="inlineStr">
        <is>
          <t>Sep. 30, 2021</t>
        </is>
      </c>
      <c r="C2" s="2" t="inlineStr">
        <is>
          <t>Sep. 30, 2020</t>
        </is>
      </c>
      <c r="D2" s="2" t="inlineStr">
        <is>
          <t>Dec. 31, 2021</t>
        </is>
      </c>
      <c r="E2" s="2" t="inlineStr">
        <is>
          <t>Dec. 31, 2020</t>
        </is>
      </c>
      <c r="F2" s="2" t="inlineStr">
        <is>
          <t>Dec. 31, 2019</t>
        </is>
      </c>
    </row>
    <row r="3">
      <c r="A3" s="3" t="inlineStr">
        <is>
          <t>Available-for-sale Securities Including Securities Pledged [Line Items]</t>
        </is>
      </c>
    </row>
    <row r="4">
      <c r="A4" s="4" t="inlineStr">
        <is>
          <t>Discontinued Operation, Equity Method Investment Retained after Disposal, Ownership Interest after Disposal</t>
        </is>
      </c>
      <c r="D4" s="4" t="inlineStr">
        <is>
          <t>9.99%</t>
        </is>
      </c>
    </row>
    <row r="5">
      <c r="A5" s="4" t="inlineStr">
        <is>
          <t>Realized capital gains (losses)</t>
        </is>
      </c>
      <c r="B5" s="5" t="n">
        <v>-310000000</v>
      </c>
      <c r="C5" s="5" t="n">
        <v>-144000000</v>
      </c>
      <c r="D5" s="5" t="n">
        <v>166000000</v>
      </c>
      <c r="E5" s="5" t="n">
        <v>-310000000</v>
      </c>
      <c r="F5" s="5" t="n">
        <v>-144000000</v>
      </c>
    </row>
    <row r="6">
      <c r="A6" s="3" t="inlineStr">
        <is>
          <t>Proceeds from sale of investments</t>
        </is>
      </c>
    </row>
    <row r="7">
      <c r="A7" s="4" t="inlineStr">
        <is>
          <t>Proceeds on sales</t>
        </is>
      </c>
      <c r="D7" s="6" t="n">
        <v>5275000000</v>
      </c>
      <c r="E7" s="6" t="n">
        <v>1512000000</v>
      </c>
      <c r="F7" s="6" t="n">
        <v>2418000000</v>
      </c>
    </row>
    <row r="8">
      <c r="A8" s="4" t="inlineStr">
        <is>
          <t>Gain on Sale of Investments</t>
        </is>
      </c>
      <c r="D8" s="6" t="n">
        <v>538000000</v>
      </c>
      <c r="E8" s="6" t="n">
        <v>85000000</v>
      </c>
      <c r="F8" s="6" t="n">
        <v>30000000</v>
      </c>
    </row>
    <row r="9">
      <c r="A9" s="4" t="inlineStr">
        <is>
          <t>Gross losses</t>
        </is>
      </c>
      <c r="D9" s="6" t="n">
        <v>8000000</v>
      </c>
      <c r="E9" s="6" t="n">
        <v>59000000</v>
      </c>
      <c r="F9" s="6" t="n">
        <v>25000000</v>
      </c>
    </row>
    <row r="10">
      <c r="A10" s="4" t="inlineStr">
        <is>
          <t>Discontinued Operations</t>
        </is>
      </c>
    </row>
    <row r="11">
      <c r="A11" s="3" t="inlineStr">
        <is>
          <t>Available-for-sale Securities Including Securities Pledged [Line Items]</t>
        </is>
      </c>
    </row>
    <row r="12">
      <c r="A12" s="4" t="inlineStr">
        <is>
          <t>Realized capital gains (losses)</t>
        </is>
      </c>
      <c r="D12" s="6" t="n">
        <v>95000000</v>
      </c>
    </row>
    <row r="13">
      <c r="A13" s="4" t="inlineStr">
        <is>
          <t>Embedded derivatives - fixed maturities</t>
        </is>
      </c>
    </row>
    <row r="14">
      <c r="A14" s="3" t="inlineStr">
        <is>
          <t>Available-for-sale Securities Including Securities Pledged [Line Items]</t>
        </is>
      </c>
    </row>
    <row r="15">
      <c r="A15" s="4" t="inlineStr">
        <is>
          <t>Realized capital gains (losses)</t>
        </is>
      </c>
      <c r="B15" s="6" t="n">
        <v>0</v>
      </c>
      <c r="C15" s="6" t="n">
        <v>2000000</v>
      </c>
      <c r="D15" s="6" t="n">
        <v>-4000000</v>
      </c>
    </row>
    <row r="16">
      <c r="A16" s="4" t="inlineStr">
        <is>
          <t>Guaranteed benefit derivatives</t>
        </is>
      </c>
    </row>
    <row r="17">
      <c r="A17" s="3" t="inlineStr">
        <is>
          <t>Available-for-sale Securities Including Securities Pledged [Line Items]</t>
        </is>
      </c>
    </row>
    <row r="18">
      <c r="A18" s="4" t="inlineStr">
        <is>
          <t>Realized capital gains (losses)</t>
        </is>
      </c>
      <c r="B18" s="6" t="n">
        <v>-27000000</v>
      </c>
      <c r="C18" s="6" t="n">
        <v>-11000000</v>
      </c>
      <c r="D18" s="6" t="n">
        <v>35000000</v>
      </c>
    </row>
    <row r="19">
      <c r="A19" s="4" t="inlineStr">
        <is>
          <t>Mortgage loans on real estate</t>
        </is>
      </c>
    </row>
    <row r="20">
      <c r="A20" s="3" t="inlineStr">
        <is>
          <t>Available-for-sale Securities Including Securities Pledged [Line Items]</t>
        </is>
      </c>
    </row>
    <row r="21">
      <c r="A21" s="4" t="inlineStr">
        <is>
          <t>Realized capital gains (losses)</t>
        </is>
      </c>
      <c r="D21" s="6" t="n">
        <v>99000000</v>
      </c>
      <c r="E21" s="5" t="n">
        <v>-56000000</v>
      </c>
      <c r="F21" s="5" t="n">
        <v>0</v>
      </c>
    </row>
    <row r="22">
      <c r="A22" s="4" t="inlineStr">
        <is>
          <t>Derivatives</t>
        </is>
      </c>
    </row>
    <row r="23">
      <c r="A23" s="3" t="inlineStr">
        <is>
          <t>Available-for-sale Securities Including Securities Pledged [Line Items]</t>
        </is>
      </c>
    </row>
    <row r="24">
      <c r="A24" s="4" t="inlineStr">
        <is>
          <t>Realized capital gains (losses)</t>
        </is>
      </c>
      <c r="B24" s="6" t="n">
        <v>49000000</v>
      </c>
      <c r="C24" s="6" t="n">
        <v>-82000000</v>
      </c>
      <c r="D24" s="6" t="n">
        <v>-18000000</v>
      </c>
    </row>
    <row r="25">
      <c r="A25" s="4" t="inlineStr">
        <is>
          <t>Other investments</t>
        </is>
      </c>
    </row>
    <row r="26">
      <c r="A26" s="3" t="inlineStr">
        <is>
          <t>Available-for-sale Securities Including Securities Pledged [Line Items]</t>
        </is>
      </c>
    </row>
    <row r="27">
      <c r="A27" s="4" t="inlineStr">
        <is>
          <t>Realized capital gains (losses)</t>
        </is>
      </c>
      <c r="B27" s="6" t="n">
        <v>1000000</v>
      </c>
      <c r="C27" s="6" t="n">
        <v>-1000000</v>
      </c>
      <c r="D27" s="6" t="n">
        <v>95000000</v>
      </c>
    </row>
    <row r="28">
      <c r="A28" s="4" t="inlineStr">
        <is>
          <t>Fixed maturities, available-for-sale, including securities pledged</t>
        </is>
      </c>
    </row>
    <row r="29">
      <c r="A29" s="3" t="inlineStr">
        <is>
          <t>Available-for-sale Securities Including Securities Pledged [Line Items]</t>
        </is>
      </c>
    </row>
    <row r="30">
      <c r="A30" s="4" t="inlineStr">
        <is>
          <t>Realized capital gains (losses)</t>
        </is>
      </c>
      <c r="B30" s="6" t="n">
        <v>-23000000</v>
      </c>
      <c r="C30" s="6" t="n">
        <v>11000000</v>
      </c>
      <c r="D30" s="6" t="n">
        <v>515000000</v>
      </c>
    </row>
    <row r="31">
      <c r="A31" s="4" t="inlineStr">
        <is>
          <t>Fixed maturities, at fair value using the fair value option</t>
        </is>
      </c>
    </row>
    <row r="32">
      <c r="A32" s="3" t="inlineStr">
        <is>
          <t>Available-for-sale Securities Including Securities Pledged [Line Items]</t>
        </is>
      </c>
    </row>
    <row r="33">
      <c r="A33" s="4" t="inlineStr">
        <is>
          <t>Realized capital gains (losses)</t>
        </is>
      </c>
      <c r="B33" s="6" t="n">
        <v>-257000000</v>
      </c>
      <c r="C33" s="6" t="n">
        <v>-47000000</v>
      </c>
      <c r="D33" s="6" t="n">
        <v>-562000000</v>
      </c>
    </row>
    <row r="34">
      <c r="A34" s="4" t="inlineStr">
        <is>
          <t>Equity Securities [Member]</t>
        </is>
      </c>
    </row>
    <row r="35">
      <c r="A35" s="3" t="inlineStr">
        <is>
          <t>Available-for-sale Securities Including Securities Pledged [Line Items]</t>
        </is>
      </c>
    </row>
    <row r="36">
      <c r="A36" s="4" t="inlineStr">
        <is>
          <t>Realized capital gains (losses)</t>
        </is>
      </c>
      <c r="B36" s="5" t="n">
        <v>3000000</v>
      </c>
      <c r="C36" s="5" t="n">
        <v>-16000000</v>
      </c>
      <c r="D36" s="5" t="n">
        <v>6000000</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 $ in Millions</t>
        </is>
      </c>
      <c r="B1" s="2" t="inlineStr">
        <is>
          <t>Dec. 31, 2021</t>
        </is>
      </c>
      <c r="C1" s="2" t="inlineStr">
        <is>
          <t>Dec. 31, 2020</t>
        </is>
      </c>
    </row>
    <row r="2">
      <c r="A2" s="3" t="inlineStr">
        <is>
          <t>Derivatives, Fair Value [Line Items]</t>
        </is>
      </c>
    </row>
    <row r="3">
      <c r="A3" s="4" t="inlineStr">
        <is>
          <t>Asset Fair Value</t>
        </is>
      </c>
      <c r="B3" s="5" t="n">
        <v>156</v>
      </c>
      <c r="C3" s="5" t="n">
        <v>156</v>
      </c>
    </row>
    <row r="4">
      <c r="A4" s="4" t="inlineStr">
        <is>
          <t>Liability Fair Value</t>
        </is>
      </c>
      <c r="B4" s="6" t="n">
        <v>173</v>
      </c>
      <c r="C4" s="6" t="n">
        <v>279</v>
      </c>
    </row>
    <row r="5">
      <c r="A5" s="4" t="inlineStr">
        <is>
          <t>Interest rate contracts</t>
        </is>
      </c>
    </row>
    <row r="6">
      <c r="A6" s="3" t="inlineStr">
        <is>
          <t>Derivatives, Fair Value [Line Items]</t>
        </is>
      </c>
    </row>
    <row r="7">
      <c r="A7" s="4" t="inlineStr">
        <is>
          <t>Notional Amount</t>
        </is>
      </c>
      <c r="B7" s="6" t="n">
        <v>9576</v>
      </c>
      <c r="C7" s="6" t="n">
        <v>12567</v>
      </c>
    </row>
    <row r="8">
      <c r="A8" s="4" t="inlineStr">
        <is>
          <t>Foreign exchange contracts</t>
        </is>
      </c>
    </row>
    <row r="9">
      <c r="A9" s="3" t="inlineStr">
        <is>
          <t>Derivatives, Fair Value [Line Items]</t>
        </is>
      </c>
    </row>
    <row r="10">
      <c r="A10" s="4" t="inlineStr">
        <is>
          <t>Notional Amount</t>
        </is>
      </c>
      <c r="B10" s="6" t="n">
        <v>601</v>
      </c>
      <c r="C10" s="6" t="n">
        <v>711</v>
      </c>
    </row>
    <row r="11">
      <c r="A11" s="4" t="inlineStr">
        <is>
          <t>Equity contracts</t>
        </is>
      </c>
    </row>
    <row r="12">
      <c r="A12" s="3" t="inlineStr">
        <is>
          <t>Derivatives, Fair Value [Line Items]</t>
        </is>
      </c>
    </row>
    <row r="13">
      <c r="A13" s="4" t="inlineStr">
        <is>
          <t>Notional Amount</t>
        </is>
      </c>
      <c r="B13" s="6" t="n">
        <v>0</v>
      </c>
      <c r="C13" s="6" t="n">
        <v>55</v>
      </c>
    </row>
    <row r="14">
      <c r="A14" s="4" t="inlineStr">
        <is>
          <t>Credit contracts</t>
        </is>
      </c>
    </row>
    <row r="15">
      <c r="A15" s="3" t="inlineStr">
        <is>
          <t>Derivatives, Fair Value [Line Items]</t>
        </is>
      </c>
    </row>
    <row r="16">
      <c r="A16" s="4" t="inlineStr">
        <is>
          <t>Notional Amount</t>
        </is>
      </c>
      <c r="B16" s="6" t="n">
        <v>110</v>
      </c>
      <c r="C16" s="6" t="n">
        <v>188</v>
      </c>
    </row>
    <row r="17">
      <c r="A17" s="4" t="inlineStr">
        <is>
          <t>Designated as Hedging Instrument | Cash flow hedges | Interest rate contracts</t>
        </is>
      </c>
    </row>
    <row r="18">
      <c r="A18" s="3" t="inlineStr">
        <is>
          <t>Derivatives, Fair Value [Line Items]</t>
        </is>
      </c>
    </row>
    <row r="19">
      <c r="A19" s="4" t="inlineStr">
        <is>
          <t>Notional Amount</t>
        </is>
      </c>
      <c r="B19" s="6" t="n">
        <v>18</v>
      </c>
      <c r="C19" s="6" t="n">
        <v>18</v>
      </c>
    </row>
    <row r="20">
      <c r="A20" s="4" t="inlineStr">
        <is>
          <t>Designated as Hedging Instrument | Cash flow hedges | Foreign exchange contracts</t>
        </is>
      </c>
    </row>
    <row r="21">
      <c r="A21" s="3" t="inlineStr">
        <is>
          <t>Derivatives, Fair Value [Line Items]</t>
        </is>
      </c>
    </row>
    <row r="22">
      <c r="A22" s="4" t="inlineStr">
        <is>
          <t>Notional Amount</t>
        </is>
      </c>
      <c r="B22" s="6" t="n">
        <v>567</v>
      </c>
      <c r="C22" s="6" t="n">
        <v>628</v>
      </c>
    </row>
    <row r="23">
      <c r="A23" s="4" t="inlineStr">
        <is>
          <t>Designated as Hedging Instrument | Derivatives | Cash flow hedges | Interest rate contracts</t>
        </is>
      </c>
    </row>
    <row r="24">
      <c r="A24" s="3" t="inlineStr">
        <is>
          <t>Derivatives, Fair Value [Line Items]</t>
        </is>
      </c>
    </row>
    <row r="25">
      <c r="A25" s="4" t="inlineStr">
        <is>
          <t>Asset Fair Value</t>
        </is>
      </c>
      <c r="B25" s="6" t="n">
        <v>0</v>
      </c>
      <c r="C25" s="6" t="n">
        <v>0</v>
      </c>
    </row>
    <row r="26">
      <c r="A26" s="4" t="inlineStr">
        <is>
          <t>Liability Fair Value</t>
        </is>
      </c>
      <c r="B26" s="6" t="n">
        <v>0</v>
      </c>
      <c r="C26" s="6" t="n">
        <v>0</v>
      </c>
    </row>
    <row r="27">
      <c r="A27" s="4" t="inlineStr">
        <is>
          <t>Designated as Hedging Instrument | Derivatives | Cash flow hedges | Foreign exchange contracts</t>
        </is>
      </c>
    </row>
    <row r="28">
      <c r="A28" s="3" t="inlineStr">
        <is>
          <t>Derivatives, Fair Value [Line Items]</t>
        </is>
      </c>
    </row>
    <row r="29">
      <c r="A29" s="4" t="inlineStr">
        <is>
          <t>Asset Fair Value</t>
        </is>
      </c>
      <c r="B29" s="6" t="n">
        <v>14</v>
      </c>
      <c r="C29" s="6" t="n">
        <v>3</v>
      </c>
    </row>
    <row r="30">
      <c r="A30" s="4" t="inlineStr">
        <is>
          <t>Liability Fair Value</t>
        </is>
      </c>
      <c r="B30" s="6" t="n">
        <v>15</v>
      </c>
      <c r="C30" s="6" t="n">
        <v>36</v>
      </c>
    </row>
    <row r="31">
      <c r="A31" s="4" t="inlineStr">
        <is>
          <t>Not Designated as Hedging Instrument | Interest rate contracts</t>
        </is>
      </c>
    </row>
    <row r="32">
      <c r="A32" s="3" t="inlineStr">
        <is>
          <t>Derivatives, Fair Value [Line Items]</t>
        </is>
      </c>
    </row>
    <row r="33">
      <c r="A33" s="4" t="inlineStr">
        <is>
          <t>Notional Amount</t>
        </is>
      </c>
      <c r="B33" s="6" t="n">
        <v>10514</v>
      </c>
      <c r="C33" s="6" t="n">
        <v>14155</v>
      </c>
    </row>
    <row r="34">
      <c r="A34" s="4" t="inlineStr">
        <is>
          <t>Not Designated as Hedging Instrument | Foreign exchange contracts</t>
        </is>
      </c>
    </row>
    <row r="35">
      <c r="A35" s="3" t="inlineStr">
        <is>
          <t>Derivatives, Fair Value [Line Items]</t>
        </is>
      </c>
    </row>
    <row r="36">
      <c r="A36" s="4" t="inlineStr">
        <is>
          <t>Notional Amount</t>
        </is>
      </c>
      <c r="B36" s="6" t="n">
        <v>34</v>
      </c>
      <c r="C36" s="6" t="n">
        <v>83</v>
      </c>
    </row>
    <row r="37">
      <c r="A37" s="4" t="inlineStr">
        <is>
          <t>Not Designated as Hedging Instrument | Equity contracts</t>
        </is>
      </c>
    </row>
    <row r="38">
      <c r="A38" s="3" t="inlineStr">
        <is>
          <t>Derivatives, Fair Value [Line Items]</t>
        </is>
      </c>
    </row>
    <row r="39">
      <c r="A39" s="4" t="inlineStr">
        <is>
          <t>Notional Amount</t>
        </is>
      </c>
      <c r="B39" s="6" t="n">
        <v>0</v>
      </c>
      <c r="C39" s="6" t="n">
        <v>55</v>
      </c>
    </row>
    <row r="40">
      <c r="A40" s="4" t="inlineStr">
        <is>
          <t>Not Designated as Hedging Instrument | Fixed maturities</t>
        </is>
      </c>
    </row>
    <row r="41">
      <c r="A41" s="3" t="inlineStr">
        <is>
          <t>Derivatives, Fair Value [Line Items]</t>
        </is>
      </c>
    </row>
    <row r="42">
      <c r="A42" s="4" t="inlineStr">
        <is>
          <t>Asset Fair Value</t>
        </is>
      </c>
      <c r="B42" s="6" t="n">
        <v>7</v>
      </c>
      <c r="C42" s="6" t="n">
        <v>11</v>
      </c>
    </row>
    <row r="43">
      <c r="A43" s="4" t="inlineStr">
        <is>
          <t>Liability Fair Value</t>
        </is>
      </c>
      <c r="B43" s="6" t="n">
        <v>0</v>
      </c>
      <c r="C43" s="6" t="n">
        <v>0</v>
      </c>
    </row>
    <row r="44">
      <c r="A44" s="4" t="inlineStr">
        <is>
          <t>Not Designated as Hedging Instrument | Within products</t>
        </is>
      </c>
    </row>
    <row r="45">
      <c r="A45" s="3" t="inlineStr">
        <is>
          <t>Derivatives, Fair Value [Line Items]</t>
        </is>
      </c>
    </row>
    <row r="46">
      <c r="A46" s="4" t="inlineStr">
        <is>
          <t>Asset Fair Value</t>
        </is>
      </c>
      <c r="B46" s="6" t="n">
        <v>0</v>
      </c>
      <c r="C46" s="6" t="n">
        <v>0</v>
      </c>
    </row>
    <row r="47">
      <c r="A47" s="4" t="inlineStr">
        <is>
          <t>Liability Fair Value</t>
        </is>
      </c>
      <c r="B47" s="6" t="n">
        <v>28</v>
      </c>
      <c r="C47" s="6" t="n">
        <v>59</v>
      </c>
    </row>
    <row r="48">
      <c r="A48" s="4" t="inlineStr">
        <is>
          <t>Not Designated as Hedging Instrument | Managed custody guarantees</t>
        </is>
      </c>
    </row>
    <row r="49">
      <c r="A49" s="3" t="inlineStr">
        <is>
          <t>Derivatives, Fair Value [Line Items]</t>
        </is>
      </c>
    </row>
    <row r="50">
      <c r="A50" s="4" t="inlineStr">
        <is>
          <t>Asset Fair Value</t>
        </is>
      </c>
      <c r="B50" s="6" t="n">
        <v>0</v>
      </c>
      <c r="C50" s="6" t="n">
        <v>0</v>
      </c>
    </row>
    <row r="51">
      <c r="A51" s="4" t="inlineStr">
        <is>
          <t>Liability Fair Value</t>
        </is>
      </c>
      <c r="B51" s="6" t="n">
        <v>1</v>
      </c>
      <c r="C51" s="6" t="n">
        <v>4</v>
      </c>
    </row>
    <row r="52">
      <c r="A52" s="4" t="inlineStr">
        <is>
          <t>Not Designated as Hedging Instrument | Credit contracts</t>
        </is>
      </c>
    </row>
    <row r="53">
      <c r="A53" s="3" t="inlineStr">
        <is>
          <t>Derivatives, Fair Value [Line Items]</t>
        </is>
      </c>
    </row>
    <row r="54">
      <c r="A54" s="4" t="inlineStr">
        <is>
          <t>Notional Amount</t>
        </is>
      </c>
      <c r="B54" s="6" t="n">
        <v>110</v>
      </c>
      <c r="C54" s="6" t="n">
        <v>188</v>
      </c>
    </row>
    <row r="55">
      <c r="A55" s="4" t="inlineStr">
        <is>
          <t>Not Designated as Hedging Instrument | Derivatives | Interest rate contracts</t>
        </is>
      </c>
    </row>
    <row r="56">
      <c r="A56" s="3" t="inlineStr">
        <is>
          <t>Derivatives, Fair Value [Line Items]</t>
        </is>
      </c>
    </row>
    <row r="57">
      <c r="A57" s="4" t="inlineStr">
        <is>
          <t>Asset Fair Value</t>
        </is>
      </c>
      <c r="B57" s="6" t="n">
        <v>135</v>
      </c>
      <c r="C57" s="6" t="n">
        <v>137</v>
      </c>
    </row>
    <row r="58">
      <c r="A58" s="4" t="inlineStr">
        <is>
          <t>Liability Fair Value</t>
        </is>
      </c>
      <c r="B58" s="6" t="n">
        <v>129</v>
      </c>
      <c r="C58" s="6" t="n">
        <v>171</v>
      </c>
    </row>
    <row r="59">
      <c r="A59" s="4" t="inlineStr">
        <is>
          <t>Not Designated as Hedging Instrument | Derivatives | Foreign exchange contracts</t>
        </is>
      </c>
    </row>
    <row r="60">
      <c r="A60" s="3" t="inlineStr">
        <is>
          <t>Derivatives, Fair Value [Line Items]</t>
        </is>
      </c>
    </row>
    <row r="61">
      <c r="A61" s="4" t="inlineStr">
        <is>
          <t>Asset Fair Value</t>
        </is>
      </c>
      <c r="B61" s="6" t="n">
        <v>0</v>
      </c>
      <c r="C61" s="6" t="n">
        <v>0</v>
      </c>
    </row>
    <row r="62">
      <c r="A62" s="4" t="inlineStr">
        <is>
          <t>Liability Fair Value</t>
        </is>
      </c>
      <c r="B62" s="6" t="n">
        <v>0</v>
      </c>
      <c r="C62" s="6" t="n">
        <v>3</v>
      </c>
    </row>
    <row r="63">
      <c r="A63" s="4" t="inlineStr">
        <is>
          <t>Not Designated as Hedging Instrument | Derivatives | Equity contracts</t>
        </is>
      </c>
    </row>
    <row r="64">
      <c r="A64" s="3" t="inlineStr">
        <is>
          <t>Derivatives, Fair Value [Line Items]</t>
        </is>
      </c>
    </row>
    <row r="65">
      <c r="A65" s="4" t="inlineStr">
        <is>
          <t>Asset Fair Value</t>
        </is>
      </c>
      <c r="B65" s="6" t="n">
        <v>0</v>
      </c>
      <c r="C65" s="6" t="n">
        <v>5</v>
      </c>
    </row>
    <row r="66">
      <c r="A66" s="4" t="inlineStr">
        <is>
          <t>Liability Fair Value</t>
        </is>
      </c>
      <c r="B66" s="6" t="n">
        <v>0</v>
      </c>
      <c r="C66" s="6" t="n">
        <v>5</v>
      </c>
    </row>
    <row r="67">
      <c r="A67" s="4" t="inlineStr">
        <is>
          <t>Not Designated as Hedging Instrument | Derivatives | Credit contracts</t>
        </is>
      </c>
    </row>
    <row r="68">
      <c r="A68" s="3" t="inlineStr">
        <is>
          <t>Derivatives, Fair Value [Line Items]</t>
        </is>
      </c>
    </row>
    <row r="69">
      <c r="A69" s="4" t="inlineStr">
        <is>
          <t>Asset Fair Value</t>
        </is>
      </c>
      <c r="B69" s="6" t="n">
        <v>0</v>
      </c>
      <c r="C69" s="6" t="n">
        <v>0</v>
      </c>
    </row>
    <row r="70">
      <c r="A70" s="4" t="inlineStr">
        <is>
          <t>Liability Fair Value</t>
        </is>
      </c>
      <c r="B70" s="5" t="n">
        <v>0</v>
      </c>
      <c r="C70"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Millions</t>
        </is>
      </c>
      <c r="B1" s="2" t="inlineStr">
        <is>
          <t>Dec. 31, 2021</t>
        </is>
      </c>
      <c r="C1" s="2" t="inlineStr">
        <is>
          <t>Dec. 31, 2020</t>
        </is>
      </c>
    </row>
    <row r="2">
      <c r="A2" s="3" t="inlineStr">
        <is>
          <t>Offsetting Assets and liabilities [Line Items]</t>
        </is>
      </c>
    </row>
    <row r="3">
      <c r="A3" s="4" t="inlineStr">
        <is>
          <t>Asset Fair Value</t>
        </is>
      </c>
      <c r="B3" s="5" t="n">
        <v>149</v>
      </c>
      <c r="C3" s="5" t="n">
        <v>145</v>
      </c>
    </row>
    <row r="4">
      <c r="A4" s="4" t="inlineStr">
        <is>
          <t>Counterparty netting, Assets</t>
        </is>
      </c>
      <c r="B4" s="6" t="n">
        <v>-140</v>
      </c>
      <c r="C4" s="6" t="n">
        <v>-141</v>
      </c>
    </row>
    <row r="5">
      <c r="A5" s="4" t="inlineStr">
        <is>
          <t>Cash collateral netting, Assets</t>
        </is>
      </c>
      <c r="B5" s="6" t="n">
        <v>-7</v>
      </c>
      <c r="C5" s="6" t="n">
        <v>-1</v>
      </c>
    </row>
    <row r="6">
      <c r="A6" s="4" t="inlineStr">
        <is>
          <t>Securities collateral netting, Assets</t>
        </is>
      </c>
      <c r="B6" s="6" t="n">
        <v>-2</v>
      </c>
      <c r="C6" s="6" t="n">
        <v>0</v>
      </c>
    </row>
    <row r="7">
      <c r="A7" s="4" t="inlineStr">
        <is>
          <t>Net receivables</t>
        </is>
      </c>
      <c r="B7" s="6" t="n">
        <v>0</v>
      </c>
      <c r="C7" s="6" t="n">
        <v>3</v>
      </c>
    </row>
    <row r="8">
      <c r="A8" s="4" t="inlineStr">
        <is>
          <t>Liability Fair Value</t>
        </is>
      </c>
      <c r="B8" s="6" t="n">
        <v>144</v>
      </c>
      <c r="C8" s="6" t="n">
        <v>216</v>
      </c>
    </row>
    <row r="9">
      <c r="A9" s="4" t="inlineStr">
        <is>
          <t>Counterparty netting, Liabilities</t>
        </is>
      </c>
      <c r="B9" s="6" t="n">
        <v>-140</v>
      </c>
      <c r="C9" s="6" t="n">
        <v>-141</v>
      </c>
    </row>
    <row r="10">
      <c r="A10" s="4" t="inlineStr">
        <is>
          <t>Cash collateral netting, Liabilities</t>
        </is>
      </c>
      <c r="B10" s="6" t="n">
        <v>-2</v>
      </c>
      <c r="C10" s="6" t="n">
        <v>-43</v>
      </c>
    </row>
    <row r="11">
      <c r="A11" s="4" t="inlineStr">
        <is>
          <t>Securities collateral netting, Liabilities</t>
        </is>
      </c>
      <c r="B11" s="6" t="n">
        <v>-1</v>
      </c>
      <c r="C11" s="6" t="n">
        <v>-28</v>
      </c>
    </row>
    <row r="12">
      <c r="A12" s="4" t="inlineStr">
        <is>
          <t>Net payables</t>
        </is>
      </c>
      <c r="B12" s="6" t="n">
        <v>1</v>
      </c>
      <c r="C12" s="6" t="n">
        <v>4</v>
      </c>
    </row>
    <row r="13">
      <c r="A13" s="4" t="inlineStr">
        <is>
          <t>Equity contracts</t>
        </is>
      </c>
    </row>
    <row r="14">
      <c r="A14" s="3" t="inlineStr">
        <is>
          <t>Offsetting Assets and liabilities [Line Items]</t>
        </is>
      </c>
    </row>
    <row r="15">
      <c r="A15" s="4" t="inlineStr">
        <is>
          <t>Notional Amount</t>
        </is>
      </c>
      <c r="B15" s="6" t="n">
        <v>0</v>
      </c>
      <c r="C15" s="6" t="n">
        <v>55</v>
      </c>
    </row>
    <row r="16">
      <c r="A16" s="4" t="inlineStr">
        <is>
          <t>Asset Fair Value</t>
        </is>
      </c>
      <c r="B16" s="6" t="n">
        <v>0</v>
      </c>
      <c r="C16" s="6" t="n">
        <v>5</v>
      </c>
    </row>
    <row r="17">
      <c r="A17" s="4" t="inlineStr">
        <is>
          <t>Liability Fair Value</t>
        </is>
      </c>
      <c r="B17" s="6" t="n">
        <v>0</v>
      </c>
      <c r="C17" s="6" t="n">
        <v>5</v>
      </c>
    </row>
    <row r="18">
      <c r="A18" s="4" t="inlineStr">
        <is>
          <t>Foreign exchange contracts</t>
        </is>
      </c>
    </row>
    <row r="19">
      <c r="A19" s="3" t="inlineStr">
        <is>
          <t>Offsetting Assets and liabilities [Line Items]</t>
        </is>
      </c>
    </row>
    <row r="20">
      <c r="A20" s="4" t="inlineStr">
        <is>
          <t>Notional Amount</t>
        </is>
      </c>
      <c r="B20" s="6" t="n">
        <v>601</v>
      </c>
      <c r="C20" s="6" t="n">
        <v>711</v>
      </c>
    </row>
    <row r="21">
      <c r="A21" s="4" t="inlineStr">
        <is>
          <t>Asset Fair Value</t>
        </is>
      </c>
      <c r="B21" s="6" t="n">
        <v>14</v>
      </c>
      <c r="C21" s="6" t="n">
        <v>3</v>
      </c>
    </row>
    <row r="22">
      <c r="A22" s="4" t="inlineStr">
        <is>
          <t>Liability Fair Value</t>
        </is>
      </c>
      <c r="B22" s="6" t="n">
        <v>15</v>
      </c>
      <c r="C22" s="6" t="n">
        <v>39</v>
      </c>
    </row>
    <row r="23">
      <c r="A23" s="4" t="inlineStr">
        <is>
          <t>Interest rate contracts</t>
        </is>
      </c>
    </row>
    <row r="24">
      <c r="A24" s="3" t="inlineStr">
        <is>
          <t>Offsetting Assets and liabilities [Line Items]</t>
        </is>
      </c>
    </row>
    <row r="25">
      <c r="A25" s="4" t="inlineStr">
        <is>
          <t>Notional Amount</t>
        </is>
      </c>
      <c r="B25" s="6" t="n">
        <v>9576</v>
      </c>
      <c r="C25" s="6" t="n">
        <v>12567</v>
      </c>
    </row>
    <row r="26">
      <c r="A26" s="4" t="inlineStr">
        <is>
          <t>Asset Fair Value</t>
        </is>
      </c>
      <c r="B26" s="6" t="n">
        <v>135</v>
      </c>
      <c r="C26" s="6" t="n">
        <v>137</v>
      </c>
    </row>
    <row r="27">
      <c r="A27" s="4" t="inlineStr">
        <is>
          <t>Liability Fair Value</t>
        </is>
      </c>
      <c r="B27" s="6" t="n">
        <v>129</v>
      </c>
      <c r="C27" s="6" t="n">
        <v>171</v>
      </c>
    </row>
    <row r="28">
      <c r="A28" s="4" t="inlineStr">
        <is>
          <t>Credit contracts</t>
        </is>
      </c>
    </row>
    <row r="29">
      <c r="A29" s="3" t="inlineStr">
        <is>
          <t>Offsetting Assets and liabilities [Line Items]</t>
        </is>
      </c>
    </row>
    <row r="30">
      <c r="A30" s="4" t="inlineStr">
        <is>
          <t>Notional Amount</t>
        </is>
      </c>
      <c r="B30" s="6" t="n">
        <v>110</v>
      </c>
      <c r="C30" s="6" t="n">
        <v>188</v>
      </c>
    </row>
    <row r="31">
      <c r="A31" s="4" t="inlineStr">
        <is>
          <t>Asset Fair Value</t>
        </is>
      </c>
      <c r="B31" s="6" t="n">
        <v>0</v>
      </c>
      <c r="C31" s="6" t="n">
        <v>0</v>
      </c>
    </row>
    <row r="32">
      <c r="A32" s="4" t="inlineStr">
        <is>
          <t>Liability Fair Value</t>
        </is>
      </c>
      <c r="B32" s="5" t="n">
        <v>0</v>
      </c>
      <c r="C32"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and Credit Default Swaps (Details) - USD ($) $ in Millions</t>
        </is>
      </c>
      <c r="B1" s="2" t="inlineStr">
        <is>
          <t>Dec. 31, 2021</t>
        </is>
      </c>
      <c r="C1" s="2" t="inlineStr">
        <is>
          <t>Dec. 31, 2020</t>
        </is>
      </c>
    </row>
    <row r="2">
      <c r="A2" s="4" t="inlineStr">
        <is>
          <t>Payables under securities loan agreement, including collateral held | Over the Counter</t>
        </is>
      </c>
    </row>
    <row r="3">
      <c r="A3" s="3" t="inlineStr">
        <is>
          <t>Derivatives, Fair Value [Line Items]</t>
        </is>
      </c>
    </row>
    <row r="4">
      <c r="A4" s="4" t="inlineStr">
        <is>
          <t>Net cash collateral</t>
        </is>
      </c>
      <c r="B4" s="5" t="n">
        <v>8</v>
      </c>
      <c r="C4" s="5" t="n">
        <v>5</v>
      </c>
    </row>
    <row r="5">
      <c r="A5" s="4" t="inlineStr">
        <is>
          <t>Payables under securities loan agreement, including collateral held | Exchange Cleared</t>
        </is>
      </c>
    </row>
    <row r="6">
      <c r="A6" s="3" t="inlineStr">
        <is>
          <t>Derivatives, Fair Value [Line Items]</t>
        </is>
      </c>
    </row>
    <row r="7">
      <c r="A7" s="4" t="inlineStr">
        <is>
          <t>Net cash collateral</t>
        </is>
      </c>
      <c r="B7" s="6" t="n">
        <v>2</v>
      </c>
      <c r="C7" s="6" t="n">
        <v>43</v>
      </c>
    </row>
    <row r="8">
      <c r="A8" s="4" t="inlineStr">
        <is>
          <t>Securities pledged</t>
        </is>
      </c>
    </row>
    <row r="9">
      <c r="A9" s="3" t="inlineStr">
        <is>
          <t>Derivatives, Fair Value [Line Items]</t>
        </is>
      </c>
    </row>
    <row r="10">
      <c r="A10" s="4" t="inlineStr">
        <is>
          <t>Net cash collateral</t>
        </is>
      </c>
      <c r="B10" s="6" t="n">
        <v>2</v>
      </c>
      <c r="C10" s="6" t="n">
        <v>0</v>
      </c>
    </row>
    <row r="11">
      <c r="A11" s="4" t="inlineStr">
        <is>
          <t>Fair value of securities delivered as collateral</t>
        </is>
      </c>
      <c r="B11" s="5" t="n">
        <v>60</v>
      </c>
      <c r="C11" s="5" t="n">
        <v>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densed Consolidated Statements of Operations - USD ($)</t>
        </is>
      </c>
      <c r="B1" s="2" t="inlineStr">
        <is>
          <t>12 Months Ended</t>
        </is>
      </c>
    </row>
    <row r="2">
      <c r="B2" s="2" t="inlineStr">
        <is>
          <t>Dec. 31, 2021</t>
        </is>
      </c>
      <c r="C2" s="2" t="inlineStr">
        <is>
          <t>Dec. 31, 2020</t>
        </is>
      </c>
      <c r="D2" s="2" t="inlineStr">
        <is>
          <t>Dec. 31, 2019</t>
        </is>
      </c>
    </row>
    <row r="3">
      <c r="A3" s="3" t="inlineStr">
        <is>
          <t>Revenues:</t>
        </is>
      </c>
    </row>
    <row r="4">
      <c r="A4" s="4" t="inlineStr">
        <is>
          <t>Net investment income</t>
        </is>
      </c>
      <c r="B4" s="5" t="n">
        <v>1949000000</v>
      </c>
      <c r="C4" s="5" t="n">
        <v>1858000000</v>
      </c>
      <c r="D4" s="5" t="n">
        <v>1689000000</v>
      </c>
    </row>
    <row r="5">
      <c r="A5" s="4" t="inlineStr">
        <is>
          <t>Fee income</t>
        </is>
      </c>
      <c r="B5" s="6" t="n">
        <v>1088000000</v>
      </c>
      <c r="C5" s="6" t="n">
        <v>905000000</v>
      </c>
      <c r="D5" s="6" t="n">
        <v>877000000</v>
      </c>
    </row>
    <row r="6">
      <c r="A6" s="4" t="inlineStr">
        <is>
          <t>Premiums</t>
        </is>
      </c>
      <c r="B6" s="6" t="n">
        <v>-2425000000</v>
      </c>
      <c r="C6" s="6" t="n">
        <v>32000000</v>
      </c>
      <c r="D6" s="6" t="n">
        <v>31000000</v>
      </c>
    </row>
    <row r="7">
      <c r="A7" s="4" t="inlineStr">
        <is>
          <t>Broker-dealer commission revenue</t>
        </is>
      </c>
      <c r="B7" s="6" t="n">
        <v>2000000</v>
      </c>
      <c r="C7" s="6" t="n">
        <v>2000000</v>
      </c>
      <c r="D7" s="6" t="n">
        <v>2000000</v>
      </c>
    </row>
    <row r="8">
      <c r="A8" s="3" t="inlineStr">
        <is>
          <t>Net realized capital gains (losses):</t>
        </is>
      </c>
    </row>
    <row r="9">
      <c r="A9" s="4" t="inlineStr">
        <is>
          <t>Total impairments</t>
        </is>
      </c>
      <c r="B9" s="6" t="n">
        <v>-2000000</v>
      </c>
      <c r="C9" s="6" t="n">
        <v>-37000000</v>
      </c>
      <c r="D9" s="6" t="n">
        <v>-41000000</v>
      </c>
    </row>
    <row r="10">
      <c r="A10" s="4" t="inlineStr">
        <is>
          <t>Less: Portion of impairments recognized in Other comprehensive income (loss)</t>
        </is>
      </c>
      <c r="B10" s="6" t="n">
        <v>0</v>
      </c>
      <c r="C10" s="6" t="n">
        <v>0</v>
      </c>
      <c r="D10" s="6" t="n">
        <v>2000000</v>
      </c>
    </row>
    <row r="11">
      <c r="A11" s="4" t="inlineStr">
        <is>
          <t>Net impairments recognized in earnings</t>
        </is>
      </c>
      <c r="B11" s="6" t="n">
        <v>2000000</v>
      </c>
      <c r="C11" s="6" t="n">
        <v>37000000</v>
      </c>
      <c r="D11" s="6" t="n">
        <v>43000000</v>
      </c>
    </row>
    <row r="12">
      <c r="A12" s="4" t="inlineStr">
        <is>
          <t>Other net gains (losses)</t>
        </is>
      </c>
      <c r="B12" s="6" t="n">
        <v>168000000</v>
      </c>
      <c r="C12" s="6" t="n">
        <v>-273000000</v>
      </c>
      <c r="D12" s="6" t="n">
        <v>-101000000</v>
      </c>
    </row>
    <row r="13">
      <c r="A13" s="4" t="inlineStr">
        <is>
          <t>Total net gains (losses)</t>
        </is>
      </c>
      <c r="B13" s="6" t="n">
        <v>166000000</v>
      </c>
      <c r="C13" s="6" t="n">
        <v>-310000000</v>
      </c>
      <c r="D13" s="6" t="n">
        <v>-144000000</v>
      </c>
    </row>
    <row r="14">
      <c r="A14" s="4" t="inlineStr">
        <is>
          <t>Other revenue</t>
        </is>
      </c>
      <c r="B14" s="6" t="n">
        <v>38000000</v>
      </c>
      <c r="C14" s="6" t="n">
        <v>-1000000</v>
      </c>
      <c r="D14" s="6" t="n">
        <v>14000000</v>
      </c>
    </row>
    <row r="15">
      <c r="A15" s="4" t="inlineStr">
        <is>
          <t>Total revenues</t>
        </is>
      </c>
      <c r="B15" s="6" t="n">
        <v>818000000</v>
      </c>
      <c r="C15" s="6" t="n">
        <v>2486000000</v>
      </c>
      <c r="D15" s="6" t="n">
        <v>2469000000</v>
      </c>
    </row>
    <row r="16">
      <c r="A16" s="3" t="inlineStr">
        <is>
          <t>Benefits and expenses:</t>
        </is>
      </c>
    </row>
    <row r="17">
      <c r="A17" s="4" t="inlineStr">
        <is>
          <t>Interest credited and other benefits to contract owners/policyholders</t>
        </is>
      </c>
      <c r="B17" s="6" t="n">
        <v>-1483000000</v>
      </c>
      <c r="C17" s="6" t="n">
        <v>1049000000</v>
      </c>
      <c r="D17" s="6" t="n">
        <v>1013000000</v>
      </c>
    </row>
    <row r="18">
      <c r="A18" s="4" t="inlineStr">
        <is>
          <t>Operating expenses</t>
        </is>
      </c>
      <c r="B18" s="6" t="n">
        <v>1213000000</v>
      </c>
      <c r="C18" s="6" t="n">
        <v>1090000000</v>
      </c>
      <c r="D18" s="6" t="n">
        <v>1056000000</v>
      </c>
    </row>
    <row r="19">
      <c r="A19" s="4" t="inlineStr">
        <is>
          <t>Broker-dealer commission expense</t>
        </is>
      </c>
      <c r="B19" s="6" t="n">
        <v>2000000</v>
      </c>
      <c r="C19" s="6" t="n">
        <v>2000000</v>
      </c>
      <c r="D19" s="6" t="n">
        <v>2000000</v>
      </c>
    </row>
    <row r="20">
      <c r="A20" s="4" t="inlineStr">
        <is>
          <t>Net amortization of Deferred policy acquisition costs and Value of business acquired</t>
        </is>
      </c>
      <c r="B20" s="6" t="n">
        <v>97000000</v>
      </c>
      <c r="C20" s="6" t="n">
        <v>192000000</v>
      </c>
      <c r="D20" s="6" t="n">
        <v>65000000</v>
      </c>
    </row>
    <row r="21">
      <c r="A21" s="4" t="inlineStr">
        <is>
          <t>Interest expense</t>
        </is>
      </c>
      <c r="B21" s="6" t="n">
        <v>0</v>
      </c>
      <c r="C21" s="6" t="n">
        <v>1000000</v>
      </c>
      <c r="D21" s="6" t="n">
        <v>1000000</v>
      </c>
    </row>
    <row r="22">
      <c r="A22" s="4" t="inlineStr">
        <is>
          <t>Total benefits and expenses</t>
        </is>
      </c>
      <c r="B22" s="6" t="n">
        <v>-171000000</v>
      </c>
      <c r="C22" s="6" t="n">
        <v>2334000000</v>
      </c>
      <c r="D22" s="6" t="n">
        <v>2137000000</v>
      </c>
    </row>
    <row r="23">
      <c r="A23" s="4" t="inlineStr">
        <is>
          <t>Income (Loss) from Continuing Operations before Income Taxes, Noncontrolling Interest</t>
        </is>
      </c>
      <c r="B23" s="6" t="n">
        <v>989000000</v>
      </c>
      <c r="C23" s="6" t="n">
        <v>152000000</v>
      </c>
      <c r="D23" s="6" t="n">
        <v>332000000</v>
      </c>
    </row>
    <row r="24">
      <c r="A24" s="4" t="inlineStr">
        <is>
          <t>Income tax expense (benefit)</t>
        </is>
      </c>
      <c r="B24" s="6" t="n">
        <v>163000000</v>
      </c>
      <c r="C24" s="6" t="n">
        <v>-14000000</v>
      </c>
      <c r="D24" s="6" t="n">
        <v>32000000</v>
      </c>
    </row>
    <row r="25">
      <c r="A25" s="4" t="inlineStr">
        <is>
          <t>Net income (loss)</t>
        </is>
      </c>
      <c r="B25" s="5" t="n">
        <v>826000000</v>
      </c>
      <c r="C25" s="5" t="n">
        <v>166000000</v>
      </c>
      <c r="D25" s="5" t="n">
        <v>3000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Realized Gains (Losses) (Details) - USD ($) $ in Millions</t>
        </is>
      </c>
      <c r="B1" s="2" t="inlineStr">
        <is>
          <t>12 Months Ended</t>
        </is>
      </c>
    </row>
    <row r="2">
      <c r="B2" s="2" t="inlineStr">
        <is>
          <t>Dec. 31, 2021</t>
        </is>
      </c>
      <c r="C2" s="2" t="inlineStr">
        <is>
          <t>Dec. 31, 2020</t>
        </is>
      </c>
      <c r="D2" s="2" t="inlineStr">
        <is>
          <t>Dec. 31, 2019</t>
        </is>
      </c>
    </row>
    <row r="3">
      <c r="A3" s="3" t="inlineStr">
        <is>
          <t>Derivatives, Fair Value [Line Items]</t>
        </is>
      </c>
    </row>
    <row r="4">
      <c r="A4" s="4" t="inlineStr">
        <is>
          <t>Derivative, Gain (Loss) on Derivative, Net</t>
        </is>
      </c>
      <c r="B4" s="5" t="n">
        <v>18</v>
      </c>
      <c r="C4" s="5" t="n">
        <v>48</v>
      </c>
      <c r="D4" s="5" t="n">
        <v>-193</v>
      </c>
    </row>
    <row r="5">
      <c r="A5" s="4" t="inlineStr">
        <is>
          <t>Net investment income</t>
        </is>
      </c>
      <c r="B5" s="6" t="n">
        <v>1949</v>
      </c>
      <c r="C5" s="6" t="n">
        <v>1858</v>
      </c>
      <c r="D5" s="6" t="n">
        <v>1689</v>
      </c>
    </row>
    <row r="6">
      <c r="A6" s="4" t="inlineStr">
        <is>
          <t>Other net gains (losses)</t>
        </is>
      </c>
      <c r="B6" s="6" t="n">
        <v>168</v>
      </c>
      <c r="C6" s="6" t="n">
        <v>-273</v>
      </c>
      <c r="D6" s="6" t="n">
        <v>-101</v>
      </c>
    </row>
    <row r="7">
      <c r="A7" s="4" t="inlineStr">
        <is>
          <t>Other Comprehensive Income (Loss) | Designated as Hedging Instrument | Cash flow hedges | Interest rate contracts</t>
        </is>
      </c>
    </row>
    <row r="8">
      <c r="A8" s="3" t="inlineStr">
        <is>
          <t>Derivatives, Fair Value [Line Items]</t>
        </is>
      </c>
    </row>
    <row r="9">
      <c r="A9" s="4" t="inlineStr">
        <is>
          <t>Derivative, Gain (Loss) on Derivative, Net</t>
        </is>
      </c>
      <c r="B9" s="6" t="n">
        <v>-1</v>
      </c>
      <c r="C9" s="6" t="n">
        <v>1</v>
      </c>
      <c r="D9" s="6" t="n">
        <v>2</v>
      </c>
    </row>
    <row r="10">
      <c r="A10" s="4" t="inlineStr">
        <is>
          <t>Other Comprehensive Income (Loss) | Designated as Hedging Instrument | Cash flow hedges | Foreign exchange contracts</t>
        </is>
      </c>
    </row>
    <row r="11">
      <c r="A11" s="3" t="inlineStr">
        <is>
          <t>Derivatives, Fair Value [Line Items]</t>
        </is>
      </c>
    </row>
    <row r="12">
      <c r="A12" s="4" t="inlineStr">
        <is>
          <t>Derivative, Gain (Loss) on Derivative, Net</t>
        </is>
      </c>
      <c r="B12" s="6" t="n">
        <v>33</v>
      </c>
      <c r="C12" s="6" t="n">
        <v>-23</v>
      </c>
      <c r="D12" s="6" t="n">
        <v>0</v>
      </c>
    </row>
    <row r="13">
      <c r="A13" s="4" t="inlineStr">
        <is>
          <t>Investment Income | Designated as Hedging Instrument | Cash flow hedges | Interest rate contracts</t>
        </is>
      </c>
    </row>
    <row r="14">
      <c r="A14" s="3" t="inlineStr">
        <is>
          <t>Derivatives, Fair Value [Line Items]</t>
        </is>
      </c>
    </row>
    <row r="15">
      <c r="A15" s="4" t="inlineStr">
        <is>
          <t>Derivative, Gain (Loss) on Derivative, Net</t>
        </is>
      </c>
      <c r="B15" s="6" t="n">
        <v>0</v>
      </c>
      <c r="C15" s="6" t="n">
        <v>0</v>
      </c>
      <c r="D15" s="6" t="n">
        <v>0</v>
      </c>
    </row>
    <row r="16">
      <c r="A16" s="4" t="inlineStr">
        <is>
          <t>Investment Income | Designated as Hedging Instrument | Cash flow hedges | Foreign exchange contracts</t>
        </is>
      </c>
    </row>
    <row r="17">
      <c r="A17" s="3" t="inlineStr">
        <is>
          <t>Derivatives, Fair Value [Line Items]</t>
        </is>
      </c>
    </row>
    <row r="18">
      <c r="A18" s="4" t="inlineStr">
        <is>
          <t>Derivative, Gain (Loss) on Derivative, Net</t>
        </is>
      </c>
      <c r="B18" s="6" t="n">
        <v>3</v>
      </c>
      <c r="C18" s="6" t="n">
        <v>7</v>
      </c>
      <c r="D18" s="6" t="n">
        <v>10</v>
      </c>
    </row>
    <row r="19">
      <c r="A19" s="4" t="inlineStr">
        <is>
          <t>Net realized gains (losses) on derivatives</t>
        </is>
      </c>
      <c r="B19" s="6" t="n">
        <v>8</v>
      </c>
      <c r="C19" s="6" t="n">
        <v>10</v>
      </c>
      <c r="D19" s="6" t="n">
        <v>10</v>
      </c>
    </row>
    <row r="20">
      <c r="A20" s="4" t="inlineStr">
        <is>
          <t>Other net gains (losses) | Fixed maturities</t>
        </is>
      </c>
    </row>
    <row r="21">
      <c r="A21" s="3" t="inlineStr">
        <is>
          <t>Derivatives, Fair Value [Line Items]</t>
        </is>
      </c>
    </row>
    <row r="22">
      <c r="A22" s="4" t="inlineStr">
        <is>
          <t>Derivative, Gain (Loss) on Derivative, Net</t>
        </is>
      </c>
      <c r="B22" s="6" t="n">
        <v>-4</v>
      </c>
      <c r="C22" s="6" t="n">
        <v>0</v>
      </c>
      <c r="D22" s="6" t="n">
        <v>2</v>
      </c>
    </row>
    <row r="23">
      <c r="A23" s="4" t="inlineStr">
        <is>
          <t>Other net gains (losses) | Within products</t>
        </is>
      </c>
    </row>
    <row r="24">
      <c r="A24" s="3" t="inlineStr">
        <is>
          <t>Derivatives, Fair Value [Line Items]</t>
        </is>
      </c>
    </row>
    <row r="25">
      <c r="A25" s="4" t="inlineStr">
        <is>
          <t>Derivative, Gain (Loss) on Derivative, Net</t>
        </is>
      </c>
      <c r="B25" s="6" t="n">
        <v>31</v>
      </c>
      <c r="C25" s="6" t="n">
        <v>-23</v>
      </c>
      <c r="D25" s="6" t="n">
        <v>-11</v>
      </c>
    </row>
    <row r="26">
      <c r="A26" s="4" t="inlineStr">
        <is>
          <t>Other net gains (losses) | Designated as Hedging Instrument | Cash flow hedges | Foreign exchange contracts</t>
        </is>
      </c>
    </row>
    <row r="27">
      <c r="A27" s="3" t="inlineStr">
        <is>
          <t>Derivatives, Fair Value [Line Items]</t>
        </is>
      </c>
    </row>
    <row r="28">
      <c r="A28" s="4" t="inlineStr">
        <is>
          <t>Net realized gains (losses) on derivatives</t>
        </is>
      </c>
      <c r="B28" s="6" t="n">
        <v>-5</v>
      </c>
      <c r="C28" s="6" t="n">
        <v>-3</v>
      </c>
      <c r="D28" s="6" t="n">
        <v>0</v>
      </c>
    </row>
    <row r="29">
      <c r="A29" s="4" t="inlineStr">
        <is>
          <t>Other net gains (losses) | Not Designated as Hedging Instrument | Credit contracts</t>
        </is>
      </c>
    </row>
    <row r="30">
      <c r="A30" s="3" t="inlineStr">
        <is>
          <t>Derivatives, Fair Value [Line Items]</t>
        </is>
      </c>
    </row>
    <row r="31">
      <c r="A31" s="4" t="inlineStr">
        <is>
          <t>Derivative, Gain (Loss) on Derivative, Net</t>
        </is>
      </c>
      <c r="B31" s="6" t="n">
        <v>2</v>
      </c>
      <c r="C31" s="6" t="n">
        <v>3</v>
      </c>
      <c r="D31" s="6" t="n">
        <v>1</v>
      </c>
    </row>
    <row r="32">
      <c r="A32" s="4" t="inlineStr">
        <is>
          <t>Other net gains (losses) | Not Designated as Hedging Instrument | Interest rate contracts</t>
        </is>
      </c>
    </row>
    <row r="33">
      <c r="A33" s="3" t="inlineStr">
        <is>
          <t>Derivatives, Fair Value [Line Items]</t>
        </is>
      </c>
    </row>
    <row r="34">
      <c r="A34" s="4" t="inlineStr">
        <is>
          <t>Derivative, Gain (Loss) on Derivative, Net</t>
        </is>
      </c>
      <c r="B34" s="6" t="n">
        <v>-16</v>
      </c>
      <c r="C34" s="6" t="n">
        <v>51</v>
      </c>
      <c r="D34" s="6" t="n">
        <v>-85</v>
      </c>
    </row>
    <row r="35">
      <c r="A35" s="4" t="inlineStr">
        <is>
          <t>Other net gains (losses) | Not Designated as Hedging Instrument | Foreign exchange contracts</t>
        </is>
      </c>
    </row>
    <row r="36">
      <c r="A36" s="3" t="inlineStr">
        <is>
          <t>Derivatives, Fair Value [Line Items]</t>
        </is>
      </c>
    </row>
    <row r="37">
      <c r="A37" s="4" t="inlineStr">
        <is>
          <t>Derivative, Gain (Loss) on Derivative, Net</t>
        </is>
      </c>
      <c r="B37" s="6" t="n">
        <v>1</v>
      </c>
      <c r="C37" s="6" t="n">
        <v>-2</v>
      </c>
      <c r="D37" s="6" t="n">
        <v>1</v>
      </c>
    </row>
    <row r="38">
      <c r="A38" s="4" t="inlineStr">
        <is>
          <t>Other net gains (losses) | Not Designated as Hedging Instrument | Equity contracts</t>
        </is>
      </c>
    </row>
    <row r="39">
      <c r="A39" s="3" t="inlineStr">
        <is>
          <t>Derivatives, Fair Value [Line Items]</t>
        </is>
      </c>
    </row>
    <row r="40">
      <c r="A40" s="4" t="inlineStr">
        <is>
          <t>Derivative, Gain (Loss) on Derivative, Net</t>
        </is>
      </c>
      <c r="B40" s="6" t="n">
        <v>0</v>
      </c>
      <c r="C40" s="6" t="n">
        <v>0</v>
      </c>
      <c r="D40" s="6" t="n">
        <v>1</v>
      </c>
    </row>
    <row r="41">
      <c r="A41" s="4" t="inlineStr">
        <is>
          <t>Policyholder benefits | Embedded derivative on reinsurance</t>
        </is>
      </c>
    </row>
    <row r="42">
      <c r="A42" s="3" t="inlineStr">
        <is>
          <t>Derivatives, Fair Value [Line Items]</t>
        </is>
      </c>
    </row>
    <row r="43">
      <c r="A43" s="4" t="inlineStr">
        <is>
          <t>Derivative, Gain (Loss) on Derivative, Net</t>
        </is>
      </c>
      <c r="B43" s="6" t="n">
        <v>0</v>
      </c>
      <c r="C43" s="6" t="n">
        <v>23</v>
      </c>
      <c r="D43" s="6" t="n">
        <v>-102</v>
      </c>
    </row>
    <row r="44">
      <c r="A44" s="4" t="inlineStr">
        <is>
          <t>Other net gains (losses) | Managed custody guarantees</t>
        </is>
      </c>
    </row>
    <row r="45">
      <c r="A45" s="3" t="inlineStr">
        <is>
          <t>Derivatives, Fair Value [Line Items]</t>
        </is>
      </c>
    </row>
    <row r="46">
      <c r="A46" s="4" t="inlineStr">
        <is>
          <t>Derivative, Gain (Loss) on Derivative, Net</t>
        </is>
      </c>
      <c r="B46" s="5" t="n">
        <v>4</v>
      </c>
      <c r="C46" s="5" t="n">
        <v>-4</v>
      </c>
      <c r="D46"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ue Measurement (Details) - USD ($) $ in Millions</t>
        </is>
      </c>
      <c r="B1" s="2" t="inlineStr">
        <is>
          <t>Dec. 31, 2021</t>
        </is>
      </c>
      <c r="C1" s="2" t="inlineStr">
        <is>
          <t>Dec. 31, 2020</t>
        </is>
      </c>
    </row>
    <row r="2">
      <c r="A2" s="3" t="inlineStr">
        <is>
          <t>Assets:</t>
        </is>
      </c>
    </row>
    <row r="3">
      <c r="A3" s="4" t="inlineStr">
        <is>
          <t>Derivatives</t>
        </is>
      </c>
      <c r="B3" s="5" t="n">
        <v>149</v>
      </c>
      <c r="C3" s="5" t="n">
        <v>145</v>
      </c>
    </row>
    <row r="4">
      <c r="A4" s="4" t="inlineStr">
        <is>
          <t>Separate Account Asset</t>
        </is>
      </c>
      <c r="B4" s="6" t="n">
        <v>96964</v>
      </c>
      <c r="C4" s="6" t="n">
        <v>87319</v>
      </c>
    </row>
    <row r="5">
      <c r="A5" s="3" t="inlineStr">
        <is>
          <t>Liabilities:</t>
        </is>
      </c>
    </row>
    <row r="6">
      <c r="A6" s="4" t="inlineStr">
        <is>
          <t>Derivatives</t>
        </is>
      </c>
      <c r="B6" s="6" t="n">
        <v>144</v>
      </c>
      <c r="C6" s="6" t="n">
        <v>216</v>
      </c>
    </row>
    <row r="7">
      <c r="A7" s="4" t="inlineStr">
        <is>
          <t>Assets measured on recurring basis</t>
        </is>
      </c>
    </row>
    <row r="8">
      <c r="A8" s="3" t="inlineStr">
        <is>
          <t>Assets:</t>
        </is>
      </c>
    </row>
    <row r="9">
      <c r="A9" s="4" t="inlineStr">
        <is>
          <t>Fixed maturities including securities pledged, Fair Value</t>
        </is>
      </c>
      <c r="B9" s="6" t="n">
        <v>26412</v>
      </c>
      <c r="C9" s="6" t="n">
        <v>29993</v>
      </c>
    </row>
    <row r="10">
      <c r="A10" s="4" t="inlineStr">
        <is>
          <t>Cash, Cash Equivalents, and Short-term Investments</t>
        </is>
      </c>
      <c r="B10" s="6" t="n">
        <v>1244</v>
      </c>
      <c r="C10" s="6" t="n">
        <v>626</v>
      </c>
    </row>
    <row r="11">
      <c r="A11" s="4" t="inlineStr">
        <is>
          <t>Separate Account Asset</t>
        </is>
      </c>
      <c r="B11" s="6" t="n">
        <v>96964</v>
      </c>
      <c r="C11" s="6" t="n">
        <v>87319</v>
      </c>
    </row>
    <row r="12">
      <c r="A12" s="4" t="inlineStr">
        <is>
          <t>Total assets, fair value</t>
        </is>
      </c>
      <c r="B12" s="5" t="n">
        <v>124910</v>
      </c>
      <c r="C12" s="5" t="n">
        <v>118199</v>
      </c>
    </row>
    <row r="13">
      <c r="A13" s="4" t="inlineStr">
        <is>
          <t>Percentage of Level to total</t>
        </is>
      </c>
      <c r="B13" s="4" t="inlineStr">
        <is>
          <t>100.00%</t>
        </is>
      </c>
      <c r="C13" s="4" t="inlineStr">
        <is>
          <t>100.00%</t>
        </is>
      </c>
    </row>
    <row r="14">
      <c r="A14" s="3" t="inlineStr">
        <is>
          <t>Liabilities:</t>
        </is>
      </c>
    </row>
    <row r="15">
      <c r="A15" s="4" t="inlineStr">
        <is>
          <t>Financial and Nonfinancial Liabilities, Fair Value Disclosure</t>
        </is>
      </c>
      <c r="B15" s="5" t="n">
        <v>173</v>
      </c>
      <c r="C15" s="5" t="n">
        <v>279</v>
      </c>
    </row>
    <row r="16">
      <c r="A16" s="4" t="inlineStr">
        <is>
          <t>Assets measured on recurring basis | Level 1</t>
        </is>
      </c>
    </row>
    <row r="17">
      <c r="A17" s="3" t="inlineStr">
        <is>
          <t>Assets:</t>
        </is>
      </c>
    </row>
    <row r="18">
      <c r="A18" s="4" t="inlineStr">
        <is>
          <t>Fixed maturities including securities pledged, Fair Value</t>
        </is>
      </c>
      <c r="B18" s="6" t="n">
        <v>510</v>
      </c>
      <c r="C18" s="6" t="n">
        <v>548</v>
      </c>
    </row>
    <row r="19">
      <c r="A19" s="4" t="inlineStr">
        <is>
          <t>Cash, Cash Equivalents, and Short-term Investments</t>
        </is>
      </c>
      <c r="B19" s="6" t="n">
        <v>1244</v>
      </c>
      <c r="C19" s="6" t="n">
        <v>610</v>
      </c>
    </row>
    <row r="20">
      <c r="A20" s="4" t="inlineStr">
        <is>
          <t>Separate Account Asset</t>
        </is>
      </c>
      <c r="B20" s="6" t="n">
        <v>91474</v>
      </c>
      <c r="C20" s="6" t="n">
        <v>81096</v>
      </c>
    </row>
    <row r="21">
      <c r="A21" s="4" t="inlineStr">
        <is>
          <t>Total assets, fair value</t>
        </is>
      </c>
      <c r="B21" s="5" t="n">
        <v>93255</v>
      </c>
      <c r="C21" s="5" t="n">
        <v>82278</v>
      </c>
    </row>
    <row r="22">
      <c r="A22" s="4" t="inlineStr">
        <is>
          <t>Percentage of Level to total</t>
        </is>
      </c>
      <c r="B22" s="4" t="inlineStr">
        <is>
          <t>74.00%</t>
        </is>
      </c>
      <c r="C22" s="4" t="inlineStr">
        <is>
          <t>69.00%</t>
        </is>
      </c>
    </row>
    <row r="23">
      <c r="A23" s="3" t="inlineStr">
        <is>
          <t>Liabilities:</t>
        </is>
      </c>
    </row>
    <row r="24">
      <c r="A24" s="4" t="inlineStr">
        <is>
          <t>Financial and Nonfinancial Liabilities, Fair Value Disclosure</t>
        </is>
      </c>
      <c r="B24" s="5" t="n">
        <v>0</v>
      </c>
      <c r="C24" s="5" t="n">
        <v>0</v>
      </c>
    </row>
    <row r="25">
      <c r="A25" s="4" t="inlineStr">
        <is>
          <t>Assets measured on recurring basis | Level 2</t>
        </is>
      </c>
    </row>
    <row r="26">
      <c r="A26" s="3" t="inlineStr">
        <is>
          <t>Assets:</t>
        </is>
      </c>
    </row>
    <row r="27">
      <c r="A27" s="4" t="inlineStr">
        <is>
          <t>Fixed maturities including securities pledged, Fair Value</t>
        </is>
      </c>
      <c r="B27" s="6" t="n">
        <v>24179</v>
      </c>
      <c r="C27" s="6" t="n">
        <v>27737</v>
      </c>
    </row>
    <row r="28">
      <c r="A28" s="4" t="inlineStr">
        <is>
          <t>Cash, Cash Equivalents, and Short-term Investments</t>
        </is>
      </c>
      <c r="B28" s="6" t="n">
        <v>0</v>
      </c>
      <c r="C28" s="6" t="n">
        <v>16</v>
      </c>
    </row>
    <row r="29">
      <c r="A29" s="4" t="inlineStr">
        <is>
          <t>Separate Account Asset</t>
        </is>
      </c>
      <c r="B29" s="6" t="n">
        <v>5174</v>
      </c>
      <c r="C29" s="6" t="n">
        <v>6001</v>
      </c>
    </row>
    <row r="30">
      <c r="A30" s="4" t="inlineStr">
        <is>
          <t>Total assets, fair value</t>
        </is>
      </c>
      <c r="B30" s="5" t="n">
        <v>29502</v>
      </c>
      <c r="C30" s="5" t="n">
        <v>33892</v>
      </c>
    </row>
    <row r="31">
      <c r="A31" s="4" t="inlineStr">
        <is>
          <t>Percentage of Level to total</t>
        </is>
      </c>
      <c r="B31" s="4" t="inlineStr">
        <is>
          <t>24.00%</t>
        </is>
      </c>
      <c r="C31" s="4" t="inlineStr">
        <is>
          <t>29.00%</t>
        </is>
      </c>
    </row>
    <row r="32">
      <c r="A32" s="3" t="inlineStr">
        <is>
          <t>Liabilities:</t>
        </is>
      </c>
    </row>
    <row r="33">
      <c r="A33" s="4" t="inlineStr">
        <is>
          <t>Financial and Nonfinancial Liabilities, Fair Value Disclosure</t>
        </is>
      </c>
      <c r="B33" s="5" t="n">
        <v>144</v>
      </c>
      <c r="C33" s="5" t="n">
        <v>216</v>
      </c>
    </row>
    <row r="34">
      <c r="A34" s="4" t="inlineStr">
        <is>
          <t>Assets measured on recurring basis | Level 3</t>
        </is>
      </c>
    </row>
    <row r="35">
      <c r="A35" s="3" t="inlineStr">
        <is>
          <t>Assets:</t>
        </is>
      </c>
    </row>
    <row r="36">
      <c r="A36" s="4" t="inlineStr">
        <is>
          <t>Fixed maturities including securities pledged, Fair Value</t>
        </is>
      </c>
      <c r="B36" s="6" t="n">
        <v>1723</v>
      </c>
      <c r="C36" s="6" t="n">
        <v>1708</v>
      </c>
    </row>
    <row r="37">
      <c r="A37" s="4" t="inlineStr">
        <is>
          <t>Cash, Cash Equivalents, and Short-term Investments</t>
        </is>
      </c>
      <c r="B37" s="6" t="n">
        <v>0</v>
      </c>
      <c r="C37" s="6" t="n">
        <v>0</v>
      </c>
    </row>
    <row r="38">
      <c r="A38" s="4" t="inlineStr">
        <is>
          <t>Separate Account Asset</t>
        </is>
      </c>
      <c r="B38" s="6" t="n">
        <v>316</v>
      </c>
      <c r="C38" s="6" t="n">
        <v>222</v>
      </c>
    </row>
    <row r="39">
      <c r="A39" s="4" t="inlineStr">
        <is>
          <t>Total assets, fair value</t>
        </is>
      </c>
      <c r="B39" s="5" t="n">
        <v>2153</v>
      </c>
      <c r="C39" s="5" t="n">
        <v>2029</v>
      </c>
    </row>
    <row r="40">
      <c r="A40" s="4" t="inlineStr">
        <is>
          <t>Percentage of Level to total</t>
        </is>
      </c>
      <c r="B40" s="4" t="inlineStr">
        <is>
          <t>2.00%</t>
        </is>
      </c>
      <c r="C40" s="4" t="inlineStr">
        <is>
          <t>2.00%</t>
        </is>
      </c>
    </row>
    <row r="41">
      <c r="A41" s="3" t="inlineStr">
        <is>
          <t>Liabilities:</t>
        </is>
      </c>
    </row>
    <row r="42">
      <c r="A42" s="4" t="inlineStr">
        <is>
          <t>Financial and Nonfinancial Liabilities, Fair Value Disclosure</t>
        </is>
      </c>
      <c r="B42" s="5" t="n">
        <v>29</v>
      </c>
      <c r="C42" s="5" t="n">
        <v>63</v>
      </c>
    </row>
    <row r="43">
      <c r="A43" s="4" t="inlineStr">
        <is>
          <t>Fixed maturities</t>
        </is>
      </c>
    </row>
    <row r="44">
      <c r="A44" s="3" t="inlineStr">
        <is>
          <t>Assets:</t>
        </is>
      </c>
    </row>
    <row r="45">
      <c r="A45" s="4" t="inlineStr">
        <is>
          <t>Fixed maturities including securities pledged, Fair Value</t>
        </is>
      </c>
      <c r="B45" s="6" t="n">
        <v>26412</v>
      </c>
      <c r="C45" s="6" t="n">
        <v>29993</v>
      </c>
    </row>
    <row r="46">
      <c r="A46" s="4" t="inlineStr">
        <is>
          <t>U.S. Treasuries</t>
        </is>
      </c>
    </row>
    <row r="47">
      <c r="A47" s="3" t="inlineStr">
        <is>
          <t>Assets:</t>
        </is>
      </c>
    </row>
    <row r="48">
      <c r="A48" s="4" t="inlineStr">
        <is>
          <t>Fixed maturities including securities pledged, Fair Value</t>
        </is>
      </c>
      <c r="B48" s="6" t="n">
        <v>691</v>
      </c>
      <c r="C48" s="6" t="n">
        <v>721</v>
      </c>
    </row>
    <row r="49">
      <c r="A49" s="4" t="inlineStr">
        <is>
          <t>U.S. Treasuries | Assets measured on recurring basis</t>
        </is>
      </c>
    </row>
    <row r="50">
      <c r="A50" s="3" t="inlineStr">
        <is>
          <t>Assets:</t>
        </is>
      </c>
    </row>
    <row r="51">
      <c r="A51" s="4" t="inlineStr">
        <is>
          <t>Fixed maturities including securities pledged, Fair Value</t>
        </is>
      </c>
      <c r="B51" s="6" t="n">
        <v>691</v>
      </c>
      <c r="C51" s="6" t="n">
        <v>721</v>
      </c>
    </row>
    <row r="52">
      <c r="A52" s="4" t="inlineStr">
        <is>
          <t>U.S. Treasuries | Assets measured on recurring basis | Level 1</t>
        </is>
      </c>
    </row>
    <row r="53">
      <c r="A53" s="3" t="inlineStr">
        <is>
          <t>Assets:</t>
        </is>
      </c>
    </row>
    <row r="54">
      <c r="A54" s="4" t="inlineStr">
        <is>
          <t>Fixed maturities including securities pledged, Fair Value</t>
        </is>
      </c>
      <c r="B54" s="6" t="n">
        <v>510</v>
      </c>
      <c r="C54" s="6" t="n">
        <v>548</v>
      </c>
    </row>
    <row r="55">
      <c r="A55" s="4" t="inlineStr">
        <is>
          <t>U.S. Treasuries | Assets measured on recurring basis | Level 2</t>
        </is>
      </c>
    </row>
    <row r="56">
      <c r="A56" s="3" t="inlineStr">
        <is>
          <t>Assets:</t>
        </is>
      </c>
    </row>
    <row r="57">
      <c r="A57" s="4" t="inlineStr">
        <is>
          <t>Fixed maturities including securities pledged, Fair Value</t>
        </is>
      </c>
      <c r="B57" s="6" t="n">
        <v>181</v>
      </c>
      <c r="C57" s="6" t="n">
        <v>173</v>
      </c>
    </row>
    <row r="58">
      <c r="A58" s="4" t="inlineStr">
        <is>
          <t>U.S. Treasuries | Assets measured on recurring basis | Level 3</t>
        </is>
      </c>
    </row>
    <row r="59">
      <c r="A59" s="3" t="inlineStr">
        <is>
          <t>Assets:</t>
        </is>
      </c>
    </row>
    <row r="60">
      <c r="A60" s="4" t="inlineStr">
        <is>
          <t>Fixed maturities including securities pledged, Fair Value</t>
        </is>
      </c>
      <c r="B60" s="6" t="n">
        <v>0</v>
      </c>
      <c r="C60" s="6" t="n">
        <v>0</v>
      </c>
    </row>
    <row r="61">
      <c r="A61" s="4" t="inlineStr">
        <is>
          <t>U.S. Government agencies and authorities</t>
        </is>
      </c>
    </row>
    <row r="62">
      <c r="A62" s="3" t="inlineStr">
        <is>
          <t>Assets:</t>
        </is>
      </c>
    </row>
    <row r="63">
      <c r="A63" s="4" t="inlineStr">
        <is>
          <t>Fixed maturities including securities pledged, Fair Value</t>
        </is>
      </c>
      <c r="B63" s="6" t="n">
        <v>20</v>
      </c>
      <c r="C63" s="6" t="n">
        <v>19</v>
      </c>
    </row>
    <row r="64">
      <c r="A64" s="4" t="inlineStr">
        <is>
          <t>U.S. Government agencies and authorities | Assets measured on recurring basis</t>
        </is>
      </c>
    </row>
    <row r="65">
      <c r="A65" s="3" t="inlineStr">
        <is>
          <t>Assets:</t>
        </is>
      </c>
    </row>
    <row r="66">
      <c r="A66" s="4" t="inlineStr">
        <is>
          <t>Fixed maturities including securities pledged, Fair Value</t>
        </is>
      </c>
      <c r="B66" s="6" t="n">
        <v>20</v>
      </c>
      <c r="C66" s="6" t="n">
        <v>19</v>
      </c>
    </row>
    <row r="67">
      <c r="A67" s="4" t="inlineStr">
        <is>
          <t>U.S. Government agencies and authorities | Assets measured on recurring basis | Level 1</t>
        </is>
      </c>
    </row>
    <row r="68">
      <c r="A68" s="3" t="inlineStr">
        <is>
          <t>Assets:</t>
        </is>
      </c>
    </row>
    <row r="69">
      <c r="A69" s="4" t="inlineStr">
        <is>
          <t>Fixed maturities including securities pledged, Fair Value</t>
        </is>
      </c>
      <c r="B69" s="6" t="n">
        <v>0</v>
      </c>
      <c r="C69" s="6" t="n">
        <v>0</v>
      </c>
    </row>
    <row r="70">
      <c r="A70" s="4" t="inlineStr">
        <is>
          <t>U.S. Government agencies and authorities | Assets measured on recurring basis | Level 2</t>
        </is>
      </c>
    </row>
    <row r="71">
      <c r="A71" s="3" t="inlineStr">
        <is>
          <t>Assets:</t>
        </is>
      </c>
    </row>
    <row r="72">
      <c r="A72" s="4" t="inlineStr">
        <is>
          <t>Fixed maturities including securities pledged, Fair Value</t>
        </is>
      </c>
      <c r="B72" s="6" t="n">
        <v>20</v>
      </c>
      <c r="C72" s="6" t="n">
        <v>19</v>
      </c>
    </row>
    <row r="73">
      <c r="A73" s="4" t="inlineStr">
        <is>
          <t>U.S. Government agencies and authorities | Assets measured on recurring basis | Level 3</t>
        </is>
      </c>
    </row>
    <row r="74">
      <c r="A74" s="3" t="inlineStr">
        <is>
          <t>Assets:</t>
        </is>
      </c>
    </row>
    <row r="75">
      <c r="A75" s="4" t="inlineStr">
        <is>
          <t>Fixed maturities including securities pledged, Fair Value</t>
        </is>
      </c>
      <c r="B75" s="6" t="n">
        <v>0</v>
      </c>
      <c r="C75" s="6" t="n">
        <v>0</v>
      </c>
    </row>
    <row r="76">
      <c r="A76" s="4" t="inlineStr">
        <is>
          <t>State, municipalities and political subdivisions</t>
        </is>
      </c>
    </row>
    <row r="77">
      <c r="A77" s="3" t="inlineStr">
        <is>
          <t>Assets:</t>
        </is>
      </c>
    </row>
    <row r="78">
      <c r="A78" s="4" t="inlineStr">
        <is>
          <t>Fixed maturities including securities pledged, Fair Value</t>
        </is>
      </c>
      <c r="B78" s="6" t="n">
        <v>803</v>
      </c>
      <c r="C78" s="6" t="n">
        <v>814</v>
      </c>
    </row>
    <row r="79">
      <c r="A79" s="4" t="inlineStr">
        <is>
          <t>State, municipalities and political subdivisions | Assets measured on recurring basis</t>
        </is>
      </c>
    </row>
    <row r="80">
      <c r="A80" s="3" t="inlineStr">
        <is>
          <t>Assets:</t>
        </is>
      </c>
    </row>
    <row r="81">
      <c r="A81" s="4" t="inlineStr">
        <is>
          <t>Fixed maturities including securities pledged, Fair Value</t>
        </is>
      </c>
      <c r="B81" s="6" t="n">
        <v>803</v>
      </c>
      <c r="C81" s="6" t="n">
        <v>814</v>
      </c>
    </row>
    <row r="82">
      <c r="A82" s="4" t="inlineStr">
        <is>
          <t>State, municipalities and political subdivisions | Assets measured on recurring basis | Level 1</t>
        </is>
      </c>
    </row>
    <row r="83">
      <c r="A83" s="3" t="inlineStr">
        <is>
          <t>Assets:</t>
        </is>
      </c>
    </row>
    <row r="84">
      <c r="A84" s="4" t="inlineStr">
        <is>
          <t>Fixed maturities including securities pledged, Fair Value</t>
        </is>
      </c>
      <c r="B84" s="6" t="n">
        <v>0</v>
      </c>
      <c r="C84" s="6" t="n">
        <v>0</v>
      </c>
    </row>
    <row r="85">
      <c r="A85" s="4" t="inlineStr">
        <is>
          <t>State, municipalities and political subdivisions | Assets measured on recurring basis | Level 2</t>
        </is>
      </c>
    </row>
    <row r="86">
      <c r="A86" s="3" t="inlineStr">
        <is>
          <t>Assets:</t>
        </is>
      </c>
    </row>
    <row r="87">
      <c r="A87" s="4" t="inlineStr">
        <is>
          <t>Fixed maturities including securities pledged, Fair Value</t>
        </is>
      </c>
      <c r="B87" s="6" t="n">
        <v>803</v>
      </c>
      <c r="C87" s="6" t="n">
        <v>814</v>
      </c>
    </row>
    <row r="88">
      <c r="A88" s="4" t="inlineStr">
        <is>
          <t>State, municipalities and political subdivisions | Assets measured on recurring basis | Level 3</t>
        </is>
      </c>
    </row>
    <row r="89">
      <c r="A89" s="3" t="inlineStr">
        <is>
          <t>Assets:</t>
        </is>
      </c>
    </row>
    <row r="90">
      <c r="A90" s="4" t="inlineStr">
        <is>
          <t>Fixed maturities including securities pledged, Fair Value</t>
        </is>
      </c>
      <c r="B90" s="6" t="n">
        <v>0</v>
      </c>
      <c r="C90" s="6" t="n">
        <v>0</v>
      </c>
    </row>
    <row r="91">
      <c r="A91" s="4" t="inlineStr">
        <is>
          <t>U.S. corporate public securities</t>
        </is>
      </c>
    </row>
    <row r="92">
      <c r="A92" s="3" t="inlineStr">
        <is>
          <t>Assets:</t>
        </is>
      </c>
    </row>
    <row r="93">
      <c r="A93" s="4" t="inlineStr">
        <is>
          <t>Fixed maturities including securities pledged, Fair Value</t>
        </is>
      </c>
      <c r="B93" s="6" t="n">
        <v>8269</v>
      </c>
      <c r="C93" s="6" t="n">
        <v>9156</v>
      </c>
    </row>
    <row r="94">
      <c r="A94" s="4" t="inlineStr">
        <is>
          <t>U.S. corporate public securities | Assets measured on recurring basis</t>
        </is>
      </c>
    </row>
    <row r="95">
      <c r="A95" s="3" t="inlineStr">
        <is>
          <t>Assets:</t>
        </is>
      </c>
    </row>
    <row r="96">
      <c r="A96" s="4" t="inlineStr">
        <is>
          <t>Fixed maturities including securities pledged, Fair Value</t>
        </is>
      </c>
      <c r="B96" s="6" t="n">
        <v>8269</v>
      </c>
      <c r="C96" s="6" t="n">
        <v>9156</v>
      </c>
    </row>
    <row r="97">
      <c r="A97" s="4" t="inlineStr">
        <is>
          <t>U.S. corporate public securities | Assets measured on recurring basis | Level 1</t>
        </is>
      </c>
    </row>
    <row r="98">
      <c r="A98" s="3" t="inlineStr">
        <is>
          <t>Assets:</t>
        </is>
      </c>
    </row>
    <row r="99">
      <c r="A99" s="4" t="inlineStr">
        <is>
          <t>Fixed maturities including securities pledged, Fair Value</t>
        </is>
      </c>
      <c r="B99" s="6" t="n">
        <v>0</v>
      </c>
      <c r="C99" s="6" t="n">
        <v>0</v>
      </c>
    </row>
    <row r="100">
      <c r="A100" s="4" t="inlineStr">
        <is>
          <t>U.S. corporate public securities | Assets measured on recurring basis | Level 2</t>
        </is>
      </c>
    </row>
    <row r="101">
      <c r="A101" s="3" t="inlineStr">
        <is>
          <t>Assets:</t>
        </is>
      </c>
    </row>
    <row r="102">
      <c r="A102" s="4" t="inlineStr">
        <is>
          <t>Fixed maturities including securities pledged, Fair Value</t>
        </is>
      </c>
      <c r="B102" s="6" t="n">
        <v>8264</v>
      </c>
      <c r="C102" s="6" t="n">
        <v>9099</v>
      </c>
    </row>
    <row r="103">
      <c r="A103" s="4" t="inlineStr">
        <is>
          <t>U.S. corporate public securities | Assets measured on recurring basis | Level 3</t>
        </is>
      </c>
    </row>
    <row r="104">
      <c r="A104" s="3" t="inlineStr">
        <is>
          <t>Assets:</t>
        </is>
      </c>
    </row>
    <row r="105">
      <c r="A105" s="4" t="inlineStr">
        <is>
          <t>Fixed maturities including securities pledged, Fair Value</t>
        </is>
      </c>
      <c r="B105" s="6" t="n">
        <v>5</v>
      </c>
      <c r="C105" s="6" t="n">
        <v>57</v>
      </c>
    </row>
    <row r="106">
      <c r="A106" s="4" t="inlineStr">
        <is>
          <t>U.S. corporate private securities</t>
        </is>
      </c>
    </row>
    <row r="107">
      <c r="A107" s="3" t="inlineStr">
        <is>
          <t>Assets:</t>
        </is>
      </c>
    </row>
    <row r="108">
      <c r="A108" s="4" t="inlineStr">
        <is>
          <t>Fixed maturities including securities pledged, Fair Value</t>
        </is>
      </c>
      <c r="B108" s="6" t="n">
        <v>3939</v>
      </c>
      <c r="C108" s="6" t="n">
        <v>4379</v>
      </c>
    </row>
    <row r="109">
      <c r="A109" s="4" t="inlineStr">
        <is>
          <t>U.S. corporate private securities | Assets measured on recurring basis</t>
        </is>
      </c>
    </row>
    <row r="110">
      <c r="A110" s="3" t="inlineStr">
        <is>
          <t>Assets:</t>
        </is>
      </c>
    </row>
    <row r="111">
      <c r="A111" s="4" t="inlineStr">
        <is>
          <t>Fixed maturities including securities pledged, Fair Value</t>
        </is>
      </c>
      <c r="B111" s="6" t="n">
        <v>3939</v>
      </c>
      <c r="C111" s="6" t="n">
        <v>4379</v>
      </c>
    </row>
    <row r="112">
      <c r="A112" s="4" t="inlineStr">
        <is>
          <t>U.S. corporate private securities | Assets measured on recurring basis | Level 1</t>
        </is>
      </c>
    </row>
    <row r="113">
      <c r="A113" s="3" t="inlineStr">
        <is>
          <t>Assets:</t>
        </is>
      </c>
    </row>
    <row r="114">
      <c r="A114" s="4" t="inlineStr">
        <is>
          <t>Fixed maturities including securities pledged, Fair Value</t>
        </is>
      </c>
      <c r="B114" s="6" t="n">
        <v>0</v>
      </c>
      <c r="C114" s="6" t="n">
        <v>0</v>
      </c>
    </row>
    <row r="115">
      <c r="A115" s="4" t="inlineStr">
        <is>
          <t>U.S. corporate private securities | Assets measured on recurring basis | Level 2</t>
        </is>
      </c>
    </row>
    <row r="116">
      <c r="A116" s="3" t="inlineStr">
        <is>
          <t>Assets:</t>
        </is>
      </c>
    </row>
    <row r="117">
      <c r="A117" s="4" t="inlineStr">
        <is>
          <t>Fixed maturities including securities pledged, Fair Value</t>
        </is>
      </c>
      <c r="B117" s="6" t="n">
        <v>2560</v>
      </c>
      <c r="C117" s="6" t="n">
        <v>3093</v>
      </c>
    </row>
    <row r="118">
      <c r="A118" s="4" t="inlineStr">
        <is>
          <t>U.S. corporate private securities | Assets measured on recurring basis | Level 3</t>
        </is>
      </c>
    </row>
    <row r="119">
      <c r="A119" s="3" t="inlineStr">
        <is>
          <t>Assets:</t>
        </is>
      </c>
    </row>
    <row r="120">
      <c r="A120" s="4" t="inlineStr">
        <is>
          <t>Fixed maturities including securities pledged, Fair Value</t>
        </is>
      </c>
      <c r="B120" s="6" t="n">
        <v>1379</v>
      </c>
      <c r="C120" s="6" t="n">
        <v>1286</v>
      </c>
    </row>
    <row r="121">
      <c r="A121" s="4" t="inlineStr">
        <is>
          <t>Foreign corporate public securities and foreign governments</t>
        </is>
      </c>
    </row>
    <row r="122">
      <c r="A122" s="3" t="inlineStr">
        <is>
          <t>Assets:</t>
        </is>
      </c>
    </row>
    <row r="123">
      <c r="A123" s="4" t="inlineStr">
        <is>
          <t>Fixed maturities including securities pledged, Fair Value</t>
        </is>
      </c>
      <c r="B123" s="6" t="n">
        <v>2591</v>
      </c>
      <c r="C123" s="6" t="n">
        <v>2951</v>
      </c>
    </row>
    <row r="124">
      <c r="A124" s="4" t="inlineStr">
        <is>
          <t>Foreign corporate public securities and foreign governments | Assets measured on recurring basis</t>
        </is>
      </c>
    </row>
    <row r="125">
      <c r="A125" s="3" t="inlineStr">
        <is>
          <t>Assets:</t>
        </is>
      </c>
    </row>
    <row r="126">
      <c r="A126" s="4" t="inlineStr">
        <is>
          <t>Fixed maturities including securities pledged, Fair Value</t>
        </is>
      </c>
      <c r="B126" s="6" t="n">
        <v>2591</v>
      </c>
      <c r="C126" s="6" t="n">
        <v>2951</v>
      </c>
    </row>
    <row r="127">
      <c r="A127" s="4" t="inlineStr">
        <is>
          <t>Foreign corporate public securities and foreign governments | Assets measured on recurring basis | Level 1</t>
        </is>
      </c>
    </row>
    <row r="128">
      <c r="A128" s="3" t="inlineStr">
        <is>
          <t>Assets:</t>
        </is>
      </c>
    </row>
    <row r="129">
      <c r="A129" s="4" t="inlineStr">
        <is>
          <t>Fixed maturities including securities pledged, Fair Value</t>
        </is>
      </c>
      <c r="B129" s="6" t="n">
        <v>0</v>
      </c>
      <c r="C129" s="6" t="n">
        <v>0</v>
      </c>
    </row>
    <row r="130">
      <c r="A130" s="4" t="inlineStr">
        <is>
          <t>Foreign corporate public securities and foreign governments | Assets measured on recurring basis | Level 2</t>
        </is>
      </c>
    </row>
    <row r="131">
      <c r="A131" s="3" t="inlineStr">
        <is>
          <t>Assets:</t>
        </is>
      </c>
    </row>
    <row r="132">
      <c r="A132" s="4" t="inlineStr">
        <is>
          <t>Fixed maturities including securities pledged, Fair Value</t>
        </is>
      </c>
      <c r="B132" s="6" t="n">
        <v>2591</v>
      </c>
      <c r="C132" s="6" t="n">
        <v>2951</v>
      </c>
    </row>
    <row r="133">
      <c r="A133" s="4" t="inlineStr">
        <is>
          <t>Foreign corporate public securities and foreign governments | Assets measured on recurring basis | Level 3</t>
        </is>
      </c>
    </row>
    <row r="134">
      <c r="A134" s="3" t="inlineStr">
        <is>
          <t>Assets:</t>
        </is>
      </c>
    </row>
    <row r="135">
      <c r="A135" s="4" t="inlineStr">
        <is>
          <t>Fixed maturities including securities pledged, Fair Value</t>
        </is>
      </c>
      <c r="B135" s="6" t="n">
        <v>0</v>
      </c>
      <c r="C135" s="6" t="n">
        <v>0</v>
      </c>
    </row>
    <row r="136">
      <c r="A136" s="4" t="inlineStr">
        <is>
          <t>Foreign corporate private securities</t>
        </is>
      </c>
    </row>
    <row r="137">
      <c r="A137" s="3" t="inlineStr">
        <is>
          <t>Assets:</t>
        </is>
      </c>
    </row>
    <row r="138">
      <c r="A138" s="4" t="inlineStr">
        <is>
          <t>Fixed maturities including securities pledged, Fair Value</t>
        </is>
      </c>
      <c r="B138" s="6" t="n">
        <v>2703</v>
      </c>
      <c r="C138" s="6" t="n">
        <v>3303</v>
      </c>
    </row>
    <row r="139">
      <c r="A139" s="4" t="inlineStr">
        <is>
          <t>Foreign corporate private securities | Assets measured on recurring basis</t>
        </is>
      </c>
    </row>
    <row r="140">
      <c r="A140" s="3" t="inlineStr">
        <is>
          <t>Assets:</t>
        </is>
      </c>
    </row>
    <row r="141">
      <c r="A141" s="4" t="inlineStr">
        <is>
          <t>Fixed maturities including securities pledged, Fair Value</t>
        </is>
      </c>
      <c r="B141" s="6" t="n">
        <v>2703</v>
      </c>
      <c r="C141" s="6" t="n">
        <v>3303</v>
      </c>
    </row>
    <row r="142">
      <c r="A142" s="4" t="inlineStr">
        <is>
          <t>Foreign corporate private securities | Assets measured on recurring basis | Level 1</t>
        </is>
      </c>
    </row>
    <row r="143">
      <c r="A143" s="3" t="inlineStr">
        <is>
          <t>Assets:</t>
        </is>
      </c>
    </row>
    <row r="144">
      <c r="A144" s="4" t="inlineStr">
        <is>
          <t>Fixed maturities including securities pledged, Fair Value</t>
        </is>
      </c>
      <c r="B144" s="6" t="n">
        <v>0</v>
      </c>
      <c r="C144" s="6" t="n">
        <v>0</v>
      </c>
    </row>
    <row r="145">
      <c r="A145" s="4" t="inlineStr">
        <is>
          <t>Foreign corporate private securities | Assets measured on recurring basis | Level 2</t>
        </is>
      </c>
    </row>
    <row r="146">
      <c r="A146" s="3" t="inlineStr">
        <is>
          <t>Assets:</t>
        </is>
      </c>
    </row>
    <row r="147">
      <c r="A147" s="4" t="inlineStr">
        <is>
          <t>Fixed maturities including securities pledged, Fair Value</t>
        </is>
      </c>
      <c r="B147" s="6" t="n">
        <v>2431</v>
      </c>
      <c r="C147" s="6" t="n">
        <v>3008</v>
      </c>
    </row>
    <row r="148">
      <c r="A148" s="4" t="inlineStr">
        <is>
          <t>Foreign corporate private securities | Assets measured on recurring basis | Level 3</t>
        </is>
      </c>
    </row>
    <row r="149">
      <c r="A149" s="3" t="inlineStr">
        <is>
          <t>Assets:</t>
        </is>
      </c>
    </row>
    <row r="150">
      <c r="A150" s="4" t="inlineStr">
        <is>
          <t>Fixed maturities including securities pledged, Fair Value</t>
        </is>
      </c>
      <c r="B150" s="6" t="n">
        <v>272</v>
      </c>
      <c r="C150" s="6" t="n">
        <v>295</v>
      </c>
    </row>
    <row r="151">
      <c r="A151" s="4" t="inlineStr">
        <is>
          <t>Residential mortgage-backed securities</t>
        </is>
      </c>
    </row>
    <row r="152">
      <c r="A152" s="3" t="inlineStr">
        <is>
          <t>Assets:</t>
        </is>
      </c>
    </row>
    <row r="153">
      <c r="A153" s="4" t="inlineStr">
        <is>
          <t>Fixed maturities including securities pledged, Fair Value</t>
        </is>
      </c>
      <c r="B153" s="6" t="n">
        <v>3164</v>
      </c>
      <c r="C153" s="6" t="n">
        <v>4237</v>
      </c>
    </row>
    <row r="154">
      <c r="A154" s="4" t="inlineStr">
        <is>
          <t>Residential mortgage-backed securities | Assets measured on recurring basis</t>
        </is>
      </c>
    </row>
    <row r="155">
      <c r="A155" s="3" t="inlineStr">
        <is>
          <t>Assets:</t>
        </is>
      </c>
    </row>
    <row r="156">
      <c r="A156" s="4" t="inlineStr">
        <is>
          <t>Fixed maturities including securities pledged, Fair Value</t>
        </is>
      </c>
      <c r="B156" s="6" t="n">
        <v>3164</v>
      </c>
      <c r="C156" s="6" t="n">
        <v>4237</v>
      </c>
    </row>
    <row r="157">
      <c r="A157" s="4" t="inlineStr">
        <is>
          <t>Residential mortgage-backed securities | Assets measured on recurring basis | Level 1</t>
        </is>
      </c>
    </row>
    <row r="158">
      <c r="A158" s="3" t="inlineStr">
        <is>
          <t>Assets:</t>
        </is>
      </c>
    </row>
    <row r="159">
      <c r="A159" s="4" t="inlineStr">
        <is>
          <t>Fixed maturities including securities pledged, Fair Value</t>
        </is>
      </c>
      <c r="B159" s="6" t="n">
        <v>0</v>
      </c>
      <c r="C159" s="6" t="n">
        <v>0</v>
      </c>
    </row>
    <row r="160">
      <c r="A160" s="4" t="inlineStr">
        <is>
          <t>Residential mortgage-backed securities | Assets measured on recurring basis | Level 2</t>
        </is>
      </c>
    </row>
    <row r="161">
      <c r="A161" s="3" t="inlineStr">
        <is>
          <t>Assets:</t>
        </is>
      </c>
    </row>
    <row r="162">
      <c r="A162" s="4" t="inlineStr">
        <is>
          <t>Fixed maturities including securities pledged, Fair Value</t>
        </is>
      </c>
      <c r="B162" s="6" t="n">
        <v>3130</v>
      </c>
      <c r="C162" s="6" t="n">
        <v>4204</v>
      </c>
    </row>
    <row r="163">
      <c r="A163" s="4" t="inlineStr">
        <is>
          <t>Residential mortgage-backed securities | Assets measured on recurring basis | Level 3</t>
        </is>
      </c>
    </row>
    <row r="164">
      <c r="A164" s="3" t="inlineStr">
        <is>
          <t>Assets:</t>
        </is>
      </c>
    </row>
    <row r="165">
      <c r="A165" s="4" t="inlineStr">
        <is>
          <t>Fixed maturities including securities pledged, Fair Value</t>
        </is>
      </c>
      <c r="B165" s="6" t="n">
        <v>34</v>
      </c>
      <c r="C165" s="6" t="n">
        <v>33</v>
      </c>
    </row>
    <row r="166">
      <c r="A166" s="4" t="inlineStr">
        <is>
          <t>Commercial mortgage-backed securities</t>
        </is>
      </c>
    </row>
    <row r="167">
      <c r="A167" s="3" t="inlineStr">
        <is>
          <t>Assets:</t>
        </is>
      </c>
    </row>
    <row r="168">
      <c r="A168" s="4" t="inlineStr">
        <is>
          <t>Fixed maturities including securities pledged, Fair Value</t>
        </is>
      </c>
      <c r="B168" s="6" t="n">
        <v>2881</v>
      </c>
      <c r="C168" s="6" t="n">
        <v>2893</v>
      </c>
    </row>
    <row r="169">
      <c r="A169" s="4" t="inlineStr">
        <is>
          <t>Commercial mortgage-backed securities | Assets measured on recurring basis</t>
        </is>
      </c>
    </row>
    <row r="170">
      <c r="A170" s="3" t="inlineStr">
        <is>
          <t>Assets:</t>
        </is>
      </c>
    </row>
    <row r="171">
      <c r="A171" s="4" t="inlineStr">
        <is>
          <t>Fixed maturities including securities pledged, Fair Value</t>
        </is>
      </c>
      <c r="B171" s="6" t="n">
        <v>2881</v>
      </c>
      <c r="C171" s="6" t="n">
        <v>2893</v>
      </c>
    </row>
    <row r="172">
      <c r="A172" s="4" t="inlineStr">
        <is>
          <t>Commercial mortgage-backed securities | Assets measured on recurring basis | Level 1</t>
        </is>
      </c>
    </row>
    <row r="173">
      <c r="A173" s="3" t="inlineStr">
        <is>
          <t>Assets:</t>
        </is>
      </c>
    </row>
    <row r="174">
      <c r="A174" s="4" t="inlineStr">
        <is>
          <t>Fixed maturities including securities pledged, Fair Value</t>
        </is>
      </c>
      <c r="B174" s="6" t="n">
        <v>0</v>
      </c>
      <c r="C174" s="6" t="n">
        <v>0</v>
      </c>
    </row>
    <row r="175">
      <c r="A175" s="4" t="inlineStr">
        <is>
          <t>Commercial mortgage-backed securities | Assets measured on recurring basis | Level 2</t>
        </is>
      </c>
    </row>
    <row r="176">
      <c r="A176" s="3" t="inlineStr">
        <is>
          <t>Assets:</t>
        </is>
      </c>
    </row>
    <row r="177">
      <c r="A177" s="4" t="inlineStr">
        <is>
          <t>Fixed maturities including securities pledged, Fair Value</t>
        </is>
      </c>
      <c r="B177" s="6" t="n">
        <v>2881</v>
      </c>
      <c r="C177" s="6" t="n">
        <v>2893</v>
      </c>
    </row>
    <row r="178">
      <c r="A178" s="4" t="inlineStr">
        <is>
          <t>Commercial mortgage-backed securities | Assets measured on recurring basis | Level 3</t>
        </is>
      </c>
    </row>
    <row r="179">
      <c r="A179" s="3" t="inlineStr">
        <is>
          <t>Assets:</t>
        </is>
      </c>
    </row>
    <row r="180">
      <c r="A180" s="4" t="inlineStr">
        <is>
          <t>Fixed maturities including securities pledged, Fair Value</t>
        </is>
      </c>
      <c r="B180" s="6" t="n">
        <v>0</v>
      </c>
      <c r="C180" s="6" t="n">
        <v>0</v>
      </c>
    </row>
    <row r="181">
      <c r="A181" s="4" t="inlineStr">
        <is>
          <t>Asset-backed Securities [Member]</t>
        </is>
      </c>
    </row>
    <row r="182">
      <c r="A182" s="3" t="inlineStr">
        <is>
          <t>Assets:</t>
        </is>
      </c>
    </row>
    <row r="183">
      <c r="A183" s="4" t="inlineStr">
        <is>
          <t>Fixed maturities including securities pledged, Fair Value</t>
        </is>
      </c>
      <c r="B183" s="6" t="n">
        <v>1351</v>
      </c>
      <c r="C183" s="6" t="n">
        <v>1520</v>
      </c>
    </row>
    <row r="184">
      <c r="A184" s="4" t="inlineStr">
        <is>
          <t>Asset-backed Securities [Member] | Assets measured on recurring basis</t>
        </is>
      </c>
    </row>
    <row r="185">
      <c r="A185" s="3" t="inlineStr">
        <is>
          <t>Assets:</t>
        </is>
      </c>
    </row>
    <row r="186">
      <c r="A186" s="4" t="inlineStr">
        <is>
          <t>Fixed maturities including securities pledged, Fair Value</t>
        </is>
      </c>
      <c r="B186" s="6" t="n">
        <v>1351</v>
      </c>
      <c r="C186" s="6" t="n">
        <v>1520</v>
      </c>
    </row>
    <row r="187">
      <c r="A187" s="4" t="inlineStr">
        <is>
          <t>Asset-backed Securities [Member] | Assets measured on recurring basis | Level 1</t>
        </is>
      </c>
    </row>
    <row r="188">
      <c r="A188" s="3" t="inlineStr">
        <is>
          <t>Assets:</t>
        </is>
      </c>
    </row>
    <row r="189">
      <c r="A189" s="4" t="inlineStr">
        <is>
          <t>Fixed maturities including securities pledged, Fair Value</t>
        </is>
      </c>
      <c r="B189" s="6" t="n">
        <v>0</v>
      </c>
      <c r="C189" s="6" t="n">
        <v>0</v>
      </c>
    </row>
    <row r="190">
      <c r="A190" s="4" t="inlineStr">
        <is>
          <t>Asset-backed Securities [Member] | Assets measured on recurring basis | Level 2</t>
        </is>
      </c>
    </row>
    <row r="191">
      <c r="A191" s="3" t="inlineStr">
        <is>
          <t>Assets:</t>
        </is>
      </c>
    </row>
    <row r="192">
      <c r="A192" s="4" t="inlineStr">
        <is>
          <t>Fixed maturities including securities pledged, Fair Value</t>
        </is>
      </c>
      <c r="B192" s="6" t="n">
        <v>1318</v>
      </c>
      <c r="C192" s="6" t="n">
        <v>1483</v>
      </c>
    </row>
    <row r="193">
      <c r="A193" s="4" t="inlineStr">
        <is>
          <t>Asset-backed Securities [Member] | Assets measured on recurring basis | Level 3</t>
        </is>
      </c>
    </row>
    <row r="194">
      <c r="A194" s="3" t="inlineStr">
        <is>
          <t>Assets:</t>
        </is>
      </c>
    </row>
    <row r="195">
      <c r="A195" s="4" t="inlineStr">
        <is>
          <t>Fixed maturities including securities pledged, Fair Value</t>
        </is>
      </c>
      <c r="B195" s="6" t="n">
        <v>33</v>
      </c>
      <c r="C195" s="6" t="n">
        <v>37</v>
      </c>
    </row>
    <row r="196">
      <c r="A196" s="4" t="inlineStr">
        <is>
          <t>Equity Securities [Member] | Assets measured on recurring basis</t>
        </is>
      </c>
    </row>
    <row r="197">
      <c r="A197" s="3" t="inlineStr">
        <is>
          <t>Assets:</t>
        </is>
      </c>
    </row>
    <row r="198">
      <c r="A198" s="4" t="inlineStr">
        <is>
          <t>Equity Securities, FV-NI</t>
        </is>
      </c>
      <c r="B198" s="6" t="n">
        <v>141</v>
      </c>
      <c r="C198" s="6" t="n">
        <v>116</v>
      </c>
    </row>
    <row r="199">
      <c r="A199" s="4" t="inlineStr">
        <is>
          <t>Equity Securities [Member] | Assets measured on recurring basis | Level 1</t>
        </is>
      </c>
    </row>
    <row r="200">
      <c r="A200" s="3" t="inlineStr">
        <is>
          <t>Assets:</t>
        </is>
      </c>
    </row>
    <row r="201">
      <c r="A201" s="4" t="inlineStr">
        <is>
          <t>Equity Securities, FV-NI</t>
        </is>
      </c>
      <c r="B201" s="6" t="n">
        <v>27</v>
      </c>
      <c r="C201" s="6" t="n">
        <v>17</v>
      </c>
    </row>
    <row r="202">
      <c r="A202" s="4" t="inlineStr">
        <is>
          <t>Equity Securities [Member] | Assets measured on recurring basis | Level 2</t>
        </is>
      </c>
    </row>
    <row r="203">
      <c r="A203" s="3" t="inlineStr">
        <is>
          <t>Assets:</t>
        </is>
      </c>
    </row>
    <row r="204">
      <c r="A204" s="4" t="inlineStr">
        <is>
          <t>Equity Securities, FV-NI</t>
        </is>
      </c>
      <c r="B204" s="6" t="n">
        <v>0</v>
      </c>
      <c r="C204" s="6" t="n">
        <v>0</v>
      </c>
    </row>
    <row r="205">
      <c r="A205" s="4" t="inlineStr">
        <is>
          <t>Equity Securities [Member] | Assets measured on recurring basis | Level 3</t>
        </is>
      </c>
    </row>
    <row r="206">
      <c r="A206" s="3" t="inlineStr">
        <is>
          <t>Assets:</t>
        </is>
      </c>
    </row>
    <row r="207">
      <c r="A207" s="4" t="inlineStr">
        <is>
          <t>Equity Securities, FV-NI</t>
        </is>
      </c>
      <c r="B207" s="6" t="n">
        <v>114</v>
      </c>
      <c r="C207" s="6" t="n">
        <v>99</v>
      </c>
    </row>
    <row r="208">
      <c r="A208" s="4" t="inlineStr">
        <is>
          <t>FIA | Assets measured on recurring basis</t>
        </is>
      </c>
    </row>
    <row r="209">
      <c r="A209" s="3" t="inlineStr">
        <is>
          <t>Liabilities:</t>
        </is>
      </c>
    </row>
    <row r="210">
      <c r="A210" s="4" t="inlineStr">
        <is>
          <t>Guaranteed benefit derivatives</t>
        </is>
      </c>
      <c r="B210" s="6" t="n">
        <v>9</v>
      </c>
      <c r="C210" s="6" t="n">
        <v>10</v>
      </c>
    </row>
    <row r="211">
      <c r="A211" s="4" t="inlineStr">
        <is>
          <t>FIA | Assets measured on recurring basis | Level 1</t>
        </is>
      </c>
    </row>
    <row r="212">
      <c r="A212" s="3" t="inlineStr">
        <is>
          <t>Liabilities:</t>
        </is>
      </c>
    </row>
    <row r="213">
      <c r="A213" s="4" t="inlineStr">
        <is>
          <t>Guaranteed benefit derivatives</t>
        </is>
      </c>
      <c r="B213" s="6" t="n">
        <v>0</v>
      </c>
      <c r="C213" s="6" t="n">
        <v>0</v>
      </c>
    </row>
    <row r="214">
      <c r="A214" s="4" t="inlineStr">
        <is>
          <t>FIA | Assets measured on recurring basis | Level 2</t>
        </is>
      </c>
    </row>
    <row r="215">
      <c r="A215" s="3" t="inlineStr">
        <is>
          <t>Liabilities:</t>
        </is>
      </c>
    </row>
    <row r="216">
      <c r="A216" s="4" t="inlineStr">
        <is>
          <t>Guaranteed benefit derivatives</t>
        </is>
      </c>
      <c r="B216" s="6" t="n">
        <v>0</v>
      </c>
      <c r="C216" s="6" t="n">
        <v>0</v>
      </c>
    </row>
    <row r="217">
      <c r="A217" s="4" t="inlineStr">
        <is>
          <t>FIA | Assets measured on recurring basis | Level 3</t>
        </is>
      </c>
    </row>
    <row r="218">
      <c r="A218" s="3" t="inlineStr">
        <is>
          <t>Liabilities:</t>
        </is>
      </c>
    </row>
    <row r="219">
      <c r="A219" s="4" t="inlineStr">
        <is>
          <t>Guaranteed benefit derivatives</t>
        </is>
      </c>
      <c r="B219" s="6" t="n">
        <v>9</v>
      </c>
      <c r="C219" s="6" t="n">
        <v>10</v>
      </c>
    </row>
    <row r="220">
      <c r="A220" s="4" t="inlineStr">
        <is>
          <t>Stabilizer and MCGs | Assets measured on recurring basis</t>
        </is>
      </c>
    </row>
    <row r="221">
      <c r="A221" s="3" t="inlineStr">
        <is>
          <t>Liabilities:</t>
        </is>
      </c>
    </row>
    <row r="222">
      <c r="A222" s="4" t="inlineStr">
        <is>
          <t>Guaranteed benefit derivatives</t>
        </is>
      </c>
      <c r="B222" s="6" t="n">
        <v>20</v>
      </c>
      <c r="C222" s="6" t="n">
        <v>53</v>
      </c>
    </row>
    <row r="223">
      <c r="A223" s="4" t="inlineStr">
        <is>
          <t>Stabilizer and MCGs | Assets measured on recurring basis | Level 1</t>
        </is>
      </c>
    </row>
    <row r="224">
      <c r="A224" s="3" t="inlineStr">
        <is>
          <t>Liabilities:</t>
        </is>
      </c>
    </row>
    <row r="225">
      <c r="A225" s="4" t="inlineStr">
        <is>
          <t>Guaranteed benefit derivatives</t>
        </is>
      </c>
      <c r="B225" s="6" t="n">
        <v>0</v>
      </c>
      <c r="C225" s="6" t="n">
        <v>0</v>
      </c>
    </row>
    <row r="226">
      <c r="A226" s="4" t="inlineStr">
        <is>
          <t>Stabilizer and MCGs | Assets measured on recurring basis | Level 2</t>
        </is>
      </c>
    </row>
    <row r="227">
      <c r="A227" s="3" t="inlineStr">
        <is>
          <t>Liabilities:</t>
        </is>
      </c>
    </row>
    <row r="228">
      <c r="A228" s="4" t="inlineStr">
        <is>
          <t>Guaranteed benefit derivatives</t>
        </is>
      </c>
      <c r="B228" s="6" t="n">
        <v>0</v>
      </c>
      <c r="C228" s="6" t="n">
        <v>0</v>
      </c>
    </row>
    <row r="229">
      <c r="A229" s="4" t="inlineStr">
        <is>
          <t>Stabilizer and MCGs | Assets measured on recurring basis | Level 3</t>
        </is>
      </c>
    </row>
    <row r="230">
      <c r="A230" s="3" t="inlineStr">
        <is>
          <t>Liabilities:</t>
        </is>
      </c>
    </row>
    <row r="231">
      <c r="A231" s="4" t="inlineStr">
        <is>
          <t>Guaranteed benefit derivatives</t>
        </is>
      </c>
      <c r="B231" s="6" t="n">
        <v>20</v>
      </c>
      <c r="C231" s="6" t="n">
        <v>53</v>
      </c>
    </row>
    <row r="232">
      <c r="A232" s="4" t="inlineStr">
        <is>
          <t>Interest rate contracts | Assets measured on recurring basis</t>
        </is>
      </c>
    </row>
    <row r="233">
      <c r="A233" s="3" t="inlineStr">
        <is>
          <t>Assets:</t>
        </is>
      </c>
    </row>
    <row r="234">
      <c r="A234" s="4" t="inlineStr">
        <is>
          <t>Derivatives</t>
        </is>
      </c>
      <c r="B234" s="6" t="n">
        <v>135</v>
      </c>
      <c r="C234" s="6" t="n">
        <v>137</v>
      </c>
    </row>
    <row r="235">
      <c r="A235" s="3" t="inlineStr">
        <is>
          <t>Liabilities:</t>
        </is>
      </c>
    </row>
    <row r="236">
      <c r="A236" s="4" t="inlineStr">
        <is>
          <t>Derivatives</t>
        </is>
      </c>
      <c r="B236" s="6" t="n">
        <v>129</v>
      </c>
      <c r="C236" s="6" t="n">
        <v>171</v>
      </c>
    </row>
    <row r="237">
      <c r="A237" s="4" t="inlineStr">
        <is>
          <t>Interest rate contracts | Assets measured on recurring basis | Level 1</t>
        </is>
      </c>
    </row>
    <row r="238">
      <c r="A238" s="3" t="inlineStr">
        <is>
          <t>Assets:</t>
        </is>
      </c>
    </row>
    <row r="239">
      <c r="A239" s="4" t="inlineStr">
        <is>
          <t>Derivatives</t>
        </is>
      </c>
      <c r="B239" s="6" t="n">
        <v>0</v>
      </c>
      <c r="C239" s="6" t="n">
        <v>7</v>
      </c>
    </row>
    <row r="240">
      <c r="A240" s="3" t="inlineStr">
        <is>
          <t>Liabilities:</t>
        </is>
      </c>
    </row>
    <row r="241">
      <c r="A241" s="4" t="inlineStr">
        <is>
          <t>Derivatives</t>
        </is>
      </c>
      <c r="B241" s="6" t="n">
        <v>0</v>
      </c>
      <c r="C241" s="6" t="n">
        <v>0</v>
      </c>
    </row>
    <row r="242">
      <c r="A242" s="4" t="inlineStr">
        <is>
          <t>Interest rate contracts | Assets measured on recurring basis | Level 2</t>
        </is>
      </c>
    </row>
    <row r="243">
      <c r="A243" s="3" t="inlineStr">
        <is>
          <t>Assets:</t>
        </is>
      </c>
    </row>
    <row r="244">
      <c r="A244" s="4" t="inlineStr">
        <is>
          <t>Derivatives</t>
        </is>
      </c>
      <c r="B244" s="6" t="n">
        <v>135</v>
      </c>
      <c r="C244" s="6" t="n">
        <v>130</v>
      </c>
    </row>
    <row r="245">
      <c r="A245" s="3" t="inlineStr">
        <is>
          <t>Liabilities:</t>
        </is>
      </c>
    </row>
    <row r="246">
      <c r="A246" s="4" t="inlineStr">
        <is>
          <t>Derivatives</t>
        </is>
      </c>
      <c r="B246" s="6" t="n">
        <v>129</v>
      </c>
      <c r="C246" s="6" t="n">
        <v>171</v>
      </c>
    </row>
    <row r="247">
      <c r="A247" s="4" t="inlineStr">
        <is>
          <t>Interest rate contracts | Assets measured on recurring basis | Level 3</t>
        </is>
      </c>
    </row>
    <row r="248">
      <c r="A248" s="3" t="inlineStr">
        <is>
          <t>Assets:</t>
        </is>
      </c>
    </row>
    <row r="249">
      <c r="A249" s="4" t="inlineStr">
        <is>
          <t>Derivatives</t>
        </is>
      </c>
      <c r="B249" s="6" t="n">
        <v>0</v>
      </c>
      <c r="C249" s="6" t="n">
        <v>0</v>
      </c>
    </row>
    <row r="250">
      <c r="A250" s="3" t="inlineStr">
        <is>
          <t>Liabilities:</t>
        </is>
      </c>
    </row>
    <row r="251">
      <c r="A251" s="4" t="inlineStr">
        <is>
          <t>Derivatives</t>
        </is>
      </c>
      <c r="B251" s="6" t="n">
        <v>0</v>
      </c>
      <c r="C251" s="6" t="n">
        <v>0</v>
      </c>
    </row>
    <row r="252">
      <c r="A252" s="4" t="inlineStr">
        <is>
          <t>Foreign exchange contracts | Assets measured on recurring basis</t>
        </is>
      </c>
    </row>
    <row r="253">
      <c r="A253" s="3" t="inlineStr">
        <is>
          <t>Assets:</t>
        </is>
      </c>
    </row>
    <row r="254">
      <c r="A254" s="4" t="inlineStr">
        <is>
          <t>Derivatives</t>
        </is>
      </c>
      <c r="B254" s="6" t="n">
        <v>14</v>
      </c>
      <c r="C254" s="6" t="n">
        <v>3</v>
      </c>
    </row>
    <row r="255">
      <c r="A255" s="3" t="inlineStr">
        <is>
          <t>Liabilities:</t>
        </is>
      </c>
    </row>
    <row r="256">
      <c r="A256" s="4" t="inlineStr">
        <is>
          <t>Derivatives</t>
        </is>
      </c>
      <c r="B256" s="6" t="n">
        <v>15</v>
      </c>
      <c r="C256" s="6" t="n">
        <v>39</v>
      </c>
    </row>
    <row r="257">
      <c r="A257" s="4" t="inlineStr">
        <is>
          <t>Foreign exchange contracts | Assets measured on recurring basis | Level 1</t>
        </is>
      </c>
    </row>
    <row r="258">
      <c r="A258" s="3" t="inlineStr">
        <is>
          <t>Assets:</t>
        </is>
      </c>
    </row>
    <row r="259">
      <c r="A259" s="4" t="inlineStr">
        <is>
          <t>Derivatives</t>
        </is>
      </c>
      <c r="B259" s="6" t="n">
        <v>0</v>
      </c>
      <c r="C259" s="6" t="n">
        <v>0</v>
      </c>
    </row>
    <row r="260">
      <c r="A260" s="3" t="inlineStr">
        <is>
          <t>Liabilities:</t>
        </is>
      </c>
    </row>
    <row r="261">
      <c r="A261" s="4" t="inlineStr">
        <is>
          <t>Derivatives</t>
        </is>
      </c>
      <c r="B261" s="6" t="n">
        <v>0</v>
      </c>
      <c r="C261" s="6" t="n">
        <v>0</v>
      </c>
    </row>
    <row r="262">
      <c r="A262" s="4" t="inlineStr">
        <is>
          <t>Foreign exchange contracts | Assets measured on recurring basis | Level 2</t>
        </is>
      </c>
    </row>
    <row r="263">
      <c r="A263" s="3" t="inlineStr">
        <is>
          <t>Assets:</t>
        </is>
      </c>
    </row>
    <row r="264">
      <c r="A264" s="4" t="inlineStr">
        <is>
          <t>Derivatives</t>
        </is>
      </c>
      <c r="B264" s="6" t="n">
        <v>14</v>
      </c>
      <c r="C264" s="6" t="n">
        <v>3</v>
      </c>
    </row>
    <row r="265">
      <c r="A265" s="3" t="inlineStr">
        <is>
          <t>Liabilities:</t>
        </is>
      </c>
    </row>
    <row r="266">
      <c r="A266" s="4" t="inlineStr">
        <is>
          <t>Derivatives</t>
        </is>
      </c>
      <c r="B266" s="6" t="n">
        <v>15</v>
      </c>
      <c r="C266" s="6" t="n">
        <v>39</v>
      </c>
    </row>
    <row r="267">
      <c r="A267" s="4" t="inlineStr">
        <is>
          <t>Foreign exchange contracts | Assets measured on recurring basis | Level 3</t>
        </is>
      </c>
    </row>
    <row r="268">
      <c r="A268" s="3" t="inlineStr">
        <is>
          <t>Assets:</t>
        </is>
      </c>
    </row>
    <row r="269">
      <c r="A269" s="4" t="inlineStr">
        <is>
          <t>Derivatives</t>
        </is>
      </c>
      <c r="B269" s="6" t="n">
        <v>0</v>
      </c>
      <c r="C269" s="6" t="n">
        <v>0</v>
      </c>
    </row>
    <row r="270">
      <c r="A270" s="3" t="inlineStr">
        <is>
          <t>Liabilities:</t>
        </is>
      </c>
    </row>
    <row r="271">
      <c r="A271" s="4" t="inlineStr">
        <is>
          <t>Derivatives</t>
        </is>
      </c>
      <c r="B271" s="6" t="n">
        <v>0</v>
      </c>
      <c r="C271" s="6" t="n">
        <v>0</v>
      </c>
    </row>
    <row r="272">
      <c r="A272" s="4" t="inlineStr">
        <is>
          <t>Equity contracts | Assets measured on recurring basis</t>
        </is>
      </c>
    </row>
    <row r="273">
      <c r="A273" s="3" t="inlineStr">
        <is>
          <t>Assets:</t>
        </is>
      </c>
    </row>
    <row r="274">
      <c r="A274" s="4" t="inlineStr">
        <is>
          <t>Derivatives</t>
        </is>
      </c>
      <c r="B274" s="6" t="n">
        <v>0</v>
      </c>
      <c r="C274" s="6" t="n">
        <v>5</v>
      </c>
    </row>
    <row r="275">
      <c r="A275" s="3" t="inlineStr">
        <is>
          <t>Liabilities:</t>
        </is>
      </c>
    </row>
    <row r="276">
      <c r="A276" s="4" t="inlineStr">
        <is>
          <t>Derivatives</t>
        </is>
      </c>
      <c r="B276" s="6" t="n">
        <v>0</v>
      </c>
      <c r="C276" s="6" t="n">
        <v>5</v>
      </c>
    </row>
    <row r="277">
      <c r="A277" s="4" t="inlineStr">
        <is>
          <t>Equity contracts | Assets measured on recurring basis | Level 1</t>
        </is>
      </c>
    </row>
    <row r="278">
      <c r="A278" s="3" t="inlineStr">
        <is>
          <t>Assets:</t>
        </is>
      </c>
    </row>
    <row r="279">
      <c r="A279" s="4" t="inlineStr">
        <is>
          <t>Derivatives</t>
        </is>
      </c>
      <c r="B279" s="6" t="n">
        <v>0</v>
      </c>
      <c r="C279" s="6" t="n">
        <v>0</v>
      </c>
    </row>
    <row r="280">
      <c r="A280" s="3" t="inlineStr">
        <is>
          <t>Liabilities:</t>
        </is>
      </c>
    </row>
    <row r="281">
      <c r="A281" s="4" t="inlineStr">
        <is>
          <t>Derivatives</t>
        </is>
      </c>
      <c r="B281" s="6" t="n">
        <v>0</v>
      </c>
      <c r="C281" s="6" t="n">
        <v>0</v>
      </c>
    </row>
    <row r="282">
      <c r="A282" s="4" t="inlineStr">
        <is>
          <t>Equity contracts | Assets measured on recurring basis | Level 2</t>
        </is>
      </c>
    </row>
    <row r="283">
      <c r="A283" s="3" t="inlineStr">
        <is>
          <t>Assets:</t>
        </is>
      </c>
    </row>
    <row r="284">
      <c r="A284" s="4" t="inlineStr">
        <is>
          <t>Derivatives</t>
        </is>
      </c>
      <c r="B284" s="6" t="n">
        <v>0</v>
      </c>
      <c r="C284" s="6" t="n">
        <v>5</v>
      </c>
    </row>
    <row r="285">
      <c r="A285" s="3" t="inlineStr">
        <is>
          <t>Liabilities:</t>
        </is>
      </c>
    </row>
    <row r="286">
      <c r="A286" s="4" t="inlineStr">
        <is>
          <t>Derivatives</t>
        </is>
      </c>
      <c r="B286" s="6" t="n">
        <v>0</v>
      </c>
      <c r="C286" s="6" t="n">
        <v>5</v>
      </c>
    </row>
    <row r="287">
      <c r="A287" s="4" t="inlineStr">
        <is>
          <t>Equity contracts | Assets measured on recurring basis | Level 3</t>
        </is>
      </c>
    </row>
    <row r="288">
      <c r="A288" s="3" t="inlineStr">
        <is>
          <t>Assets:</t>
        </is>
      </c>
    </row>
    <row r="289">
      <c r="A289" s="4" t="inlineStr">
        <is>
          <t>Derivatives</t>
        </is>
      </c>
      <c r="B289" s="6" t="n">
        <v>0</v>
      </c>
      <c r="C289" s="6" t="n">
        <v>0</v>
      </c>
    </row>
    <row r="290">
      <c r="A290" s="3" t="inlineStr">
        <is>
          <t>Liabilities:</t>
        </is>
      </c>
    </row>
    <row r="291">
      <c r="A291" s="4" t="inlineStr">
        <is>
          <t>Derivatives</t>
        </is>
      </c>
      <c r="B291" s="6" t="n">
        <v>0</v>
      </c>
      <c r="C291" s="6" t="n">
        <v>0</v>
      </c>
    </row>
    <row r="292">
      <c r="A292" s="4" t="inlineStr">
        <is>
          <t>Credit contracts | Assets measured on recurring basis</t>
        </is>
      </c>
    </row>
    <row r="293">
      <c r="A293" s="3" t="inlineStr">
        <is>
          <t>Assets:</t>
        </is>
      </c>
    </row>
    <row r="294">
      <c r="A294" s="4" t="inlineStr">
        <is>
          <t>Derivatives</t>
        </is>
      </c>
      <c r="B294" s="6" t="n">
        <v>0</v>
      </c>
    </row>
    <row r="295">
      <c r="A295" s="4" t="inlineStr">
        <is>
          <t>Credit contracts | Assets measured on recurring basis | Level 1</t>
        </is>
      </c>
    </row>
    <row r="296">
      <c r="A296" s="3" t="inlineStr">
        <is>
          <t>Assets:</t>
        </is>
      </c>
    </row>
    <row r="297">
      <c r="A297" s="4" t="inlineStr">
        <is>
          <t>Derivatives</t>
        </is>
      </c>
      <c r="B297" s="6" t="n">
        <v>0</v>
      </c>
    </row>
    <row r="298">
      <c r="A298" s="4" t="inlineStr">
        <is>
          <t>Credit contracts | Assets measured on recurring basis | Level 2</t>
        </is>
      </c>
    </row>
    <row r="299">
      <c r="A299" s="3" t="inlineStr">
        <is>
          <t>Assets:</t>
        </is>
      </c>
    </row>
    <row r="300">
      <c r="A300" s="4" t="inlineStr">
        <is>
          <t>Derivatives</t>
        </is>
      </c>
      <c r="B300" s="6" t="n">
        <v>0</v>
      </c>
    </row>
    <row r="301">
      <c r="A301" s="4" t="inlineStr">
        <is>
          <t>Credit contracts | Assets measured on recurring basis | Level 3</t>
        </is>
      </c>
    </row>
    <row r="302">
      <c r="A302" s="3" t="inlineStr">
        <is>
          <t>Assets:</t>
        </is>
      </c>
    </row>
    <row r="303">
      <c r="A303" s="4" t="inlineStr">
        <is>
          <t>Derivatives</t>
        </is>
      </c>
      <c r="B303" s="6" t="n">
        <v>0</v>
      </c>
    </row>
    <row r="304">
      <c r="A304" s="4" t="inlineStr">
        <is>
          <t>Credit contracts | Assets measured on recurring basis</t>
        </is>
      </c>
    </row>
    <row r="305">
      <c r="A305" s="3" t="inlineStr">
        <is>
          <t>Liabilities:</t>
        </is>
      </c>
    </row>
    <row r="306">
      <c r="A306" s="4" t="inlineStr">
        <is>
          <t>Derivatives</t>
        </is>
      </c>
      <c r="B306" s="6" t="n">
        <v>0</v>
      </c>
      <c r="C306" s="6" t="n">
        <v>1</v>
      </c>
    </row>
    <row r="307">
      <c r="A307" s="4" t="inlineStr">
        <is>
          <t>Credit contracts | Assets measured on recurring basis | Level 1</t>
        </is>
      </c>
    </row>
    <row r="308">
      <c r="A308" s="3" t="inlineStr">
        <is>
          <t>Liabilities:</t>
        </is>
      </c>
    </row>
    <row r="309">
      <c r="A309" s="4" t="inlineStr">
        <is>
          <t>Derivatives</t>
        </is>
      </c>
      <c r="B309" s="6" t="n">
        <v>0</v>
      </c>
      <c r="C309" s="6" t="n">
        <v>0</v>
      </c>
    </row>
    <row r="310">
      <c r="A310" s="4" t="inlineStr">
        <is>
          <t>Credit contracts | Assets measured on recurring basis | Level 2</t>
        </is>
      </c>
    </row>
    <row r="311">
      <c r="A311" s="3" t="inlineStr">
        <is>
          <t>Liabilities:</t>
        </is>
      </c>
    </row>
    <row r="312">
      <c r="A312" s="4" t="inlineStr">
        <is>
          <t>Derivatives</t>
        </is>
      </c>
      <c r="B312" s="6" t="n">
        <v>0</v>
      </c>
      <c r="C312" s="6" t="n">
        <v>1</v>
      </c>
    </row>
    <row r="313">
      <c r="A313" s="4" t="inlineStr">
        <is>
          <t>Credit contracts | Assets measured on recurring basis | Level 3</t>
        </is>
      </c>
    </row>
    <row r="314">
      <c r="A314" s="3" t="inlineStr">
        <is>
          <t>Liabilities:</t>
        </is>
      </c>
    </row>
    <row r="315">
      <c r="A315" s="4" t="inlineStr">
        <is>
          <t>Derivatives</t>
        </is>
      </c>
      <c r="B315" s="5" t="n">
        <v>0</v>
      </c>
      <c r="C315"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evel 3 Financial Instruments (Details) - Assets measured on recurring basis - Level 3 - USD ($) $ in Millions</t>
        </is>
      </c>
      <c r="B1" s="2" t="inlineStr">
        <is>
          <t>12 Months Ended</t>
        </is>
      </c>
    </row>
    <row r="2">
      <c r="B2" s="2" t="inlineStr">
        <is>
          <t>Dec. 31, 2021</t>
        </is>
      </c>
      <c r="C2" s="2" t="inlineStr">
        <is>
          <t>Dec. 31, 2020</t>
        </is>
      </c>
      <c r="D2" s="2" t="inlineStr">
        <is>
          <t>Dec. 31, 2019</t>
        </is>
      </c>
    </row>
    <row r="3">
      <c r="A3" s="4" t="inlineStr">
        <is>
          <t>Separate Account Assets [Member]</t>
        </is>
      </c>
    </row>
    <row r="4">
      <c r="A4" s="3" t="inlineStr">
        <is>
          <t>Fair Value, Assets Measured on Recurring Basis, Unobservable Input Reconciliation, Calculation [Roll Forward]</t>
        </is>
      </c>
    </row>
    <row r="5">
      <c r="A5" s="4" t="inlineStr">
        <is>
          <t>Fair Value, Measurement with Unobservable Inputs Reconciliation, Recurring Basis, Asset Value</t>
        </is>
      </c>
      <c r="B5" s="5" t="n">
        <v>316</v>
      </c>
      <c r="C5" s="5" t="n">
        <v>222</v>
      </c>
      <c r="D5" s="5" t="n">
        <v>115</v>
      </c>
    </row>
    <row r="6">
      <c r="A6" s="4" t="inlineStr">
        <is>
          <t>Fair Value, Measurement with Unobservable Inputs Reconciliation, Recurring Basis, Asset, Gain (Loss) Included in Earnings</t>
        </is>
      </c>
      <c r="B6" s="6" t="n">
        <v>1</v>
      </c>
      <c r="C6" s="6" t="n">
        <v>0</v>
      </c>
    </row>
    <row r="7">
      <c r="A7" s="4" t="inlineStr">
        <is>
          <t>Fair Value, Measurement with Unobservable Inputs Reconciliation, Recurring Basis, Asset, Gain (Loss) Included in Other Comprehensive Income (Loss)</t>
        </is>
      </c>
      <c r="B7" s="6" t="n">
        <v>0</v>
      </c>
      <c r="C7" s="6" t="n">
        <v>0</v>
      </c>
    </row>
    <row r="8">
      <c r="A8" s="4" t="inlineStr">
        <is>
          <t>Purchases</t>
        </is>
      </c>
      <c r="B8" s="6" t="n">
        <v>225</v>
      </c>
      <c r="C8" s="6" t="n">
        <v>161</v>
      </c>
    </row>
    <row r="9">
      <c r="A9" s="4" t="inlineStr">
        <is>
          <t>Issuances</t>
        </is>
      </c>
      <c r="B9" s="6" t="n">
        <v>0</v>
      </c>
      <c r="C9" s="6" t="n">
        <v>0</v>
      </c>
    </row>
    <row r="10">
      <c r="A10" s="4" t="inlineStr">
        <is>
          <t>Sales</t>
        </is>
      </c>
      <c r="B10" s="6" t="n">
        <v>-13</v>
      </c>
      <c r="C10" s="6" t="n">
        <v>-2</v>
      </c>
    </row>
    <row r="11">
      <c r="A11" s="4" t="inlineStr">
        <is>
          <t>Settlements</t>
        </is>
      </c>
      <c r="B11" s="6" t="n">
        <v>0</v>
      </c>
      <c r="C11" s="6" t="n">
        <v>0</v>
      </c>
    </row>
    <row r="12">
      <c r="A12" s="4" t="inlineStr">
        <is>
          <t>Fair Value, Measurement with Unobservable Inputs Reconciliation, Recurring Basis, Asset Transfers Into Level 3</t>
        </is>
      </c>
      <c r="B12" s="6" t="n">
        <v>0</v>
      </c>
      <c r="C12" s="6" t="n">
        <v>3</v>
      </c>
    </row>
    <row r="13">
      <c r="A13" s="4" t="inlineStr">
        <is>
          <t>Fair Value, Measurement with Unobservable Inputs Reconciliation, Recurring Basis, Asset, Transfers out of Level 3</t>
        </is>
      </c>
      <c r="B13" s="6" t="n">
        <v>-119</v>
      </c>
      <c r="C13" s="6" t="n">
        <v>-55</v>
      </c>
    </row>
    <row r="14">
      <c r="A14" s="4" t="inlineStr">
        <is>
          <t>Change in Unrealized Gains (Losses) Included in Earnings(3)</t>
        </is>
      </c>
      <c r="B14" s="6" t="n">
        <v>0</v>
      </c>
      <c r="C14" s="6" t="n">
        <v>0</v>
      </c>
    </row>
    <row r="15">
      <c r="A15" s="4" t="inlineStr">
        <is>
          <t>Fair Value, Asset (Liability), Recurring Basis, Still Held, Unrealized Gain (Loss), OCI</t>
        </is>
      </c>
      <c r="B15" s="6" t="n">
        <v>0</v>
      </c>
      <c r="C15" s="6" t="n">
        <v>0</v>
      </c>
    </row>
    <row r="16">
      <c r="A16" s="4" t="inlineStr">
        <is>
          <t>Stabilizer (Investment Only) and MCG Contracts [Member]</t>
        </is>
      </c>
    </row>
    <row r="17">
      <c r="A17" s="3" t="inlineStr">
        <is>
          <t>Fair Value, Assets Measured on Recurring Basis, Unobservable Input Reconciliation, Calculation [Roll Forward]</t>
        </is>
      </c>
    </row>
    <row r="18">
      <c r="A18" s="4" t="inlineStr">
        <is>
          <t>Fair Value, Net Derivative Asset (Liability) Measured on Recurring Basis with Unobservable Inputs</t>
        </is>
      </c>
      <c r="B18" s="6" t="n">
        <v>-20</v>
      </c>
      <c r="C18" s="6" t="n">
        <v>-53</v>
      </c>
      <c r="D18" s="6" t="n">
        <v>-22</v>
      </c>
    </row>
    <row r="19">
      <c r="A19" s="4" t="inlineStr">
        <is>
          <t>Fair Value, Net Derivative Asset (Liability) Measured on Recurring Basis, Unobservable Inputs Reconciliation, Gain (Loss) Included in Earnings</t>
        </is>
      </c>
      <c r="B19" s="6" t="n">
        <v>33</v>
      </c>
      <c r="C19" s="6" t="n">
        <v>-29</v>
      </c>
    </row>
    <row r="20">
      <c r="A20" s="4" t="inlineStr">
        <is>
          <t>Fair Value, Net Derivative Asset (Liability) Measured on Recurring Basis, Unobservable Inputs Reconciliation, Gain (Loss) Included in Other Comprehensive Income (Loss)</t>
        </is>
      </c>
      <c r="B20" s="6" t="n">
        <v>0</v>
      </c>
      <c r="C20" s="6" t="n">
        <v>0</v>
      </c>
    </row>
    <row r="21">
      <c r="A21" s="4" t="inlineStr">
        <is>
          <t>Fair Value, Net Derivative Asset (Liability) Measured on Recurring Basis, Unobservable Inputs Reconciliation, Purchases</t>
        </is>
      </c>
      <c r="B21" s="6" t="n">
        <v>0</v>
      </c>
      <c r="C21" s="6" t="n">
        <v>0</v>
      </c>
    </row>
    <row r="22">
      <c r="A22" s="4" t="inlineStr">
        <is>
          <t>Fair Value, Net Derivative Asset (Liability) Measured on Recurring Basis, Unobservable Inputs Reconciliation, Issues</t>
        </is>
      </c>
      <c r="B22" s="6" t="n">
        <v>-1</v>
      </c>
      <c r="C22" s="6" t="n">
        <v>-2</v>
      </c>
    </row>
    <row r="23">
      <c r="A23" s="4" t="inlineStr">
        <is>
          <t>Fair Value, Net Derivative Asset (Liability) Measured on Recurring Basis, Unobservable Inputs Reconciliation, Sales</t>
        </is>
      </c>
      <c r="B23" s="6" t="n">
        <v>0</v>
      </c>
      <c r="C23" s="6" t="n">
        <v>0</v>
      </c>
    </row>
    <row r="24">
      <c r="A24" s="4" t="inlineStr">
        <is>
          <t>Fair Value, Net Derivative Asset (Liability) Measured on Recurring Basis, Unobservable Inputs Reconciliation, Settlements</t>
        </is>
      </c>
      <c r="B24" s="6" t="n">
        <v>1</v>
      </c>
      <c r="C24" s="6" t="n">
        <v>0</v>
      </c>
    </row>
    <row r="25">
      <c r="A25" s="4" t="inlineStr">
        <is>
          <t>Fair Value, Net Derivative Asset (Liability) Measured on Recurring Basis, Unobservable Inputs Reconciliation, Transfers into Level 3</t>
        </is>
      </c>
      <c r="B25" s="6" t="n">
        <v>0</v>
      </c>
      <c r="C25" s="6" t="n">
        <v>0</v>
      </c>
    </row>
    <row r="26">
      <c r="A26" s="4" t="inlineStr">
        <is>
          <t>Fair Value, Net Derivative Asset (Liability) Measured on Recurring Basis, Unobservable Inputs Reconciliation, Transfers out of Level 3</t>
        </is>
      </c>
      <c r="B26" s="6" t="n">
        <v>0</v>
      </c>
      <c r="C26" s="6" t="n">
        <v>0</v>
      </c>
    </row>
    <row r="27">
      <c r="A27" s="4" t="inlineStr">
        <is>
          <t>Fair Value, Net Derivative Asset (Liability) Measured on Recurring Basis with Unobservable Inputs, Change in Unrealized Gain (Loss)</t>
        </is>
      </c>
      <c r="B27" s="6" t="n">
        <v>0</v>
      </c>
      <c r="C27" s="6" t="n">
        <v>0</v>
      </c>
    </row>
    <row r="28">
      <c r="A28" s="4" t="inlineStr">
        <is>
          <t>Fair Value, Net Derivative Asset (Liability), Recurring Basis, Still Held, Unrealized Gain (Loss), OCI</t>
        </is>
      </c>
      <c r="B28" s="6" t="n">
        <v>0</v>
      </c>
      <c r="C28" s="6" t="n">
        <v>0</v>
      </c>
    </row>
    <row r="29">
      <c r="A29" s="4" t="inlineStr">
        <is>
          <t>Embedded Derivative Fixed Indexed Annuity [Member]</t>
        </is>
      </c>
    </row>
    <row r="30">
      <c r="A30" s="3" t="inlineStr">
        <is>
          <t>Fair Value, Assets Measured on Recurring Basis, Unobservable Input Reconciliation, Calculation [Roll Forward]</t>
        </is>
      </c>
    </row>
    <row r="31">
      <c r="A31" s="4" t="inlineStr">
        <is>
          <t>Fair Value, Net Derivative Asset (Liability) Measured on Recurring Basis with Unobservable Inputs</t>
        </is>
      </c>
      <c r="B31" s="6" t="n">
        <v>-9</v>
      </c>
      <c r="C31" s="6" t="n">
        <v>-10</v>
      </c>
      <c r="D31" s="6" t="n">
        <v>-11</v>
      </c>
    </row>
    <row r="32">
      <c r="A32" s="4" t="inlineStr">
        <is>
          <t>Fair Value, Net Derivative Asset (Liability) Measured on Recurring Basis, Unobservable Inputs Reconciliation, Gain (Loss) Included in Earnings</t>
        </is>
      </c>
      <c r="B32" s="6" t="n">
        <v>2</v>
      </c>
      <c r="C32" s="6" t="n">
        <v>2</v>
      </c>
    </row>
    <row r="33">
      <c r="A33" s="4" t="inlineStr">
        <is>
          <t>Fair Value, Net Derivative Asset (Liability) Measured on Recurring Basis, Unobservable Inputs Reconciliation, Gain (Loss) Included in Other Comprehensive Income (Loss)</t>
        </is>
      </c>
      <c r="B33" s="6" t="n">
        <v>0</v>
      </c>
      <c r="C33" s="6" t="n">
        <v>0</v>
      </c>
    </row>
    <row r="34">
      <c r="A34" s="4" t="inlineStr">
        <is>
          <t>Fair Value, Net Derivative Asset (Liability) Measured on Recurring Basis, Unobservable Inputs Reconciliation, Purchases</t>
        </is>
      </c>
      <c r="B34" s="6" t="n">
        <v>0</v>
      </c>
      <c r="C34" s="6" t="n">
        <v>0</v>
      </c>
    </row>
    <row r="35">
      <c r="A35" s="4" t="inlineStr">
        <is>
          <t>Fair Value, Net Derivative Asset (Liability) Measured on Recurring Basis, Unobservable Inputs Reconciliation, Issues</t>
        </is>
      </c>
      <c r="B35" s="6" t="n">
        <v>-2</v>
      </c>
      <c r="C35" s="6" t="n">
        <v>-2</v>
      </c>
    </row>
    <row r="36">
      <c r="A36" s="4" t="inlineStr">
        <is>
          <t>Fair Value, Net Derivative Asset (Liability) Measured on Recurring Basis, Unobservable Inputs Reconciliation, Sales</t>
        </is>
      </c>
      <c r="B36" s="6" t="n">
        <v>0</v>
      </c>
      <c r="C36" s="6" t="n">
        <v>0</v>
      </c>
    </row>
    <row r="37">
      <c r="A37" s="4" t="inlineStr">
        <is>
          <t>Fair Value, Net Derivative Asset (Liability) Measured on Recurring Basis, Unobservable Inputs Reconciliation, Settlements</t>
        </is>
      </c>
      <c r="B37" s="6" t="n">
        <v>1</v>
      </c>
      <c r="C37" s="6" t="n">
        <v>1</v>
      </c>
    </row>
    <row r="38">
      <c r="A38" s="4" t="inlineStr">
        <is>
          <t>Fair Value, Net Derivative Asset (Liability) Measured on Recurring Basis, Unobservable Inputs Reconciliation, Transfers into Level 3</t>
        </is>
      </c>
      <c r="B38" s="6" t="n">
        <v>0</v>
      </c>
      <c r="C38" s="6" t="n">
        <v>0</v>
      </c>
    </row>
    <row r="39">
      <c r="A39" s="4" t="inlineStr">
        <is>
          <t>Fair Value, Net Derivative Asset (Liability) Measured on Recurring Basis, Unobservable Inputs Reconciliation, Transfers out of Level 3</t>
        </is>
      </c>
      <c r="B39" s="6" t="n">
        <v>0</v>
      </c>
      <c r="C39" s="6" t="n">
        <v>0</v>
      </c>
    </row>
    <row r="40">
      <c r="A40" s="4" t="inlineStr">
        <is>
          <t>Fair Value, Net Derivative Asset (Liability) Measured on Recurring Basis with Unobservable Inputs, Change in Unrealized Gain (Loss)</t>
        </is>
      </c>
      <c r="B40" s="6" t="n">
        <v>0</v>
      </c>
      <c r="C40" s="6" t="n">
        <v>0</v>
      </c>
    </row>
    <row r="41">
      <c r="A41" s="4" t="inlineStr">
        <is>
          <t>Fair Value, Net Derivative Asset (Liability), Recurring Basis, Still Held, Unrealized Gain (Loss), OCI</t>
        </is>
      </c>
      <c r="B41" s="6" t="n">
        <v>0</v>
      </c>
      <c r="C41" s="6" t="n">
        <v>0</v>
      </c>
    </row>
    <row r="42">
      <c r="A42" s="4" t="inlineStr">
        <is>
          <t>U.S. corporate public securities</t>
        </is>
      </c>
    </row>
    <row r="43">
      <c r="A43" s="3" t="inlineStr">
        <is>
          <t>Fair Value, Assets Measured on Recurring Basis, Unobservable Input Reconciliation, Calculation [Roll Forward]</t>
        </is>
      </c>
    </row>
    <row r="44">
      <c r="A44" s="4" t="inlineStr">
        <is>
          <t>Fair Value, Measurement with Unobservable Inputs Reconciliation, Recurring Basis, Asset Value</t>
        </is>
      </c>
      <c r="B44" s="6" t="n">
        <v>5</v>
      </c>
      <c r="C44" s="6" t="n">
        <v>57</v>
      </c>
      <c r="D44" s="6" t="n">
        <v>47</v>
      </c>
    </row>
    <row r="45">
      <c r="A45" s="4" t="inlineStr">
        <is>
          <t>Fair Value, Measurement with Unobservable Inputs Reconciliation, Recurring Basis, Asset, Gain (Loss) Included in Earnings</t>
        </is>
      </c>
      <c r="B45" s="6" t="n">
        <v>0</v>
      </c>
      <c r="C45" s="6" t="n">
        <v>0</v>
      </c>
    </row>
    <row r="46">
      <c r="A46" s="4" t="inlineStr">
        <is>
          <t>Fair Value, Measurement with Unobservable Inputs Reconciliation, Recurring Basis, Asset, Gain (Loss) Included in Other Comprehensive Income (Loss)</t>
        </is>
      </c>
      <c r="B46" s="6" t="n">
        <v>0</v>
      </c>
      <c r="C46" s="6" t="n">
        <v>4</v>
      </c>
    </row>
    <row r="47">
      <c r="A47" s="4" t="inlineStr">
        <is>
          <t>Purchases</t>
        </is>
      </c>
      <c r="B47" s="6" t="n">
        <v>5</v>
      </c>
      <c r="C47" s="6" t="n">
        <v>0</v>
      </c>
    </row>
    <row r="48">
      <c r="A48" s="4" t="inlineStr">
        <is>
          <t>Issuances</t>
        </is>
      </c>
      <c r="B48" s="6" t="n">
        <v>0</v>
      </c>
      <c r="C48" s="6" t="n">
        <v>0</v>
      </c>
    </row>
    <row r="49">
      <c r="A49" s="4" t="inlineStr">
        <is>
          <t>Sales</t>
        </is>
      </c>
      <c r="B49" s="6" t="n">
        <v>0</v>
      </c>
      <c r="C49" s="6" t="n">
        <v>-10</v>
      </c>
    </row>
    <row r="50">
      <c r="A50" s="4" t="inlineStr">
        <is>
          <t>Settlements</t>
        </is>
      </c>
      <c r="B50" s="6" t="n">
        <v>-3</v>
      </c>
      <c r="C50" s="6" t="n">
        <v>-11</v>
      </c>
    </row>
    <row r="51">
      <c r="A51" s="4" t="inlineStr">
        <is>
          <t>Fair Value, Measurement with Unobservable Inputs Reconciliation, Recurring Basis, Asset Transfers Into Level 3</t>
        </is>
      </c>
      <c r="B51" s="6" t="n">
        <v>0</v>
      </c>
      <c r="C51" s="6" t="n">
        <v>27</v>
      </c>
    </row>
    <row r="52">
      <c r="A52" s="4" t="inlineStr">
        <is>
          <t>Fair Value, Measurement with Unobservable Inputs Reconciliation, Recurring Basis, Asset, Transfers out of Level 3</t>
        </is>
      </c>
      <c r="B52" s="6" t="n">
        <v>-54</v>
      </c>
      <c r="C52" s="6" t="n">
        <v>0</v>
      </c>
    </row>
    <row r="53">
      <c r="A53" s="4" t="inlineStr">
        <is>
          <t>Change in Unrealized Gains (Losses) Included in Earnings(3)</t>
        </is>
      </c>
      <c r="B53" s="6" t="n">
        <v>0</v>
      </c>
      <c r="C53" s="6" t="n">
        <v>0</v>
      </c>
    </row>
    <row r="54">
      <c r="A54" s="4" t="inlineStr">
        <is>
          <t>Fair Value, Asset (Liability), Recurring Basis, Still Held, Unrealized Gain (Loss), OCI</t>
        </is>
      </c>
      <c r="B54" s="6" t="n">
        <v>0</v>
      </c>
      <c r="C54" s="6" t="n">
        <v>4</v>
      </c>
    </row>
    <row r="55">
      <c r="A55" s="4" t="inlineStr">
        <is>
          <t>U.S. corporate private securities</t>
        </is>
      </c>
    </row>
    <row r="56">
      <c r="A56" s="3" t="inlineStr">
        <is>
          <t>Fair Value, Assets Measured on Recurring Basis, Unobservable Input Reconciliation, Calculation [Roll Forward]</t>
        </is>
      </c>
    </row>
    <row r="57">
      <c r="A57" s="4" t="inlineStr">
        <is>
          <t>Fair Value, Measurement with Unobservable Inputs Reconciliation, Recurring Basis, Asset Value</t>
        </is>
      </c>
      <c r="B57" s="6" t="n">
        <v>1379</v>
      </c>
      <c r="C57" s="6" t="n">
        <v>1286</v>
      </c>
      <c r="D57" s="6" t="n">
        <v>1002</v>
      </c>
    </row>
    <row r="58">
      <c r="A58" s="4" t="inlineStr">
        <is>
          <t>Fair Value, Measurement with Unobservable Inputs Reconciliation, Recurring Basis, Asset, Gain (Loss) Included in Earnings</t>
        </is>
      </c>
      <c r="B58" s="6" t="n">
        <v>13</v>
      </c>
      <c r="C58" s="6" t="n">
        <v>0</v>
      </c>
    </row>
    <row r="59">
      <c r="A59" s="4" t="inlineStr">
        <is>
          <t>Fair Value, Measurement with Unobservable Inputs Reconciliation, Recurring Basis, Asset, Gain (Loss) Included in Other Comprehensive Income (Loss)</t>
        </is>
      </c>
      <c r="B59" s="6" t="n">
        <v>-46</v>
      </c>
      <c r="C59" s="6" t="n">
        <v>33</v>
      </c>
    </row>
    <row r="60">
      <c r="A60" s="4" t="inlineStr">
        <is>
          <t>Purchases</t>
        </is>
      </c>
      <c r="B60" s="6" t="n">
        <v>201</v>
      </c>
      <c r="C60" s="6" t="n">
        <v>255</v>
      </c>
    </row>
    <row r="61">
      <c r="A61" s="4" t="inlineStr">
        <is>
          <t>Issuances</t>
        </is>
      </c>
      <c r="B61" s="6" t="n">
        <v>0</v>
      </c>
      <c r="C61" s="6" t="n">
        <v>0</v>
      </c>
    </row>
    <row r="62">
      <c r="A62" s="4" t="inlineStr">
        <is>
          <t>Sales</t>
        </is>
      </c>
      <c r="B62" s="6" t="n">
        <v>-103</v>
      </c>
      <c r="C62" s="6" t="n">
        <v>-9</v>
      </c>
    </row>
    <row r="63">
      <c r="A63" s="4" t="inlineStr">
        <is>
          <t>Settlements</t>
        </is>
      </c>
      <c r="B63" s="6" t="n">
        <v>-161</v>
      </c>
      <c r="C63" s="6" t="n">
        <v>-89</v>
      </c>
    </row>
    <row r="64">
      <c r="A64" s="4" t="inlineStr">
        <is>
          <t>Fair Value, Measurement with Unobservable Inputs Reconciliation, Recurring Basis, Asset Transfers Into Level 3</t>
        </is>
      </c>
      <c r="B64" s="6" t="n">
        <v>283</v>
      </c>
      <c r="C64" s="6" t="n">
        <v>294</v>
      </c>
    </row>
    <row r="65">
      <c r="A65" s="4" t="inlineStr">
        <is>
          <t>Fair Value, Measurement with Unobservable Inputs Reconciliation, Recurring Basis, Asset, Transfers out of Level 3</t>
        </is>
      </c>
      <c r="B65" s="6" t="n">
        <v>-94</v>
      </c>
      <c r="C65" s="6" t="n">
        <v>-200</v>
      </c>
    </row>
    <row r="66">
      <c r="A66" s="4" t="inlineStr">
        <is>
          <t>Change in Unrealized Gains (Losses) Included in Earnings(3)</t>
        </is>
      </c>
      <c r="B66" s="6" t="n">
        <v>0</v>
      </c>
      <c r="C66" s="6" t="n">
        <v>0</v>
      </c>
    </row>
    <row r="67">
      <c r="A67" s="4" t="inlineStr">
        <is>
          <t>Fair Value, Asset (Liability), Recurring Basis, Still Held, Unrealized Gain (Loss), OCI</t>
        </is>
      </c>
      <c r="B67" s="6" t="n">
        <v>-33</v>
      </c>
      <c r="C67" s="6" t="n">
        <v>33</v>
      </c>
    </row>
    <row r="68">
      <c r="A68" s="4" t="inlineStr">
        <is>
          <t>Foreign corporate private securities</t>
        </is>
      </c>
    </row>
    <row r="69">
      <c r="A69" s="3" t="inlineStr">
        <is>
          <t>Fair Value, Assets Measured on Recurring Basis, Unobservable Input Reconciliation, Calculation [Roll Forward]</t>
        </is>
      </c>
    </row>
    <row r="70">
      <c r="A70" s="4" t="inlineStr">
        <is>
          <t>Fair Value, Measurement with Unobservable Inputs Reconciliation, Recurring Basis, Asset Value</t>
        </is>
      </c>
      <c r="B70" s="6" t="n">
        <v>272</v>
      </c>
      <c r="C70" s="6" t="n">
        <v>295</v>
      </c>
      <c r="D70" s="6" t="n">
        <v>190</v>
      </c>
    </row>
    <row r="71">
      <c r="A71" s="4" t="inlineStr">
        <is>
          <t>Fair Value, Measurement with Unobservable Inputs Reconciliation, Recurring Basis, Asset, Gain (Loss) Included in Earnings</t>
        </is>
      </c>
      <c r="B71" s="6" t="n">
        <v>-31</v>
      </c>
      <c r="C71" s="6" t="n">
        <v>-9</v>
      </c>
    </row>
    <row r="72">
      <c r="A72" s="4" t="inlineStr">
        <is>
          <t>Fair Value, Measurement with Unobservable Inputs Reconciliation, Recurring Basis, Asset, Gain (Loss) Included in Other Comprehensive Income (Loss)</t>
        </is>
      </c>
      <c r="B72" s="6" t="n">
        <v>22</v>
      </c>
      <c r="C72" s="6" t="n">
        <v>-21</v>
      </c>
    </row>
    <row r="73">
      <c r="A73" s="4" t="inlineStr">
        <is>
          <t>Purchases</t>
        </is>
      </c>
      <c r="B73" s="6" t="n">
        <v>38</v>
      </c>
      <c r="C73" s="6" t="n">
        <v>190</v>
      </c>
    </row>
    <row r="74">
      <c r="A74" s="4" t="inlineStr">
        <is>
          <t>Issuances</t>
        </is>
      </c>
      <c r="B74" s="6" t="n">
        <v>0</v>
      </c>
      <c r="C74" s="6" t="n">
        <v>0</v>
      </c>
    </row>
    <row r="75">
      <c r="A75" s="4" t="inlineStr">
        <is>
          <t>Sales</t>
        </is>
      </c>
      <c r="B75" s="6" t="n">
        <v>-22</v>
      </c>
      <c r="C75" s="6" t="n">
        <v>-11</v>
      </c>
    </row>
    <row r="76">
      <c r="A76" s="4" t="inlineStr">
        <is>
          <t>Settlements</t>
        </is>
      </c>
      <c r="B76" s="6" t="n">
        <v>-30</v>
      </c>
      <c r="C76" s="6" t="n">
        <v>-4</v>
      </c>
    </row>
    <row r="77">
      <c r="A77" s="4" t="inlineStr">
        <is>
          <t>Fair Value, Measurement with Unobservable Inputs Reconciliation, Recurring Basis, Asset Transfers Into Level 3</t>
        </is>
      </c>
      <c r="B77" s="6" t="n">
        <v>0</v>
      </c>
      <c r="C77" s="6" t="n">
        <v>4</v>
      </c>
    </row>
    <row r="78">
      <c r="A78" s="4" t="inlineStr">
        <is>
          <t>Fair Value, Measurement with Unobservable Inputs Reconciliation, Recurring Basis, Asset, Transfers out of Level 3</t>
        </is>
      </c>
      <c r="B78" s="6" t="n">
        <v>0</v>
      </c>
      <c r="C78" s="6" t="n">
        <v>-44</v>
      </c>
    </row>
    <row r="79">
      <c r="A79" s="4" t="inlineStr">
        <is>
          <t>Change in Unrealized Gains (Losses) Included in Earnings(3)</t>
        </is>
      </c>
      <c r="B79" s="6" t="n">
        <v>3</v>
      </c>
      <c r="C79" s="6" t="n">
        <v>2</v>
      </c>
    </row>
    <row r="80">
      <c r="A80" s="4" t="inlineStr">
        <is>
          <t>Fair Value, Asset (Liability), Recurring Basis, Still Held, Unrealized Gain (Loss), OCI</t>
        </is>
      </c>
      <c r="B80" s="6" t="n">
        <v>19</v>
      </c>
      <c r="C80" s="6" t="n">
        <v>-21</v>
      </c>
    </row>
    <row r="81">
      <c r="A81" s="4" t="inlineStr">
        <is>
          <t>Residential mortgage-backed securities</t>
        </is>
      </c>
    </row>
    <row r="82">
      <c r="A82" s="3" t="inlineStr">
        <is>
          <t>Fair Value, Assets Measured on Recurring Basis, Unobservable Input Reconciliation, Calculation [Roll Forward]</t>
        </is>
      </c>
    </row>
    <row r="83">
      <c r="A83" s="4" t="inlineStr">
        <is>
          <t>Fair Value, Measurement with Unobservable Inputs Reconciliation, Recurring Basis, Asset Value</t>
        </is>
      </c>
      <c r="B83" s="6" t="n">
        <v>34</v>
      </c>
      <c r="C83" s="6" t="n">
        <v>33</v>
      </c>
      <c r="D83" s="6" t="n">
        <v>16</v>
      </c>
    </row>
    <row r="84">
      <c r="A84" s="4" t="inlineStr">
        <is>
          <t>Fair Value, Measurement with Unobservable Inputs Reconciliation, Recurring Basis, Asset, Gain (Loss) Included in Earnings</t>
        </is>
      </c>
      <c r="B84" s="6" t="n">
        <v>-12</v>
      </c>
      <c r="C84" s="6" t="n">
        <v>-7</v>
      </c>
    </row>
    <row r="85">
      <c r="A85" s="4" t="inlineStr">
        <is>
          <t>Fair Value, Measurement with Unobservable Inputs Reconciliation, Recurring Basis, Asset, Gain (Loss) Included in Other Comprehensive Income (Loss)</t>
        </is>
      </c>
      <c r="B85" s="6" t="n">
        <v>0</v>
      </c>
      <c r="C85" s="6" t="n">
        <v>0</v>
      </c>
    </row>
    <row r="86">
      <c r="A86" s="4" t="inlineStr">
        <is>
          <t>Purchases</t>
        </is>
      </c>
      <c r="B86" s="6" t="n">
        <v>21</v>
      </c>
      <c r="C86" s="6" t="n">
        <v>32</v>
      </c>
    </row>
    <row r="87">
      <c r="A87" s="4" t="inlineStr">
        <is>
          <t>Issuances</t>
        </is>
      </c>
      <c r="B87" s="6" t="n">
        <v>0</v>
      </c>
      <c r="C87" s="6" t="n">
        <v>0</v>
      </c>
    </row>
    <row r="88">
      <c r="A88" s="4" t="inlineStr">
        <is>
          <t>Sales</t>
        </is>
      </c>
      <c r="B88" s="6" t="n">
        <v>-7</v>
      </c>
      <c r="C88" s="6" t="n">
        <v>0</v>
      </c>
    </row>
    <row r="89">
      <c r="A89" s="4" t="inlineStr">
        <is>
          <t>Settlements</t>
        </is>
      </c>
      <c r="B89" s="6" t="n">
        <v>0</v>
      </c>
      <c r="C89" s="6" t="n">
        <v>0</v>
      </c>
    </row>
    <row r="90">
      <c r="A90" s="4" t="inlineStr">
        <is>
          <t>Fair Value, Measurement with Unobservable Inputs Reconciliation, Recurring Basis, Asset Transfers Into Level 3</t>
        </is>
      </c>
      <c r="B90" s="6" t="n">
        <v>1</v>
      </c>
      <c r="C90" s="6" t="n">
        <v>0</v>
      </c>
    </row>
    <row r="91">
      <c r="A91" s="4" t="inlineStr">
        <is>
          <t>Fair Value, Measurement with Unobservable Inputs Reconciliation, Recurring Basis, Asset, Transfers out of Level 3</t>
        </is>
      </c>
      <c r="B91" s="6" t="n">
        <v>-2</v>
      </c>
      <c r="C91" s="6" t="n">
        <v>-8</v>
      </c>
    </row>
    <row r="92">
      <c r="A92" s="4" t="inlineStr">
        <is>
          <t>Change in Unrealized Gains (Losses) Included in Earnings(3)</t>
        </is>
      </c>
      <c r="B92" s="6" t="n">
        <v>-12</v>
      </c>
      <c r="C92" s="6" t="n">
        <v>-7</v>
      </c>
    </row>
    <row r="93">
      <c r="A93" s="4" t="inlineStr">
        <is>
          <t>Fair Value, Asset (Liability), Recurring Basis, Still Held, Unrealized Gain (Loss), OCI</t>
        </is>
      </c>
      <c r="B93" s="6" t="n">
        <v>0</v>
      </c>
      <c r="C93" s="6" t="n">
        <v>0</v>
      </c>
    </row>
    <row r="94">
      <c r="A94" s="4" t="inlineStr">
        <is>
          <t>Other asset-backed securities</t>
        </is>
      </c>
    </row>
    <row r="95">
      <c r="A95" s="3" t="inlineStr">
        <is>
          <t>Fair Value, Assets Measured on Recurring Basis, Unobservable Input Reconciliation, Calculation [Roll Forward]</t>
        </is>
      </c>
    </row>
    <row r="96">
      <c r="A96" s="4" t="inlineStr">
        <is>
          <t>Fair Value, Measurement with Unobservable Inputs Reconciliation, Recurring Basis, Asset Value</t>
        </is>
      </c>
      <c r="B96" s="6" t="n">
        <v>33</v>
      </c>
      <c r="C96" s="6" t="n">
        <v>37</v>
      </c>
      <c r="D96" s="6" t="n">
        <v>48</v>
      </c>
    </row>
    <row r="97">
      <c r="A97" s="4" t="inlineStr">
        <is>
          <t>Fair Value, Measurement with Unobservable Inputs Reconciliation, Recurring Basis, Asset, Gain (Loss) Included in Earnings</t>
        </is>
      </c>
      <c r="B97" s="6" t="n">
        <v>0</v>
      </c>
      <c r="C97" s="6" t="n">
        <v>0</v>
      </c>
    </row>
    <row r="98">
      <c r="A98" s="4" t="inlineStr">
        <is>
          <t>Fair Value, Measurement with Unobservable Inputs Reconciliation, Recurring Basis, Asset, Gain (Loss) Included in Other Comprehensive Income (Loss)</t>
        </is>
      </c>
      <c r="B98" s="6" t="n">
        <v>-2</v>
      </c>
      <c r="C98" s="6" t="n">
        <v>0</v>
      </c>
    </row>
    <row r="99">
      <c r="A99" s="4" t="inlineStr">
        <is>
          <t>Purchases</t>
        </is>
      </c>
      <c r="B99" s="6" t="n">
        <v>14</v>
      </c>
      <c r="C99" s="6" t="n">
        <v>4</v>
      </c>
    </row>
    <row r="100">
      <c r="A100" s="4" t="inlineStr">
        <is>
          <t>Issuances</t>
        </is>
      </c>
      <c r="B100" s="6" t="n">
        <v>0</v>
      </c>
      <c r="C100" s="6" t="n">
        <v>0</v>
      </c>
    </row>
    <row r="101">
      <c r="A101" s="4" t="inlineStr">
        <is>
          <t>Sales</t>
        </is>
      </c>
      <c r="B101" s="6" t="n">
        <v>0</v>
      </c>
      <c r="C101" s="6" t="n">
        <v>0</v>
      </c>
    </row>
    <row r="102">
      <c r="A102" s="4" t="inlineStr">
        <is>
          <t>Settlements</t>
        </is>
      </c>
      <c r="B102" s="6" t="n">
        <v>-34</v>
      </c>
      <c r="C102" s="6" t="n">
        <v>-15</v>
      </c>
    </row>
    <row r="103">
      <c r="A103" s="4" t="inlineStr">
        <is>
          <t>Fair Value, Measurement with Unobservable Inputs Reconciliation, Recurring Basis, Asset Transfers Into Level 3</t>
        </is>
      </c>
      <c r="B103" s="6" t="n">
        <v>18</v>
      </c>
      <c r="C103" s="6" t="n">
        <v>0</v>
      </c>
    </row>
    <row r="104">
      <c r="A104" s="4" t="inlineStr">
        <is>
          <t>Fair Value, Measurement with Unobservable Inputs Reconciliation, Recurring Basis, Asset, Transfers out of Level 3</t>
        </is>
      </c>
      <c r="B104" s="6" t="n">
        <v>0</v>
      </c>
      <c r="C104" s="6" t="n">
        <v>0</v>
      </c>
    </row>
    <row r="105">
      <c r="A105" s="4" t="inlineStr">
        <is>
          <t>Change in Unrealized Gains (Losses) Included in Earnings(3)</t>
        </is>
      </c>
      <c r="B105" s="6" t="n">
        <v>0</v>
      </c>
      <c r="C105" s="6" t="n">
        <v>0</v>
      </c>
    </row>
    <row r="106">
      <c r="A106" s="4" t="inlineStr">
        <is>
          <t>Fair Value, Asset (Liability), Recurring Basis, Still Held, Unrealized Gain (Loss), OCI</t>
        </is>
      </c>
      <c r="B106" s="6" t="n">
        <v>-1</v>
      </c>
      <c r="C106" s="6" t="n">
        <v>0</v>
      </c>
    </row>
    <row r="107">
      <c r="A107" s="4" t="inlineStr">
        <is>
          <t>Fixed maturities</t>
        </is>
      </c>
    </row>
    <row r="108">
      <c r="A108" s="3" t="inlineStr">
        <is>
          <t>Fair Value, Assets Measured on Recurring Basis, Unobservable Input Reconciliation, Calculation [Roll Forward]</t>
        </is>
      </c>
    </row>
    <row r="109">
      <c r="A109" s="4" t="inlineStr">
        <is>
          <t>Fair Value, Measurement with Unobservable Inputs Reconciliation, Recurring Basis, Asset Value</t>
        </is>
      </c>
      <c r="B109" s="6" t="n">
        <v>1723</v>
      </c>
      <c r="C109" s="6" t="n">
        <v>1708</v>
      </c>
      <c r="D109" s="6" t="n">
        <v>1303</v>
      </c>
    </row>
    <row r="110">
      <c r="A110" s="4" t="inlineStr">
        <is>
          <t>Fair Value, Measurement with Unobservable Inputs Reconciliation, Recurring Basis, Asset, Gain (Loss) Included in Earnings</t>
        </is>
      </c>
      <c r="B110" s="6" t="n">
        <v>-30</v>
      </c>
      <c r="C110" s="6" t="n">
        <v>-16</v>
      </c>
    </row>
    <row r="111">
      <c r="A111" s="4" t="inlineStr">
        <is>
          <t>Fair Value, Measurement with Unobservable Inputs Reconciliation, Recurring Basis, Asset, Gain (Loss) Included in Other Comprehensive Income (Loss)</t>
        </is>
      </c>
      <c r="B111" s="6" t="n">
        <v>-26</v>
      </c>
      <c r="C111" s="6" t="n">
        <v>16</v>
      </c>
    </row>
    <row r="112">
      <c r="A112" s="4" t="inlineStr">
        <is>
          <t>Purchases</t>
        </is>
      </c>
      <c r="B112" s="6" t="n">
        <v>279</v>
      </c>
      <c r="C112" s="6" t="n">
        <v>481</v>
      </c>
    </row>
    <row r="113">
      <c r="A113" s="4" t="inlineStr">
        <is>
          <t>Issuances</t>
        </is>
      </c>
      <c r="B113" s="6" t="n">
        <v>0</v>
      </c>
      <c r="C113" s="6" t="n">
        <v>0</v>
      </c>
    </row>
    <row r="114">
      <c r="A114" s="4" t="inlineStr">
        <is>
          <t>Sales</t>
        </is>
      </c>
      <c r="B114" s="6" t="n">
        <v>-132</v>
      </c>
      <c r="C114" s="6" t="n">
        <v>-30</v>
      </c>
    </row>
    <row r="115">
      <c r="A115" s="4" t="inlineStr">
        <is>
          <t>Settlements</t>
        </is>
      </c>
      <c r="B115" s="6" t="n">
        <v>-228</v>
      </c>
      <c r="C115" s="6" t="n">
        <v>-119</v>
      </c>
    </row>
    <row r="116">
      <c r="A116" s="4" t="inlineStr">
        <is>
          <t>Fair Value, Measurement with Unobservable Inputs Reconciliation, Recurring Basis, Asset Transfers Into Level 3</t>
        </is>
      </c>
      <c r="B116" s="6" t="n">
        <v>302</v>
      </c>
      <c r="C116" s="6" t="n">
        <v>325</v>
      </c>
    </row>
    <row r="117">
      <c r="A117" s="4" t="inlineStr">
        <is>
          <t>Fair Value, Measurement with Unobservable Inputs Reconciliation, Recurring Basis, Asset, Transfers out of Level 3</t>
        </is>
      </c>
      <c r="B117" s="6" t="n">
        <v>-150</v>
      </c>
      <c r="C117" s="6" t="n">
        <v>-252</v>
      </c>
    </row>
    <row r="118">
      <c r="A118" s="4" t="inlineStr">
        <is>
          <t>Change in Unrealized Gains (Losses) Included in Earnings(3)</t>
        </is>
      </c>
      <c r="B118" s="6" t="n">
        <v>-9</v>
      </c>
      <c r="C118" s="6" t="n">
        <v>-5</v>
      </c>
    </row>
    <row r="119">
      <c r="A119" s="4" t="inlineStr">
        <is>
          <t>Fair Value, Asset (Liability), Recurring Basis, Still Held, Unrealized Gain (Loss), OCI</t>
        </is>
      </c>
      <c r="B119" s="6" t="n">
        <v>-15</v>
      </c>
      <c r="C119" s="6" t="n">
        <v>16</v>
      </c>
    </row>
    <row r="120">
      <c r="A120" s="4" t="inlineStr">
        <is>
          <t>Equity Securities [Member]</t>
        </is>
      </c>
    </row>
    <row r="121">
      <c r="A121" s="3" t="inlineStr">
        <is>
          <t>Fair Value, Assets Measured on Recurring Basis, Unobservable Input Reconciliation, Calculation [Roll Forward]</t>
        </is>
      </c>
    </row>
    <row r="122">
      <c r="A122" s="4" t="inlineStr">
        <is>
          <t>Fair Value, Measurement with Unobservable Inputs Reconciliation, Recurring Basis, Asset Value</t>
        </is>
      </c>
      <c r="B122" s="6" t="n">
        <v>114</v>
      </c>
      <c r="C122" s="6" t="n">
        <v>99</v>
      </c>
      <c r="D122" s="5" t="n">
        <v>63</v>
      </c>
    </row>
    <row r="123">
      <c r="A123" s="4" t="inlineStr">
        <is>
          <t>Fair Value, Measurement with Unobservable Inputs Reconciliation, Recurring Basis, Asset, Gain (Loss) Included in Earnings</t>
        </is>
      </c>
      <c r="B123" s="6" t="n">
        <v>7</v>
      </c>
      <c r="C123" s="6" t="n">
        <v>2</v>
      </c>
    </row>
    <row r="124">
      <c r="A124" s="4" t="inlineStr">
        <is>
          <t>Fair Value, Measurement with Unobservable Inputs Reconciliation, Recurring Basis, Asset, Gain (Loss) Included in Other Comprehensive Income (Loss)</t>
        </is>
      </c>
      <c r="B124" s="6" t="n">
        <v>0</v>
      </c>
      <c r="C124" s="6" t="n">
        <v>0</v>
      </c>
    </row>
    <row r="125">
      <c r="A125" s="4" t="inlineStr">
        <is>
          <t>Purchases</t>
        </is>
      </c>
      <c r="B125" s="6" t="n">
        <v>75</v>
      </c>
      <c r="C125" s="6" t="n">
        <v>35</v>
      </c>
    </row>
    <row r="126">
      <c r="A126" s="4" t="inlineStr">
        <is>
          <t>Issuances</t>
        </is>
      </c>
      <c r="B126" s="6" t="n">
        <v>0</v>
      </c>
      <c r="C126" s="6" t="n">
        <v>0</v>
      </c>
    </row>
    <row r="127">
      <c r="A127" s="4" t="inlineStr">
        <is>
          <t>Sales</t>
        </is>
      </c>
      <c r="B127" s="6" t="n">
        <v>-30</v>
      </c>
      <c r="C127" s="6" t="n">
        <v>0</v>
      </c>
    </row>
    <row r="128">
      <c r="A128" s="4" t="inlineStr">
        <is>
          <t>Settlements</t>
        </is>
      </c>
      <c r="B128" s="6" t="n">
        <v>-37</v>
      </c>
      <c r="C128" s="6" t="n">
        <v>-1</v>
      </c>
    </row>
    <row r="129">
      <c r="A129" s="4" t="inlineStr">
        <is>
          <t>Fair Value, Measurement with Unobservable Inputs Reconciliation, Recurring Basis, Asset Transfers Into Level 3</t>
        </is>
      </c>
      <c r="B129" s="6" t="n">
        <v>0</v>
      </c>
      <c r="C129" s="6" t="n">
        <v>0</v>
      </c>
    </row>
    <row r="130">
      <c r="A130" s="4" t="inlineStr">
        <is>
          <t>Fair Value, Measurement with Unobservable Inputs Reconciliation, Recurring Basis, Asset, Transfers out of Level 3</t>
        </is>
      </c>
      <c r="B130" s="6" t="n">
        <v>0</v>
      </c>
      <c r="C130" s="6" t="n">
        <v>0</v>
      </c>
    </row>
    <row r="131">
      <c r="A131" s="4" t="inlineStr">
        <is>
          <t>Change in Unrealized Gains (Losses) Included in Earnings(3)</t>
        </is>
      </c>
      <c r="B131" s="6" t="n">
        <v>0</v>
      </c>
      <c r="C131" s="6" t="n">
        <v>2</v>
      </c>
    </row>
    <row r="132">
      <c r="A132" s="4" t="inlineStr">
        <is>
          <t>Fair Value, Asset (Liability), Recurring Basis, Still Held, Unrealized Gain (Loss), OCI</t>
        </is>
      </c>
      <c r="B132" s="6" t="n">
        <v>0</v>
      </c>
      <c r="C132" s="6" t="n">
        <v>0</v>
      </c>
    </row>
    <row r="133">
      <c r="A133" s="4" t="inlineStr">
        <is>
          <t>Fixed Maturities, Trading</t>
        </is>
      </c>
    </row>
    <row r="134">
      <c r="A134" s="3" t="inlineStr">
        <is>
          <t>Fair Value, Assets Measured on Recurring Basis, Unobservable Input Reconciliation, Calculation [Roll Forward]</t>
        </is>
      </c>
    </row>
    <row r="135">
      <c r="A135" s="4" t="inlineStr">
        <is>
          <t>Fair Value, Measurement with Unobservable Inputs Reconciliation, Recurring Basis, Asset Value</t>
        </is>
      </c>
      <c r="B135" s="6" t="n">
        <v>0</v>
      </c>
      <c r="C135" s="5" t="n">
        <v>0</v>
      </c>
    </row>
    <row r="136">
      <c r="A136" s="4" t="inlineStr">
        <is>
          <t>Fair Value, Measurement with Unobservable Inputs Reconciliation, Recurring Basis, Asset, Gain (Loss) Included in Earnings</t>
        </is>
      </c>
      <c r="B136" s="6" t="n">
        <v>0</v>
      </c>
    </row>
    <row r="137">
      <c r="A137" s="4" t="inlineStr">
        <is>
          <t>Fair Value, Measurement with Unobservable Inputs Reconciliation, Recurring Basis, Asset, Gain (Loss) Included in Other Comprehensive Income (Loss)</t>
        </is>
      </c>
      <c r="B137" s="6" t="n">
        <v>0</v>
      </c>
    </row>
    <row r="138">
      <c r="A138" s="4" t="inlineStr">
        <is>
          <t>Purchases</t>
        </is>
      </c>
      <c r="B138" s="6" t="n">
        <v>33</v>
      </c>
    </row>
    <row r="139">
      <c r="A139" s="4" t="inlineStr">
        <is>
          <t>Issuances</t>
        </is>
      </c>
      <c r="B139" s="6" t="n">
        <v>0</v>
      </c>
    </row>
    <row r="140">
      <c r="A140" s="4" t="inlineStr">
        <is>
          <t>Sales</t>
        </is>
      </c>
      <c r="B140" s="6" t="n">
        <v>-33</v>
      </c>
    </row>
    <row r="141">
      <c r="A141" s="4" t="inlineStr">
        <is>
          <t>Settlements</t>
        </is>
      </c>
      <c r="B141" s="6" t="n">
        <v>0</v>
      </c>
    </row>
    <row r="142">
      <c r="A142" s="4" t="inlineStr">
        <is>
          <t>Fair Value, Measurement with Unobservable Inputs Reconciliation, Recurring Basis, Asset Transfers Into Level 3</t>
        </is>
      </c>
      <c r="B142" s="6" t="n">
        <v>0</v>
      </c>
    </row>
    <row r="143">
      <c r="A143" s="4" t="inlineStr">
        <is>
          <t>Fair Value, Measurement with Unobservable Inputs Reconciliation, Recurring Basis, Asset, Transfers out of Level 3</t>
        </is>
      </c>
      <c r="B143" s="6" t="n">
        <v>0</v>
      </c>
    </row>
    <row r="144">
      <c r="A144" s="4" t="inlineStr">
        <is>
          <t>Change in Unrealized Gains (Losses) Included in Earnings(3)</t>
        </is>
      </c>
      <c r="B144" s="6" t="n">
        <v>0</v>
      </c>
    </row>
    <row r="145">
      <c r="A145" s="4" t="inlineStr">
        <is>
          <t>Fair Value, Asset (Liability), Recurring Basis, Still Held, Unrealized Gain (Loss), OCI</t>
        </is>
      </c>
      <c r="B145"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USD ($) $ in Millions</t>
        </is>
      </c>
      <c r="B1" s="2" t="inlineStr">
        <is>
          <t>Dec. 31, 2021</t>
        </is>
      </c>
      <c r="C1" s="2" t="inlineStr">
        <is>
          <t>Dec. 31, 2020</t>
        </is>
      </c>
    </row>
    <row r="2">
      <c r="A2" s="3" t="inlineStr">
        <is>
          <t>Fair Value, Balance Sheet Grouping, Financial Statement Captions [Line Items]</t>
        </is>
      </c>
    </row>
    <row r="3">
      <c r="A3" s="4" t="inlineStr">
        <is>
          <t>Derivative assets</t>
        </is>
      </c>
      <c r="B3" s="5" t="n">
        <v>149</v>
      </c>
      <c r="C3" s="5" t="n">
        <v>145</v>
      </c>
    </row>
    <row r="4">
      <c r="A4" s="4" t="inlineStr">
        <is>
          <t>Other Investments</t>
        </is>
      </c>
      <c r="B4" s="6" t="n">
        <v>143</v>
      </c>
      <c r="C4" s="6" t="n">
        <v>43</v>
      </c>
    </row>
    <row r="5">
      <c r="A5" s="4" t="inlineStr">
        <is>
          <t>Separate Account Asset</t>
        </is>
      </c>
      <c r="B5" s="6" t="n">
        <v>96964</v>
      </c>
      <c r="C5" s="6" t="n">
        <v>87319</v>
      </c>
    </row>
    <row r="6">
      <c r="A6" s="4" t="inlineStr">
        <is>
          <t>Derivatives liabilities</t>
        </is>
      </c>
      <c r="B6" s="6" t="n">
        <v>144</v>
      </c>
      <c r="C6" s="6" t="n">
        <v>216</v>
      </c>
    </row>
    <row r="7">
      <c r="A7" s="4" t="inlineStr">
        <is>
          <t>Fair Value</t>
        </is>
      </c>
    </row>
    <row r="8">
      <c r="A8" s="3" t="inlineStr">
        <is>
          <t>Fair Value, Balance Sheet Grouping, Financial Statement Captions [Line Items]</t>
        </is>
      </c>
    </row>
    <row r="9">
      <c r="A9" s="4" t="inlineStr">
        <is>
          <t>Fixed maturities including securities pledged, Fair Value</t>
        </is>
      </c>
      <c r="B9" s="6" t="n">
        <v>26412</v>
      </c>
      <c r="C9" s="6" t="n">
        <v>29993</v>
      </c>
    </row>
    <row r="10">
      <c r="A10" s="4" t="inlineStr">
        <is>
          <t>Equity Securities, FV-NI</t>
        </is>
      </c>
      <c r="B10" s="6" t="n">
        <v>141</v>
      </c>
      <c r="C10" s="6" t="n">
        <v>116</v>
      </c>
    </row>
    <row r="11">
      <c r="A11" s="4" t="inlineStr">
        <is>
          <t>Cash, Cash Equivalents, and Short-term Investments</t>
        </is>
      </c>
      <c r="B11" s="6" t="n">
        <v>1244</v>
      </c>
      <c r="C11" s="6" t="n">
        <v>626</v>
      </c>
    </row>
    <row r="12">
      <c r="A12" s="4" t="inlineStr">
        <is>
          <t>Deposit Contracts, Assets</t>
        </is>
      </c>
      <c r="B12" s="6" t="n">
        <v>1425</v>
      </c>
      <c r="C12" s="6" t="n">
        <v>0</v>
      </c>
    </row>
    <row r="13">
      <c r="A13" s="4" t="inlineStr">
        <is>
          <t>Derivative assets</t>
        </is>
      </c>
      <c r="B13" s="6" t="n">
        <v>149</v>
      </c>
      <c r="C13" s="6" t="n">
        <v>145</v>
      </c>
    </row>
    <row r="14">
      <c r="A14" s="4" t="inlineStr">
        <is>
          <t>Other Investments</t>
        </is>
      </c>
      <c r="B14" s="6" t="n">
        <v>143</v>
      </c>
      <c r="C14" s="6" t="n">
        <v>43</v>
      </c>
    </row>
    <row r="15">
      <c r="A15" s="4" t="inlineStr">
        <is>
          <t>Separate Account Asset</t>
        </is>
      </c>
      <c r="B15" s="6" t="n">
        <v>96964</v>
      </c>
      <c r="C15" s="6" t="n">
        <v>87319</v>
      </c>
    </row>
    <row r="16">
      <c r="A16" s="4" t="inlineStr">
        <is>
          <t>Short Term Loan Affiliate</t>
        </is>
      </c>
      <c r="B16" s="6" t="n">
        <v>130</v>
      </c>
      <c r="C16" s="6" t="n">
        <v>653</v>
      </c>
    </row>
    <row r="17">
      <c r="A17" s="4" t="inlineStr">
        <is>
          <t>Short-term Debt</t>
        </is>
      </c>
      <c r="B17" s="6" t="n">
        <v>19</v>
      </c>
      <c r="C17" s="6" t="n">
        <v>8</v>
      </c>
    </row>
    <row r="18">
      <c r="A18" s="4" t="inlineStr">
        <is>
          <t>Long-term Debt, Fair Value</t>
        </is>
      </c>
      <c r="B18" s="6" t="n">
        <v>2</v>
      </c>
      <c r="C18" s="6" t="n">
        <v>3</v>
      </c>
    </row>
    <row r="19">
      <c r="A19" s="4" t="inlineStr">
        <is>
          <t>Fair Value | Derivatives</t>
        </is>
      </c>
    </row>
    <row r="20">
      <c r="A20" s="3" t="inlineStr">
        <is>
          <t>Fair Value, Balance Sheet Grouping, Financial Statement Captions [Line Items]</t>
        </is>
      </c>
    </row>
    <row r="21">
      <c r="A21" s="4" t="inlineStr">
        <is>
          <t>Derivatives liabilities</t>
        </is>
      </c>
      <c r="B21" s="6" t="n">
        <v>144</v>
      </c>
      <c r="C21" s="6" t="n">
        <v>216</v>
      </c>
    </row>
    <row r="22">
      <c r="A22" s="4" t="inlineStr">
        <is>
          <t>Fair Value | FIA</t>
        </is>
      </c>
    </row>
    <row r="23">
      <c r="A23" s="3" t="inlineStr">
        <is>
          <t>Fair Value, Balance Sheet Grouping, Financial Statement Captions [Line Items]</t>
        </is>
      </c>
    </row>
    <row r="24">
      <c r="A24" s="4" t="inlineStr">
        <is>
          <t>Liabilities</t>
        </is>
      </c>
      <c r="B24" s="6" t="n">
        <v>9</v>
      </c>
      <c r="C24" s="6" t="n">
        <v>10</v>
      </c>
    </row>
    <row r="25">
      <c r="A25" s="4" t="inlineStr">
        <is>
          <t>Fair Value | Stabilizer and MCGs</t>
        </is>
      </c>
    </row>
    <row r="26">
      <c r="A26" s="3" t="inlineStr">
        <is>
          <t>Fair Value, Balance Sheet Grouping, Financial Statement Captions [Line Items]</t>
        </is>
      </c>
    </row>
    <row r="27">
      <c r="A27" s="4" t="inlineStr">
        <is>
          <t>Liabilities</t>
        </is>
      </c>
      <c r="B27" s="6" t="n">
        <v>20</v>
      </c>
      <c r="C27" s="6" t="n">
        <v>53</v>
      </c>
    </row>
    <row r="28">
      <c r="A28" s="4" t="inlineStr">
        <is>
          <t>Fair Value | Investment Contract, without a Fixed Maturity [Member]</t>
        </is>
      </c>
    </row>
    <row r="29">
      <c r="A29" s="3" t="inlineStr">
        <is>
          <t>Fair Value, Balance Sheet Grouping, Financial Statement Captions [Line Items]</t>
        </is>
      </c>
    </row>
    <row r="30">
      <c r="A30" s="4" t="inlineStr">
        <is>
          <t>Liabilities</t>
        </is>
      </c>
      <c r="B30" s="6" t="n">
        <v>35256</v>
      </c>
      <c r="C30" s="6" t="n">
        <v>36741</v>
      </c>
    </row>
    <row r="31">
      <c r="A31" s="4" t="inlineStr">
        <is>
          <t>Fair Value | Investment Contract, with a Fixed Maturity [Member]</t>
        </is>
      </c>
    </row>
    <row r="32">
      <c r="A32" s="3" t="inlineStr">
        <is>
          <t>Fair Value, Balance Sheet Grouping, Financial Statement Captions [Line Items]</t>
        </is>
      </c>
    </row>
    <row r="33">
      <c r="A33" s="4" t="inlineStr">
        <is>
          <t>Liabilities</t>
        </is>
      </c>
      <c r="B33" s="6" t="n">
        <v>925</v>
      </c>
      <c r="C33" s="6" t="n">
        <v>796</v>
      </c>
    </row>
    <row r="34">
      <c r="A34" s="4" t="inlineStr">
        <is>
          <t>Fair Value | Supplementary Contracts and Immediate Annuities [Member]</t>
        </is>
      </c>
    </row>
    <row r="35">
      <c r="A35" s="3" t="inlineStr">
        <is>
          <t>Fair Value, Balance Sheet Grouping, Financial Statement Captions [Line Items]</t>
        </is>
      </c>
    </row>
    <row r="36">
      <c r="A36" s="4" t="inlineStr">
        <is>
          <t>Liabilities</t>
        </is>
      </c>
      <c r="B36" s="6" t="n">
        <v>267</v>
      </c>
      <c r="C36" s="6" t="n">
        <v>345</v>
      </c>
    </row>
    <row r="37">
      <c r="A37" s="4" t="inlineStr">
        <is>
          <t>Fair Value | Policy loans</t>
        </is>
      </c>
    </row>
    <row r="38">
      <c r="A38" s="3" t="inlineStr">
        <is>
          <t>Fair Value, Balance Sheet Grouping, Financial Statement Captions [Line Items]</t>
        </is>
      </c>
    </row>
    <row r="39">
      <c r="A39" s="4" t="inlineStr">
        <is>
          <t>Loans Receivable, Fair Value Disclosure</t>
        </is>
      </c>
      <c r="B39" s="6" t="n">
        <v>171</v>
      </c>
      <c r="C39" s="6" t="n">
        <v>187</v>
      </c>
    </row>
    <row r="40">
      <c r="A40" s="4" t="inlineStr">
        <is>
          <t>Fair Value | Mortgage loans on real estate</t>
        </is>
      </c>
    </row>
    <row r="41">
      <c r="A41" s="3" t="inlineStr">
        <is>
          <t>Fair Value, Balance Sheet Grouping, Financial Statement Captions [Line Items]</t>
        </is>
      </c>
    </row>
    <row r="42">
      <c r="A42" s="4" t="inlineStr">
        <is>
          <t>Loans Receivable, Fair Value Disclosure</t>
        </is>
      </c>
      <c r="B42" s="6" t="n">
        <v>4495</v>
      </c>
      <c r="C42" s="6" t="n">
        <v>5013</v>
      </c>
    </row>
    <row r="43">
      <c r="A43" s="4" t="inlineStr">
        <is>
          <t>Reported Value Measurement [Member]</t>
        </is>
      </c>
    </row>
    <row r="44">
      <c r="A44" s="3" t="inlineStr">
        <is>
          <t>Fair Value, Balance Sheet Grouping, Financial Statement Captions [Line Items]</t>
        </is>
      </c>
    </row>
    <row r="45">
      <c r="A45" s="4" t="inlineStr">
        <is>
          <t>Fixed maturities including securities pledged, Fair Value</t>
        </is>
      </c>
      <c r="B45" s="6" t="n">
        <v>26412</v>
      </c>
      <c r="C45" s="6" t="n">
        <v>29993</v>
      </c>
    </row>
    <row r="46">
      <c r="A46" s="4" t="inlineStr">
        <is>
          <t>Equity Securities, FV-NI</t>
        </is>
      </c>
      <c r="B46" s="6" t="n">
        <v>141</v>
      </c>
      <c r="C46" s="6" t="n">
        <v>116</v>
      </c>
    </row>
    <row r="47">
      <c r="A47" s="4" t="inlineStr">
        <is>
          <t>Cash, Cash Equivalents, and Short-term Investments</t>
        </is>
      </c>
      <c r="B47" s="6" t="n">
        <v>1244</v>
      </c>
      <c r="C47" s="6" t="n">
        <v>626</v>
      </c>
    </row>
    <row r="48">
      <c r="A48" s="4" t="inlineStr">
        <is>
          <t>Deposit Contracts, Assets</t>
        </is>
      </c>
      <c r="B48" s="6" t="n">
        <v>1407</v>
      </c>
      <c r="C48" s="6" t="n">
        <v>0</v>
      </c>
    </row>
    <row r="49">
      <c r="A49" s="4" t="inlineStr">
        <is>
          <t>Derivative assets</t>
        </is>
      </c>
      <c r="B49" s="6" t="n">
        <v>149</v>
      </c>
      <c r="C49" s="6" t="n">
        <v>145</v>
      </c>
    </row>
    <row r="50">
      <c r="A50" s="4" t="inlineStr">
        <is>
          <t>Other Investments</t>
        </is>
      </c>
      <c r="B50" s="6" t="n">
        <v>143</v>
      </c>
      <c r="C50" s="6" t="n">
        <v>43</v>
      </c>
    </row>
    <row r="51">
      <c r="A51" s="4" t="inlineStr">
        <is>
          <t>Separate Account Asset</t>
        </is>
      </c>
      <c r="B51" s="6" t="n">
        <v>96964</v>
      </c>
      <c r="C51" s="6" t="n">
        <v>87319</v>
      </c>
    </row>
    <row r="52">
      <c r="A52" s="4" t="inlineStr">
        <is>
          <t>Short Term Loan Affiliate</t>
        </is>
      </c>
      <c r="B52" s="6" t="n">
        <v>130</v>
      </c>
      <c r="C52" s="6" t="n">
        <v>653</v>
      </c>
    </row>
    <row r="53">
      <c r="A53" s="4" t="inlineStr">
        <is>
          <t>Short-term Debt</t>
        </is>
      </c>
      <c r="B53" s="6" t="n">
        <v>19</v>
      </c>
      <c r="C53" s="6" t="n">
        <v>8</v>
      </c>
    </row>
    <row r="54">
      <c r="A54" s="4" t="inlineStr">
        <is>
          <t>Long-term Debt, Fair Value</t>
        </is>
      </c>
      <c r="B54" s="6" t="n">
        <v>2</v>
      </c>
      <c r="C54" s="6" t="n">
        <v>3</v>
      </c>
    </row>
    <row r="55">
      <c r="A55" s="4" t="inlineStr">
        <is>
          <t>Reported Value Measurement [Member] | Derivatives</t>
        </is>
      </c>
    </row>
    <row r="56">
      <c r="A56" s="3" t="inlineStr">
        <is>
          <t>Fair Value, Balance Sheet Grouping, Financial Statement Captions [Line Items]</t>
        </is>
      </c>
    </row>
    <row r="57">
      <c r="A57" s="4" t="inlineStr">
        <is>
          <t>Derivatives liabilities</t>
        </is>
      </c>
      <c r="B57" s="6" t="n">
        <v>144</v>
      </c>
      <c r="C57" s="6" t="n">
        <v>216</v>
      </c>
    </row>
    <row r="58">
      <c r="A58" s="4" t="inlineStr">
        <is>
          <t>Reported Value Measurement [Member] | FIA</t>
        </is>
      </c>
    </row>
    <row r="59">
      <c r="A59" s="3" t="inlineStr">
        <is>
          <t>Fair Value, Balance Sheet Grouping, Financial Statement Captions [Line Items]</t>
        </is>
      </c>
    </row>
    <row r="60">
      <c r="A60" s="4" t="inlineStr">
        <is>
          <t>Liabilities</t>
        </is>
      </c>
      <c r="B60" s="6" t="n">
        <v>9</v>
      </c>
      <c r="C60" s="6" t="n">
        <v>10</v>
      </c>
    </row>
    <row r="61">
      <c r="A61" s="4" t="inlineStr">
        <is>
          <t>Reported Value Measurement [Member] | Stabilizer and MCGs</t>
        </is>
      </c>
    </row>
    <row r="62">
      <c r="A62" s="3" t="inlineStr">
        <is>
          <t>Fair Value, Balance Sheet Grouping, Financial Statement Captions [Line Items]</t>
        </is>
      </c>
    </row>
    <row r="63">
      <c r="A63" s="4" t="inlineStr">
        <is>
          <t>Liabilities</t>
        </is>
      </c>
      <c r="B63" s="6" t="n">
        <v>20</v>
      </c>
      <c r="C63" s="6" t="n">
        <v>53</v>
      </c>
    </row>
    <row r="64">
      <c r="A64" s="4" t="inlineStr">
        <is>
          <t>Reported Value Measurement [Member] | Investment Contract, without a Fixed Maturity [Member]</t>
        </is>
      </c>
    </row>
    <row r="65">
      <c r="A65" s="3" t="inlineStr">
        <is>
          <t>Fair Value, Balance Sheet Grouping, Financial Statement Captions [Line Items]</t>
        </is>
      </c>
    </row>
    <row r="66">
      <c r="A66" s="4" t="inlineStr">
        <is>
          <t>Liabilities</t>
        </is>
      </c>
      <c r="B66" s="6" t="n">
        <v>28128</v>
      </c>
      <c r="C66" s="6" t="n">
        <v>28169</v>
      </c>
    </row>
    <row r="67">
      <c r="A67" s="4" t="inlineStr">
        <is>
          <t>Reported Value Measurement [Member] | Investment Contract, with a Fixed Maturity [Member]</t>
        </is>
      </c>
    </row>
    <row r="68">
      <c r="A68" s="3" t="inlineStr">
        <is>
          <t>Fair Value, Balance Sheet Grouping, Financial Statement Captions [Line Items]</t>
        </is>
      </c>
    </row>
    <row r="69">
      <c r="A69" s="4" t="inlineStr">
        <is>
          <t>Liabilities</t>
        </is>
      </c>
      <c r="B69" s="6" t="n">
        <v>925</v>
      </c>
      <c r="C69" s="6" t="n">
        <v>795</v>
      </c>
    </row>
    <row r="70">
      <c r="A70" s="4" t="inlineStr">
        <is>
          <t>Reported Value Measurement [Member] | Supplementary Contracts and Immediate Annuities [Member]</t>
        </is>
      </c>
    </row>
    <row r="71">
      <c r="A71" s="3" t="inlineStr">
        <is>
          <t>Fair Value, Balance Sheet Grouping, Financial Statement Captions [Line Items]</t>
        </is>
      </c>
    </row>
    <row r="72">
      <c r="A72" s="4" t="inlineStr">
        <is>
          <t>Liabilities</t>
        </is>
      </c>
      <c r="B72" s="6" t="n">
        <v>257</v>
      </c>
      <c r="C72" s="6" t="n">
        <v>288</v>
      </c>
    </row>
    <row r="73">
      <c r="A73" s="4" t="inlineStr">
        <is>
          <t>Reported Value Measurement [Member] | Policy loans</t>
        </is>
      </c>
    </row>
    <row r="74">
      <c r="A74" s="3" t="inlineStr">
        <is>
          <t>Fair Value, Balance Sheet Grouping, Financial Statement Captions [Line Items]</t>
        </is>
      </c>
    </row>
    <row r="75">
      <c r="A75" s="4" t="inlineStr">
        <is>
          <t>Loans Receivable, Fair Value Disclosure</t>
        </is>
      </c>
      <c r="B75" s="6" t="n">
        <v>171</v>
      </c>
      <c r="C75" s="6" t="n">
        <v>187</v>
      </c>
    </row>
    <row r="76">
      <c r="A76" s="4" t="inlineStr">
        <is>
          <t>Reported Value Measurement [Member] | Mortgage loans on real estate</t>
        </is>
      </c>
    </row>
    <row r="77">
      <c r="A77" s="3" t="inlineStr">
        <is>
          <t>Fair Value, Balance Sheet Grouping, Financial Statement Captions [Line Items]</t>
        </is>
      </c>
    </row>
    <row r="78">
      <c r="A78" s="4" t="inlineStr">
        <is>
          <t>Loans Receivable, Fair Value Disclosure</t>
        </is>
      </c>
      <c r="B78" s="5" t="n">
        <v>4233</v>
      </c>
      <c r="C78" s="5" t="n">
        <v>46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ferred Policy Acquisition Costs and Value of Business Acquired (Details) - USD ($) $ in Millions</t>
        </is>
      </c>
      <c r="B1" s="2" t="inlineStr">
        <is>
          <t>9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Movement Analysis of Deferred Policy Acquisition Costs [Roll Forward]</t>
        </is>
      </c>
    </row>
    <row r="4">
      <c r="A4" s="4" t="inlineStr">
        <is>
          <t>Beginning balance</t>
        </is>
      </c>
      <c r="B4" s="5" t="n">
        <v>288</v>
      </c>
      <c r="C4" s="5" t="n">
        <v>122</v>
      </c>
      <c r="D4" s="5" t="n">
        <v>288</v>
      </c>
      <c r="E4" s="5" t="n">
        <v>536</v>
      </c>
    </row>
    <row r="5">
      <c r="A5" s="4" t="inlineStr">
        <is>
          <t>Deferrals of commissions and expenses</t>
        </is>
      </c>
      <c r="C5" s="6" t="n">
        <v>55</v>
      </c>
      <c r="D5" s="6" t="n">
        <v>56</v>
      </c>
      <c r="E5" s="6" t="n">
        <v>43</v>
      </c>
    </row>
    <row r="6">
      <c r="A6" s="4" t="inlineStr">
        <is>
          <t>Amortization, excluding unlocking</t>
        </is>
      </c>
      <c r="C6" s="6" t="n">
        <v>-94</v>
      </c>
      <c r="D6" s="6" t="n">
        <v>-84</v>
      </c>
      <c r="E6" s="6" t="n">
        <v>-72</v>
      </c>
    </row>
    <row r="7">
      <c r="A7" s="4" t="inlineStr">
        <is>
          <t>Unlocking (1)</t>
        </is>
      </c>
      <c r="C7" s="6" t="n">
        <v>6</v>
      </c>
      <c r="D7" s="6" t="n">
        <v>-5</v>
      </c>
      <c r="E7" s="6" t="n">
        <v>2</v>
      </c>
    </row>
    <row r="8">
      <c r="A8" s="4" t="inlineStr">
        <is>
          <t>Interest accrued</t>
        </is>
      </c>
      <c r="C8" s="6" t="n">
        <v>35</v>
      </c>
      <c r="D8" s="6" t="n">
        <v>35</v>
      </c>
      <c r="E8" s="6" t="n">
        <v>35</v>
      </c>
    </row>
    <row r="9">
      <c r="A9" s="3" t="inlineStr">
        <is>
          <t>Amortization:</t>
        </is>
      </c>
    </row>
    <row r="10">
      <c r="A10" s="4" t="inlineStr">
        <is>
          <t>Net amortization included in the Consolidated Statements of Operations</t>
        </is>
      </c>
      <c r="C10" s="6" t="n">
        <v>-53</v>
      </c>
      <c r="D10" s="6" t="n">
        <v>-54</v>
      </c>
      <c r="E10" s="6" t="n">
        <v>-35</v>
      </c>
    </row>
    <row r="11">
      <c r="A11" s="4" t="inlineStr">
        <is>
          <t>Change in unrealized capital gains/losses on available-for-sale securities</t>
        </is>
      </c>
      <c r="B11" s="6" t="n">
        <v>-256</v>
      </c>
      <c r="C11" s="6" t="n">
        <v>146</v>
      </c>
      <c r="D11" s="6" t="n">
        <v>-170</v>
      </c>
    </row>
    <row r="12">
      <c r="A12" s="4" t="inlineStr">
        <is>
          <t>Ending balance</t>
        </is>
      </c>
      <c r="C12" s="6" t="n">
        <v>270</v>
      </c>
      <c r="D12" s="6" t="n">
        <v>122</v>
      </c>
      <c r="E12" s="6" t="n">
        <v>288</v>
      </c>
    </row>
    <row r="13">
      <c r="A13" s="3" t="inlineStr">
        <is>
          <t>Movement Analysis Of Value of Business Acquired VOBA [Roll Forward]</t>
        </is>
      </c>
    </row>
    <row r="14">
      <c r="A14" s="4" t="inlineStr">
        <is>
          <t>Beginning balance</t>
        </is>
      </c>
      <c r="B14" s="6" t="n">
        <v>305</v>
      </c>
      <c r="C14" s="6" t="n">
        <v>40</v>
      </c>
      <c r="D14" s="6" t="n">
        <v>305</v>
      </c>
      <c r="E14" s="6" t="n">
        <v>551</v>
      </c>
    </row>
    <row r="15">
      <c r="A15" s="4" t="inlineStr">
        <is>
          <t>Deferrals of commissions and expenses</t>
        </is>
      </c>
      <c r="C15" s="6" t="n">
        <v>4</v>
      </c>
      <c r="D15" s="6" t="n">
        <v>3</v>
      </c>
      <c r="E15" s="6" t="n">
        <v>6</v>
      </c>
    </row>
    <row r="16">
      <c r="A16" s="4" t="inlineStr">
        <is>
          <t>Amortization, excluding unlocking</t>
        </is>
      </c>
      <c r="C16" s="6" t="n">
        <v>-86</v>
      </c>
      <c r="D16" s="6" t="n">
        <v>-76</v>
      </c>
      <c r="E16" s="6" t="n">
        <v>-66</v>
      </c>
    </row>
    <row r="17">
      <c r="A17" s="4" t="inlineStr">
        <is>
          <t>Unlocking (1)</t>
        </is>
      </c>
      <c r="C17" s="6" t="n">
        <v>17</v>
      </c>
      <c r="D17" s="6" t="n">
        <v>-94</v>
      </c>
      <c r="E17" s="6" t="n">
        <v>-2</v>
      </c>
    </row>
    <row r="18">
      <c r="A18" s="4" t="inlineStr">
        <is>
          <t>Interest accrued</t>
        </is>
      </c>
      <c r="C18" s="6" t="n">
        <v>25</v>
      </c>
      <c r="D18" s="6" t="n">
        <v>32</v>
      </c>
      <c r="E18" s="6" t="n">
        <v>38</v>
      </c>
    </row>
    <row r="19">
      <c r="A19" s="4" t="inlineStr">
        <is>
          <t>Net amortization included in the Consolidated Statements of Operations</t>
        </is>
      </c>
      <c r="C19" s="6" t="n">
        <v>-44</v>
      </c>
      <c r="D19" s="6" t="n">
        <v>-138</v>
      </c>
      <c r="E19" s="6" t="n">
        <v>-30</v>
      </c>
    </row>
    <row r="20">
      <c r="A20" s="4" t="inlineStr">
        <is>
          <t>Change in unrealized capital gains/losses on available-for-sale securities</t>
        </is>
      </c>
      <c r="B20" s="6" t="n">
        <v>-222</v>
      </c>
      <c r="C20" s="6" t="n">
        <v>139</v>
      </c>
      <c r="D20" s="6" t="n">
        <v>-130</v>
      </c>
    </row>
    <row r="21">
      <c r="A21" s="4" t="inlineStr">
        <is>
          <t>Ending balance</t>
        </is>
      </c>
      <c r="C21" s="6" t="n">
        <v>139</v>
      </c>
      <c r="D21" s="6" t="n">
        <v>40</v>
      </c>
      <c r="E21" s="6" t="n">
        <v>305</v>
      </c>
    </row>
    <row r="22">
      <c r="A22" s="3" t="inlineStr">
        <is>
          <t>Movement Analysis of Deferred Policy Acquisition Costs and Value of Business Acquired (VOBA) [Roll Forward]</t>
        </is>
      </c>
    </row>
    <row r="23">
      <c r="A23" s="4" t="inlineStr">
        <is>
          <t>Beginning balance</t>
        </is>
      </c>
      <c r="B23" s="6" t="n">
        <v>593</v>
      </c>
      <c r="C23" s="6" t="n">
        <v>162</v>
      </c>
      <c r="D23" s="6" t="n">
        <v>593</v>
      </c>
      <c r="E23" s="6" t="n">
        <v>1087</v>
      </c>
    </row>
    <row r="24">
      <c r="A24" s="4" t="inlineStr">
        <is>
          <t>Deferrals of commissions and expenses</t>
        </is>
      </c>
      <c r="C24" s="6" t="n">
        <v>59</v>
      </c>
      <c r="D24" s="6" t="n">
        <v>59</v>
      </c>
      <c r="E24" s="6" t="n">
        <v>49</v>
      </c>
    </row>
    <row r="25">
      <c r="A25" s="4" t="inlineStr">
        <is>
          <t>Amortization, excluding unlocking</t>
        </is>
      </c>
      <c r="C25" s="6" t="n">
        <v>-180</v>
      </c>
      <c r="D25" s="6" t="n">
        <v>-160</v>
      </c>
      <c r="E25" s="6" t="n">
        <v>-138</v>
      </c>
    </row>
    <row r="26">
      <c r="A26" s="4" t="inlineStr">
        <is>
          <t>Unlocking (1)</t>
        </is>
      </c>
      <c r="C26" s="6" t="n">
        <v>23</v>
      </c>
      <c r="D26" s="6" t="n">
        <v>-99</v>
      </c>
      <c r="E26" s="6" t="n">
        <v>0</v>
      </c>
    </row>
    <row r="27">
      <c r="A27" s="4" t="inlineStr">
        <is>
          <t>Interest accrued</t>
        </is>
      </c>
      <c r="C27" s="6" t="n">
        <v>60</v>
      </c>
      <c r="D27" s="6" t="n">
        <v>67</v>
      </c>
      <c r="E27" s="6" t="n">
        <v>73</v>
      </c>
    </row>
    <row r="28">
      <c r="A28" s="4" t="inlineStr">
        <is>
          <t>Net amortization included in the Consolidated Statements of Operations</t>
        </is>
      </c>
      <c r="C28" s="6" t="n">
        <v>-97</v>
      </c>
      <c r="D28" s="6" t="n">
        <v>-192</v>
      </c>
      <c r="E28" s="6" t="n">
        <v>-65</v>
      </c>
    </row>
    <row r="29">
      <c r="A29" s="4" t="inlineStr">
        <is>
          <t>Change in unrealized capital gains/losses on available-for-sale securities</t>
        </is>
      </c>
      <c r="B29" s="6" t="n">
        <v>-478</v>
      </c>
      <c r="C29" s="6" t="n">
        <v>285</v>
      </c>
      <c r="D29" s="6" t="n">
        <v>-300</v>
      </c>
    </row>
    <row r="30">
      <c r="A30" s="4" t="inlineStr">
        <is>
          <t>Ending balance</t>
        </is>
      </c>
      <c r="C30" s="6" t="n">
        <v>409</v>
      </c>
      <c r="D30" s="6" t="n">
        <v>162</v>
      </c>
      <c r="E30" s="6" t="n">
        <v>593</v>
      </c>
    </row>
    <row r="31">
      <c r="A31" s="3" t="inlineStr">
        <is>
          <t>Estimated amount of VOBA amortization expense, net of interest:</t>
        </is>
      </c>
    </row>
    <row r="32">
      <c r="A32" s="4" t="inlineStr">
        <is>
          <t>2020</t>
        </is>
      </c>
      <c r="C32" s="6" t="n">
        <v>27</v>
      </c>
    </row>
    <row r="33">
      <c r="A33" s="4" t="inlineStr">
        <is>
          <t>2021</t>
        </is>
      </c>
      <c r="C33" s="6" t="n">
        <v>22</v>
      </c>
    </row>
    <row r="34">
      <c r="A34" s="4" t="inlineStr">
        <is>
          <t>2022</t>
        </is>
      </c>
      <c r="C34" s="6" t="n">
        <v>17</v>
      </c>
    </row>
    <row r="35">
      <c r="A35" s="4" t="inlineStr">
        <is>
          <t>2023</t>
        </is>
      </c>
      <c r="C35" s="6" t="n">
        <v>15</v>
      </c>
    </row>
    <row r="36">
      <c r="A36" s="4" t="inlineStr">
        <is>
          <t>2024</t>
        </is>
      </c>
      <c r="C36" s="5" t="n">
        <v>12</v>
      </c>
    </row>
    <row r="37">
      <c r="A37" s="4" t="inlineStr">
        <is>
          <t>Cumulative Effect, Period of Adoption, Adjustment</t>
        </is>
      </c>
    </row>
    <row r="38">
      <c r="A38" s="3" t="inlineStr">
        <is>
          <t>Movement Analysis of Deferred Policy Acquisition Costs [Roll Forward]</t>
        </is>
      </c>
    </row>
    <row r="39">
      <c r="A39" s="4" t="inlineStr">
        <is>
          <t>Beginning balance</t>
        </is>
      </c>
      <c r="B39" s="6" t="n">
        <v>2</v>
      </c>
      <c r="D39" s="6" t="n">
        <v>2</v>
      </c>
    </row>
    <row r="40">
      <c r="A40" s="3" t="inlineStr">
        <is>
          <t>Amortization:</t>
        </is>
      </c>
    </row>
    <row r="41">
      <c r="A41" s="4" t="inlineStr">
        <is>
          <t>Ending balance</t>
        </is>
      </c>
      <c r="E41" s="6" t="n">
        <v>2</v>
      </c>
    </row>
    <row r="42">
      <c r="A42" s="3" t="inlineStr">
        <is>
          <t>Movement Analysis Of Value of Business Acquired VOBA [Roll Forward]</t>
        </is>
      </c>
    </row>
    <row r="43">
      <c r="A43" s="4" t="inlineStr">
        <is>
          <t>Beginning balance</t>
        </is>
      </c>
      <c r="B43" s="6" t="n">
        <v>0</v>
      </c>
      <c r="D43" s="6" t="n">
        <v>0</v>
      </c>
    </row>
    <row r="44">
      <c r="A44" s="4" t="inlineStr">
        <is>
          <t>Ending balance</t>
        </is>
      </c>
      <c r="E44" s="6" t="n">
        <v>0</v>
      </c>
    </row>
    <row r="45">
      <c r="A45" s="3" t="inlineStr">
        <is>
          <t>Movement Analysis of Deferred Policy Acquisition Costs and Value of Business Acquired (VOBA) [Roll Forward]</t>
        </is>
      </c>
    </row>
    <row r="46">
      <c r="A46" s="4" t="inlineStr">
        <is>
          <t>Beginning balance</t>
        </is>
      </c>
      <c r="B46" s="5" t="n">
        <v>2</v>
      </c>
      <c r="D46" s="5" t="n">
        <v>2</v>
      </c>
    </row>
    <row r="47">
      <c r="A47" s="4" t="inlineStr">
        <is>
          <t>Ending balance</t>
        </is>
      </c>
      <c r="E47" s="5" t="n">
        <v>2</v>
      </c>
    </row>
    <row r="48">
      <c r="A48" s="4" t="inlineStr">
        <is>
          <t>Minimum</t>
        </is>
      </c>
    </row>
    <row r="49">
      <c r="A49" s="3" t="inlineStr">
        <is>
          <t>Deferred Policy Acquisition Cost and Value of Business Acquired [Line Items]</t>
        </is>
      </c>
    </row>
    <row r="50">
      <c r="A50" s="4" t="inlineStr">
        <is>
          <t>Interest Accrual Rate Associated with Amortization Method of Present Value of Future Insurance Profits</t>
        </is>
      </c>
      <c r="C50" s="4" t="inlineStr">
        <is>
          <t>5.50%</t>
        </is>
      </c>
    </row>
    <row r="51">
      <c r="A51" s="4" t="inlineStr">
        <is>
          <t>Maximum</t>
        </is>
      </c>
    </row>
    <row r="52">
      <c r="A52" s="3" t="inlineStr">
        <is>
          <t>Deferred Policy Acquisition Cost and Value of Business Acquired [Line Items]</t>
        </is>
      </c>
    </row>
    <row r="53">
      <c r="A53" s="4" t="inlineStr">
        <is>
          <t>Interest Accrual Rate Associated with Amortization Method of Present Value of Future Insurance Profits</t>
        </is>
      </c>
      <c r="C53" s="4" t="inlineStr">
        <is>
          <t>7.00%</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uaranteed Benefit Features (Details) - USD ($) $ in Millions</t>
        </is>
      </c>
      <c r="B1" s="2" t="inlineStr">
        <is>
          <t>12 Months Ended</t>
        </is>
      </c>
    </row>
    <row r="2">
      <c r="B2" s="2" t="inlineStr">
        <is>
          <t>Dec. 31, 2021</t>
        </is>
      </c>
      <c r="C2" s="2" t="inlineStr">
        <is>
          <t>Dec. 31, 2020</t>
        </is>
      </c>
    </row>
    <row r="3">
      <c r="A3" s="3" t="inlineStr">
        <is>
          <t>Insurance [Abstract]</t>
        </is>
      </c>
    </row>
    <row r="4">
      <c r="A4" s="4" t="inlineStr">
        <is>
          <t>Guaranteed minimum benefits</t>
        </is>
      </c>
      <c r="B4" s="5" t="n">
        <v>44200</v>
      </c>
      <c r="C4" s="5" t="n">
        <v>46900</v>
      </c>
    </row>
    <row r="5">
      <c r="A5" s="4" t="inlineStr">
        <is>
          <t>Additional liability recognized</t>
        </is>
      </c>
      <c r="B5" s="6" t="n">
        <v>25</v>
      </c>
      <c r="C5" s="6" t="n">
        <v>57</v>
      </c>
    </row>
    <row r="6">
      <c r="A6" s="4" t="inlineStr">
        <is>
          <t>Aggregate fair value of securities supporting separate accounts</t>
        </is>
      </c>
      <c r="B6" s="5" t="n">
        <v>9000</v>
      </c>
      <c r="C6" s="5" t="n">
        <v>92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0" customWidth="1" min="6" max="6"/>
    <col width="21" customWidth="1" min="7" max="7"/>
    <col width="21" customWidth="1" min="8" max="8"/>
  </cols>
  <sheetData>
    <row r="1">
      <c r="A1" s="1" t="inlineStr">
        <is>
          <t>Reinsurance - Narrative (Details)</t>
        </is>
      </c>
      <c r="B1" s="2" t="inlineStr">
        <is>
          <t>Jan. 04, 2021USD ($)</t>
        </is>
      </c>
      <c r="C1" s="2" t="inlineStr">
        <is>
          <t>Oct. 01, 1998USD ($)</t>
        </is>
      </c>
      <c r="D1" s="2" t="inlineStr">
        <is>
          <t>Sep. 30, 2021USD ($)</t>
        </is>
      </c>
      <c r="E1" s="2" t="inlineStr">
        <is>
          <t>Sep. 30, 2020USD ($)</t>
        </is>
      </c>
      <c r="F1" s="2" t="inlineStr">
        <is>
          <t>Dec. 31, 2021USD ($)affiliate</t>
        </is>
      </c>
      <c r="G1" s="2" t="inlineStr">
        <is>
          <t>Dec. 31, 2020USD ($)</t>
        </is>
      </c>
      <c r="H1" s="2" t="inlineStr">
        <is>
          <t>Dec. 31, 2019USD ($)</t>
        </is>
      </c>
    </row>
    <row r="2">
      <c r="A2" s="3" t="inlineStr">
        <is>
          <t>Effects of Reinsurance [Line Items]</t>
        </is>
      </c>
    </row>
    <row r="3">
      <c r="A3" s="4" t="inlineStr">
        <is>
          <t>Indemnity coinsurance and modified coinsurance arrangements</t>
        </is>
      </c>
      <c r="F3" s="5" t="n">
        <v>3500000000</v>
      </c>
    </row>
    <row r="4">
      <c r="A4" s="4" t="inlineStr">
        <is>
          <t>Reinsurance Recoverable, Guaranteed Benefits</t>
        </is>
      </c>
      <c r="F4" s="6" t="n">
        <v>2500000000</v>
      </c>
    </row>
    <row r="5">
      <c r="A5" s="4" t="inlineStr">
        <is>
          <t>Ceded Premiums Written</t>
        </is>
      </c>
      <c r="F5" s="6" t="n">
        <v>2400000000</v>
      </c>
    </row>
    <row r="6">
      <c r="A6" s="4" t="inlineStr">
        <is>
          <t>Policyholder Benefits and Claims Incurred, Ceded</t>
        </is>
      </c>
      <c r="B6" s="5" t="n">
        <v>-2500000000</v>
      </c>
      <c r="F6" s="6" t="n">
        <v>-2629000000</v>
      </c>
      <c r="G6" s="5" t="n">
        <v>-46000000</v>
      </c>
      <c r="H6" s="5" t="n">
        <v>-44000000</v>
      </c>
    </row>
    <row r="7">
      <c r="A7" s="4" t="inlineStr">
        <is>
          <t>Transfer from Investments</t>
        </is>
      </c>
      <c r="F7" s="6" t="n">
        <v>3700000000</v>
      </c>
    </row>
    <row r="8">
      <c r="A8" s="4" t="inlineStr">
        <is>
          <t>Realized capital gains (losses)</t>
        </is>
      </c>
      <c r="D8" s="5" t="n">
        <v>-310000000</v>
      </c>
      <c r="E8" s="5" t="n">
        <v>-144000000</v>
      </c>
      <c r="F8" s="6" t="n">
        <v>166000000</v>
      </c>
      <c r="G8" s="6" t="n">
        <v>-310000000</v>
      </c>
      <c r="H8" s="5" t="n">
        <v>-144000000</v>
      </c>
    </row>
    <row r="9">
      <c r="A9" s="4" t="inlineStr">
        <is>
          <t>Reinsurance Payable</t>
        </is>
      </c>
      <c r="B9" s="6" t="n">
        <v>73000000</v>
      </c>
      <c r="F9" s="6" t="n">
        <v>3000000</v>
      </c>
      <c r="G9" s="6" t="n">
        <v>0</v>
      </c>
    </row>
    <row r="10">
      <c r="A10" s="4" t="inlineStr">
        <is>
          <t>Deposit receivable</t>
        </is>
      </c>
      <c r="B10" s="6" t="n">
        <v>1500000000</v>
      </c>
    </row>
    <row r="11">
      <c r="A11" s="4" t="inlineStr">
        <is>
          <t>Proceeds from disposal of life insurance business</t>
        </is>
      </c>
      <c r="C11" s="5" t="n">
        <v>1000000000</v>
      </c>
    </row>
    <row r="12">
      <c r="A12" s="4" t="inlineStr">
        <is>
          <t>Premiums receivable and reinsurance recoverable</t>
        </is>
      </c>
      <c r="F12" s="5" t="n">
        <v>3601000000</v>
      </c>
      <c r="G12" s="6" t="n">
        <v>1219000000</v>
      </c>
    </row>
    <row r="13">
      <c r="A13" s="4" t="inlineStr">
        <is>
          <t>Security Life of Denver International Limited and Langhorne I, LLC</t>
        </is>
      </c>
    </row>
    <row r="14">
      <c r="A14" s="3" t="inlineStr">
        <is>
          <t>Effects of Reinsurance [Line Items]</t>
        </is>
      </c>
    </row>
    <row r="15">
      <c r="A15" s="4" t="inlineStr">
        <is>
          <t>Reinsurance treaties, number of affiliates | affiliate</t>
        </is>
      </c>
      <c r="F15" s="6" t="n">
        <v>1</v>
      </c>
    </row>
    <row r="16">
      <c r="A16" s="4" t="inlineStr">
        <is>
          <t>Lincoln National Corporation, Subsidiary</t>
        </is>
      </c>
    </row>
    <row r="17">
      <c r="A17" s="3" t="inlineStr">
        <is>
          <t>Effects of Reinsurance [Line Items]</t>
        </is>
      </c>
    </row>
    <row r="18">
      <c r="A18" s="4" t="inlineStr">
        <is>
          <t>Premiums receivable and reinsurance recoverable</t>
        </is>
      </c>
      <c r="F18" s="5" t="n">
        <v>1100000000</v>
      </c>
      <c r="G18" s="5" t="n">
        <v>1200000000</v>
      </c>
    </row>
    <row r="19">
      <c r="A19" s="4" t="inlineStr">
        <is>
          <t>SLD, SLDI, RRII, MUL and VAE</t>
        </is>
      </c>
    </row>
    <row r="20">
      <c r="A20" s="3" t="inlineStr">
        <is>
          <t>Effects of Reinsurance [Line Items]</t>
        </is>
      </c>
    </row>
    <row r="21">
      <c r="A21" s="4" t="inlineStr">
        <is>
          <t>Realized capital gains (losses)</t>
        </is>
      </c>
      <c r="B21" s="5" t="n">
        <v>500000000</v>
      </c>
    </row>
    <row r="22">
      <c r="A22" s="4" t="inlineStr">
        <is>
          <t>SLD | Discontinued Operations, Held-for-sale | RLI and VRIAC</t>
        </is>
      </c>
    </row>
    <row r="23">
      <c r="A23" s="3" t="inlineStr">
        <is>
          <t>Effects of Reinsurance [Line Items]</t>
        </is>
      </c>
    </row>
    <row r="24">
      <c r="A24" s="4" t="inlineStr">
        <is>
          <t>Disposal Group, Including Discontinued Operation, Reinsurance Agreement, Reinsurance Quota Share, Percent</t>
        </is>
      </c>
      <c r="B24" s="4" t="inlineStr">
        <is>
          <t>100.00%</t>
        </is>
      </c>
    </row>
    <row r="25">
      <c r="A25" s="4" t="inlineStr">
        <is>
          <t>SLD | Discontinued Operations, Held-for-sale | RLNY</t>
        </is>
      </c>
    </row>
    <row r="26">
      <c r="A26" s="3" t="inlineStr">
        <is>
          <t>Effects of Reinsurance [Line Items]</t>
        </is>
      </c>
    </row>
    <row r="27">
      <c r="A27" s="4" t="inlineStr">
        <is>
          <t>Disposal Group, Including Discontinued Operation, Reinsurance Agreement, Reinsurance Quota Share, Percent</t>
        </is>
      </c>
      <c r="B27" s="4" t="inlineStr">
        <is>
          <t>7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Premiums Receivable and Reinsurance Recoverable (Details) - USD ($) $ in Millions</t>
        </is>
      </c>
      <c r="B1" s="2" t="inlineStr">
        <is>
          <t>Dec. 31, 2021</t>
        </is>
      </c>
      <c r="C1" s="2" t="inlineStr">
        <is>
          <t>Jan. 04, 2021</t>
        </is>
      </c>
      <c r="D1" s="2" t="inlineStr">
        <is>
          <t>Dec. 31, 2020</t>
        </is>
      </c>
    </row>
    <row r="2">
      <c r="A2" s="3" t="inlineStr">
        <is>
          <t>Insurance [Abstract]</t>
        </is>
      </c>
    </row>
    <row r="3">
      <c r="A3" s="4" t="inlineStr">
        <is>
          <t>Premiums receivable</t>
        </is>
      </c>
      <c r="B3" s="5" t="n">
        <v>-3</v>
      </c>
      <c r="C3" s="5" t="n">
        <v>-73</v>
      </c>
      <c r="D3" s="5" t="n">
        <v>0</v>
      </c>
    </row>
    <row r="4">
      <c r="A4" s="4" t="inlineStr">
        <is>
          <t>Reinsurance recoverable, net of allowance for credit losses</t>
        </is>
      </c>
      <c r="B4" s="6" t="n">
        <v>3601</v>
      </c>
      <c r="D4" s="6" t="n">
        <v>1219</v>
      </c>
    </row>
    <row r="5">
      <c r="A5" s="4" t="inlineStr">
        <is>
          <t>Total</t>
        </is>
      </c>
      <c r="B5" s="5" t="n">
        <v>3598</v>
      </c>
      <c r="D5" s="5" t="n">
        <v>12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insurance - Effects of Reinsurance (Details) - USD ($) $ in Millions</t>
        </is>
      </c>
      <c r="B1" s="2" t="inlineStr">
        <is>
          <t>Jan. 04, 2021</t>
        </is>
      </c>
      <c r="C1" s="2" t="inlineStr">
        <is>
          <t>Dec. 31, 2021</t>
        </is>
      </c>
      <c r="D1" s="2" t="inlineStr">
        <is>
          <t>Dec. 31, 2020</t>
        </is>
      </c>
      <c r="E1" s="2" t="inlineStr">
        <is>
          <t>Dec. 31, 2019</t>
        </is>
      </c>
    </row>
    <row r="2">
      <c r="A2" s="3" t="inlineStr">
        <is>
          <t>Insurance [Abstract]</t>
        </is>
      </c>
    </row>
    <row r="3">
      <c r="A3" s="4" t="inlineStr">
        <is>
          <t>Direct Premiums Earned</t>
        </is>
      </c>
      <c r="C3" s="5" t="n">
        <v>34</v>
      </c>
      <c r="D3" s="5" t="n">
        <v>32</v>
      </c>
      <c r="E3" s="5" t="n">
        <v>31</v>
      </c>
    </row>
    <row r="4">
      <c r="A4" s="4" t="inlineStr">
        <is>
          <t>Assumed Premiums Earned</t>
        </is>
      </c>
      <c r="C4" s="6" t="n">
        <v>0</v>
      </c>
      <c r="D4" s="6" t="n">
        <v>0</v>
      </c>
      <c r="E4" s="6" t="n">
        <v>0</v>
      </c>
    </row>
    <row r="5">
      <c r="A5" s="4" t="inlineStr">
        <is>
          <t>Ceded Premiums Earned</t>
        </is>
      </c>
      <c r="C5" s="6" t="n">
        <v>-2459</v>
      </c>
      <c r="D5" s="6" t="n">
        <v>0</v>
      </c>
      <c r="E5" s="6" t="n">
        <v>0</v>
      </c>
    </row>
    <row r="6">
      <c r="A6" s="4" t="inlineStr">
        <is>
          <t>Total premiums, net</t>
        </is>
      </c>
      <c r="C6" s="6" t="n">
        <v>-2425</v>
      </c>
      <c r="D6" s="6" t="n">
        <v>32</v>
      </c>
      <c r="E6" s="6" t="n">
        <v>31</v>
      </c>
    </row>
    <row r="7">
      <c r="A7" s="4" t="inlineStr">
        <is>
          <t>Policyholder Benefits and Claims Incurred, Direct</t>
        </is>
      </c>
      <c r="C7" s="6" t="n">
        <v>1138</v>
      </c>
      <c r="D7" s="6" t="n">
        <v>1088</v>
      </c>
      <c r="E7" s="6" t="n">
        <v>1051</v>
      </c>
    </row>
    <row r="8">
      <c r="A8" s="4" t="inlineStr">
        <is>
          <t>Policyholder Benefits and Claims Incurred, Assumed</t>
        </is>
      </c>
      <c r="C8" s="6" t="n">
        <v>8</v>
      </c>
      <c r="D8" s="6" t="n">
        <v>7</v>
      </c>
      <c r="E8" s="6" t="n">
        <v>6</v>
      </c>
    </row>
    <row r="9">
      <c r="A9" s="4" t="inlineStr">
        <is>
          <t>Policyholder Benefits and Claims Incurred, Ceded</t>
        </is>
      </c>
      <c r="B9" s="5" t="n">
        <v>2500</v>
      </c>
      <c r="C9" s="6" t="n">
        <v>2629</v>
      </c>
      <c r="D9" s="6" t="n">
        <v>46</v>
      </c>
      <c r="E9" s="6" t="n">
        <v>44</v>
      </c>
    </row>
    <row r="10">
      <c r="A10" s="4" t="inlineStr">
        <is>
          <t>Policyholder Interest and Other Benefits, Net</t>
        </is>
      </c>
      <c r="C10" s="5" t="n">
        <v>-1483</v>
      </c>
      <c r="D10" s="5" t="n">
        <v>1049</v>
      </c>
      <c r="E10" s="5" t="n">
        <v>10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apital Contributions, Dividends and Statutory Information (Details) - USD ($) $ in Millions</t>
        </is>
      </c>
      <c r="B1" s="2" t="inlineStr">
        <is>
          <t>9 Months Ended</t>
        </is>
      </c>
      <c r="D1" s="2" t="inlineStr">
        <is>
          <t>12 Months Ended</t>
        </is>
      </c>
    </row>
    <row r="2">
      <c r="B2" s="2" t="inlineStr">
        <is>
          <t>Sep. 30, 2021</t>
        </is>
      </c>
      <c r="C2" s="2" t="inlineStr">
        <is>
          <t>Sep. 30, 2020</t>
        </is>
      </c>
      <c r="D2" s="2" t="inlineStr">
        <is>
          <t>Dec. 31, 2021</t>
        </is>
      </c>
      <c r="E2" s="2" t="inlineStr">
        <is>
          <t>Dec. 31, 2020</t>
        </is>
      </c>
      <c r="F2" s="2" t="inlineStr">
        <is>
          <t>Dec. 31, 2019</t>
        </is>
      </c>
    </row>
    <row r="3">
      <c r="A3" s="3" t="inlineStr">
        <is>
          <t>Dividends Payable [Line Items]</t>
        </is>
      </c>
    </row>
    <row r="4">
      <c r="A4" s="4" t="inlineStr">
        <is>
          <t>Percentage threshold of dividends paid in previous twelve months to earned statutory surplus of prior year end, requiring approval of payment of dividends if exceeded</t>
        </is>
      </c>
      <c r="D4" s="4" t="inlineStr">
        <is>
          <t>10.00%</t>
        </is>
      </c>
    </row>
    <row r="5">
      <c r="A5" s="4" t="inlineStr">
        <is>
          <t>Capital contribution from parent</t>
        </is>
      </c>
      <c r="D5" s="5" t="n">
        <v>20</v>
      </c>
      <c r="E5" s="5" t="n">
        <v>0</v>
      </c>
      <c r="F5" s="5" t="n">
        <v>57</v>
      </c>
    </row>
    <row r="6">
      <c r="A6" s="4" t="inlineStr">
        <is>
          <t>Statutory net income (loss)</t>
        </is>
      </c>
      <c r="B6" s="5" t="n">
        <v>299</v>
      </c>
      <c r="C6" s="5" t="n">
        <v>325</v>
      </c>
      <c r="D6" s="6" t="n">
        <v>794</v>
      </c>
    </row>
    <row r="7">
      <c r="A7" s="4" t="inlineStr">
        <is>
          <t>Statutory capital and surplus</t>
        </is>
      </c>
      <c r="D7" s="6" t="n">
        <v>2200</v>
      </c>
      <c r="E7" s="6" t="n">
        <v>2000</v>
      </c>
    </row>
    <row r="8">
      <c r="A8" s="4" t="inlineStr">
        <is>
          <t>Contribution of capital</t>
        </is>
      </c>
      <c r="D8" s="6" t="n">
        <v>318</v>
      </c>
      <c r="E8" s="5" t="n">
        <v>0</v>
      </c>
      <c r="F8" s="6" t="n">
        <v>57</v>
      </c>
    </row>
    <row r="9">
      <c r="A9" s="4" t="inlineStr">
        <is>
          <t>Parent Company</t>
        </is>
      </c>
    </row>
    <row r="10">
      <c r="A10" s="3" t="inlineStr">
        <is>
          <t>Dividends Payable [Line Items]</t>
        </is>
      </c>
    </row>
    <row r="11">
      <c r="A11" s="4" t="inlineStr">
        <is>
          <t>Dividends paid to parent company</t>
        </is>
      </c>
      <c r="B11" s="5" t="n">
        <v>294</v>
      </c>
      <c r="D11" s="6" t="n">
        <v>78</v>
      </c>
      <c r="F11" s="6" t="n">
        <v>396</v>
      </c>
    </row>
    <row r="12">
      <c r="A12" s="4" t="inlineStr">
        <is>
          <t>Capital contribution from parent</t>
        </is>
      </c>
      <c r="F12" s="5" t="n">
        <v>57</v>
      </c>
    </row>
    <row r="13">
      <c r="A13" s="4" t="inlineStr">
        <is>
          <t>Parent Company | CONNECTICUT</t>
        </is>
      </c>
    </row>
    <row r="14">
      <c r="A14" s="3" t="inlineStr">
        <is>
          <t>Dividends Payable [Line Items]</t>
        </is>
      </c>
    </row>
    <row r="15">
      <c r="A15" s="4" t="inlineStr">
        <is>
          <t>Dividends paid to parent company</t>
        </is>
      </c>
      <c r="D15" s="5" t="n">
        <v>474</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826</v>
      </c>
      <c r="C4" s="5" t="n">
        <v>166</v>
      </c>
      <c r="D4" s="5" t="n">
        <v>300</v>
      </c>
    </row>
    <row r="5">
      <c r="A5" s="3" t="inlineStr">
        <is>
          <t>Other comprehensive income (loss), before tax:</t>
        </is>
      </c>
    </row>
    <row r="6">
      <c r="A6" s="4" t="inlineStr">
        <is>
          <t>Unrealized gains (losses) on securities</t>
        </is>
      </c>
      <c r="B6" s="6" t="n">
        <v>-580</v>
      </c>
      <c r="C6" s="6" t="n">
        <v>748</v>
      </c>
      <c r="D6" s="6" t="n">
        <v>1324</v>
      </c>
    </row>
    <row r="7">
      <c r="A7" s="4" t="inlineStr">
        <is>
          <t>Pension and other postretirement benefits liability</t>
        </is>
      </c>
      <c r="B7" s="6" t="n">
        <v>-1</v>
      </c>
      <c r="C7" s="6" t="n">
        <v>-1</v>
      </c>
      <c r="D7" s="6" t="n">
        <v>-1</v>
      </c>
    </row>
    <row r="8">
      <c r="A8" s="4" t="inlineStr">
        <is>
          <t>Other comprehensive income (loss), before tax</t>
        </is>
      </c>
      <c r="B8" s="6" t="n">
        <v>-581</v>
      </c>
      <c r="C8" s="6" t="n">
        <v>747</v>
      </c>
      <c r="D8" s="6" t="n">
        <v>1323</v>
      </c>
    </row>
    <row r="9">
      <c r="A9" s="4" t="inlineStr">
        <is>
          <t>Income tax expense (benefit) related to items of other comprehensive income (loss)</t>
        </is>
      </c>
      <c r="B9" s="6" t="n">
        <v>-122</v>
      </c>
      <c r="C9" s="6" t="n">
        <v>157</v>
      </c>
      <c r="D9" s="6" t="n">
        <v>276</v>
      </c>
    </row>
    <row r="10">
      <c r="A10" s="4" t="inlineStr">
        <is>
          <t>Other comprehensive income (loss), after tax</t>
        </is>
      </c>
      <c r="B10" s="6" t="n">
        <v>-459</v>
      </c>
      <c r="C10" s="6" t="n">
        <v>590</v>
      </c>
      <c r="D10" s="6" t="n">
        <v>1047</v>
      </c>
    </row>
    <row r="11">
      <c r="A11" s="4" t="inlineStr">
        <is>
          <t>Comprehensive income (loss)</t>
        </is>
      </c>
      <c r="B11" s="5" t="n">
        <v>367</v>
      </c>
      <c r="C11" s="5" t="n">
        <v>756</v>
      </c>
      <c r="D11" s="5" t="n">
        <v>13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OCI (Details) - USD ($) $ in Millions</t>
        </is>
      </c>
      <c r="B1" s="2" t="inlineStr">
        <is>
          <t>12 Months Ended</t>
        </is>
      </c>
    </row>
    <row r="2">
      <c r="B2" s="2" t="inlineStr">
        <is>
          <t>Dec. 31, 2021</t>
        </is>
      </c>
      <c r="C2" s="2" t="inlineStr">
        <is>
          <t>Dec. 31, 2020</t>
        </is>
      </c>
      <c r="D2" s="2" t="inlineStr">
        <is>
          <t>Dec. 31, 2019</t>
        </is>
      </c>
    </row>
    <row r="3">
      <c r="A3" s="3" t="inlineStr">
        <is>
          <t>Components Of Accumulated Other Comprehensive Income Loss [Line Items]</t>
        </is>
      </c>
    </row>
    <row r="4">
      <c r="A4" s="4" t="inlineStr">
        <is>
          <t>Derivatives(1)</t>
        </is>
      </c>
      <c r="B4" s="5" t="n">
        <v>77</v>
      </c>
      <c r="C4" s="5" t="n">
        <v>73</v>
      </c>
      <c r="D4" s="5" t="n">
        <v>117</v>
      </c>
    </row>
    <row r="5">
      <c r="A5" s="4" t="inlineStr">
        <is>
          <t>DAC/VOBA and Sales inducements adjustments on available-for-sale securities</t>
        </is>
      </c>
      <c r="B5" s="6" t="n">
        <v>-567</v>
      </c>
      <c r="C5" s="6" t="n">
        <v>-855</v>
      </c>
      <c r="D5" s="6" t="n">
        <v>-551</v>
      </c>
    </row>
    <row r="6">
      <c r="A6" s="4" t="inlineStr">
        <is>
          <t>Premium deficiency reserve adjustment</t>
        </is>
      </c>
      <c r="B6" s="6" t="n">
        <v>0</v>
      </c>
      <c r="C6" s="6" t="n">
        <v>-434</v>
      </c>
      <c r="D6" s="6" t="n">
        <v>-211</v>
      </c>
    </row>
    <row r="7">
      <c r="A7" s="4" t="inlineStr">
        <is>
          <t>Other</t>
        </is>
      </c>
      <c r="B7" s="6" t="n">
        <v>0</v>
      </c>
      <c r="C7" s="6" t="n">
        <v>2</v>
      </c>
      <c r="D7" s="6" t="n">
        <v>0</v>
      </c>
    </row>
    <row r="8">
      <c r="A8" s="4" t="inlineStr">
        <is>
          <t>Unrealized capital gains (losses), before tax</t>
        </is>
      </c>
      <c r="B8" s="6" t="n">
        <v>1636</v>
      </c>
      <c r="C8" s="6" t="n">
        <v>2216</v>
      </c>
      <c r="D8" s="6" t="n">
        <v>1468</v>
      </c>
    </row>
    <row r="9">
      <c r="A9" s="4" t="inlineStr">
        <is>
          <t>Deferred income tax asset (liability)</t>
        </is>
      </c>
      <c r="B9" s="6" t="n">
        <v>-215</v>
      </c>
      <c r="C9" s="6" t="n">
        <v>-337</v>
      </c>
      <c r="D9" s="6" t="n">
        <v>-180</v>
      </c>
    </row>
    <row r="10">
      <c r="A10" s="4" t="inlineStr">
        <is>
          <t>Unrealized capital gains (losses), after tax</t>
        </is>
      </c>
      <c r="B10" s="6" t="n">
        <v>1421</v>
      </c>
      <c r="C10" s="6" t="n">
        <v>1879</v>
      </c>
      <c r="D10" s="6" t="n">
        <v>1288</v>
      </c>
    </row>
    <row r="11">
      <c r="A11" s="4" t="inlineStr">
        <is>
          <t>Pension and other postretirement benefits liability, net of tax</t>
        </is>
      </c>
      <c r="B11" s="6" t="n">
        <v>2</v>
      </c>
      <c r="C11" s="6" t="n">
        <v>3</v>
      </c>
      <c r="D11" s="6" t="n">
        <v>4</v>
      </c>
    </row>
    <row r="12">
      <c r="A12" s="4" t="inlineStr">
        <is>
          <t>AOCI</t>
        </is>
      </c>
      <c r="B12" s="6" t="n">
        <v>1423</v>
      </c>
      <c r="C12" s="6" t="n">
        <v>1882</v>
      </c>
      <c r="D12" s="6" t="n">
        <v>1292</v>
      </c>
    </row>
    <row r="13">
      <c r="A13" s="4" t="inlineStr">
        <is>
          <t>Fixed maturities</t>
        </is>
      </c>
    </row>
    <row r="14">
      <c r="A14" s="3" t="inlineStr">
        <is>
          <t>Components Of Accumulated Other Comprehensive Income Loss [Line Items]</t>
        </is>
      </c>
    </row>
    <row r="15">
      <c r="A15" s="4" t="inlineStr">
        <is>
          <t>Fixed maturities, net of impairment</t>
        </is>
      </c>
      <c r="B15" s="6" t="n">
        <v>2126</v>
      </c>
      <c r="C15" s="5" t="n">
        <v>3430</v>
      </c>
      <c r="D15" s="5" t="n">
        <v>2113</v>
      </c>
    </row>
    <row r="16">
      <c r="A16" s="4" t="inlineStr">
        <is>
          <t>Other Contract</t>
        </is>
      </c>
    </row>
    <row r="17">
      <c r="A17" s="3" t="inlineStr">
        <is>
          <t>Components Of Accumulated Other Comprehensive Income Loss [Line Items]</t>
        </is>
      </c>
    </row>
    <row r="18">
      <c r="A18" s="4" t="inlineStr">
        <is>
          <t>Reclassification from AOCI, Current Period, before Tax, Attributable to Parent</t>
        </is>
      </c>
      <c r="B18" s="5" t="n">
        <v>2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OCI, including Reclassification Adjustments (Details) - USD ($) $ in Millions</t>
        </is>
      </c>
      <c r="B1" s="2" t="inlineStr">
        <is>
          <t>12 Months Ended</t>
        </is>
      </c>
    </row>
    <row r="2">
      <c r="B2" s="2" t="inlineStr">
        <is>
          <t>Dec. 31, 2021</t>
        </is>
      </c>
      <c r="C2" s="2" t="inlineStr">
        <is>
          <t>Dec. 31, 2020</t>
        </is>
      </c>
      <c r="D2" s="2" t="inlineStr">
        <is>
          <t>Dec. 31, 2019</t>
        </is>
      </c>
    </row>
    <row r="3">
      <c r="A3" s="3" t="inlineStr">
        <is>
          <t>Available-for-sale securities, Before-Tax Amount:</t>
        </is>
      </c>
    </row>
    <row r="4">
      <c r="A4" s="4" t="inlineStr">
        <is>
          <t>Net unrealized gains/losses on securities</t>
        </is>
      </c>
      <c r="B4" s="5" t="n">
        <v>-756</v>
      </c>
    </row>
    <row r="5">
      <c r="A5" s="4" t="inlineStr">
        <is>
          <t>Other</t>
        </is>
      </c>
      <c r="B5" s="6" t="n">
        <v>-1</v>
      </c>
      <c r="C5" s="5" t="n">
        <v>2</v>
      </c>
      <c r="D5" s="5" t="n">
        <v>0</v>
      </c>
    </row>
    <row r="6">
      <c r="A6" s="4" t="inlineStr">
        <is>
          <t>Adjustments for amounts recognized in Net gains (losses) in the Consolidated Statements of Operations</t>
        </is>
      </c>
      <c r="B6" s="6" t="n">
        <v>-549</v>
      </c>
      <c r="C6" s="6" t="n">
        <v>8</v>
      </c>
      <c r="D6" s="6" t="n">
        <v>-11</v>
      </c>
    </row>
    <row r="7">
      <c r="A7" s="4" t="inlineStr">
        <is>
          <t>DAC/VOBA and Sales inducements</t>
        </is>
      </c>
      <c r="B7" s="6" t="n">
        <v>288</v>
      </c>
      <c r="C7" s="6" t="n">
        <v>-302</v>
      </c>
      <c r="D7" s="6" t="n">
        <v>-479</v>
      </c>
    </row>
    <row r="8">
      <c r="A8" s="4" t="inlineStr">
        <is>
          <t>Premium deficiency reserve adjustment</t>
        </is>
      </c>
      <c r="B8" s="6" t="n">
        <v>434</v>
      </c>
      <c r="C8" s="6" t="n">
        <v>-224</v>
      </c>
      <c r="D8" s="6" t="n">
        <v>-160</v>
      </c>
    </row>
    <row r="9">
      <c r="A9" s="4" t="inlineStr">
        <is>
          <t>Change in unrealized gains (losses) on available-for-sale securities</t>
        </is>
      </c>
      <c r="B9" s="6" t="n">
        <v>-584</v>
      </c>
      <c r="C9" s="6" t="n">
        <v>793</v>
      </c>
      <c r="D9" s="6" t="n">
        <v>1346</v>
      </c>
    </row>
    <row r="10">
      <c r="A10" s="4" t="inlineStr">
        <is>
          <t>Other Comprehensive Income (Loss), Cash Flow Hedge, Gain (Loss), before Reclassification, after Tax</t>
        </is>
      </c>
      <c r="B10" s="6" t="n">
        <v>20</v>
      </c>
      <c r="C10" s="6" t="n">
        <v>-17</v>
      </c>
      <c r="D10" s="6" t="n">
        <v>1</v>
      </c>
    </row>
    <row r="11">
      <c r="A11" s="4" t="inlineStr">
        <is>
          <t>Other Comprehensive Income (Loss), Cash Flow Hedge, Gain (Loss), before Reclassification, Tax</t>
        </is>
      </c>
      <c r="B11" s="6" t="n">
        <v>5</v>
      </c>
      <c r="C11" s="6" t="n">
        <v>-5</v>
      </c>
      <c r="D11" s="6" t="n">
        <v>0</v>
      </c>
    </row>
    <row r="12">
      <c r="A12" s="4" t="inlineStr">
        <is>
          <t>Other Comprehensive Income (Loss), Cash Flow Hedge, Gain (Loss), before Reclassification and Tax</t>
        </is>
      </c>
      <c r="B12" s="6" t="n">
        <v>25</v>
      </c>
      <c r="C12" s="6" t="n">
        <v>-22</v>
      </c>
      <c r="D12" s="6" t="n">
        <v>1</v>
      </c>
    </row>
    <row r="13">
      <c r="A13" s="3" t="inlineStr">
        <is>
          <t>Available-for-sale securities, Income Tax:</t>
        </is>
      </c>
    </row>
    <row r="14">
      <c r="A14" s="4" t="inlineStr">
        <is>
          <t>Net unrealized gains/losses on securities</t>
        </is>
      </c>
      <c r="B14" s="6" t="n">
        <v>160</v>
      </c>
    </row>
    <row r="15">
      <c r="A15" s="4" t="inlineStr">
        <is>
          <t>Other</t>
        </is>
      </c>
      <c r="B15" s="6" t="n">
        <v>0</v>
      </c>
      <c r="C15" s="6" t="n">
        <v>0</v>
      </c>
      <c r="D15" s="6" t="n">
        <v>0</v>
      </c>
    </row>
    <row r="16">
      <c r="A16" s="4" t="inlineStr">
        <is>
          <t>Adjustments for amounts recognized in Net gains (losses) in the Consolidated Statements of Operations</t>
        </is>
      </c>
      <c r="B16" s="6" t="n">
        <v>115</v>
      </c>
      <c r="C16" s="6" t="n">
        <v>-2</v>
      </c>
      <c r="D16" s="6" t="n">
        <v>2</v>
      </c>
    </row>
    <row r="17">
      <c r="A17" s="4" t="inlineStr">
        <is>
          <t>DAC/VOBA and Sales inducements</t>
        </is>
      </c>
      <c r="B17" s="6" t="n">
        <v>-61</v>
      </c>
      <c r="C17" s="6" t="n">
        <v>63</v>
      </c>
      <c r="D17" s="6" t="n">
        <v>100</v>
      </c>
    </row>
    <row r="18">
      <c r="A18" s="4" t="inlineStr">
        <is>
          <t>Premium deficiency reserve adjustment</t>
        </is>
      </c>
      <c r="B18" s="6" t="n">
        <v>-91</v>
      </c>
      <c r="C18" s="6" t="n">
        <v>47</v>
      </c>
      <c r="D18" s="6" t="n">
        <v>33</v>
      </c>
    </row>
    <row r="19">
      <c r="A19" s="4" t="inlineStr">
        <is>
          <t>Change in unrealized gains (losses) on available-for-sale securities</t>
        </is>
      </c>
      <c r="B19" s="6" t="n">
        <v>123</v>
      </c>
      <c r="C19" s="6" t="n">
        <v>-167</v>
      </c>
      <c r="D19" s="6" t="n">
        <v>-284</v>
      </c>
    </row>
    <row r="20">
      <c r="A20" s="3" t="inlineStr">
        <is>
          <t>Available-for-sale securities, After-Tax Amount:</t>
        </is>
      </c>
    </row>
    <row r="21">
      <c r="A21" s="4" t="inlineStr">
        <is>
          <t>Net unrealized gains/losses on securities</t>
        </is>
      </c>
      <c r="B21" s="6" t="n">
        <v>-596</v>
      </c>
    </row>
    <row r="22">
      <c r="A22" s="4" t="inlineStr">
        <is>
          <t>Other</t>
        </is>
      </c>
      <c r="B22" s="6" t="n">
        <v>-1</v>
      </c>
      <c r="C22" s="6" t="n">
        <v>2</v>
      </c>
      <c r="D22" s="6" t="n">
        <v>0</v>
      </c>
    </row>
    <row r="23">
      <c r="A23" s="4" t="inlineStr">
        <is>
          <t>Adjustments for amounts recognized in Net gains (losses) in the Consolidated Statements of Operations</t>
        </is>
      </c>
      <c r="B23" s="6" t="n">
        <v>-434</v>
      </c>
      <c r="C23" s="6" t="n">
        <v>6</v>
      </c>
      <c r="D23" s="6" t="n">
        <v>-9</v>
      </c>
    </row>
    <row r="24">
      <c r="A24" s="4" t="inlineStr">
        <is>
          <t>DAC/VOBA and Sales inducements</t>
        </is>
      </c>
      <c r="B24" s="6" t="n">
        <v>227</v>
      </c>
      <c r="C24" s="6" t="n">
        <v>-239</v>
      </c>
      <c r="D24" s="6" t="n">
        <v>-379</v>
      </c>
    </row>
    <row r="25">
      <c r="A25" s="4" t="inlineStr">
        <is>
          <t>Premium deficiency reserve adjustment</t>
        </is>
      </c>
      <c r="B25" s="6" t="n">
        <v>343</v>
      </c>
      <c r="C25" s="6" t="n">
        <v>-177</v>
      </c>
      <c r="D25" s="6" t="n">
        <v>-127</v>
      </c>
    </row>
    <row r="26">
      <c r="A26" s="4" t="inlineStr">
        <is>
          <t>Change in unrealized gains (losses) on available-for-sale securities</t>
        </is>
      </c>
      <c r="B26" s="6" t="n">
        <v>-461</v>
      </c>
      <c r="C26" s="6" t="n">
        <v>626</v>
      </c>
      <c r="D26" s="6" t="n">
        <v>1062</v>
      </c>
    </row>
    <row r="27">
      <c r="A27" s="3" t="inlineStr">
        <is>
          <t>Derivatives, Before-Tax Amount:</t>
        </is>
      </c>
    </row>
    <row r="28">
      <c r="A28" s="4" t="inlineStr">
        <is>
          <t>Other Comprehensive Income (Loss), Cash Flow Hedge, Gain (Loss), Reclassification, before Tax</t>
        </is>
      </c>
      <c r="B28" s="6" t="n">
        <v>21</v>
      </c>
      <c r="C28" s="6" t="n">
        <v>23</v>
      </c>
      <c r="D28" s="6" t="n">
        <v>23</v>
      </c>
    </row>
    <row r="29">
      <c r="A29" s="4" t="inlineStr">
        <is>
          <t>Other Comprehensive Income (Loss), Cash Flow Hedge, Gain (Loss), Reclassification, after Tax</t>
        </is>
      </c>
      <c r="B29" s="6" t="n">
        <v>17</v>
      </c>
      <c r="C29" s="6" t="n">
        <v>18</v>
      </c>
      <c r="D29" s="6" t="n">
        <v>18</v>
      </c>
    </row>
    <row r="30">
      <c r="A30" s="4" t="inlineStr">
        <is>
          <t>Other Comprehensive Income (Loss), Cash Flow Hedge, Gain (Loss), after Reclassification and Tax</t>
        </is>
      </c>
      <c r="B30" s="6" t="n">
        <v>3</v>
      </c>
      <c r="C30" s="6" t="n">
        <v>-35</v>
      </c>
      <c r="D30" s="6" t="n">
        <v>-17</v>
      </c>
    </row>
    <row r="31">
      <c r="A31" s="4" t="inlineStr">
        <is>
          <t>Other Comprehensive Income (Loss), Cash Flow Hedge, Gain (Loss), after Reclassification, before Tax</t>
        </is>
      </c>
      <c r="B31" s="6" t="n">
        <v>4</v>
      </c>
      <c r="C31" s="6" t="n">
        <v>-45</v>
      </c>
      <c r="D31" s="6" t="n">
        <v>-22</v>
      </c>
    </row>
    <row r="32">
      <c r="A32" s="4" t="inlineStr">
        <is>
          <t>Other Comprehensive Income (Loss), Cash Flow Hedge, Gain (Loss), Reclassification, Tax</t>
        </is>
      </c>
      <c r="B32" s="6" t="n">
        <v>4</v>
      </c>
      <c r="C32" s="6" t="n">
        <v>5</v>
      </c>
      <c r="D32" s="6" t="n">
        <v>5</v>
      </c>
    </row>
    <row r="33">
      <c r="A33" s="4" t="inlineStr">
        <is>
          <t>Other Comprehensive Income (Loss), Cash Flow Hedge, Gain (Loss), after Reclassification, Tax</t>
        </is>
      </c>
      <c r="B33" s="6" t="n">
        <v>-1</v>
      </c>
      <c r="C33" s="6" t="n">
        <v>10</v>
      </c>
      <c r="D33" s="6" t="n">
        <v>5</v>
      </c>
    </row>
    <row r="34">
      <c r="A34" s="3" t="inlineStr">
        <is>
          <t>Pension and other post-employment benefit liability, Before-Tax Amount:</t>
        </is>
      </c>
    </row>
    <row r="35">
      <c r="A35" s="4" t="inlineStr">
        <is>
          <t>Amortization of prior service cost recognized in Operating expenses in the Consolidated Statements of Operations</t>
        </is>
      </c>
      <c r="B35" s="6" t="n">
        <v>-1</v>
      </c>
      <c r="C35" s="6" t="n">
        <v>-1</v>
      </c>
      <c r="D35" s="6" t="n">
        <v>-1</v>
      </c>
    </row>
    <row r="36">
      <c r="A36" s="4" t="inlineStr">
        <is>
          <t>Change in pension and other postretirement benefits liability</t>
        </is>
      </c>
      <c r="B36" s="6" t="n">
        <v>-1</v>
      </c>
      <c r="C36" s="6" t="n">
        <v>-1</v>
      </c>
      <c r="D36" s="6" t="n">
        <v>-1</v>
      </c>
    </row>
    <row r="37">
      <c r="A37" s="4" t="inlineStr">
        <is>
          <t>Other comprehensive income (loss), before tax</t>
        </is>
      </c>
      <c r="B37" s="6" t="n">
        <v>-581</v>
      </c>
      <c r="C37" s="6" t="n">
        <v>747</v>
      </c>
      <c r="D37" s="6" t="n">
        <v>1323</v>
      </c>
    </row>
    <row r="38">
      <c r="A38" s="3" t="inlineStr">
        <is>
          <t>Pension and other post-employment benefit liability, Income Tax:</t>
        </is>
      </c>
    </row>
    <row r="39">
      <c r="A39" s="4" t="inlineStr">
        <is>
          <t>Amortization of prior service cost recognized in Operating expenses in the Consolidated Statements of Operations</t>
        </is>
      </c>
      <c r="B39" s="6" t="n">
        <v>0</v>
      </c>
      <c r="C39" s="6" t="n">
        <v>0</v>
      </c>
      <c r="D39" s="6" t="n">
        <v>3</v>
      </c>
    </row>
    <row r="40">
      <c r="A40" s="4" t="inlineStr">
        <is>
          <t>Change in pension and other postretirement benefits liability</t>
        </is>
      </c>
      <c r="B40" s="6" t="n">
        <v>0</v>
      </c>
      <c r="C40" s="6" t="n">
        <v>0</v>
      </c>
      <c r="D40" s="6" t="n">
        <v>3</v>
      </c>
    </row>
    <row r="41">
      <c r="A41" s="4" t="inlineStr">
        <is>
          <t>Other comprehensive income (loss)</t>
        </is>
      </c>
      <c r="B41" s="6" t="n">
        <v>122</v>
      </c>
      <c r="C41" s="6" t="n">
        <v>-157</v>
      </c>
      <c r="D41" s="6" t="n">
        <v>-276</v>
      </c>
    </row>
    <row r="42">
      <c r="A42" s="3" t="inlineStr">
        <is>
          <t>Pension and other post-employment benefit liability, After-Tax Amount:</t>
        </is>
      </c>
    </row>
    <row r="43">
      <c r="A43" s="4" t="inlineStr">
        <is>
          <t>Amortization of prior service cost recognized in Operating expenses in the Consolidated Statements of Operations</t>
        </is>
      </c>
      <c r="B43" s="6" t="n">
        <v>-1</v>
      </c>
      <c r="C43" s="6" t="n">
        <v>-1</v>
      </c>
      <c r="D43" s="6" t="n">
        <v>2</v>
      </c>
    </row>
    <row r="44">
      <c r="A44" s="4" t="inlineStr">
        <is>
          <t>Change in pension and other postretirement benefits liability</t>
        </is>
      </c>
      <c r="B44" s="6" t="n">
        <v>-1</v>
      </c>
      <c r="C44" s="6" t="n">
        <v>-1</v>
      </c>
      <c r="D44" s="6" t="n">
        <v>2</v>
      </c>
    </row>
    <row r="45">
      <c r="A45" s="4" t="inlineStr">
        <is>
          <t>Other comprehensive income (loss), after tax</t>
        </is>
      </c>
      <c r="B45" s="5" t="n">
        <v>-459</v>
      </c>
      <c r="C45" s="6" t="n">
        <v>590</v>
      </c>
      <c r="D45" s="6" t="n">
        <v>1047</v>
      </c>
    </row>
    <row r="46">
      <c r="A46" s="4" t="inlineStr">
        <is>
          <t>Fixed maturities</t>
        </is>
      </c>
    </row>
    <row r="47">
      <c r="A47" s="3" t="inlineStr">
        <is>
          <t>Available-for-sale securities, Before-Tax Amount:</t>
        </is>
      </c>
    </row>
    <row r="48">
      <c r="A48" s="4" t="inlineStr">
        <is>
          <t>Net unrealized gains/losses on securities</t>
        </is>
      </c>
      <c r="C48" s="6" t="n">
        <v>1309</v>
      </c>
      <c r="D48" s="6" t="n">
        <v>1996</v>
      </c>
    </row>
    <row r="49">
      <c r="A49" s="3" t="inlineStr">
        <is>
          <t>Available-for-sale securities, Income Tax:</t>
        </is>
      </c>
    </row>
    <row r="50">
      <c r="A50" s="4" t="inlineStr">
        <is>
          <t>Net unrealized gains/losses on securities</t>
        </is>
      </c>
      <c r="C50" s="6" t="n">
        <v>-275</v>
      </c>
      <c r="D50" s="6" t="n">
        <v>-419</v>
      </c>
    </row>
    <row r="51">
      <c r="A51" s="3" t="inlineStr">
        <is>
          <t>Available-for-sale securities, After-Tax Amount:</t>
        </is>
      </c>
    </row>
    <row r="52">
      <c r="A52" s="4" t="inlineStr">
        <is>
          <t>Net unrealized gains/losses on securities</t>
        </is>
      </c>
      <c r="C52" s="5" t="n">
        <v>1034</v>
      </c>
      <c r="D52" s="5" t="n">
        <v>157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1</t>
        </is>
      </c>
      <c r="C2" s="2" t="inlineStr">
        <is>
          <t>Dec. 31, 2020</t>
        </is>
      </c>
      <c r="D2" s="2" t="inlineStr">
        <is>
          <t>Dec. 31, 2019</t>
        </is>
      </c>
    </row>
    <row r="3">
      <c r="A3" s="3" t="inlineStr">
        <is>
          <t>Current tax expense (benefit):</t>
        </is>
      </c>
    </row>
    <row r="4">
      <c r="A4" s="4" t="inlineStr">
        <is>
          <t>Federal</t>
        </is>
      </c>
      <c r="B4" s="5" t="n">
        <v>-45</v>
      </c>
      <c r="C4" s="5" t="n">
        <v>6</v>
      </c>
      <c r="D4" s="5" t="n">
        <v>9</v>
      </c>
    </row>
    <row r="5">
      <c r="A5" s="4" t="inlineStr">
        <is>
          <t>Total current tax expense (benefit)</t>
        </is>
      </c>
      <c r="B5" s="6" t="n">
        <v>-45</v>
      </c>
      <c r="C5" s="6" t="n">
        <v>6</v>
      </c>
      <c r="D5" s="6" t="n">
        <v>9</v>
      </c>
    </row>
    <row r="6">
      <c r="A6" s="3" t="inlineStr">
        <is>
          <t>Deferred tax expense (benefit):</t>
        </is>
      </c>
    </row>
    <row r="7">
      <c r="A7" s="4" t="inlineStr">
        <is>
          <t>Federal</t>
        </is>
      </c>
      <c r="B7" s="6" t="n">
        <v>208</v>
      </c>
      <c r="C7" s="6" t="n">
        <v>-20</v>
      </c>
      <c r="D7" s="6" t="n">
        <v>23</v>
      </c>
    </row>
    <row r="8">
      <c r="A8" s="4" t="inlineStr">
        <is>
          <t>Total deferred tax expense (benefit)</t>
        </is>
      </c>
      <c r="B8" s="6" t="n">
        <v>208</v>
      </c>
      <c r="C8" s="6" t="n">
        <v>-20</v>
      </c>
      <c r="D8" s="6" t="n">
        <v>23</v>
      </c>
    </row>
    <row r="9">
      <c r="A9" s="4" t="inlineStr">
        <is>
          <t>Income tax expense (benefit)</t>
        </is>
      </c>
      <c r="B9" s="5" t="n">
        <v>163</v>
      </c>
      <c r="C9" s="5" t="n">
        <v>-14</v>
      </c>
      <c r="D9" s="5" t="n">
        <v>3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Tax rate</t>
        </is>
      </c>
      <c r="B4" s="4" t="inlineStr">
        <is>
          <t>21.00%</t>
        </is>
      </c>
      <c r="C4" s="4" t="inlineStr">
        <is>
          <t>21.00%</t>
        </is>
      </c>
      <c r="D4" s="4" t="inlineStr">
        <is>
          <t>21.00%</t>
        </is>
      </c>
    </row>
    <row r="5">
      <c r="A5" s="4" t="inlineStr">
        <is>
          <t>Income tax expense (benefit) at federal statutory rate</t>
        </is>
      </c>
      <c r="B5" s="5" t="n">
        <v>208</v>
      </c>
      <c r="C5" s="5" t="n">
        <v>32</v>
      </c>
      <c r="D5" s="5" t="n">
        <v>70</v>
      </c>
    </row>
    <row r="6">
      <c r="A6" s="4" t="inlineStr">
        <is>
          <t>Dividends received deduction</t>
        </is>
      </c>
      <c r="B6" s="6" t="n">
        <v>-33</v>
      </c>
      <c r="C6" s="6" t="n">
        <v>-37</v>
      </c>
      <c r="D6" s="6" t="n">
        <v>-35</v>
      </c>
    </row>
    <row r="7">
      <c r="A7" s="4" t="inlineStr">
        <is>
          <t>Tax credit</t>
        </is>
      </c>
      <c r="B7" s="6" t="n">
        <v>-11</v>
      </c>
      <c r="C7" s="6" t="n">
        <v>-8</v>
      </c>
      <c r="D7" s="6" t="n">
        <v>-4</v>
      </c>
    </row>
    <row r="8">
      <c r="A8" s="4" t="inlineStr">
        <is>
          <t>Other</t>
        </is>
      </c>
      <c r="B8" s="6" t="n">
        <v>-1</v>
      </c>
      <c r="C8" s="6" t="n">
        <v>-1</v>
      </c>
      <c r="D8" s="6" t="n">
        <v>1</v>
      </c>
    </row>
    <row r="9">
      <c r="A9" s="4" t="inlineStr">
        <is>
          <t>Income tax expense (benefit)</t>
        </is>
      </c>
      <c r="B9" s="5" t="n">
        <v>163</v>
      </c>
      <c r="C9" s="5" t="n">
        <v>-14</v>
      </c>
      <c r="D9" s="5" t="n">
        <v>32</v>
      </c>
    </row>
    <row r="10">
      <c r="A10" s="4" t="inlineStr">
        <is>
          <t>Effective tax rate</t>
        </is>
      </c>
      <c r="B10" s="4" t="inlineStr">
        <is>
          <t>16.50%</t>
        </is>
      </c>
      <c r="C10" s="4" t="inlineStr">
        <is>
          <t>(9.20%)</t>
        </is>
      </c>
      <c r="D10" s="4" t="inlineStr">
        <is>
          <t>9.60%</t>
        </is>
      </c>
    </row>
    <row r="11">
      <c r="A11" s="4" t="inlineStr">
        <is>
          <t>Income (Loss) from Continuing Operations before Income Taxes, Noncontrolling Interest</t>
        </is>
      </c>
      <c r="B11" s="5" t="n">
        <v>989</v>
      </c>
      <c r="C11" s="5" t="n">
        <v>152</v>
      </c>
      <c r="D11" s="5" t="n">
        <v>33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Temporary Differences (Details) - USD ($) $ in Millions</t>
        </is>
      </c>
      <c r="B1" s="2" t="inlineStr">
        <is>
          <t>Dec. 31, 2021</t>
        </is>
      </c>
      <c r="C1" s="2" t="inlineStr">
        <is>
          <t>Dec. 31, 2020</t>
        </is>
      </c>
    </row>
    <row r="2">
      <c r="A2" s="3" t="inlineStr">
        <is>
          <t>Income Tax Disclosure [Abstract]</t>
        </is>
      </c>
    </row>
    <row r="3">
      <c r="A3" s="4" t="inlineStr">
        <is>
          <t>Insurance reserves</t>
        </is>
      </c>
      <c r="B3" s="5" t="n">
        <v>0</v>
      </c>
      <c r="C3" s="5" t="n">
        <v>112</v>
      </c>
    </row>
    <row r="4">
      <c r="A4" s="4" t="inlineStr">
        <is>
          <t>Investments</t>
        </is>
      </c>
      <c r="B4" s="6" t="n">
        <v>57</v>
      </c>
      <c r="C4" s="6" t="n">
        <v>9</v>
      </c>
    </row>
    <row r="5">
      <c r="A5" s="4" t="inlineStr">
        <is>
          <t>Compensation and benefits</t>
        </is>
      </c>
      <c r="B5" s="6" t="n">
        <v>63</v>
      </c>
      <c r="C5" s="6" t="n">
        <v>60</v>
      </c>
    </row>
    <row r="6">
      <c r="A6" s="4" t="inlineStr">
        <is>
          <t>Loss carryforwards</t>
        </is>
      </c>
      <c r="B6" s="6" t="n">
        <v>211</v>
      </c>
      <c r="C6" s="6" t="n">
        <v>0</v>
      </c>
    </row>
    <row r="7">
      <c r="A7" s="4" t="inlineStr">
        <is>
          <t>Other assets</t>
        </is>
      </c>
      <c r="B7" s="6" t="n">
        <v>0</v>
      </c>
      <c r="C7" s="6" t="n">
        <v>35</v>
      </c>
    </row>
    <row r="8">
      <c r="A8" s="4" t="inlineStr">
        <is>
          <t>Total gross assets</t>
        </is>
      </c>
      <c r="B8" s="6" t="n">
        <v>331</v>
      </c>
      <c r="C8" s="6" t="n">
        <v>216</v>
      </c>
    </row>
    <row r="9">
      <c r="A9" s="4" t="inlineStr">
        <is>
          <t>Net unrealized investment (gains) losses</t>
        </is>
      </c>
      <c r="B9" s="6" t="n">
        <v>-463</v>
      </c>
      <c r="C9" s="6" t="n">
        <v>-645</v>
      </c>
    </row>
    <row r="10">
      <c r="A10" s="4" t="inlineStr">
        <is>
          <t>Insurance reserves</t>
        </is>
      </c>
      <c r="B10" s="6" t="n">
        <v>-23</v>
      </c>
      <c r="C10" s="6" t="n">
        <v>0</v>
      </c>
    </row>
    <row r="11">
      <c r="A11" s="4" t="inlineStr">
        <is>
          <t>Deferred policy acquisition costs</t>
        </is>
      </c>
      <c r="B11" s="6" t="n">
        <v>-71</v>
      </c>
      <c r="C11" s="6" t="n">
        <v>-10</v>
      </c>
    </row>
    <row r="12">
      <c r="A12" s="4" t="inlineStr">
        <is>
          <t>Other liabilities</t>
        </is>
      </c>
      <c r="B12" s="6" t="n">
        <v>-1</v>
      </c>
      <c r="C12" s="6" t="n">
        <v>0</v>
      </c>
    </row>
    <row r="13">
      <c r="A13" s="4" t="inlineStr">
        <is>
          <t>Total gross liabilities</t>
        </is>
      </c>
      <c r="B13" s="6" t="n">
        <v>-558</v>
      </c>
      <c r="C13" s="6" t="n">
        <v>-655</v>
      </c>
    </row>
    <row r="14">
      <c r="A14" s="4" t="inlineStr">
        <is>
          <t>Net deferred income tax asset (liability)</t>
        </is>
      </c>
      <c r="B14" s="6" t="n">
        <v>-227</v>
      </c>
      <c r="C14" s="6" t="n">
        <v>-439</v>
      </c>
    </row>
    <row r="15">
      <c r="A15" s="4" t="inlineStr">
        <is>
          <t>Operating Loss Carryforwards</t>
        </is>
      </c>
      <c r="B15" s="6" t="n">
        <v>1668</v>
      </c>
    </row>
    <row r="16">
      <c r="A16" s="4" t="inlineStr">
        <is>
          <t>Federal net operating loss carryforward</t>
        </is>
      </c>
      <c r="B16" s="5" t="n">
        <v>1006</v>
      </c>
      <c r="C16"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Valuation Allowances (Details) - USD ($) $ in Millions</t>
        </is>
      </c>
      <c r="B1" s="2" t="inlineStr">
        <is>
          <t>Dec. 31, 2021</t>
        </is>
      </c>
      <c r="C1" s="2" t="inlineStr">
        <is>
          <t>Dec. 31, 2020</t>
        </is>
      </c>
    </row>
    <row r="2">
      <c r="A2" s="3" t="inlineStr">
        <is>
          <t>Valuation Allowance [Line Items]</t>
        </is>
      </c>
    </row>
    <row r="3">
      <c r="A3" s="4" t="inlineStr">
        <is>
          <t>Valuation allowance, deferred tax assets</t>
        </is>
      </c>
      <c r="B3" s="5" t="n">
        <v>0</v>
      </c>
    </row>
    <row r="4">
      <c r="A4" s="4" t="inlineStr">
        <is>
          <t>Tax valuation allowance allocated to Net income (loss)</t>
        </is>
      </c>
    </row>
    <row r="5">
      <c r="A5" s="3" t="inlineStr">
        <is>
          <t>Valuation Allowance [Line Items]</t>
        </is>
      </c>
    </row>
    <row r="6">
      <c r="A6" s="4" t="inlineStr">
        <is>
          <t>Valuation allowance, deferred tax assets</t>
        </is>
      </c>
      <c r="B6" s="5" t="n">
        <v>128</v>
      </c>
      <c r="C6" s="5" t="n">
        <v>1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Tax Sharing Agreement (Details) - USD ($) $ in Millions</t>
        </is>
      </c>
      <c r="B1" s="2" t="inlineStr">
        <is>
          <t>Dec. 31, 2021</t>
        </is>
      </c>
      <c r="C1" s="2" t="inlineStr">
        <is>
          <t>Dec. 31, 2020</t>
        </is>
      </c>
    </row>
    <row r="2">
      <c r="A2" s="3" t="inlineStr">
        <is>
          <t>Related Party Transaction [Line Items]</t>
        </is>
      </c>
    </row>
    <row r="3">
      <c r="A3" s="4" t="inlineStr">
        <is>
          <t>Valuation allowance, deferred tax assets</t>
        </is>
      </c>
      <c r="B3" s="5" t="n">
        <v>0</v>
      </c>
    </row>
    <row r="4">
      <c r="A4" s="4" t="inlineStr">
        <is>
          <t>Income taxes receivable</t>
        </is>
      </c>
      <c r="B4" s="6" t="n">
        <v>0</v>
      </c>
      <c r="C4" s="5" t="n">
        <v>5</v>
      </c>
    </row>
    <row r="5">
      <c r="A5" s="4" t="inlineStr">
        <is>
          <t>Unrecognized Tax Benefits that Would Impact Effective Tax Rate</t>
        </is>
      </c>
      <c r="B5" s="6" t="n">
        <v>0</v>
      </c>
    </row>
    <row r="6">
      <c r="A6" s="4" t="inlineStr">
        <is>
          <t>Unrecognized Tax Benefits, Income Tax Penalties and Interest Accrued</t>
        </is>
      </c>
      <c r="B6" s="6" t="n">
        <v>0</v>
      </c>
    </row>
    <row r="7">
      <c r="A7" s="4" t="inlineStr">
        <is>
          <t>Voya Financial, Inc.</t>
        </is>
      </c>
    </row>
    <row r="8">
      <c r="A8" s="3" t="inlineStr">
        <is>
          <t>Related Party Transaction [Line Items]</t>
        </is>
      </c>
    </row>
    <row r="9">
      <c r="A9" s="4" t="inlineStr">
        <is>
          <t>Income taxes payable</t>
        </is>
      </c>
      <c r="B9" s="5" t="n">
        <v>-42</v>
      </c>
    </row>
    <row r="10">
      <c r="A10" s="4" t="inlineStr">
        <is>
          <t>Income taxes receivable</t>
        </is>
      </c>
      <c r="C10" s="5" t="n">
        <v>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enefit Plans - Defined Benefit Plans (Details) - Qualified plan - Pension plan - USD ($) $ in Millions</t>
        </is>
      </c>
      <c r="B1" s="2" t="inlineStr">
        <is>
          <t>9 Months Ended</t>
        </is>
      </c>
      <c r="D1" s="2" t="inlineStr">
        <is>
          <t>12 Months Ended</t>
        </is>
      </c>
    </row>
    <row r="2">
      <c r="B2" s="2" t="inlineStr">
        <is>
          <t>Sep. 30, 2021</t>
        </is>
      </c>
      <c r="C2" s="2" t="inlineStr">
        <is>
          <t>Sep. 30, 2020</t>
        </is>
      </c>
      <c r="D2" s="2" t="inlineStr">
        <is>
          <t>Dec. 31, 2021</t>
        </is>
      </c>
    </row>
    <row r="3">
      <c r="A3" s="3" t="inlineStr">
        <is>
          <t>Defined Benefit Plan Disclosure [Line Items]</t>
        </is>
      </c>
    </row>
    <row r="4">
      <c r="A4" s="4" t="inlineStr">
        <is>
          <t>Annual credit earned by participants due to transition from old formula to new formula, percentage of annual pay</t>
        </is>
      </c>
      <c r="D4" s="4" t="inlineStr">
        <is>
          <t>4.00%</t>
        </is>
      </c>
    </row>
    <row r="5">
      <c r="A5" s="4" t="inlineStr">
        <is>
          <t>Operating expenses</t>
        </is>
      </c>
    </row>
    <row r="6">
      <c r="A6" s="3" t="inlineStr">
        <is>
          <t>Defined Benefit Plan Disclosure [Line Items]</t>
        </is>
      </c>
    </row>
    <row r="7">
      <c r="A7" s="4" t="inlineStr">
        <is>
          <t>Costs allocated to the Company for employees' participation in the Retirement Plan</t>
        </is>
      </c>
      <c r="B7" s="5" t="n">
        <v>11</v>
      </c>
      <c r="C7" s="5" t="n">
        <v>11</v>
      </c>
      <c r="D7" s="5" t="n">
        <v>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enefit Plans - Defined Contribution Plan (Details) - USD ($) $ in Millions</t>
        </is>
      </c>
      <c r="B1" s="2" t="inlineStr">
        <is>
          <t>9 Months Ended</t>
        </is>
      </c>
      <c r="D1" s="2" t="inlineStr">
        <is>
          <t>12 Months Ended</t>
        </is>
      </c>
    </row>
    <row r="2">
      <c r="B2" s="2" t="inlineStr">
        <is>
          <t>Sep. 30, 2021</t>
        </is>
      </c>
      <c r="C2" s="2" t="inlineStr">
        <is>
          <t>Sep. 30, 2020</t>
        </is>
      </c>
      <c r="D2" s="2" t="inlineStr">
        <is>
          <t>Dec. 31, 2021</t>
        </is>
      </c>
    </row>
    <row r="3">
      <c r="A3" s="4" t="inlineStr">
        <is>
          <t>Operating expenses</t>
        </is>
      </c>
    </row>
    <row r="4">
      <c r="A4" s="3" t="inlineStr">
        <is>
          <t>Defined Benefit Plans and Other Postretirement Benefit Plans Table Text Block [Line Items]</t>
        </is>
      </c>
    </row>
    <row r="5">
      <c r="A5" s="4" t="inlineStr">
        <is>
          <t>Defined contribution plan, cost allocated</t>
        </is>
      </c>
      <c r="B5" s="5" t="n">
        <v>17</v>
      </c>
      <c r="C5" s="5" t="n">
        <v>15</v>
      </c>
      <c r="D5" s="5" t="n">
        <v>18</v>
      </c>
    </row>
    <row r="6">
      <c r="A6" s="4" t="inlineStr">
        <is>
          <t>Minimum</t>
        </is>
      </c>
    </row>
    <row r="7">
      <c r="A7" s="3" t="inlineStr">
        <is>
          <t>Defined Benefit Plans and Other Postretirement Benefit Plans Table Text Block [Line Items]</t>
        </is>
      </c>
    </row>
    <row r="8">
      <c r="A8" s="4" t="inlineStr">
        <is>
          <t>Award vesting period</t>
        </is>
      </c>
      <c r="D8" s="4" t="inlineStr">
        <is>
          <t>4 years</t>
        </is>
      </c>
    </row>
    <row r="9">
      <c r="A9" s="4" t="inlineStr">
        <is>
          <t>Maximum</t>
        </is>
      </c>
    </row>
    <row r="10">
      <c r="A10" s="3" t="inlineStr">
        <is>
          <t>Defined Benefit Plans and Other Postretirement Benefit Plans Table Text Block [Line Items]</t>
        </is>
      </c>
    </row>
    <row r="11">
      <c r="A11" s="4" t="inlineStr">
        <is>
          <t>Company match, percentage of participant's eligible compensation</t>
        </is>
      </c>
      <c r="D11" s="4" t="inlineStr">
        <is>
          <t>6.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enefit Plans - Non-Qualified Retirement Plans (Details) - Nonqualified plan - Pension plan</t>
        </is>
      </c>
      <c r="B1" s="2" t="inlineStr">
        <is>
          <t>12 Months Ended</t>
        </is>
      </c>
    </row>
    <row r="2">
      <c r="B2" s="2" t="inlineStr">
        <is>
          <t>Dec. 31, 2021</t>
        </is>
      </c>
    </row>
    <row r="3">
      <c r="A3" s="4" t="inlineStr">
        <is>
          <t>Minimum</t>
        </is>
      </c>
    </row>
    <row r="4">
      <c r="A4" s="3" t="inlineStr">
        <is>
          <t>Non-Qualified Retirement Plans [Abstract]</t>
        </is>
      </c>
    </row>
    <row r="5">
      <c r="A5" s="4" t="inlineStr">
        <is>
          <t>Non-qualified retirement plan, number of years of highest average annual compensation used to determine benefits</t>
        </is>
      </c>
      <c r="B5" s="4" t="inlineStr">
        <is>
          <t>5 years</t>
        </is>
      </c>
    </row>
    <row r="6">
      <c r="A6" s="4" t="inlineStr">
        <is>
          <t>Maximum</t>
        </is>
      </c>
    </row>
    <row r="7">
      <c r="A7" s="3" t="inlineStr">
        <is>
          <t>Non-Qualified Retirement Plans [Abstract]</t>
        </is>
      </c>
    </row>
    <row r="8">
      <c r="A8" s="4" t="inlineStr">
        <is>
          <t>Non-qualified retirement plan, number of years of highest average annual compensation used to determine benefits</t>
        </is>
      </c>
      <c r="B8" s="4" t="inlineStr">
        <is>
          <t>1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13" customWidth="1" min="2" max="2"/>
    <col width="39" customWidth="1" min="3" max="3"/>
    <col width="36" customWidth="1" min="4" max="4"/>
    <col width="13" customWidth="1" min="5" max="5"/>
    <col width="51" customWidth="1" min="6" max="6"/>
    <col width="48" customWidth="1" min="7" max="7"/>
    <col width="27" customWidth="1" min="8" max="8"/>
    <col width="65" customWidth="1" min="9" max="9"/>
    <col width="62" customWidth="1" min="10" max="10"/>
    <col width="46" customWidth="1" min="11" max="11"/>
    <col width="80" customWidth="1" min="12" max="12"/>
    <col width="80" customWidth="1" min="13" max="13"/>
    <col width="28" customWidth="1" min="14" max="14"/>
    <col width="66" customWidth="1" min="15" max="15"/>
    <col width="63" customWidth="1" min="16" max="16"/>
  </cols>
  <sheetData>
    <row r="1">
      <c r="A1" s="1" t="inlineStr">
        <is>
          <t>Consolidated Statements of Changes in Shareholder's Equity - USD ($) $ in Millions</t>
        </is>
      </c>
      <c r="B1" s="2" t="inlineStr">
        <is>
          <t>Total</t>
        </is>
      </c>
      <c r="C1" s="2" t="inlineStr">
        <is>
          <t>Adjustment for adoption of ASU 2016-01</t>
        </is>
      </c>
      <c r="D1" s="2" t="inlineStr">
        <is>
          <t>Accounting Standards Update 2016-13</t>
        </is>
      </c>
      <c r="E1" s="2" t="inlineStr">
        <is>
          <t>Common Stock</t>
        </is>
      </c>
      <c r="F1" s="2" t="inlineStr">
        <is>
          <t>Common StockAdjustment for adoption of ASU 2016-01</t>
        </is>
      </c>
      <c r="G1" s="2" t="inlineStr">
        <is>
          <t>Common StockAccounting Standards Update 2016-13</t>
        </is>
      </c>
      <c r="H1" s="2" t="inlineStr">
        <is>
          <t>Additional Paid-In Capital</t>
        </is>
      </c>
      <c r="I1" s="2" t="inlineStr">
        <is>
          <t>Additional Paid-In CapitalAdjustment for adoption of ASU 2016-01</t>
        </is>
      </c>
      <c r="J1" s="2" t="inlineStr">
        <is>
          <t>Additional Paid-In CapitalAccounting Standards Update 2016-13</t>
        </is>
      </c>
      <c r="K1" s="2" t="inlineStr">
        <is>
          <t>Accumulated Other Comprehensive Income (Loss)</t>
        </is>
      </c>
      <c r="L1" s="2" t="inlineStr">
        <is>
          <t>Accumulated Other Comprehensive Income (Loss)Adjustment for adoption of ASU 2016-01</t>
        </is>
      </c>
      <c r="M1" s="2" t="inlineStr">
        <is>
          <t>Accumulated Other Comprehensive Income (Loss)Accounting Standards Update 2016-13</t>
        </is>
      </c>
      <c r="N1" s="2" t="inlineStr">
        <is>
          <t>Retained Earnings (Deficit)</t>
        </is>
      </c>
      <c r="O1" s="2" t="inlineStr">
        <is>
          <t>Retained Earnings (Deficit)Adjustment for adoption of ASU 2016-01</t>
        </is>
      </c>
      <c r="P1" s="2" t="inlineStr">
        <is>
          <t>Retained Earnings (Deficit)Accounting Standards Update 2016-13</t>
        </is>
      </c>
    </row>
    <row r="2">
      <c r="A2" s="4" t="inlineStr">
        <is>
          <t>Beginning Balance at Dec. 31, 2018</t>
        </is>
      </c>
      <c r="B2" s="5" t="n">
        <v>3435</v>
      </c>
      <c r="C2" s="5" t="n">
        <v>0</v>
      </c>
      <c r="E2" s="5" t="n">
        <v>3</v>
      </c>
      <c r="F2" s="5" t="n">
        <v>0</v>
      </c>
      <c r="H2" s="5" t="n">
        <v>2816</v>
      </c>
      <c r="I2" s="5" t="n">
        <v>0</v>
      </c>
      <c r="K2" s="5" t="n">
        <v>108</v>
      </c>
      <c r="L2" s="5" t="n">
        <v>137</v>
      </c>
      <c r="N2" s="5" t="n">
        <v>508</v>
      </c>
      <c r="O2" s="5" t="n">
        <v>-137</v>
      </c>
    </row>
    <row r="3">
      <c r="A3" s="3" t="inlineStr">
        <is>
          <t>Comprehensive income (loss):</t>
        </is>
      </c>
    </row>
    <row r="4">
      <c r="A4" s="4" t="inlineStr">
        <is>
          <t>Net income (loss)</t>
        </is>
      </c>
      <c r="B4" s="6" t="n">
        <v>300</v>
      </c>
      <c r="E4" s="6" t="n">
        <v>0</v>
      </c>
      <c r="H4" s="6" t="n">
        <v>0</v>
      </c>
      <c r="K4" s="6" t="n">
        <v>0</v>
      </c>
      <c r="N4" s="6" t="n">
        <v>300</v>
      </c>
    </row>
    <row r="5">
      <c r="A5" s="4" t="inlineStr">
        <is>
          <t>Other comprehensive income (loss), after tax</t>
        </is>
      </c>
      <c r="B5" s="6" t="n">
        <v>1047</v>
      </c>
      <c r="E5" s="6" t="n">
        <v>0</v>
      </c>
      <c r="H5" s="6" t="n">
        <v>0</v>
      </c>
      <c r="K5" s="6" t="n">
        <v>1047</v>
      </c>
      <c r="N5" s="6" t="n">
        <v>0</v>
      </c>
    </row>
    <row r="6">
      <c r="A6" s="4" t="inlineStr">
        <is>
          <t>Comprehensive income (loss)</t>
        </is>
      </c>
      <c r="B6" s="6" t="n">
        <v>1347</v>
      </c>
    </row>
    <row r="7">
      <c r="A7" s="4" t="inlineStr">
        <is>
          <t>Dividends paid and distributions of capital</t>
        </is>
      </c>
      <c r="B7" s="6" t="n">
        <v>-396</v>
      </c>
      <c r="E7" s="6" t="n">
        <v>0</v>
      </c>
      <c r="H7" s="6" t="n">
        <v>0</v>
      </c>
      <c r="K7" s="6" t="n">
        <v>0</v>
      </c>
      <c r="N7" s="6" t="n">
        <v>-396</v>
      </c>
    </row>
    <row r="8">
      <c r="A8" s="4" t="inlineStr">
        <is>
          <t>Contribution of capital</t>
        </is>
      </c>
      <c r="B8" s="6" t="n">
        <v>57</v>
      </c>
      <c r="E8" s="6" t="n">
        <v>0</v>
      </c>
      <c r="H8" s="6" t="n">
        <v>57</v>
      </c>
      <c r="K8" s="6" t="n">
        <v>0</v>
      </c>
      <c r="N8" s="6" t="n">
        <v>0</v>
      </c>
    </row>
    <row r="9">
      <c r="A9" s="4" t="inlineStr">
        <is>
          <t>Ending Balance at Dec. 31, 2019</t>
        </is>
      </c>
      <c r="B9" s="6" t="n">
        <v>4443</v>
      </c>
      <c r="D9" s="5" t="n">
        <v>-8</v>
      </c>
      <c r="E9" s="6" t="n">
        <v>3</v>
      </c>
      <c r="G9" s="5" t="n">
        <v>0</v>
      </c>
      <c r="H9" s="6" t="n">
        <v>2873</v>
      </c>
      <c r="J9" s="5" t="n">
        <v>0</v>
      </c>
      <c r="K9" s="6" t="n">
        <v>1292</v>
      </c>
      <c r="M9" s="5" t="n">
        <v>0</v>
      </c>
      <c r="N9" s="6" t="n">
        <v>275</v>
      </c>
      <c r="P9" s="5" t="n">
        <v>-8</v>
      </c>
    </row>
    <row r="10">
      <c r="A10" s="3" t="inlineStr">
        <is>
          <t>Comprehensive income (loss):</t>
        </is>
      </c>
    </row>
    <row r="11">
      <c r="A11" s="4" t="inlineStr">
        <is>
          <t>Net income (loss)</t>
        </is>
      </c>
      <c r="B11" s="6" t="n">
        <v>166</v>
      </c>
      <c r="E11" s="6" t="n">
        <v>0</v>
      </c>
      <c r="H11" s="6" t="n">
        <v>0</v>
      </c>
      <c r="K11" s="6" t="n">
        <v>0</v>
      </c>
      <c r="N11" s="6" t="n">
        <v>166</v>
      </c>
    </row>
    <row r="12">
      <c r="A12" s="4" t="inlineStr">
        <is>
          <t>Other comprehensive income (loss), after tax</t>
        </is>
      </c>
      <c r="B12" s="6" t="n">
        <v>590</v>
      </c>
      <c r="E12" s="6" t="n">
        <v>0</v>
      </c>
      <c r="H12" s="6" t="n">
        <v>0</v>
      </c>
      <c r="K12" s="6" t="n">
        <v>590</v>
      </c>
      <c r="N12" s="6" t="n">
        <v>0</v>
      </c>
    </row>
    <row r="13">
      <c r="A13" s="4" t="inlineStr">
        <is>
          <t>Comprehensive income (loss)</t>
        </is>
      </c>
      <c r="B13" s="6" t="n">
        <v>756</v>
      </c>
    </row>
    <row r="14">
      <c r="A14" s="4" t="inlineStr">
        <is>
          <t>Dividends paid and distributions of capital</t>
        </is>
      </c>
      <c r="B14" s="6" t="n">
        <v>-294</v>
      </c>
      <c r="E14" s="6" t="n">
        <v>0</v>
      </c>
      <c r="H14" s="6" t="n">
        <v>0</v>
      </c>
      <c r="K14" s="6" t="n">
        <v>0</v>
      </c>
      <c r="N14" s="6" t="n">
        <v>-294</v>
      </c>
    </row>
    <row r="15">
      <c r="A15" s="4" t="inlineStr">
        <is>
          <t>Contribution of capital</t>
        </is>
      </c>
      <c r="B15" s="6" t="n">
        <v>0</v>
      </c>
    </row>
    <row r="16">
      <c r="A16" s="4" t="inlineStr">
        <is>
          <t>Ending Balance at Dec. 31, 2020</t>
        </is>
      </c>
      <c r="B16" s="6" t="n">
        <v>4897</v>
      </c>
      <c r="E16" s="6" t="n">
        <v>3</v>
      </c>
      <c r="H16" s="6" t="n">
        <v>2873</v>
      </c>
      <c r="K16" s="6" t="n">
        <v>1882</v>
      </c>
      <c r="N16" s="6" t="n">
        <v>139</v>
      </c>
    </row>
    <row r="17">
      <c r="A17" s="3" t="inlineStr">
        <is>
          <t>Comprehensive income (loss):</t>
        </is>
      </c>
    </row>
    <row r="18">
      <c r="A18" s="4" t="inlineStr">
        <is>
          <t>Net income (loss)</t>
        </is>
      </c>
      <c r="B18" s="6" t="n">
        <v>826</v>
      </c>
      <c r="E18" s="6" t="n">
        <v>0</v>
      </c>
      <c r="H18" s="6" t="n">
        <v>0</v>
      </c>
      <c r="K18" s="6" t="n">
        <v>0</v>
      </c>
      <c r="N18" s="6" t="n">
        <v>826</v>
      </c>
    </row>
    <row r="19">
      <c r="A19" s="4" t="inlineStr">
        <is>
          <t>Other comprehensive income (loss), after tax</t>
        </is>
      </c>
      <c r="B19" s="6" t="n">
        <v>-459</v>
      </c>
      <c r="E19" s="6" t="n">
        <v>0</v>
      </c>
      <c r="H19" s="6" t="n">
        <v>0</v>
      </c>
      <c r="K19" s="6" t="n">
        <v>-459</v>
      </c>
      <c r="N19" s="6" t="n">
        <v>0</v>
      </c>
    </row>
    <row r="20">
      <c r="A20" s="4" t="inlineStr">
        <is>
          <t>Comprehensive income (loss)</t>
        </is>
      </c>
      <c r="B20" s="6" t="n">
        <v>367</v>
      </c>
    </row>
    <row r="21">
      <c r="A21" s="4" t="inlineStr">
        <is>
          <t>Dividends paid and distributions of capital</t>
        </is>
      </c>
      <c r="B21" s="6" t="n">
        <v>-552</v>
      </c>
      <c r="E21" s="6" t="n">
        <v>0</v>
      </c>
      <c r="H21" s="6" t="n">
        <v>0</v>
      </c>
      <c r="K21" s="6" t="n">
        <v>0</v>
      </c>
      <c r="N21" s="6" t="n">
        <v>-552</v>
      </c>
    </row>
    <row r="22">
      <c r="A22" s="4" t="inlineStr">
        <is>
          <t>Contribution of capital</t>
        </is>
      </c>
      <c r="B22" s="6" t="n">
        <v>318</v>
      </c>
      <c r="E22" s="6" t="n">
        <v>0</v>
      </c>
      <c r="H22" s="6" t="n">
        <v>318</v>
      </c>
      <c r="K22" s="6" t="n">
        <v>0</v>
      </c>
      <c r="N22" s="6" t="n">
        <v>0</v>
      </c>
    </row>
    <row r="23">
      <c r="A23" s="4" t="inlineStr">
        <is>
          <t>Ending Balance at Dec. 31, 2021</t>
        </is>
      </c>
      <c r="B23" s="5" t="n">
        <v>5030</v>
      </c>
      <c r="E23" s="5" t="n">
        <v>3</v>
      </c>
      <c r="H23" s="5" t="n">
        <v>3191</v>
      </c>
      <c r="K23" s="5" t="n">
        <v>1423</v>
      </c>
      <c r="N23" s="5" t="n">
        <v>41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nefit Plans - Obligations and Funded Status (Details) - Nonqualified plan - Pension plan - USD ($) $ in Millions</t>
        </is>
      </c>
      <c r="B1" s="2" t="inlineStr">
        <is>
          <t>9 Months Ended</t>
        </is>
      </c>
      <c r="D1" s="2" t="inlineStr">
        <is>
          <t>12 Months Ended</t>
        </is>
      </c>
    </row>
    <row r="2">
      <c r="B2" s="2" t="inlineStr">
        <is>
          <t>Sep. 30, 2021</t>
        </is>
      </c>
      <c r="C2" s="2" t="inlineStr">
        <is>
          <t>Sep. 30, 2020</t>
        </is>
      </c>
      <c r="D2" s="2" t="inlineStr">
        <is>
          <t>Dec. 31, 2021</t>
        </is>
      </c>
      <c r="E2" s="2" t="inlineStr">
        <is>
          <t>Dec. 31, 2020</t>
        </is>
      </c>
    </row>
    <row r="3">
      <c r="A3" s="3" t="inlineStr">
        <is>
          <t>Change in Benefit Obligation [Roll Forward]</t>
        </is>
      </c>
    </row>
    <row r="4">
      <c r="A4" s="4" t="inlineStr">
        <is>
          <t>Benefit obligation</t>
        </is>
      </c>
      <c r="B4" s="5" t="n">
        <v>84</v>
      </c>
      <c r="C4" s="5" t="n">
        <v>82</v>
      </c>
      <c r="D4" s="5" t="n">
        <v>84</v>
      </c>
    </row>
    <row r="5">
      <c r="A5" s="4" t="inlineStr">
        <is>
          <t>Interest cost</t>
        </is>
      </c>
      <c r="B5" s="6" t="n">
        <v>3</v>
      </c>
      <c r="C5" s="5" t="n">
        <v>3</v>
      </c>
      <c r="D5" s="6" t="n">
        <v>2</v>
      </c>
    </row>
    <row r="6">
      <c r="A6" s="4" t="inlineStr">
        <is>
          <t>Benefits paid</t>
        </is>
      </c>
      <c r="B6" s="6" t="n">
        <v>-6</v>
      </c>
      <c r="D6" s="6" t="n">
        <v>-6</v>
      </c>
    </row>
    <row r="7">
      <c r="A7" s="4" t="inlineStr">
        <is>
          <t>Actuarial (gains) losses on obligation</t>
        </is>
      </c>
      <c r="B7" s="5" t="n">
        <v>5</v>
      </c>
      <c r="D7" s="6" t="n">
        <v>-3</v>
      </c>
    </row>
    <row r="8">
      <c r="A8" s="4" t="inlineStr">
        <is>
          <t>Benefit obligation</t>
        </is>
      </c>
      <c r="D8" s="6" t="n">
        <v>78</v>
      </c>
    </row>
    <row r="9">
      <c r="A9" s="3" t="inlineStr">
        <is>
          <t>Amounts Recognized in Consolidated Balance Sheets [Abstract]</t>
        </is>
      </c>
    </row>
    <row r="10">
      <c r="A10" s="4" t="inlineStr">
        <is>
          <t>Accrued benefit cost</t>
        </is>
      </c>
      <c r="D10" s="6" t="n">
        <v>-78</v>
      </c>
      <c r="E10" s="5" t="n">
        <v>-84</v>
      </c>
    </row>
    <row r="11">
      <c r="A11" s="3" t="inlineStr">
        <is>
          <t>Accumulated other comprehensive income:</t>
        </is>
      </c>
    </row>
    <row r="12">
      <c r="A12" s="4" t="inlineStr">
        <is>
          <t>Prior service cost</t>
        </is>
      </c>
      <c r="D12" s="6" t="n">
        <v>0</v>
      </c>
      <c r="E12" s="6" t="n">
        <v>0</v>
      </c>
    </row>
    <row r="13">
      <c r="A13" s="4" t="inlineStr">
        <is>
          <t>Net amount recognized</t>
        </is>
      </c>
      <c r="D13" s="5" t="n">
        <v>-78</v>
      </c>
      <c r="E13" s="5" t="n">
        <v>-8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nefit Plans - Assumptions (Details) - Nonqualified plan - Pension plan</t>
        </is>
      </c>
      <c r="B1" s="2" t="inlineStr">
        <is>
          <t>9 Months Ended</t>
        </is>
      </c>
      <c r="D1" s="2" t="inlineStr">
        <is>
          <t>12 Months Ended</t>
        </is>
      </c>
    </row>
    <row r="2">
      <c r="B2" s="2" t="inlineStr">
        <is>
          <t>Sep. 30, 2021</t>
        </is>
      </c>
      <c r="C2" s="2" t="inlineStr">
        <is>
          <t>Sep. 30, 2020</t>
        </is>
      </c>
      <c r="D2" s="2" t="inlineStr">
        <is>
          <t>Dec. 31, 2021</t>
        </is>
      </c>
      <c r="E2" s="2" t="inlineStr">
        <is>
          <t>Dec. 31, 2020</t>
        </is>
      </c>
    </row>
    <row r="3">
      <c r="A3" s="3" t="inlineStr">
        <is>
          <t>Defined Benefit Plan, Weighted Average Assumptions Used in Calculating Benefit Obligation [Abstract]</t>
        </is>
      </c>
    </row>
    <row r="4">
      <c r="A4" s="4" t="inlineStr">
        <is>
          <t>Discount rate</t>
        </is>
      </c>
      <c r="D4" s="4" t="inlineStr">
        <is>
          <t>3.00%</t>
        </is>
      </c>
      <c r="E4" s="4" t="inlineStr">
        <is>
          <t>2.67%</t>
        </is>
      </c>
    </row>
    <row r="5">
      <c r="A5" s="3" t="inlineStr">
        <is>
          <t>Defined Benefit Plan, Weighted Average Assumptions Used in Calculating Net Periodic Benefit Cost [Abstract]</t>
        </is>
      </c>
    </row>
    <row r="6">
      <c r="A6" s="4" t="inlineStr">
        <is>
          <t>Discount rate</t>
        </is>
      </c>
      <c r="B6" s="4" t="inlineStr">
        <is>
          <t>3.36%</t>
        </is>
      </c>
      <c r="C6" s="4" t="inlineStr">
        <is>
          <t>4.46%</t>
        </is>
      </c>
      <c r="D6" s="4" t="inlineStr">
        <is>
          <t>2.67%</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enefit Plans - Net Periodic Benefit Costs (Details) - Nonqualified plan - Pension plan - USD ($) $ in Millions</t>
        </is>
      </c>
      <c r="B1" s="2" t="inlineStr">
        <is>
          <t>9 Months Ended</t>
        </is>
      </c>
      <c r="D1" s="2" t="inlineStr">
        <is>
          <t>12 Months Ended</t>
        </is>
      </c>
    </row>
    <row r="2">
      <c r="B2" s="2" t="inlineStr">
        <is>
          <t>Sep. 30, 2021</t>
        </is>
      </c>
      <c r="C2" s="2" t="inlineStr">
        <is>
          <t>Sep. 30, 2020</t>
        </is>
      </c>
      <c r="D2" s="2" t="inlineStr">
        <is>
          <t>Dec. 31, 2021</t>
        </is>
      </c>
    </row>
    <row r="3">
      <c r="A3" s="3" t="inlineStr">
        <is>
          <t>Net Periodic Benefit Costs [Abstract]</t>
        </is>
      </c>
    </row>
    <row r="4">
      <c r="A4" s="4" t="inlineStr">
        <is>
          <t>Interest cost</t>
        </is>
      </c>
      <c r="B4" s="5" t="n">
        <v>3</v>
      </c>
      <c r="C4" s="5" t="n">
        <v>3</v>
      </c>
      <c r="D4" s="5" t="n">
        <v>2</v>
      </c>
    </row>
    <row r="5">
      <c r="A5" s="4" t="inlineStr">
        <is>
          <t>Net (gain) loss recognition</t>
        </is>
      </c>
      <c r="B5" s="6" t="n">
        <v>5</v>
      </c>
      <c r="C5" s="6" t="n">
        <v>4</v>
      </c>
      <c r="D5" s="6" t="n">
        <v>-3</v>
      </c>
    </row>
    <row r="6">
      <c r="A6" s="4" t="inlineStr">
        <is>
          <t>Net periodic benefit cost</t>
        </is>
      </c>
      <c r="B6" s="5" t="n">
        <v>8</v>
      </c>
      <c r="C6" s="5" t="n">
        <v>7</v>
      </c>
      <c r="D6" s="5" t="n">
        <v>-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enefit Plans - Expected Future Benefit Payments (Details) - Pension plan - Nonqualified plan $ in Millions</t>
        </is>
      </c>
      <c r="B1" s="2" t="inlineStr">
        <is>
          <t>Dec. 31, 2021USD ($)</t>
        </is>
      </c>
    </row>
    <row r="2">
      <c r="A2" s="3" t="inlineStr">
        <is>
          <t>Defined Benefit Plan Disclosure [Line Items]</t>
        </is>
      </c>
    </row>
    <row r="3">
      <c r="A3" s="4" t="inlineStr">
        <is>
          <t>Defined Benefit Plan, Expected Future Benefit Payment, 2021</t>
        </is>
      </c>
      <c r="B3" s="5" t="n">
        <v>6</v>
      </c>
    </row>
    <row r="4">
      <c r="A4" s="4" t="inlineStr">
        <is>
          <t>Defined Benefit Plan, Expected Future Benefit Payment, 2022</t>
        </is>
      </c>
      <c r="B4" s="6" t="n">
        <v>5</v>
      </c>
    </row>
    <row r="5">
      <c r="A5" s="4" t="inlineStr">
        <is>
          <t>Defined Benefit Plan, Expected Future Benefit Payment, 2025-2029</t>
        </is>
      </c>
      <c r="B5" s="6" t="n">
        <v>24</v>
      </c>
    </row>
    <row r="6">
      <c r="A6" s="4" t="inlineStr">
        <is>
          <t>Defined Benefit Plan, Expected Future Employer Contributions, Next Fiscal Year</t>
        </is>
      </c>
      <c r="B6" s="6" t="n">
        <v>6</v>
      </c>
    </row>
    <row r="7">
      <c r="A7" s="4" t="inlineStr">
        <is>
          <t>Defined Benefit Plan, Expected Future Benefit Payment, 2023</t>
        </is>
      </c>
      <c r="B7" s="6" t="n">
        <v>5</v>
      </c>
    </row>
    <row r="8">
      <c r="A8" s="4" t="inlineStr">
        <is>
          <t>Defined Benefit Plan, Expected Future Benefit Payment, 2024</t>
        </is>
      </c>
      <c r="B8" s="6" t="n">
        <v>5</v>
      </c>
    </row>
    <row r="9">
      <c r="A9" s="4" t="inlineStr">
        <is>
          <t>Defined Benefit Plan, Expected Future Benefit Payment, 2020</t>
        </is>
      </c>
      <c r="B9" s="5" t="n">
        <v>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Benefit Plans - Stock Option and Share Plans (Details) - USD ($) $ in Millions</t>
        </is>
      </c>
      <c r="B1" s="2" t="inlineStr">
        <is>
          <t>9 Months Ended</t>
        </is>
      </c>
      <c r="D1" s="2" t="inlineStr">
        <is>
          <t>12 Months Ended</t>
        </is>
      </c>
    </row>
    <row r="2">
      <c r="B2" s="2" t="inlineStr">
        <is>
          <t>Sep. 30, 2021</t>
        </is>
      </c>
      <c r="C2" s="2" t="inlineStr">
        <is>
          <t>Sep. 30, 2020</t>
        </is>
      </c>
      <c r="D2" s="2" t="inlineStr">
        <is>
          <t>Dec. 31, 2021</t>
        </is>
      </c>
    </row>
    <row r="3">
      <c r="A3" s="3" t="inlineStr">
        <is>
          <t>Stock Option and Share Plans [Abstract]</t>
        </is>
      </c>
    </row>
    <row r="4">
      <c r="A4" s="4" t="inlineStr">
        <is>
          <t>Allocated stock option and share plan expenses</t>
        </is>
      </c>
      <c r="B4" s="5" t="n">
        <v>27</v>
      </c>
      <c r="C4" s="5" t="n">
        <v>31</v>
      </c>
      <c r="D4" s="5" t="n">
        <v>34</v>
      </c>
    </row>
    <row r="5">
      <c r="A5" s="4" t="inlineStr">
        <is>
          <t>Tax benefit from allocated stock option and share plan expenses</t>
        </is>
      </c>
      <c r="B5" s="5" t="n">
        <v>6</v>
      </c>
      <c r="C5" s="5" t="n">
        <v>7</v>
      </c>
      <c r="D5" s="5" t="n">
        <v>8</v>
      </c>
    </row>
    <row r="6">
      <c r="A6" s="4" t="inlineStr">
        <is>
          <t>ING 401(k) Plan for VRIAC Agents</t>
        </is>
      </c>
    </row>
    <row r="7">
      <c r="A7" s="3" t="inlineStr">
        <is>
          <t>Stock Option and Share Plans [Abstract]</t>
        </is>
      </c>
    </row>
    <row r="8">
      <c r="A8" s="4" t="inlineStr">
        <is>
          <t>Maximum annual contribution per employee</t>
        </is>
      </c>
      <c r="D8" s="4" t="inlineStr">
        <is>
          <t>60.00%</t>
        </is>
      </c>
    </row>
    <row r="9">
      <c r="A9" s="4" t="inlineStr">
        <is>
          <t>Company match, percentage of participant's eligible compensation</t>
        </is>
      </c>
      <c r="D9" s="4" t="inlineStr">
        <is>
          <t>6.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1</t>
        </is>
      </c>
      <c r="C2" s="2" t="inlineStr">
        <is>
          <t>Dec. 31, 2020</t>
        </is>
      </c>
      <c r="D2" s="2" t="inlineStr">
        <is>
          <t>Dec. 31, 2019</t>
        </is>
      </c>
    </row>
    <row r="3">
      <c r="A3" s="3" t="inlineStr">
        <is>
          <t>Loss Contingencies [Line Items]</t>
        </is>
      </c>
    </row>
    <row r="4">
      <c r="A4" s="4" t="inlineStr">
        <is>
          <t>Pledged Financial Instruments, Not Separately Reported, Securities for Federal Home Loan Bank</t>
        </is>
      </c>
      <c r="B4" s="5" t="n">
        <v>1124</v>
      </c>
      <c r="C4" s="5" t="n">
        <v>997</v>
      </c>
    </row>
    <row r="5">
      <c r="A5" s="4" t="inlineStr">
        <is>
          <t>Operating Lease, Expense</t>
        </is>
      </c>
      <c r="B5" s="6" t="n">
        <v>3</v>
      </c>
      <c r="C5" s="5" t="n">
        <v>5</v>
      </c>
      <c r="D5" s="5" t="n">
        <v>5</v>
      </c>
    </row>
    <row r="6">
      <c r="A6" s="4" t="inlineStr">
        <is>
          <t>Loss Contingency, Range of Possible Loss, Portion Not Accrued</t>
        </is>
      </c>
      <c r="B6" s="6" t="n">
        <v>0</v>
      </c>
    </row>
    <row r="7">
      <c r="A7" s="4" t="inlineStr">
        <is>
          <t>Loan Purchase Commitments</t>
        </is>
      </c>
    </row>
    <row r="8">
      <c r="A8" s="3" t="inlineStr">
        <is>
          <t>Loss Contingencies [Line Items]</t>
        </is>
      </c>
    </row>
    <row r="9">
      <c r="A9" s="4" t="inlineStr">
        <is>
          <t>Long-term Purchase Commitment, Amount</t>
        </is>
      </c>
      <c r="B9" s="6" t="n">
        <v>73</v>
      </c>
    </row>
    <row r="10">
      <c r="A10" s="4" t="inlineStr">
        <is>
          <t>Investment Purchase Commitment</t>
        </is>
      </c>
    </row>
    <row r="11">
      <c r="A11" s="3" t="inlineStr">
        <is>
          <t>Loss Contingencies [Line Items]</t>
        </is>
      </c>
    </row>
    <row r="12">
      <c r="A12" s="4" t="inlineStr">
        <is>
          <t>Long-term Purchase Commitment, Amount</t>
        </is>
      </c>
      <c r="B12" s="6" t="n">
        <v>590</v>
      </c>
    </row>
    <row r="13">
      <c r="A13" s="4" t="inlineStr">
        <is>
          <t>Federal Home Loan Bank of Boston | Line of Credit</t>
        </is>
      </c>
    </row>
    <row r="14">
      <c r="A14" s="3" t="inlineStr">
        <is>
          <t>Loss Contingencies [Line Items]</t>
        </is>
      </c>
    </row>
    <row r="15">
      <c r="A15" s="4" t="inlineStr">
        <is>
          <t>Line of Credit Facility, Fair Value of Amount Outstanding</t>
        </is>
      </c>
      <c r="B15" s="6" t="n">
        <v>925</v>
      </c>
    </row>
    <row r="16">
      <c r="A16" s="4" t="inlineStr">
        <is>
          <t>Pledged Financial Instruments, Not Separately Reported, Securities for Federal Home Loan Bank</t>
        </is>
      </c>
      <c r="B16" s="5" t="n">
        <v>11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stricted Assets (Details) - USD ($) $ in Millions</t>
        </is>
      </c>
      <c r="B1" s="2" t="inlineStr">
        <is>
          <t>Dec. 31, 2021</t>
        </is>
      </c>
      <c r="C1" s="2" t="inlineStr">
        <is>
          <t>Dec. 31, 2020</t>
        </is>
      </c>
    </row>
    <row r="2">
      <c r="A2" s="3" t="inlineStr">
        <is>
          <t>Loss Contingencies [Line Items]</t>
        </is>
      </c>
    </row>
    <row r="3">
      <c r="A3" s="4" t="inlineStr">
        <is>
          <t>Pledged Financial Instruments, Not Separately Reported, Securities for Federal Home Loan Bank</t>
        </is>
      </c>
      <c r="B3" s="5" t="n">
        <v>1124</v>
      </c>
      <c r="C3" s="5" t="n">
        <v>997</v>
      </c>
    </row>
    <row r="4">
      <c r="A4" s="4" t="inlineStr">
        <is>
          <t>Investment in Federal Home Loan Bank Stock, Fair Value Disclosure</t>
        </is>
      </c>
      <c r="B4" s="6" t="n">
        <v>47</v>
      </c>
      <c r="C4" s="6" t="n">
        <v>44</v>
      </c>
    </row>
    <row r="5">
      <c r="A5" s="4" t="inlineStr">
        <is>
          <t>Debt Securities, Trading, Restricted</t>
        </is>
      </c>
      <c r="B5" s="6" t="n">
        <v>14</v>
      </c>
      <c r="C5" s="6" t="n">
        <v>14</v>
      </c>
    </row>
    <row r="6">
      <c r="A6" s="4" t="inlineStr">
        <is>
          <t>Restricted Cash and Cash Equivalents</t>
        </is>
      </c>
      <c r="B6" s="6" t="n">
        <v>3</v>
      </c>
      <c r="C6" s="6" t="n">
        <v>4</v>
      </c>
    </row>
    <row r="7">
      <c r="A7" s="4" t="inlineStr">
        <is>
          <t>Total restricted assets</t>
        </is>
      </c>
      <c r="B7" s="6" t="n">
        <v>1987</v>
      </c>
      <c r="C7" s="6" t="n">
        <v>1279</v>
      </c>
    </row>
    <row r="8">
      <c r="A8" s="4" t="inlineStr">
        <is>
          <t>Collateral Pledged</t>
        </is>
      </c>
    </row>
    <row r="9">
      <c r="A9" s="3" t="inlineStr">
        <is>
          <t>Loss Contingencies [Line Items]</t>
        </is>
      </c>
    </row>
    <row r="10">
      <c r="A10" s="4" t="inlineStr">
        <is>
          <t>Securities pledged, Gross Unrealized Capital Losses</t>
        </is>
      </c>
      <c r="B10" s="6" t="n">
        <v>799</v>
      </c>
      <c r="C10" s="6" t="n">
        <v>220</v>
      </c>
    </row>
    <row r="11">
      <c r="A11" s="4" t="inlineStr">
        <is>
          <t>Securities pledged</t>
        </is>
      </c>
    </row>
    <row r="12">
      <c r="A12" s="3" t="inlineStr">
        <is>
          <t>Loss Contingencies [Line Items]</t>
        </is>
      </c>
    </row>
    <row r="13">
      <c r="A13" s="4" t="inlineStr">
        <is>
          <t>Fair value of loaned securities</t>
        </is>
      </c>
      <c r="B13" s="6" t="n">
        <v>739</v>
      </c>
      <c r="C13" s="6" t="n">
        <v>143</v>
      </c>
    </row>
    <row r="14">
      <c r="A14" s="4" t="inlineStr">
        <is>
          <t>Fair value of securities delivered as collateral</t>
        </is>
      </c>
      <c r="B14" s="5" t="n">
        <v>60</v>
      </c>
      <c r="C14" s="5" t="n">
        <v>7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Operating Agreements and Investment Advisory and Other Fees (Details) - USD ($) $ in Millions</t>
        </is>
      </c>
      <c r="B1" s="2" t="inlineStr">
        <is>
          <t>9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Related Party Transaction [Line Items]</t>
        </is>
      </c>
    </row>
    <row r="4">
      <c r="A4" s="4" t="inlineStr">
        <is>
          <t>Earning related to agreements</t>
        </is>
      </c>
      <c r="C4" s="5" t="n">
        <v>1088</v>
      </c>
      <c r="D4" s="5" t="n">
        <v>905</v>
      </c>
      <c r="E4" s="5" t="n">
        <v>877</v>
      </c>
    </row>
    <row r="5">
      <c r="A5" s="4" t="inlineStr">
        <is>
          <t>Voya Investment Management LLC</t>
        </is>
      </c>
    </row>
    <row r="6">
      <c r="A6" s="3" t="inlineStr">
        <is>
          <t>Related Party Transaction [Line Items]</t>
        </is>
      </c>
    </row>
    <row r="7">
      <c r="A7" s="4" t="inlineStr">
        <is>
          <t>Expenses incurred</t>
        </is>
      </c>
      <c r="C7" s="6" t="n">
        <v>69</v>
      </c>
      <c r="D7" s="6" t="n">
        <v>73</v>
      </c>
      <c r="E7" s="6" t="n">
        <v>68</v>
      </c>
    </row>
    <row r="8">
      <c r="A8" s="4" t="inlineStr">
        <is>
          <t>Earning related to agreements</t>
        </is>
      </c>
      <c r="C8" s="6" t="n">
        <v>67</v>
      </c>
      <c r="D8" s="6" t="n">
        <v>57</v>
      </c>
      <c r="E8" s="6" t="n">
        <v>59</v>
      </c>
    </row>
    <row r="9">
      <c r="A9" s="4" t="inlineStr">
        <is>
          <t>Voya Services Company</t>
        </is>
      </c>
    </row>
    <row r="10">
      <c r="A10" s="3" t="inlineStr">
        <is>
          <t>Related Party Transaction [Line Items]</t>
        </is>
      </c>
    </row>
    <row r="11">
      <c r="A11" s="4" t="inlineStr">
        <is>
          <t>Asset management, administrative and accounting services fees</t>
        </is>
      </c>
      <c r="C11" s="6" t="n">
        <v>505</v>
      </c>
      <c r="D11" s="6" t="n">
        <v>458</v>
      </c>
      <c r="E11" s="6" t="n">
        <v>443</v>
      </c>
    </row>
    <row r="12">
      <c r="A12" s="4" t="inlineStr">
        <is>
          <t>Voya Financial Advisors, Inc</t>
        </is>
      </c>
    </row>
    <row r="13">
      <c r="A13" s="3" t="inlineStr">
        <is>
          <t>Related Party Transaction [Line Items]</t>
        </is>
      </c>
    </row>
    <row r="14">
      <c r="A14" s="4" t="inlineStr">
        <is>
          <t>Commission expenses incurred</t>
        </is>
      </c>
      <c r="C14" s="6" t="n">
        <v>84</v>
      </c>
      <c r="D14" s="6" t="n">
        <v>81</v>
      </c>
      <c r="E14" s="5" t="n">
        <v>82</v>
      </c>
    </row>
    <row r="15">
      <c r="A15" s="4" t="inlineStr">
        <is>
          <t>Affiliated entity | Voya Financial Partners, LLC (VFP)</t>
        </is>
      </c>
    </row>
    <row r="16">
      <c r="A16" s="3" t="inlineStr">
        <is>
          <t>Related Party Transaction [Line Items]</t>
        </is>
      </c>
    </row>
    <row r="17">
      <c r="A17" s="4" t="inlineStr">
        <is>
          <t>Distribution revenues</t>
        </is>
      </c>
      <c r="B17" s="5" t="n">
        <v>27</v>
      </c>
      <c r="C17" s="5" t="n">
        <v>31</v>
      </c>
      <c r="D17" s="5" t="n">
        <v>26</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Reinsurance Agreements (Details) - Affiliated entity - USD ($) $ in Millions</t>
        </is>
      </c>
      <c r="B1" s="2" t="inlineStr">
        <is>
          <t>9 Months Ended</t>
        </is>
      </c>
      <c r="C1" s="2" t="inlineStr">
        <is>
          <t>12 Months Ended</t>
        </is>
      </c>
    </row>
    <row r="2">
      <c r="B2" s="2" t="inlineStr">
        <is>
          <t>Sep. 30, 2020</t>
        </is>
      </c>
      <c r="C2" s="2" t="inlineStr">
        <is>
          <t>Dec. 31, 2021</t>
        </is>
      </c>
      <c r="D2" s="2" t="inlineStr">
        <is>
          <t>Dec. 31, 2020</t>
        </is>
      </c>
    </row>
    <row r="3">
      <c r="A3" s="3" t="inlineStr">
        <is>
          <t>Related Party Transaction [Line Items]</t>
        </is>
      </c>
    </row>
    <row r="4">
      <c r="A4" s="4" t="inlineStr">
        <is>
          <t>loss on recapture</t>
        </is>
      </c>
      <c r="D4" s="5" t="n">
        <v>20</v>
      </c>
    </row>
    <row r="5">
      <c r="A5" s="4" t="inlineStr">
        <is>
          <t>Voya Financial Partners, LLC (VFP)</t>
        </is>
      </c>
    </row>
    <row r="6">
      <c r="A6" s="3" t="inlineStr">
        <is>
          <t>Related Party Transaction [Line Items]</t>
        </is>
      </c>
    </row>
    <row r="7">
      <c r="A7" s="4" t="inlineStr">
        <is>
          <t>Distribution revenues</t>
        </is>
      </c>
      <c r="B7" s="5" t="n">
        <v>27</v>
      </c>
      <c r="C7" s="5" t="n">
        <v>31</v>
      </c>
      <c r="D7" s="5" t="n">
        <v>26</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Financing Agreements (Details) - USD ($) $ in Millions</t>
        </is>
      </c>
      <c r="B1" s="2" t="inlineStr">
        <is>
          <t>Dec. 31, 2021</t>
        </is>
      </c>
      <c r="C1" s="2" t="inlineStr">
        <is>
          <t>Dec. 31, 2020</t>
        </is>
      </c>
      <c r="D1" s="2" t="inlineStr">
        <is>
          <t>Dec. 31, 2019</t>
        </is>
      </c>
    </row>
    <row r="2">
      <c r="A2" s="3" t="inlineStr">
        <is>
          <t>Related Party Transaction [Line Items]</t>
        </is>
      </c>
    </row>
    <row r="3">
      <c r="A3" s="4" t="inlineStr">
        <is>
          <t>Due to Related Parties</t>
        </is>
      </c>
      <c r="B3" s="5" t="n">
        <v>110</v>
      </c>
      <c r="C3" s="5" t="n">
        <v>125</v>
      </c>
    </row>
    <row r="4">
      <c r="A4" s="4" t="inlineStr">
        <is>
          <t>Related Party Transaction, Due from (to) Related Party</t>
        </is>
      </c>
      <c r="B4" s="5" t="n">
        <v>1</v>
      </c>
      <c r="C4" s="6" t="n">
        <v>5</v>
      </c>
      <c r="D4" s="5" t="n">
        <v>2</v>
      </c>
    </row>
    <row r="5">
      <c r="A5" s="4" t="inlineStr">
        <is>
          <t>Affiliated entity | Reciprocal Loan Agreement | Voya Financial, Inc.</t>
        </is>
      </c>
    </row>
    <row r="6">
      <c r="A6" s="3" t="inlineStr">
        <is>
          <t>Related Party Transaction [Line Items]</t>
        </is>
      </c>
    </row>
    <row r="7">
      <c r="A7" s="4" t="inlineStr">
        <is>
          <t>Maximum borrowing capacity, percentage</t>
        </is>
      </c>
      <c r="B7" s="4" t="inlineStr">
        <is>
          <t>3.00%</t>
        </is>
      </c>
    </row>
    <row r="8">
      <c r="A8" s="4" t="inlineStr">
        <is>
          <t>Short-term loan to affiliate</t>
        </is>
      </c>
      <c r="B8" s="5" t="n">
        <v>130</v>
      </c>
      <c r="C8" s="6" t="n">
        <v>653</v>
      </c>
    </row>
    <row r="9">
      <c r="A9" s="4" t="inlineStr">
        <is>
          <t>Due to Related Parties</t>
        </is>
      </c>
      <c r="B9" s="5" t="n">
        <v>19</v>
      </c>
      <c r="C9" s="5" t="n">
        <v>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826000000</v>
      </c>
      <c r="C4" s="5" t="n">
        <v>166000000</v>
      </c>
      <c r="D4" s="5" t="n">
        <v>300000000</v>
      </c>
    </row>
    <row r="5">
      <c r="A5" s="3" t="inlineStr">
        <is>
          <t>Adjustments to reconcile net income (loss) to net cash provided by operating activities:</t>
        </is>
      </c>
    </row>
    <row r="6">
      <c r="A6" s="4" t="inlineStr">
        <is>
          <t>Capitalization of deferred policy acquisition costs, value of business acquired and sales inducements</t>
        </is>
      </c>
      <c r="B6" s="6" t="n">
        <v>-60000000</v>
      </c>
      <c r="C6" s="6" t="n">
        <v>-59000000</v>
      </c>
      <c r="D6" s="6" t="n">
        <v>-49000000</v>
      </c>
    </row>
    <row r="7">
      <c r="A7" s="4" t="inlineStr">
        <is>
          <t>Net amortization of deferred policy acquisition costs, value of business acquired and sales inducements</t>
        </is>
      </c>
      <c r="B7" s="6" t="n">
        <v>99000000</v>
      </c>
      <c r="C7" s="6" t="n">
        <v>194000000</v>
      </c>
      <c r="D7" s="6" t="n">
        <v>65000000</v>
      </c>
    </row>
    <row r="8">
      <c r="A8" s="4" t="inlineStr">
        <is>
          <t>Net accretion/amortization of discount/premium</t>
        </is>
      </c>
      <c r="B8" s="6" t="n">
        <v>-21000000</v>
      </c>
      <c r="C8" s="6" t="n">
        <v>-7000000</v>
      </c>
      <c r="D8" s="6" t="n">
        <v>5000000</v>
      </c>
    </row>
    <row r="9">
      <c r="A9" s="4" t="inlineStr">
        <is>
          <t>Future policy benefits, claims reserves and interest credited</t>
        </is>
      </c>
      <c r="B9" s="6" t="n">
        <v>705000000</v>
      </c>
      <c r="C9" s="6" t="n">
        <v>757000000</v>
      </c>
      <c r="D9" s="6" t="n">
        <v>568000000</v>
      </c>
    </row>
    <row r="10">
      <c r="A10" s="4" t="inlineStr">
        <is>
          <t>Deferred income tax (benefit) expense</t>
        </is>
      </c>
      <c r="B10" s="6" t="n">
        <v>208000000</v>
      </c>
      <c r="C10" s="6" t="n">
        <v>-20000000</v>
      </c>
      <c r="D10" s="6" t="n">
        <v>23000000</v>
      </c>
    </row>
    <row r="11">
      <c r="A11" s="4" t="inlineStr">
        <is>
          <t>Net (gains) losses</t>
        </is>
      </c>
      <c r="B11" s="6" t="n">
        <v>-166000000</v>
      </c>
      <c r="C11" s="6" t="n">
        <v>310000000</v>
      </c>
      <c r="D11" s="6" t="n">
        <v>144000000</v>
      </c>
    </row>
    <row r="12">
      <c r="A12" s="4" t="inlineStr">
        <is>
          <t>Depreciation and amortization</t>
        </is>
      </c>
      <c r="B12" s="6" t="n">
        <v>8000000</v>
      </c>
      <c r="C12" s="6" t="n">
        <v>10000000</v>
      </c>
      <c r="D12" s="6" t="n">
        <v>21000000</v>
      </c>
    </row>
    <row r="13">
      <c r="A13" s="4" t="inlineStr">
        <is>
          <t>(Gains) losses on limited partnerships/corporations</t>
        </is>
      </c>
      <c r="B13" s="6" t="n">
        <v>147000000</v>
      </c>
      <c r="C13" s="6" t="n">
        <v>23000000</v>
      </c>
      <c r="D13" s="6" t="n">
        <v>35000000</v>
      </c>
    </row>
    <row r="14">
      <c r="A14" s="3" t="inlineStr">
        <is>
          <t>Change in:</t>
        </is>
      </c>
    </row>
    <row r="15">
      <c r="A15" s="4" t="inlineStr">
        <is>
          <t>Accrued investment income</t>
        </is>
      </c>
      <c r="B15" s="6" t="n">
        <v>19000000</v>
      </c>
      <c r="C15" s="6" t="n">
        <v>-11000000</v>
      </c>
      <c r="D15" s="6" t="n">
        <v>9000000</v>
      </c>
    </row>
    <row r="16">
      <c r="A16" s="4" t="inlineStr">
        <is>
          <t>Premiums receivable and reinsurance recoverable</t>
        </is>
      </c>
      <c r="B16" s="6" t="n">
        <v>-83000000</v>
      </c>
      <c r="C16" s="6" t="n">
        <v>85000000</v>
      </c>
      <c r="D16" s="6" t="n">
        <v>105000000</v>
      </c>
    </row>
    <row r="17">
      <c r="A17" s="4" t="inlineStr">
        <is>
          <t>Other receivables and asset accruals</t>
        </is>
      </c>
      <c r="B17" s="6" t="n">
        <v>-5000000</v>
      </c>
      <c r="C17" s="6" t="n">
        <v>21000000</v>
      </c>
      <c r="D17" s="6" t="n">
        <v>55000000</v>
      </c>
    </row>
    <row r="18">
      <c r="A18" s="4" t="inlineStr">
        <is>
          <t>Due to/from affiliates</t>
        </is>
      </c>
      <c r="B18" s="6" t="n">
        <v>33000000</v>
      </c>
      <c r="C18" s="6" t="n">
        <v>-21000000</v>
      </c>
      <c r="D18" s="6" t="n">
        <v>2000000</v>
      </c>
    </row>
    <row r="19">
      <c r="A19" s="4" t="inlineStr">
        <is>
          <t>Other payables and accruals</t>
        </is>
      </c>
      <c r="B19" s="6" t="n">
        <v>61000000</v>
      </c>
      <c r="C19" s="6" t="n">
        <v>-84000000</v>
      </c>
      <c r="D19" s="6" t="n">
        <v>158000000</v>
      </c>
    </row>
    <row r="20">
      <c r="A20" s="4" t="inlineStr">
        <is>
          <t>Other, net</t>
        </is>
      </c>
      <c r="B20" s="6" t="n">
        <v>-13000000</v>
      </c>
      <c r="C20" s="6" t="n">
        <v>-12000000</v>
      </c>
      <c r="D20" s="6" t="n">
        <v>-8000000</v>
      </c>
    </row>
    <row r="21">
      <c r="A21" s="4" t="inlineStr">
        <is>
          <t>Net cash provided by operating activities</t>
        </is>
      </c>
      <c r="B21" s="6" t="n">
        <v>1464000000</v>
      </c>
      <c r="C21" s="6" t="n">
        <v>1306000000</v>
      </c>
      <c r="D21" s="6" t="n">
        <v>1363000000</v>
      </c>
    </row>
    <row r="22">
      <c r="A22" s="3" t="inlineStr">
        <is>
          <t>Proceeds from the sale, maturity, disposal or redemption of:</t>
        </is>
      </c>
    </row>
    <row r="23">
      <c r="A23" s="4" t="inlineStr">
        <is>
          <t>Fixed maturities</t>
        </is>
      </c>
      <c r="B23" s="6" t="n">
        <v>4832000000</v>
      </c>
      <c r="C23" s="6" t="n">
        <v>3487000000</v>
      </c>
      <c r="D23" s="6" t="n">
        <v>3956000000</v>
      </c>
    </row>
    <row r="24">
      <c r="A24" s="4" t="inlineStr">
        <is>
          <t>Fixed maturities, trading</t>
        </is>
      </c>
      <c r="B24" s="6" t="n">
        <v>33000000</v>
      </c>
      <c r="C24" s="6" t="n">
        <v>0</v>
      </c>
      <c r="D24" s="6" t="n">
        <v>0</v>
      </c>
    </row>
    <row r="25">
      <c r="A25" s="4" t="inlineStr">
        <is>
          <t>Equity securities</t>
        </is>
      </c>
      <c r="B25" s="6" t="n">
        <v>158000000</v>
      </c>
      <c r="C25" s="6" t="n">
        <v>145000000</v>
      </c>
      <c r="D25" s="6" t="n">
        <v>3000000</v>
      </c>
    </row>
    <row r="26">
      <c r="A26" s="4" t="inlineStr">
        <is>
          <t>Mortgage loans on real estate</t>
        </is>
      </c>
      <c r="B26" s="6" t="n">
        <v>606000000</v>
      </c>
      <c r="C26" s="6" t="n">
        <v>403000000</v>
      </c>
      <c r="D26" s="6" t="n">
        <v>803000000</v>
      </c>
    </row>
    <row r="27">
      <c r="A27" s="4" t="inlineStr">
        <is>
          <t>Limited partnerships/corporations</t>
        </is>
      </c>
      <c r="B27" s="6" t="n">
        <v>318000000</v>
      </c>
      <c r="C27" s="6" t="n">
        <v>104000000</v>
      </c>
      <c r="D27" s="6" t="n">
        <v>70000000</v>
      </c>
    </row>
    <row r="28">
      <c r="A28" s="3" t="inlineStr">
        <is>
          <t>Acquisition of:</t>
        </is>
      </c>
    </row>
    <row r="29">
      <c r="A29" s="4" t="inlineStr">
        <is>
          <t>Fixed maturities</t>
        </is>
      </c>
      <c r="B29" s="6" t="n">
        <v>-5743000000</v>
      </c>
      <c r="C29" s="6" t="n">
        <v>-4988000000</v>
      </c>
      <c r="D29" s="6" t="n">
        <v>-4582000000</v>
      </c>
    </row>
    <row r="30">
      <c r="A30" s="4" t="inlineStr">
        <is>
          <t>Fixed maturities, trading</t>
        </is>
      </c>
      <c r="B30" s="6" t="n">
        <v>-33000000</v>
      </c>
      <c r="C30" s="6" t="n">
        <v>0</v>
      </c>
      <c r="D30" s="6" t="n">
        <v>0</v>
      </c>
    </row>
    <row r="31">
      <c r="A31" s="4" t="inlineStr">
        <is>
          <t>Equity securities</t>
        </is>
      </c>
      <c r="B31" s="6" t="n">
        <v>178000000</v>
      </c>
      <c r="C31" s="6" t="n">
        <v>178000000</v>
      </c>
      <c r="D31" s="6" t="n">
        <v>12000000</v>
      </c>
    </row>
    <row r="32">
      <c r="A32" s="4" t="inlineStr">
        <is>
          <t>Mortgage loans on real estate</t>
        </is>
      </c>
      <c r="B32" s="6" t="n">
        <v>-690000000</v>
      </c>
      <c r="C32" s="6" t="n">
        <v>-433000000</v>
      </c>
      <c r="D32" s="6" t="n">
        <v>-555000000</v>
      </c>
    </row>
    <row r="33">
      <c r="A33" s="4" t="inlineStr">
        <is>
          <t>Limited partnerships/corporations</t>
        </is>
      </c>
      <c r="B33" s="6" t="n">
        <v>-238000000</v>
      </c>
      <c r="C33" s="6" t="n">
        <v>-158000000</v>
      </c>
      <c r="D33" s="6" t="n">
        <v>-190000000</v>
      </c>
    </row>
    <row r="34">
      <c r="A34" s="4" t="inlineStr">
        <is>
          <t>Derivatives, net</t>
        </is>
      </c>
      <c r="B34" s="6" t="n">
        <v>-54000000</v>
      </c>
      <c r="C34" s="6" t="n">
        <v>46000000</v>
      </c>
      <c r="D34" s="6" t="n">
        <v>23000000</v>
      </c>
    </row>
    <row r="35">
      <c r="A35" s="4" t="inlineStr">
        <is>
          <t>Policy loans, net</t>
        </is>
      </c>
      <c r="B35" s="6" t="n">
        <v>16000000</v>
      </c>
      <c r="C35" s="6" t="n">
        <v>18000000</v>
      </c>
      <c r="D35" s="6" t="n">
        <v>5000000</v>
      </c>
    </row>
    <row r="36">
      <c r="A36" s="4" t="inlineStr">
        <is>
          <t>Short-term investments, net</t>
        </is>
      </c>
      <c r="B36" s="6" t="n">
        <v>15000000</v>
      </c>
      <c r="C36" s="6" t="n">
        <v>-15000000</v>
      </c>
      <c r="D36" s="6" t="n">
        <v>50000000</v>
      </c>
    </row>
    <row r="37">
      <c r="A37" s="4" t="inlineStr">
        <is>
          <t>Short-term loan to affiliate, net</t>
        </is>
      </c>
      <c r="B37" s="6" t="n">
        <v>523000000</v>
      </c>
      <c r="C37" s="6" t="n">
        <v>-584000000</v>
      </c>
      <c r="D37" s="6" t="n">
        <v>-69000000</v>
      </c>
    </row>
    <row r="38">
      <c r="A38" s="4" t="inlineStr">
        <is>
          <t>Collateral received (delivered), net</t>
        </is>
      </c>
      <c r="B38" s="6" t="n">
        <v>44000000</v>
      </c>
      <c r="C38" s="6" t="n">
        <v>11000000</v>
      </c>
      <c r="D38" s="6" t="n">
        <v>-86000000</v>
      </c>
    </row>
    <row r="39">
      <c r="A39" s="4" t="inlineStr">
        <is>
          <t>Receipts on deposit asset contracts</t>
        </is>
      </c>
      <c r="B39" s="6" t="n">
        <v>70000000</v>
      </c>
      <c r="C39" s="6" t="n">
        <v>0</v>
      </c>
      <c r="D39" s="6" t="n">
        <v>0</v>
      </c>
    </row>
    <row r="40">
      <c r="A40" s="4" t="inlineStr">
        <is>
          <t>Other, net</t>
        </is>
      </c>
      <c r="B40" s="6" t="n">
        <v>-110000000</v>
      </c>
      <c r="C40" s="6" t="n">
        <v>-5000000</v>
      </c>
      <c r="D40" s="6" t="n">
        <v>-3000000</v>
      </c>
    </row>
    <row r="41">
      <c r="A41" s="4" t="inlineStr">
        <is>
          <t>Net cash used in investing activities</t>
        </is>
      </c>
      <c r="B41" s="6" t="n">
        <v>-431000000</v>
      </c>
      <c r="C41" s="6" t="n">
        <v>-2147000000</v>
      </c>
      <c r="D41" s="6" t="n">
        <v>-587000000</v>
      </c>
    </row>
    <row r="42">
      <c r="A42" s="3" t="inlineStr">
        <is>
          <t>Cash Flows from Financing Activities:</t>
        </is>
      </c>
    </row>
    <row r="43">
      <c r="A43" s="4" t="inlineStr">
        <is>
          <t>Deposits received for investment contracts</t>
        </is>
      </c>
      <c r="B43" s="6" t="n">
        <v>4281000000</v>
      </c>
      <c r="C43" s="6" t="n">
        <v>5197000000</v>
      </c>
      <c r="D43" s="6" t="n">
        <v>3395000000</v>
      </c>
    </row>
    <row r="44">
      <c r="A44" s="4" t="inlineStr">
        <is>
          <t>Maturities and withdrawals from investment contracts</t>
        </is>
      </c>
      <c r="B44" s="6" t="n">
        <v>-4718000000</v>
      </c>
      <c r="C44" s="6" t="n">
        <v>-4220000000</v>
      </c>
      <c r="D44" s="6" t="n">
        <v>-3686000000</v>
      </c>
    </row>
    <row r="45">
      <c r="A45" s="4" t="inlineStr">
        <is>
          <t>Settlements on deposit liability contracts</t>
        </is>
      </c>
      <c r="B45" s="6" t="n">
        <v>0</v>
      </c>
      <c r="C45" s="6" t="n">
        <v>-1000000</v>
      </c>
      <c r="D45" s="6" t="n">
        <v>-5000000</v>
      </c>
    </row>
    <row r="46">
      <c r="A46" s="4" t="inlineStr">
        <is>
          <t>Proceeds from loans with affiliates, net</t>
        </is>
      </c>
      <c r="B46" s="6" t="n">
        <v>12000000</v>
      </c>
      <c r="C46" s="6" t="n">
        <v>7000000</v>
      </c>
      <c r="D46" s="6" t="n">
        <v>0</v>
      </c>
    </row>
    <row r="47">
      <c r="A47" s="4" t="inlineStr">
        <is>
          <t>Dividends paid and distributions of capital</t>
        </is>
      </c>
      <c r="B47" s="6" t="n">
        <v>-552000000</v>
      </c>
      <c r="C47" s="6" t="n">
        <v>-294000000</v>
      </c>
      <c r="D47" s="6" t="n">
        <v>-396000000</v>
      </c>
    </row>
    <row r="48">
      <c r="A48" s="4" t="inlineStr">
        <is>
          <t>Capital contribution from parent</t>
        </is>
      </c>
      <c r="B48" s="6" t="n">
        <v>20000000</v>
      </c>
      <c r="C48" s="6" t="n">
        <v>0</v>
      </c>
      <c r="D48" s="6" t="n">
        <v>57000000</v>
      </c>
    </row>
    <row r="49">
      <c r="A49" s="4" t="inlineStr">
        <is>
          <t>Net cash (used in) provided by financing activities</t>
        </is>
      </c>
      <c r="B49" s="6" t="n">
        <v>-957000000</v>
      </c>
      <c r="C49" s="6" t="n">
        <v>689000000</v>
      </c>
      <c r="D49" s="6" t="n">
        <v>-635000000</v>
      </c>
    </row>
    <row r="50">
      <c r="A50" s="4" t="inlineStr">
        <is>
          <t>Net increase (decrease) in cash and cash equivalents</t>
        </is>
      </c>
      <c r="B50" s="6" t="n">
        <v>76000000</v>
      </c>
      <c r="C50" s="6" t="n">
        <v>-152000000</v>
      </c>
      <c r="D50" s="6" t="n">
        <v>141000000</v>
      </c>
    </row>
    <row r="51">
      <c r="A51" s="4" t="inlineStr">
        <is>
          <t>Cash and cash equivalents, beginning of year</t>
        </is>
      </c>
      <c r="B51" s="6" t="n">
        <v>360000000</v>
      </c>
      <c r="C51" s="6" t="n">
        <v>512000000</v>
      </c>
      <c r="D51" s="6" t="n">
        <v>371000000</v>
      </c>
    </row>
    <row r="52">
      <c r="A52" s="4" t="inlineStr">
        <is>
          <t>Cash and cash equivalents, end of year</t>
        </is>
      </c>
      <c r="B52" s="6" t="n">
        <v>436000000</v>
      </c>
      <c r="C52" s="6" t="n">
        <v>360000000</v>
      </c>
      <c r="D52" s="6" t="n">
        <v>512000000</v>
      </c>
    </row>
    <row r="53">
      <c r="A53" s="3" t="inlineStr">
        <is>
          <t>Supplemental cash flow information:</t>
        </is>
      </c>
    </row>
    <row r="54">
      <c r="A54" s="4" t="inlineStr">
        <is>
          <t>Income taxes paid (received), net</t>
        </is>
      </c>
      <c r="B54" s="6" t="n">
        <v>-92000000</v>
      </c>
      <c r="C54" s="5" t="n">
        <v>2000000</v>
      </c>
      <c r="D54" s="5" t="n">
        <v>-13000000</v>
      </c>
    </row>
    <row r="55">
      <c r="A55" s="4" t="inlineStr">
        <is>
          <t>Noncash capital contribution from parent</t>
        </is>
      </c>
      <c r="B55" s="5" t="n">
        <v>29800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1" customWidth="1" min="2" max="2"/>
  </cols>
  <sheetData>
    <row r="1">
      <c r="A1" s="1" t="inlineStr">
        <is>
          <t>Schedule I. Summary of Investments (Details) $ in Millions</t>
        </is>
      </c>
      <c r="B1" s="2" t="inlineStr">
        <is>
          <t>Dec. 31, 2021USD ($)</t>
        </is>
      </c>
    </row>
    <row r="2">
      <c r="A2" s="3" t="inlineStr">
        <is>
          <t>SEC Schedule, 12-15, Insurance Companies, Summary of Investments, Other than Investments in Related Parties [Line Items]</t>
        </is>
      </c>
    </row>
    <row r="3">
      <c r="A3" s="4" t="inlineStr">
        <is>
          <t>Cost</t>
        </is>
      </c>
      <c r="B3" s="5" t="n">
        <v>29850</v>
      </c>
    </row>
    <row r="4">
      <c r="A4" s="4" t="inlineStr">
        <is>
          <t>Fair Value</t>
        </is>
      </c>
      <c r="B4" s="6" t="n">
        <v>32350</v>
      </c>
    </row>
    <row r="5">
      <c r="A5" s="4" t="inlineStr">
        <is>
          <t>Amount Shown on Consolidated Balance Sheets</t>
        </is>
      </c>
      <c r="B5" s="6" t="n">
        <v>32218</v>
      </c>
    </row>
    <row r="6">
      <c r="A6" s="4" t="inlineStr">
        <is>
          <t>U.S. Treasuries</t>
        </is>
      </c>
    </row>
    <row r="7">
      <c r="A7" s="3" t="inlineStr">
        <is>
          <t>SEC Schedule, 12-15, Insurance Companies, Summary of Investments, Other than Investments in Related Parties [Line Items]</t>
        </is>
      </c>
    </row>
    <row r="8">
      <c r="A8" s="4" t="inlineStr">
        <is>
          <t>Cost</t>
        </is>
      </c>
      <c r="B8" s="6" t="n">
        <v>554</v>
      </c>
    </row>
    <row r="9">
      <c r="A9" s="4" t="inlineStr">
        <is>
          <t>Fair Value</t>
        </is>
      </c>
      <c r="B9" s="6" t="n">
        <v>691</v>
      </c>
    </row>
    <row r="10">
      <c r="A10" s="4" t="inlineStr">
        <is>
          <t>Amount Shown on Consolidated Balance Sheets</t>
        </is>
      </c>
      <c r="B10" s="6" t="n">
        <v>691</v>
      </c>
    </row>
    <row r="11">
      <c r="A11" s="4" t="inlineStr">
        <is>
          <t>U.S. Government agencies and authorities</t>
        </is>
      </c>
    </row>
    <row r="12">
      <c r="A12" s="3" t="inlineStr">
        <is>
          <t>SEC Schedule, 12-15, Insurance Companies, Summary of Investments, Other than Investments in Related Parties [Line Items]</t>
        </is>
      </c>
    </row>
    <row r="13">
      <c r="A13" s="4" t="inlineStr">
        <is>
          <t>Cost</t>
        </is>
      </c>
      <c r="B13" s="6" t="n">
        <v>20</v>
      </c>
    </row>
    <row r="14">
      <c r="A14" s="4" t="inlineStr">
        <is>
          <t>Fair Value</t>
        </is>
      </c>
      <c r="B14" s="6" t="n">
        <v>20</v>
      </c>
    </row>
    <row r="15">
      <c r="A15" s="4" t="inlineStr">
        <is>
          <t>Amount Shown on Consolidated Balance Sheets</t>
        </is>
      </c>
      <c r="B15" s="6" t="n">
        <v>20</v>
      </c>
    </row>
    <row r="16">
      <c r="A16" s="4" t="inlineStr">
        <is>
          <t>State, municipalities and political subdivisions</t>
        </is>
      </c>
    </row>
    <row r="17">
      <c r="A17" s="3" t="inlineStr">
        <is>
          <t>SEC Schedule, 12-15, Insurance Companies, Summary of Investments, Other than Investments in Related Parties [Line Items]</t>
        </is>
      </c>
    </row>
    <row r="18">
      <c r="A18" s="4" t="inlineStr">
        <is>
          <t>Cost</t>
        </is>
      </c>
      <c r="B18" s="6" t="n">
        <v>716</v>
      </c>
    </row>
    <row r="19">
      <c r="A19" s="4" t="inlineStr">
        <is>
          <t>Fair Value</t>
        </is>
      </c>
      <c r="B19" s="6" t="n">
        <v>803</v>
      </c>
    </row>
    <row r="20">
      <c r="A20" s="4" t="inlineStr">
        <is>
          <t>Amount Shown on Consolidated Balance Sheets</t>
        </is>
      </c>
      <c r="B20" s="6" t="n">
        <v>803</v>
      </c>
    </row>
    <row r="21">
      <c r="A21" s="4" t="inlineStr">
        <is>
          <t>U.S. corporate public securities</t>
        </is>
      </c>
    </row>
    <row r="22">
      <c r="A22" s="3" t="inlineStr">
        <is>
          <t>SEC Schedule, 12-15, Insurance Companies, Summary of Investments, Other than Investments in Related Parties [Line Items]</t>
        </is>
      </c>
    </row>
    <row r="23">
      <c r="A23" s="4" t="inlineStr">
        <is>
          <t>Cost</t>
        </is>
      </c>
      <c r="B23" s="6" t="n">
        <v>7314</v>
      </c>
    </row>
    <row r="24">
      <c r="A24" s="4" t="inlineStr">
        <is>
          <t>Fair Value</t>
        </is>
      </c>
      <c r="B24" s="6" t="n">
        <v>8269</v>
      </c>
    </row>
    <row r="25">
      <c r="A25" s="4" t="inlineStr">
        <is>
          <t>Amount Shown on Consolidated Balance Sheets</t>
        </is>
      </c>
      <c r="B25" s="6" t="n">
        <v>8269</v>
      </c>
    </row>
    <row r="26">
      <c r="A26" s="4" t="inlineStr">
        <is>
          <t>U.S. corporate private securities</t>
        </is>
      </c>
    </row>
    <row r="27">
      <c r="A27" s="3" t="inlineStr">
        <is>
          <t>SEC Schedule, 12-15, Insurance Companies, Summary of Investments, Other than Investments in Related Parties [Line Items]</t>
        </is>
      </c>
    </row>
    <row r="28">
      <c r="A28" s="4" t="inlineStr">
        <is>
          <t>Cost</t>
        </is>
      </c>
      <c r="B28" s="6" t="n">
        <v>3620</v>
      </c>
    </row>
    <row r="29">
      <c r="A29" s="4" t="inlineStr">
        <is>
          <t>Fair Value</t>
        </is>
      </c>
      <c r="B29" s="6" t="n">
        <v>3939</v>
      </c>
    </row>
    <row r="30">
      <c r="A30" s="4" t="inlineStr">
        <is>
          <t>Amount Shown on Consolidated Balance Sheets</t>
        </is>
      </c>
      <c r="B30" s="6" t="n">
        <v>3939</v>
      </c>
    </row>
    <row r="31">
      <c r="A31" s="4" t="inlineStr">
        <is>
          <t>Foreign corporate public securities and foreign governments</t>
        </is>
      </c>
    </row>
    <row r="32">
      <c r="A32" s="3" t="inlineStr">
        <is>
          <t>SEC Schedule, 12-15, Insurance Companies, Summary of Investments, Other than Investments in Related Parties [Line Items]</t>
        </is>
      </c>
    </row>
    <row r="33">
      <c r="A33" s="4" t="inlineStr">
        <is>
          <t>Cost</t>
        </is>
      </c>
      <c r="B33" s="6" t="n">
        <v>2352</v>
      </c>
    </row>
    <row r="34">
      <c r="A34" s="4" t="inlineStr">
        <is>
          <t>Fair Value</t>
        </is>
      </c>
      <c r="B34" s="6" t="n">
        <v>2591</v>
      </c>
    </row>
    <row r="35">
      <c r="A35" s="4" t="inlineStr">
        <is>
          <t>Amount Shown on Consolidated Balance Sheets</t>
        </is>
      </c>
      <c r="B35" s="6" t="n">
        <v>2591</v>
      </c>
    </row>
    <row r="36">
      <c r="A36" s="4" t="inlineStr">
        <is>
          <t>Foreign corporate private securities</t>
        </is>
      </c>
    </row>
    <row r="37">
      <c r="A37" s="3" t="inlineStr">
        <is>
          <t>SEC Schedule, 12-15, Insurance Companies, Summary of Investments, Other than Investments in Related Parties [Line Items]</t>
        </is>
      </c>
    </row>
    <row r="38">
      <c r="A38" s="4" t="inlineStr">
        <is>
          <t>Cost</t>
        </is>
      </c>
      <c r="B38" s="6" t="n">
        <v>2563</v>
      </c>
    </row>
    <row r="39">
      <c r="A39" s="4" t="inlineStr">
        <is>
          <t>Fair Value</t>
        </is>
      </c>
      <c r="B39" s="6" t="n">
        <v>2703</v>
      </c>
    </row>
    <row r="40">
      <c r="A40" s="4" t="inlineStr">
        <is>
          <t>Amount Shown on Consolidated Balance Sheets</t>
        </is>
      </c>
      <c r="B40" s="6" t="n">
        <v>2703</v>
      </c>
    </row>
    <row r="41">
      <c r="A41" s="4" t="inlineStr">
        <is>
          <t>Residential mortgage-backed securities</t>
        </is>
      </c>
    </row>
    <row r="42">
      <c r="A42" s="3" t="inlineStr">
        <is>
          <t>SEC Schedule, 12-15, Insurance Companies, Summary of Investments, Other than Investments in Related Parties [Line Items]</t>
        </is>
      </c>
    </row>
    <row r="43">
      <c r="A43" s="4" t="inlineStr">
        <is>
          <t>Cost</t>
        </is>
      </c>
      <c r="B43" s="6" t="n">
        <v>3081</v>
      </c>
    </row>
    <row r="44">
      <c r="A44" s="4" t="inlineStr">
        <is>
          <t>Fair Value</t>
        </is>
      </c>
      <c r="B44" s="6" t="n">
        <v>3164</v>
      </c>
    </row>
    <row r="45">
      <c r="A45" s="4" t="inlineStr">
        <is>
          <t>Amount Shown on Consolidated Balance Sheets</t>
        </is>
      </c>
      <c r="B45" s="6" t="n">
        <v>3164</v>
      </c>
    </row>
    <row r="46">
      <c r="A46" s="4" t="inlineStr">
        <is>
          <t>Commercial mortgage-backed securities</t>
        </is>
      </c>
    </row>
    <row r="47">
      <c r="A47" s="3" t="inlineStr">
        <is>
          <t>SEC Schedule, 12-15, Insurance Companies, Summary of Investments, Other than Investments in Related Parties [Line Items]</t>
        </is>
      </c>
    </row>
    <row r="48">
      <c r="A48" s="4" t="inlineStr">
        <is>
          <t>Cost</t>
        </is>
      </c>
      <c r="B48" s="6" t="n">
        <v>2766</v>
      </c>
    </row>
    <row r="49">
      <c r="A49" s="4" t="inlineStr">
        <is>
          <t>Fair Value</t>
        </is>
      </c>
      <c r="B49" s="6" t="n">
        <v>2881</v>
      </c>
    </row>
    <row r="50">
      <c r="A50" s="4" t="inlineStr">
        <is>
          <t>Amount Shown on Consolidated Balance Sheets</t>
        </is>
      </c>
      <c r="B50" s="6" t="n">
        <v>2881</v>
      </c>
    </row>
    <row r="51">
      <c r="A51" s="4" t="inlineStr">
        <is>
          <t>Other asset-backed securities</t>
        </is>
      </c>
    </row>
    <row r="52">
      <c r="A52" s="3" t="inlineStr">
        <is>
          <t>SEC Schedule, 12-15, Insurance Companies, Summary of Investments, Other than Investments in Related Parties [Line Items]</t>
        </is>
      </c>
    </row>
    <row r="53">
      <c r="A53" s="4" t="inlineStr">
        <is>
          <t>Cost</t>
        </is>
      </c>
      <c r="B53" s="6" t="n">
        <v>1341</v>
      </c>
    </row>
    <row r="54">
      <c r="A54" s="4" t="inlineStr">
        <is>
          <t>Fair Value</t>
        </is>
      </c>
      <c r="B54" s="6" t="n">
        <v>1351</v>
      </c>
    </row>
    <row r="55">
      <c r="A55" s="4" t="inlineStr">
        <is>
          <t>Amount Shown on Consolidated Balance Sheets</t>
        </is>
      </c>
      <c r="B55" s="6" t="n">
        <v>1351</v>
      </c>
    </row>
    <row r="56">
      <c r="A56" s="4" t="inlineStr">
        <is>
          <t>Embedded derivatives - fixed maturities</t>
        </is>
      </c>
    </row>
    <row r="57">
      <c r="A57" s="3" t="inlineStr">
        <is>
          <t>SEC Schedule, 12-15, Insurance Companies, Summary of Investments, Other than Investments in Related Parties [Line Items]</t>
        </is>
      </c>
    </row>
    <row r="58">
      <c r="A58" s="4" t="inlineStr">
        <is>
          <t>Cost</t>
        </is>
      </c>
      <c r="B58" s="6" t="n">
        <v>24327</v>
      </c>
    </row>
    <row r="59">
      <c r="A59" s="4" t="inlineStr">
        <is>
          <t>Fair Value</t>
        </is>
      </c>
      <c r="B59" s="6" t="n">
        <v>26412</v>
      </c>
    </row>
    <row r="60">
      <c r="A60" s="4" t="inlineStr">
        <is>
          <t>Amount Shown on Consolidated Balance Sheets</t>
        </is>
      </c>
      <c r="B60" s="6" t="n">
        <v>26412</v>
      </c>
    </row>
    <row r="61">
      <c r="A61" s="4" t="inlineStr">
        <is>
          <t>Equity Securities [Member]</t>
        </is>
      </c>
    </row>
    <row r="62">
      <c r="A62" s="3" t="inlineStr">
        <is>
          <t>SEC Schedule, 12-15, Insurance Companies, Summary of Investments, Other than Investments in Related Parties [Line Items]</t>
        </is>
      </c>
    </row>
    <row r="63">
      <c r="A63" s="4" t="inlineStr">
        <is>
          <t>Cost</t>
        </is>
      </c>
      <c r="B63" s="6" t="n">
        <v>0</v>
      </c>
    </row>
    <row r="64">
      <c r="A64" s="4" t="inlineStr">
        <is>
          <t>Fair Value</t>
        </is>
      </c>
      <c r="B64" s="6" t="n">
        <v>0</v>
      </c>
    </row>
    <row r="65">
      <c r="A65" s="4" t="inlineStr">
        <is>
          <t>Amount Shown on Consolidated Balance Sheets</t>
        </is>
      </c>
      <c r="B65" s="6" t="n">
        <v>141</v>
      </c>
    </row>
    <row r="66">
      <c r="A66" s="4" t="inlineStr">
        <is>
          <t>Mortgage loans on real estate</t>
        </is>
      </c>
    </row>
    <row r="67">
      <c r="A67" s="3" t="inlineStr">
        <is>
          <t>SEC Schedule, 12-15, Insurance Companies, Summary of Investments, Other than Investments in Related Parties [Line Items]</t>
        </is>
      </c>
    </row>
    <row r="68">
      <c r="A68" s="4" t="inlineStr">
        <is>
          <t>Cost</t>
        </is>
      </c>
      <c r="B68" s="6" t="n">
        <v>4233</v>
      </c>
    </row>
    <row r="69">
      <c r="A69" s="4" t="inlineStr">
        <is>
          <t>Fair Value</t>
        </is>
      </c>
      <c r="B69" s="6" t="n">
        <v>4495</v>
      </c>
    </row>
    <row r="70">
      <c r="A70" s="4" t="inlineStr">
        <is>
          <t>Amount Shown on Consolidated Balance Sheets</t>
        </is>
      </c>
      <c r="B70" s="6" t="n">
        <v>4222</v>
      </c>
    </row>
    <row r="71">
      <c r="A71" s="4" t="inlineStr">
        <is>
          <t>Policy loans</t>
        </is>
      </c>
    </row>
    <row r="72">
      <c r="A72" s="3" t="inlineStr">
        <is>
          <t>SEC Schedule, 12-15, Insurance Companies, Summary of Investments, Other than Investments in Related Parties [Line Items]</t>
        </is>
      </c>
    </row>
    <row r="73">
      <c r="A73" s="4" t="inlineStr">
        <is>
          <t>Cost</t>
        </is>
      </c>
      <c r="B73" s="6" t="n">
        <v>171</v>
      </c>
    </row>
    <row r="74">
      <c r="A74" s="4" t="inlineStr">
        <is>
          <t>Fair Value</t>
        </is>
      </c>
      <c r="B74" s="6" t="n">
        <v>171</v>
      </c>
    </row>
    <row r="75">
      <c r="A75" s="4" t="inlineStr">
        <is>
          <t>Amount Shown on Consolidated Balance Sheets</t>
        </is>
      </c>
      <c r="B75" s="6" t="n">
        <v>171</v>
      </c>
    </row>
    <row r="76">
      <c r="A76" s="4" t="inlineStr">
        <is>
          <t>Limited partnerships/corporations</t>
        </is>
      </c>
    </row>
    <row r="77">
      <c r="A77" s="3" t="inlineStr">
        <is>
          <t>SEC Schedule, 12-15, Insurance Companies, Summary of Investments, Other than Investments in Related Parties [Line Items]</t>
        </is>
      </c>
    </row>
    <row r="78">
      <c r="A78" s="4" t="inlineStr">
        <is>
          <t>Cost</t>
        </is>
      </c>
      <c r="B78" s="6" t="n">
        <v>980</v>
      </c>
    </row>
    <row r="79">
      <c r="A79" s="4" t="inlineStr">
        <is>
          <t>Fair Value</t>
        </is>
      </c>
      <c r="B79" s="6" t="n">
        <v>980</v>
      </c>
    </row>
    <row r="80">
      <c r="A80" s="4" t="inlineStr">
        <is>
          <t>Amount Shown on Consolidated Balance Sheets</t>
        </is>
      </c>
      <c r="B80" s="6" t="n">
        <v>980</v>
      </c>
    </row>
    <row r="81">
      <c r="A81" s="4" t="inlineStr">
        <is>
          <t>Derivatives</t>
        </is>
      </c>
    </row>
    <row r="82">
      <c r="A82" s="3" t="inlineStr">
        <is>
          <t>SEC Schedule, 12-15, Insurance Companies, Summary of Investments, Other than Investments in Related Parties [Line Items]</t>
        </is>
      </c>
    </row>
    <row r="83">
      <c r="A83" s="4" t="inlineStr">
        <is>
          <t>Cost</t>
        </is>
      </c>
      <c r="B83" s="6" t="n">
        <v>-4</v>
      </c>
    </row>
    <row r="84">
      <c r="A84" s="4" t="inlineStr">
        <is>
          <t>Fair Value</t>
        </is>
      </c>
      <c r="B84" s="6" t="n">
        <v>149</v>
      </c>
    </row>
    <row r="85">
      <c r="A85" s="4" t="inlineStr">
        <is>
          <t>Amount Shown on Consolidated Balance Sheets</t>
        </is>
      </c>
      <c r="B85" s="6" t="n">
        <v>149</v>
      </c>
    </row>
    <row r="86">
      <c r="A86" s="4" t="inlineStr">
        <is>
          <t>Other investments</t>
        </is>
      </c>
    </row>
    <row r="87">
      <c r="A87" s="3" t="inlineStr">
        <is>
          <t>SEC Schedule, 12-15, Insurance Companies, Summary of Investments, Other than Investments in Related Parties [Line Items]</t>
        </is>
      </c>
    </row>
    <row r="88">
      <c r="A88" s="4" t="inlineStr">
        <is>
          <t>Cost</t>
        </is>
      </c>
      <c r="B88" s="6" t="n">
        <v>143</v>
      </c>
    </row>
    <row r="89">
      <c r="A89" s="4" t="inlineStr">
        <is>
          <t>Fair Value</t>
        </is>
      </c>
      <c r="B89" s="6" t="n">
        <v>143</v>
      </c>
    </row>
    <row r="90">
      <c r="A90" s="4" t="inlineStr">
        <is>
          <t>Amount Shown on Consolidated Balance Sheets</t>
        </is>
      </c>
      <c r="B90" s="5" t="n">
        <v>14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Reinsurance Information (Details) - USD ($) $ in Millions</t>
        </is>
      </c>
      <c r="B1" s="2" t="inlineStr">
        <is>
          <t>12 Months Ended</t>
        </is>
      </c>
    </row>
    <row r="2">
      <c r="B2" s="2" t="inlineStr">
        <is>
          <t>Dec. 31, 2021</t>
        </is>
      </c>
      <c r="C2" s="2" t="inlineStr">
        <is>
          <t>Dec. 31, 2020</t>
        </is>
      </c>
      <c r="D2" s="2" t="inlineStr">
        <is>
          <t>Dec. 31, 2019</t>
        </is>
      </c>
    </row>
    <row r="3">
      <c r="A3" s="3" t="inlineStr">
        <is>
          <t>SEC Schedule, 12-17, Insurance Companies, Reinsurance [Line Items]</t>
        </is>
      </c>
    </row>
    <row r="4">
      <c r="A4" s="4" t="inlineStr">
        <is>
          <t>Life insurance in force, gross</t>
        </is>
      </c>
      <c r="B4" s="5" t="n">
        <v>7006</v>
      </c>
      <c r="C4" s="5" t="n">
        <v>7540</v>
      </c>
      <c r="D4" s="5" t="n">
        <v>8201</v>
      </c>
    </row>
    <row r="5">
      <c r="A5" s="4" t="inlineStr">
        <is>
          <t>Life insurance in force, ceded</t>
        </is>
      </c>
      <c r="B5" s="6" t="n">
        <v>7184</v>
      </c>
      <c r="C5" s="6" t="n">
        <v>7733</v>
      </c>
      <c r="D5" s="6" t="n">
        <v>8410</v>
      </c>
    </row>
    <row r="6">
      <c r="A6" s="4" t="inlineStr">
        <is>
          <t>Life insurance in force, assumed</t>
        </is>
      </c>
      <c r="B6" s="6" t="n">
        <v>178</v>
      </c>
      <c r="C6" s="6" t="n">
        <v>193</v>
      </c>
      <c r="D6" s="6" t="n">
        <v>209</v>
      </c>
    </row>
    <row r="7">
      <c r="A7" s="4" t="inlineStr">
        <is>
          <t>Life insurance in force, net</t>
        </is>
      </c>
      <c r="B7" s="6" t="n">
        <v>0</v>
      </c>
      <c r="C7" s="6" t="n">
        <v>0</v>
      </c>
      <c r="D7" s="6" t="n">
        <v>0</v>
      </c>
    </row>
    <row r="8">
      <c r="A8" s="4" t="inlineStr">
        <is>
          <t>Total premiums, gross</t>
        </is>
      </c>
      <c r="B8" s="6" t="n">
        <v>34</v>
      </c>
      <c r="C8" s="6" t="n">
        <v>32</v>
      </c>
      <c r="D8" s="6" t="n">
        <v>31</v>
      </c>
    </row>
    <row r="9">
      <c r="A9" s="4" t="inlineStr">
        <is>
          <t>Total premiums, ceded</t>
        </is>
      </c>
      <c r="B9" s="6" t="n">
        <v>2459</v>
      </c>
      <c r="C9" s="6" t="n">
        <v>0</v>
      </c>
      <c r="D9" s="6" t="n">
        <v>0</v>
      </c>
    </row>
    <row r="10">
      <c r="A10" s="4" t="inlineStr">
        <is>
          <t>Total premiums, assumed</t>
        </is>
      </c>
      <c r="B10" s="6" t="n">
        <v>0</v>
      </c>
      <c r="C10" s="6" t="n">
        <v>0</v>
      </c>
      <c r="D10" s="6" t="n">
        <v>0</v>
      </c>
    </row>
    <row r="11">
      <c r="A11" s="4" t="inlineStr">
        <is>
          <t>Total premiums, net</t>
        </is>
      </c>
      <c r="B11" s="5" t="n">
        <v>-2425</v>
      </c>
      <c r="C11" s="5" t="n">
        <v>32</v>
      </c>
      <c r="D11" s="5" t="n">
        <v>31</v>
      </c>
    </row>
    <row r="12">
      <c r="A12" s="4" t="inlineStr">
        <is>
          <t>SEC Schedule, 12-17, Insurance Companies, Reinsurance, Premium, Percentage Assumed to Net</t>
        </is>
      </c>
      <c r="B12" s="4" t="inlineStr">
        <is>
          <t>0.00%</t>
        </is>
      </c>
      <c r="C12" s="4" t="inlineStr">
        <is>
          <t>0.00%</t>
        </is>
      </c>
      <c r="D12" s="4" t="inlineStr">
        <is>
          <t>0.00%</t>
        </is>
      </c>
    </row>
    <row r="13">
      <c r="A13" s="4" t="inlineStr">
        <is>
          <t>Accident and health insurance</t>
        </is>
      </c>
    </row>
    <row r="14">
      <c r="A14" s="3" t="inlineStr">
        <is>
          <t>SEC Schedule, 12-17, Insurance Companies, Reinsurance [Line Items]</t>
        </is>
      </c>
    </row>
    <row r="15">
      <c r="A15" s="4" t="inlineStr">
        <is>
          <t>Total premiums, gross</t>
        </is>
      </c>
      <c r="B15" s="5" t="n">
        <v>0</v>
      </c>
      <c r="C15" s="5" t="n">
        <v>0</v>
      </c>
      <c r="D15" s="5" t="n">
        <v>0</v>
      </c>
    </row>
    <row r="16">
      <c r="A16" s="4" t="inlineStr">
        <is>
          <t>Total premiums, ceded</t>
        </is>
      </c>
      <c r="B16" s="6" t="n">
        <v>0</v>
      </c>
      <c r="C16" s="6" t="n">
        <v>0</v>
      </c>
      <c r="D16" s="6" t="n">
        <v>0</v>
      </c>
    </row>
    <row r="17">
      <c r="A17" s="4" t="inlineStr">
        <is>
          <t>Total premiums, assumed</t>
        </is>
      </c>
      <c r="B17" s="6" t="n">
        <v>0</v>
      </c>
      <c r="C17" s="6" t="n">
        <v>0</v>
      </c>
      <c r="D17" s="6" t="n">
        <v>0</v>
      </c>
    </row>
    <row r="18">
      <c r="A18" s="4" t="inlineStr">
        <is>
          <t>Total premiums, net</t>
        </is>
      </c>
      <c r="B18" s="5" t="n">
        <v>0</v>
      </c>
      <c r="C18" s="5" t="n">
        <v>0</v>
      </c>
      <c r="D18" s="5" t="n">
        <v>0</v>
      </c>
    </row>
    <row r="19">
      <c r="A19" s="4" t="inlineStr">
        <is>
          <t>SEC Schedule, 12-17, Insurance Companies, Reinsurance, Premium, Percentage Assumed to Net</t>
        </is>
      </c>
      <c r="B19" s="4" t="inlineStr">
        <is>
          <t>0.00%</t>
        </is>
      </c>
      <c r="C19" s="4" t="inlineStr">
        <is>
          <t>0.00%</t>
        </is>
      </c>
      <c r="D19" s="4" t="inlineStr">
        <is>
          <t>0.00%</t>
        </is>
      </c>
    </row>
    <row r="20">
      <c r="A20" s="4" t="inlineStr">
        <is>
          <t>Annuities</t>
        </is>
      </c>
    </row>
    <row r="21">
      <c r="A21" s="3" t="inlineStr">
        <is>
          <t>SEC Schedule, 12-17, Insurance Companies, Reinsurance [Line Items]</t>
        </is>
      </c>
    </row>
    <row r="22">
      <c r="A22" s="4" t="inlineStr">
        <is>
          <t>Total premiums, gross</t>
        </is>
      </c>
      <c r="B22" s="5" t="n">
        <v>34</v>
      </c>
      <c r="C22" s="5" t="n">
        <v>32</v>
      </c>
      <c r="D22" s="5" t="n">
        <v>31</v>
      </c>
    </row>
    <row r="23">
      <c r="A23" s="4" t="inlineStr">
        <is>
          <t>Total premiums, ceded</t>
        </is>
      </c>
      <c r="B23" s="6" t="n">
        <v>2459</v>
      </c>
      <c r="C23" s="6" t="n">
        <v>0</v>
      </c>
      <c r="D23" s="6" t="n">
        <v>0</v>
      </c>
    </row>
    <row r="24">
      <c r="A24" s="4" t="inlineStr">
        <is>
          <t>Total premiums, assumed</t>
        </is>
      </c>
      <c r="B24" s="6" t="n">
        <v>0</v>
      </c>
      <c r="C24" s="6" t="n">
        <v>0</v>
      </c>
      <c r="D24" s="6" t="n">
        <v>0</v>
      </c>
    </row>
    <row r="25">
      <c r="A25" s="4" t="inlineStr">
        <is>
          <t>Total premiums, net</t>
        </is>
      </c>
      <c r="B25" s="5" t="n">
        <v>-2425</v>
      </c>
      <c r="C25" s="5" t="n">
        <v>32</v>
      </c>
      <c r="D25" s="5" t="n">
        <v>31</v>
      </c>
    </row>
    <row r="26">
      <c r="A26" s="4" t="inlineStr">
        <is>
          <t>SEC Schedule, 12-17, Insurance Companies, Reinsurance, Premium, Percentage Assumed to Net</t>
        </is>
      </c>
      <c r="B26" s="4" t="inlineStr">
        <is>
          <t>0.00%</t>
        </is>
      </c>
      <c r="C26" s="4" t="inlineStr">
        <is>
          <t>0.00%</t>
        </is>
      </c>
      <c r="D26" s="4" t="inlineStr">
        <is>
          <t>0.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2:02:17Z</dcterms:created>
  <dcterms:modified xmlns:dcterms="http://purl.org/dc/terms/" xmlns:xsi="http://www.w3.org/2001/XMLSchema-instance" xsi:type="dcterms:W3CDTF">2022-03-11T22:02:17Z</dcterms:modified>
</cp:coreProperties>
</file>